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BASIS OF PRESENTATION AND SUMMA" sheetId="10" r:id="rId10"/>
    <s:sheet name="INVESTMENT AND MORTGAGE-BACKED " sheetId="11" r:id="rId11"/>
    <s:sheet name="FINANCING RECEIVABLES" sheetId="12" r:id="rId12"/>
    <s:sheet name="OTHER REAL ESTATE OWNED" sheetId="13" r:id="rId13"/>
    <s:sheet name="PROPERTY AND EQUIPMENT" sheetId="14" r:id="rId14"/>
    <s:sheet name="DEPOSITS" sheetId="15" r:id="rId15"/>
    <s:sheet name="GOODWILL AND ACQUISITION INTANG" sheetId="16" r:id="rId16"/>
    <s:sheet name="FAIR VALUES OF ASSETS AND LIABI" sheetId="17" r:id="rId17"/>
    <s:sheet name="BORROWED FUNDS" sheetId="18" r:id="rId18"/>
    <s:sheet name="EMPLOYEE BENEFIT PLANS" sheetId="19" r:id="rId19"/>
    <s:sheet name="STOCK-BASED COMPENSATION" sheetId="20" r:id="rId20"/>
    <s:sheet name="SUPPLEMENTAL CASH FLOW INFORMAT" sheetId="21" r:id="rId21"/>
    <s:sheet name="COMMITMENTS" sheetId="22" r:id="rId22"/>
    <s:sheet name="RELATED PARTY TRANSACTIONS" sheetId="23" r:id="rId23"/>
    <s:sheet name="REGULATORY CAPITAL" sheetId="24" r:id="rId24"/>
    <s:sheet name="INCOME TAXES" sheetId="25" r:id="rId25"/>
    <s:sheet name="STOCK REPURCHASE PLAN" sheetId="26" r:id="rId26"/>
    <s:sheet name="COMPREHENSIVE INCOME RECLASSIFI" sheetId="27" r:id="rId27"/>
    <s:sheet name="PARENT ONLY FINANCIAL STATEMENT" sheetId="28" r:id="rId28"/>
    <s:sheet name="QUARTERLY FINANCIAL DATA (UNAUD" sheetId="29" r:id="rId29"/>
    <s:sheet name="BASIS OF PRESENTATION AND SUM30" sheetId="30" r:id="rId30"/>
    <s:sheet name="BASIS OF PRESENTATION AND SUM31" sheetId="31" r:id="rId31"/>
    <s:sheet name="INVESTMENT AND MORTGAGE-BACKE32" sheetId="32" r:id="rId32"/>
    <s:sheet name="FINANCING RECEIVABLES (Tables)" sheetId="33" r:id="rId33"/>
    <s:sheet name="OTHER REAL ESTATE OWNED (Tables" sheetId="34" r:id="rId34"/>
    <s:sheet name="PROPERTY AND EQUIPMENT (Tables)" sheetId="35" r:id="rId35"/>
    <s:sheet name="DEPOSITS (Tables)" sheetId="36" r:id="rId36"/>
    <s:sheet name="GOODWILL AND ACQUISITION INTA37" sheetId="37" r:id="rId37"/>
    <s:sheet name="FAIR VALUES OF ASSETS AND LIA38" sheetId="38" r:id="rId38"/>
    <s:sheet name="BORROWED FUNDS (Tables)" sheetId="39" r:id="rId39"/>
    <s:sheet name="EMPLOYEE BENEFIT PLANS (Tables)" sheetId="40" r:id="rId40"/>
    <s:sheet name="STOCK-BASED COMPENSATION (Table" sheetId="41" r:id="rId41"/>
    <s:sheet name="SUPPLEMENTAL CASH FLOW INFORM42" sheetId="42" r:id="rId42"/>
    <s:sheet name="COMMITMENTS (Tables)" sheetId="43" r:id="rId43"/>
    <s:sheet name="RELATED PARTY TRANSACTIONS (Tab" sheetId="44" r:id="rId44"/>
    <s:sheet name="REGULATORY CAPITAL (Tables)" sheetId="45" r:id="rId45"/>
    <s:sheet name="INCOME TAXES (Tables)" sheetId="46" r:id="rId46"/>
    <s:sheet name="COMPREHENSIVE INCOME RECLASSI47" sheetId="47" r:id="rId47"/>
    <s:sheet name="PARENT ONLY FINANCIAL STATEME48" sheetId="48" r:id="rId48"/>
    <s:sheet name="QUARTERLY FINANCIAL DATA (UNA49" sheetId="49" r:id="rId49"/>
    <s:sheet name="BASIS OF PRESENTATION AND SUM50" sheetId="50" r:id="rId50"/>
    <s:sheet name="BASIS OF PRESENTATION AND SUM51" sheetId="51" r:id="rId51"/>
    <s:sheet name="BASIS OF PRESENTATION AND SUM52" sheetId="52" r:id="rId52"/>
    <s:sheet name="INVESTMENT AND MORTGAGE-BACKE53" sheetId="53" r:id="rId53"/>
    <s:sheet name="INVESTMENT AND MORTGAGE-BACKE54" sheetId="54" r:id="rId54"/>
    <s:sheet name="INVESTMENT AND MORTGAGE-BACKE55" sheetId="55" r:id="rId55"/>
    <s:sheet name="INVESTMENT AND MORTGAGE-BACKE56" sheetId="56" r:id="rId56"/>
    <s:sheet name="INVESTMENT AND MORTGAGE-BACKE57" sheetId="57" r:id="rId57"/>
    <s:sheet name="INVESTMENT AND MORTGAGE-BACKE58" sheetId="58" r:id="rId58"/>
    <s:sheet name="INVESTMENT AND MORTGAGE-BACKE59" sheetId="59" r:id="rId59"/>
    <s:sheet name="INVESTMENT AND MORTGAGE-BACKE60" sheetId="60" r:id="rId60"/>
    <s:sheet name="FINANCING RECEIVABLES (Details)" sheetId="61" r:id="rId61"/>
    <s:sheet name="FINANCING RECEIVABLES (Details " sheetId="62" r:id="rId62"/>
    <s:sheet name="FINANCING RECEIVABLES (Detail63" sheetId="63" r:id="rId63"/>
    <s:sheet name="FINANCING RECEIVABLES (Detail64" sheetId="64" r:id="rId64"/>
    <s:sheet name="FINANCING RECEIVABLES (Detail65" sheetId="65" r:id="rId65"/>
    <s:sheet name="FINANCING RECEIVABLES (Detail66" sheetId="66" r:id="rId66"/>
    <s:sheet name="FINANCING RECEIVABLES (Detail67" sheetId="67" r:id="rId67"/>
    <s:sheet name="FINANCING RECEIVABLES (Detail68" sheetId="68" r:id="rId68"/>
    <s:sheet name="FINANCING RECEIVABLES (Detail69" sheetId="69" r:id="rId69"/>
    <s:sheet name="FINANCING RECEIVABLES (Detail70" sheetId="70" r:id="rId70"/>
    <s:sheet name="FINANCING RECEIVABLES (Detail71" sheetId="71" r:id="rId71"/>
    <s:sheet name="OTHER REAL ESTATE OWNED (Detail" sheetId="72" r:id="rId72"/>
    <s:sheet name="PROPERTY AND EQUIPMENT (Details" sheetId="73" r:id="rId73"/>
    <s:sheet name="DEPOSITS (Details)" sheetId="74" r:id="rId74"/>
    <s:sheet name="DEPOSITS (Details 1)" sheetId="75" r:id="rId75"/>
    <s:sheet name="DEPOSITS (Details 2)" sheetId="76" r:id="rId76"/>
    <s:sheet name="DEPOSITS (Details Textual)" sheetId="77" r:id="rId77"/>
    <s:sheet name="GOODWILL AND ACQUISITION INTA78" sheetId="78" r:id="rId78"/>
    <s:sheet name="GOODWILL AND ACQUISITION INTA79" sheetId="79" r:id="rId79"/>
    <s:sheet name="FAIR VALUE OF ASSETS AND LIABIL" sheetId="80" r:id="rId80"/>
    <s:sheet name="FAIR VALUE OF ASSETS AND LIAB81" sheetId="81" r:id="rId81"/>
    <s:sheet name="FAIR VALUE OF ASSETS AND LIAB82" sheetId="82" r:id="rId82"/>
    <s:sheet name="FAIR VALUE OF ASSETS AND LIAB83" sheetId="83" r:id="rId83"/>
    <s:sheet name="BORROWED FUNDS (Details)" sheetId="84" r:id="rId84"/>
    <s:sheet name="BORROWED FUNDS (Details Textual" sheetId="85" r:id="rId85"/>
    <s:sheet name="EMPLOYEE BENEFIT PLANS (Details" sheetId="86" r:id="rId86"/>
    <s:sheet name="EMPLOYEE BENEFIT PLANS (Detai87" sheetId="87" r:id="rId87"/>
    <s:sheet name="STOCK-BASED COMPENSATION (Detai" sheetId="88" r:id="rId88"/>
    <s:sheet name="STOCK-BASED COMPENSATION (Det89" sheetId="89" r:id="rId89"/>
    <s:sheet name="STOCK-BASED COMPENSATION (Det90" sheetId="90" r:id="rId90"/>
    <s:sheet name="STOCK-BASED COMPENSATION (Det91" sheetId="91" r:id="rId91"/>
    <s:sheet name="STOCK-BASED COMPENSATION (Det92" sheetId="92" r:id="rId92"/>
    <s:sheet name="SUPPLEMENTAL CASH FLOW INFORM93" sheetId="93" r:id="rId93"/>
    <s:sheet name="COMMITMENTS (Details)" sheetId="94" r:id="rId94"/>
    <s:sheet name="COMMITMENTS (Details 1)" sheetId="95" r:id="rId95"/>
    <s:sheet name="COMMITMENTS (Details Textual)" sheetId="96" r:id="rId96"/>
    <s:sheet name="RELATED PARTY TRANSACTIONS (Det" sheetId="97" r:id="rId97"/>
    <s:sheet name="RELATED PARTY TRANSACTIONS (D98" sheetId="98" r:id="rId98"/>
    <s:sheet name="REGULATORY CAPITAL (Details)" sheetId="99" r:id="rId99"/>
    <s:sheet name="REGULATORY CAPITAL (Details 1)" sheetId="100" r:id="rId100"/>
    <s:sheet name="REGULATORY CAPITAL (Details Tex" sheetId="101" r:id="rId101"/>
    <s:sheet name="INCOME TAXES (Details)" sheetId="102" r:id="rId102"/>
    <s:sheet name="INCOME TAXES (Details 1)" sheetId="103" r:id="rId103"/>
    <s:sheet name="INCOME TAXES (Details 2)" sheetId="104" r:id="rId104"/>
    <s:sheet name="INCOME TAXES (Details Textual)" sheetId="105" r:id="rId105"/>
    <s:sheet name="STOCK REPURCHASE PLAN (Details " sheetId="106" r:id="rId106"/>
    <s:sheet name="COMPREHENSIVE INCOME RECLASS107" sheetId="107" r:id="rId107"/>
    <s:sheet name="PARENT ONLY FINANCIAL STATEM108" sheetId="108" r:id="rId108"/>
    <s:sheet name="PARENT ONLY FINANCIAL STATEM109" sheetId="109" r:id="rId109"/>
    <s:sheet name="PARENT ONLY FINANCIAL STATEM110" sheetId="110" r:id="rId110"/>
    <s:sheet name="QUARTERLY FINANCIAL DATA (UN111" sheetId="111" r:id="rId111"/>
  </s:sheets>
  <s:definedNames/>
  <s:calcPr calcId="124519" calcMode="auto" fullCalcOnLoad="1"/>
</s:workbook>
</file>

<file path=xl/sharedStrings.xml><?xml version="1.0" encoding="utf-8"?>
<sst xmlns="http://schemas.openxmlformats.org/spreadsheetml/2006/main" uniqueCount="1189">
  <si>
    <t>Document And Entity Information - USD ($) $ in Millions</t>
  </si>
  <si>
    <t>12 Months Ended</t>
  </si>
  <si>
    <t>Jun. 30, 2016</t>
  </si>
  <si>
    <t>Sep. 27, 2016</t>
  </si>
  <si>
    <t>Dec. 31, 2015</t>
  </si>
  <si>
    <t>Document Information [Line Items]</t>
  </si>
  <si>
    <t>Document Type</t>
  </si>
  <si>
    <t>10-K</t>
  </si>
  <si>
    <t>Amendment Flag</t>
  </si>
  <si>
    <t>false</t>
  </si>
  <si>
    <t>Document Period End Date</t>
  </si>
  <si>
    <t>Jun. 30,
		2016</t>
  </si>
  <si>
    <t>Document Fiscal Year Focus</t>
  </si>
  <si>
    <t>Document Fiscal Period Focus</t>
  </si>
  <si>
    <t>FY</t>
  </si>
  <si>
    <t>Entity Registrant Name</t>
  </si>
  <si>
    <t>United Community Bancorp</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Statements of Financial Condition - USD ($) $ in Thousands</t>
  </si>
  <si>
    <t>Jun. 30, 2015</t>
  </si>
  <si>
    <t>Assets</t>
  </si>
  <si>
    <t>Cash and due from banks</t>
  </si>
  <si>
    <t>Interest-earning deposits in other financial institutions</t>
  </si>
  <si>
    <t>Cash and cash equivalents</t>
  </si>
  <si>
    <t>Investment securities:</t>
  </si>
  <si>
    <t>Securities available for sale - at estimated market value</t>
  </si>
  <si>
    <t>Securities held to maturity - at amortized cost</t>
  </si>
  <si>
    <t>Mortgage-backed securities available for sale - at estimated market value</t>
  </si>
  <si>
    <t>Investment securities</t>
  </si>
  <si>
    <t>Loans receivable, net</t>
  </si>
  <si>
    <t>Loans available for sale</t>
  </si>
  <si>
    <t>Property and equipment, net</t>
  </si>
  <si>
    <t>Federal Home Loan Bank stock, at cost</t>
  </si>
  <si>
    <t>Accrued interest receivable:</t>
  </si>
  <si>
    <t>Loans</t>
  </si>
  <si>
    <t>Investments and mortgage-backed securities</t>
  </si>
  <si>
    <t>Other real estate owned, net</t>
  </si>
  <si>
    <t>Cash surrender value of life insurance policies</t>
  </si>
  <si>
    <t>Deferred income taxes</t>
  </si>
  <si>
    <t>Prepaid expenses and other assets</t>
  </si>
  <si>
    <t>Goodwill</t>
  </si>
  <si>
    <t>Intangible asset</t>
  </si>
  <si>
    <t>Total assets</t>
  </si>
  <si>
    <t>Liabilities and Stockholders' Equity</t>
  </si>
  <si>
    <t>Deposits</t>
  </si>
  <si>
    <t>Advances from FHLB</t>
  </si>
  <si>
    <t>Accrued interest on deposits</t>
  </si>
  <si>
    <t>Accrued interest on FHLB advance</t>
  </si>
  <si>
    <t>Advances from borrowers for payment of insurance and taxes</t>
  </si>
  <si>
    <t>Accrued expenses and other liabilities</t>
  </si>
  <si>
    <t>Total liabilities</t>
  </si>
  <si>
    <t>Commitments and contingencies</t>
  </si>
  <si>
    <t xml:space="preserve"> </t>
  </si>
  <si>
    <t>Stockholders' equity</t>
  </si>
  <si>
    <t>Preferred stock, $0.01 par value; 1,000,000 shares authorized, none issued</t>
  </si>
  <si>
    <t>Common stock, $0.01 par value; 25,000,000 shares authorized, 5,149,564 shares issued at June 30, 2016 and June 30, 2015; 4,198,143 and 4,610,839 shares outstanding at June 30, 2016 and June 30, 2015, respectively</t>
  </si>
  <si>
    <t>Additional paid-in capital</t>
  </si>
  <si>
    <t>Retained earnings</t>
  </si>
  <si>
    <t>Less shares purchased for stock plans</t>
  </si>
  <si>
    <t>Treasury Stock, at cost - 951,421 and 538,725 shares at June 30, 2016 and June 30, 2015, respectively</t>
  </si>
  <si>
    <t>Accumulated other comprehensive income (loss):</t>
  </si>
  <si>
    <t>Unrealized gain (loss) on securities available for sale, net of income taxes</t>
  </si>
  <si>
    <t>Total stockholders' equity</t>
  </si>
  <si>
    <t>Total liabilities and stockholders' equity</t>
  </si>
  <si>
    <t>Consolidated Statements of Financial Condition [Parenthetical]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 USD ($) $ in Thousands</t>
  </si>
  <si>
    <t>3 Months Ended</t>
  </si>
  <si>
    <t>Interest income:</t>
  </si>
  <si>
    <t>Total interest income</t>
  </si>
  <si>
    <t>Interest expense:</t>
  </si>
  <si>
    <t>Borrowed funds</t>
  </si>
  <si>
    <t>Total interest expense</t>
  </si>
  <si>
    <t>Net interest income</t>
  </si>
  <si>
    <t>Provision for (recovery of) loan losses</t>
  </si>
  <si>
    <t>Net interest income after provision for loan losses</t>
  </si>
  <si>
    <t>Noninterest income:</t>
  </si>
  <si>
    <t>Service charges</t>
  </si>
  <si>
    <t>Gain on sale of loans</t>
  </si>
  <si>
    <t>Gain (loss) on sale of investments</t>
  </si>
  <si>
    <t>Gain on sale of other real estate owned</t>
  </si>
  <si>
    <t>Loss on sale of fixed assets</t>
  </si>
  <si>
    <t>Provision for loss on real estate owned</t>
  </si>
  <si>
    <t>Income from bank owned life insurance</t>
  </si>
  <si>
    <t>Other</t>
  </si>
  <si>
    <t>Total noninterest income</t>
  </si>
  <si>
    <t>Noninterest expense:</t>
  </si>
  <si>
    <t>Compensation and employee benefits</t>
  </si>
  <si>
    <t>Premises and occupancy expense</t>
  </si>
  <si>
    <t>Deposit insurance premium</t>
  </si>
  <si>
    <t>Advertising expense</t>
  </si>
  <si>
    <t>Data processing expense</t>
  </si>
  <si>
    <t>Intangible amortization</t>
  </si>
  <si>
    <t>Professional fees</t>
  </si>
  <si>
    <t>Other operating expenses</t>
  </si>
  <si>
    <t>Total noninterest expense</t>
  </si>
  <si>
    <t>Income before income taxes</t>
  </si>
  <si>
    <t>Income tax provision</t>
  </si>
  <si>
    <t>Net income</t>
  </si>
  <si>
    <t>Basic earnings per share</t>
  </si>
  <si>
    <t>Diluted earnings per share</t>
  </si>
  <si>
    <t>Consolidated Statements of Comprehensive Income - USD ($) $ in Thousands</t>
  </si>
  <si>
    <t>Mar. 31, 2016</t>
  </si>
  <si>
    <t>Sep. 30, 2015</t>
  </si>
  <si>
    <t>Mar. 31, 2015</t>
  </si>
  <si>
    <t>Dec. 31, 2014</t>
  </si>
  <si>
    <t>Sep. 30, 2014</t>
  </si>
  <si>
    <t>Other comprehensive income, net of tax</t>
  </si>
  <si>
    <t>Net unrealized gain on available for sale securities net of taxes of $1,281 and $185 for the years ended June 30, 2016 and 2015, respectively.</t>
  </si>
  <si>
    <t>Reclassification adjustment for the net realized (gain) loss on sale of available for sale securities included in net income, net of taxes of $(57) and $170 for the years ended June 30, 2016 and 2015, respectively.</t>
  </si>
  <si>
    <t>Comprehensive income</t>
  </si>
  <si>
    <t>Accumulated comprehensive income (loss)</t>
  </si>
  <si>
    <t>Consolidated Statements of Comprehensive Income (parenthetical) - USD ($) $ in Thousands</t>
  </si>
  <si>
    <t>Other Comprehensive Income (Loss), Unrealized Holding Gain (Loss) on Securities Arising During Period, Tax</t>
  </si>
  <si>
    <t>Other Comprehensive Income (Loss), Reclassification Adjustment from AOCI for Sale of Securities, Tax</t>
  </si>
  <si>
    <t>Consolidated Statements of Stockholders' Equity - USD ($) $ in Thousands</t>
  </si>
  <si>
    <t>Total</t>
  </si>
  <si>
    <t>Common Stock [Member]</t>
  </si>
  <si>
    <t>Additional Paid-in Capital [Member]</t>
  </si>
  <si>
    <t>Retained Earnings [Member]</t>
  </si>
  <si>
    <t>Shares Purchased For Stock Plans [Member]</t>
  </si>
  <si>
    <t>Treasury Stock [Member]</t>
  </si>
  <si>
    <t>Unrealized Gain Loss On Securities Available For Sale [Member]</t>
  </si>
  <si>
    <t>Begining Balance at Jun. 30, 2014</t>
  </si>
  <si>
    <t>Cash dividends</t>
  </si>
  <si>
    <t>Shares repurchased</t>
  </si>
  <si>
    <t>Amortization of ESOP shares</t>
  </si>
  <si>
    <t>Restricted stock award</t>
  </si>
  <si>
    <t>Stock option expense</t>
  </si>
  <si>
    <t>Restricted stock windfall APIC adjustment</t>
  </si>
  <si>
    <t>Net change during the period, net of deferred taxes</t>
  </si>
  <si>
    <t>Ending Balance at Jun. 30, 2015</t>
  </si>
  <si>
    <t>Ending Balance at Jun. 30, 2016</t>
  </si>
  <si>
    <t>Consolidated Statements of Stockholders' Equity (Parenthetical) - USD ($) $ in Thousands</t>
  </si>
  <si>
    <t>Cash dividends (in dollars per share)</t>
  </si>
  <si>
    <t>Consolidated Statements of Cash Flows - USD ($) $ in Thousands</t>
  </si>
  <si>
    <t>Operating activities:</t>
  </si>
  <si>
    <t>Adjustments to reconcile net income to net cash provided by operating activities:</t>
  </si>
  <si>
    <t>Depreciation</t>
  </si>
  <si>
    <t>Deferred loan origination costs</t>
  </si>
  <si>
    <t>Amortization of premium on investments</t>
  </si>
  <si>
    <t>Proceeds from sale of loans</t>
  </si>
  <si>
    <t>Loans disbursed for sale in the secondary market</t>
  </si>
  <si>
    <t>Amortization of intangible asset</t>
  </si>
  <si>
    <t>Amortization of acquisition-related loan yield adjustment</t>
  </si>
  <si>
    <t>Loss (gain) on sale of investment securities</t>
  </si>
  <si>
    <t>Gain recognized from death benefit on bank owned life insurance</t>
  </si>
  <si>
    <t>Increase in cash surrender value of life insurance</t>
  </si>
  <si>
    <t>Stock-based compensation</t>
  </si>
  <si>
    <t>Effects of change in operating assets and liabilities:</t>
  </si>
  <si>
    <t>Accrued interest receivable</t>
  </si>
  <si>
    <t>Accrued interest payable</t>
  </si>
  <si>
    <t>Accrued expenses and other</t>
  </si>
  <si>
    <t>Net cash provided by operating activities</t>
  </si>
  <si>
    <t>Investing activities:</t>
  </si>
  <si>
    <t>Proceeds from maturity of available for sale investment securities</t>
  </si>
  <si>
    <t>Proceeds from sale of available for sale investment securities</t>
  </si>
  <si>
    <t>Proceeds from maturity of held to maturity securities</t>
  </si>
  <si>
    <t>Proceeds from repayment of mortgage-backed securities and collateralized mortgage obligations available for sale</t>
  </si>
  <si>
    <t>Proceeds from sale of mortgage-backed securities available for sale</t>
  </si>
  <si>
    <t>Proceeds from sale of other real estate owned</t>
  </si>
  <si>
    <t>Purchases of available for sale investment securities</t>
  </si>
  <si>
    <t>Purchases of held to maturity investment securities</t>
  </si>
  <si>
    <t>Purchases of mortgage-backed securities available for sale</t>
  </si>
  <si>
    <t>Proceeds from sale of Federal Home Loan Bank stock</t>
  </si>
  <si>
    <t>Proceeds from bank owned life insurance death benefit</t>
  </si>
  <si>
    <t>Net increase in loans</t>
  </si>
  <si>
    <t>Capital expenditures</t>
  </si>
  <si>
    <t>Net cash provided by investing activities</t>
  </si>
  <si>
    <t>Financing activities:</t>
  </si>
  <si>
    <t>Net increase (decrease) in deposits</t>
  </si>
  <si>
    <t>Borrowings from Federal Home Loan Bank</t>
  </si>
  <si>
    <t>Repayments of Federal Home Loan Bank advances</t>
  </si>
  <si>
    <t>Dividends paid to stockholders</t>
  </si>
  <si>
    <t>Repurchases of common stock</t>
  </si>
  <si>
    <t>Net increase in advances from borrowers for payment of insurance and taxes</t>
  </si>
  <si>
    <t>Net cash used in financing activities</t>
  </si>
  <si>
    <t>Net increase (decrease) in cash and cash equivalents</t>
  </si>
  <si>
    <t>Cash and cash equivalents at beginning of period</t>
  </si>
  <si>
    <t>Cash and cash equivalents at end of period</t>
  </si>
  <si>
    <t>BASIS OF PRESENT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United Community Bancorp, a federal corporation (“old United Community Bancorp”) completed its conversion from the mutual holding company form of organization to the stock holding company form on January 9, 2013. As a result of the conversion, United Community Bancorp, an Indiana corporation (“United Community Bancorp” or “Company”), became the holding company for United Community Bank (“Bank”), and United Community MHC and old United Community Bancorp, ceased to exist. As part of the conversion, all outstanding shares of old United Community Bancorp common stock (other than those owned by United Community MHC) were converted into the right to receive 0.6573 2,089,939 3,060,058 8.00 194,007 24.4 2.8 21.6 The information in this report as of or for periods prior to the conversion date of January 9, 2013 refers to old United Community Bancorp, except share and per share information which have been restated to give retroactive recognition to the conversion ratio of 0.6573 The Company, through the Bank, operates in a single business segment providing traditional banking services through its office and branches in Southeastern Indiana. UCB Real Estate Management Holdings, LLC, a wholly-owned subsidiary of the Bank, was formed for the purpose of holding and operating real estate assets that are acquired by the Bank through, or in lieu of, foreclosure. UCB Financial Services, Inc., a wholly-owned subsidiary of the Bank, was formed for a variety of purposes, but was primarily being used for the collection of commissions from a wealth management partner. In addition to the collection of commissions, during the current fiscal year, the Bank applied for, and received approval from the OCC to allow UCB Financial Services, Inc. to own and manage a portion of the Bank’s municipal bond portfolio. The Company evaluates events and transactions occurring subsequent to the date of the financial statements for matters requiring recognition or disclosure in the financial statements. Investments. Interest income on securities is recorded net of applicable premium amortization or discount accretion. Generally, premiums on municipal bonds are amortized to the call date if a call is expected based upon the prevailing level of market interest rates. Discounts on municipal bonds are accreted to the maturity date unless a call is expected based upon the prevailing level of market interest rates. Generally, premiums and discounts on mortgage-backed securities, collateralized mortgage obligations, and other securities with embedded call options are amortized or accreted as an adjustment to interest income based on the expected average life of the security using the interest method. Gains and losses realized on the sale of investment securities are accounted for on the trade date using the specific identification method. 783 160 The Bank defers all loan origination fees, net of certain direct loan origination costs, and amortizes them over the contractual life of the loan as an adjustment of yield in accordance with ASC 310-20, Receivables  Nonrefundable Fees and Other Costs. The Bank retains the servicing on loans sold and agrees to remit to the investor loan principal and interest at agreed-upon rates. These rates can differ from the loan’s contractual interest rate resulting in a “yield differential.” In addition to previously deferred loan origination fees and cash gains, gains on the sale of loans can represent the present value of the future yield differential less normal servicing fees, capitalized over the estimated life of the loans sold. Normal servicing fees are determined by reference to the stipulated minimum servicing fee set forth by the government agencies to which the loans are sold. Such servicing fees are amortized to operations over the life of the loans using the interest method. If prepayments are higher than expected, an immediate charge to operations is made. If prepayments are lower than original estimates, then the related adjustments are made prospectively. During the fiscal year ended June 30, 2014, the Company changed its accounting method for mortgage servicing rights from the amortization method to the fair value method, as permitted in accordance with FASB ASC 860-50, “Servicing Assets and Liabilities.” The mortgage servicing right asset is measured at fair value at each reporting date with changes in the fair value of the servicing asset recorded in earnings in the period in which the changes occur. For purposes of measuring fair value, loans with similar characteristics are pooled together and evaluated on a discounted earnings basis to determine the present value of future earnings that a purchaser could expect to realize. Earnings are projected from a variety of sources including loan servicing fees, interest earned on float, net interest earned on escrows and costs to service the loans. The present value of future earnings is the estimated market value for the pool based upon assumptions that a third party purchaser would utilize in evaluating the potential acquisition of the servicing rights. The allowance for loan and lease losses is increased by charges to income and decreased by charge-offs (net of recoveries). Management’s evaluation, which occurs no less than quarterly, of the adequacy of the allowance is based on the Bank’s past loan loss experience, known and inherent losses such as amount of loan, type of loan, concentrations, adverse situations that may affect the borrower’s ability to repay, the estimated value of any underlying collateral, present value of expected future cash flows to support the loan, and current economic conditions. In addition, various regulatory agencies, as an integral part of their examination process, periodically review the Bank’s allowance for loan losses. Such agencies may require the Bank to recognize additions to the allowance based on judgments different from those of management. Although Management uses the best information available to make these estimates, future adjustments to the allowance may be necessary due to economic, operating, regulatory and other conditions that may be beyond the Bank’s control. The Bank’s internal asset review committee reviews each loan with three or more delinquent payments, and each loan ninety days or more past due as to principal or interest, and decides whether the circumstances involved give reason to place the loan on nonaccrual status. The Board of Directors reviews this information as determined by the internal asset review committee each month. While a loan is classified as nonaccrual, cash receipts are applied in accordance with its contractual terms unless full payment of principal is not expected, in which case cash receipts, whether designated as principal or interest, are applied as a reduction in the carrying value of the loan. A nonaccrual loan is generally returned to accrual status when payments are current, full collectability of principal and interest is reasonably assured and a consistent record of performance has been demonstrated. Interest income is generally recognized on a cash basis. A loan is defined as impaired when, based on current information and events, it is probable that a creditor will be unable to collect all amounts due according to the contractual terms of the loan agreement. The Bank considers its investment in one- to four-family residential loans and consumer installment loans to be homogeneous and therefore excluded from separate identification for evaluation of impairment. With respect to the Bank’s investment in multi-family and nonresidential loans, such loans are determined to be cash flow dependent or collateral dependent. Collateral dependent loans, as a practical expedient, are carried at the lower of cost or fair value based upon the most recent real estate appraisals. Cash flow dependent loans are carried at lower of cost or fair value based on the present value of expected future cash flows. Loans which are more than ninety days delinquent and are considered to constitute more than a minimum delay in repayment are evaluated for impairment at that time. It is the Bank’s policy to charge off unsecured credits that are one hundred and twenty days or more delinquent. From time to time, as part of our loss mitigation strategy, loans may be renegotiated in a troubled debt restructuring (“TDR”) when we determine that greater economic value will ultimately be recovered under the new terms than through foreclosure, liquidation, or bankruptcy. We may consider the borrower’s payment status and history, the borrower’s ability to pay upon a rate reset on an adjustable rate mortgage, size of the payment increase upon a rate reset, period of time remaining prior to the rate reset, and other relevant factors in determining whether a borrower is experiencing financial difficulty. TDRs are accounted for as set forth in ASC 310, Receivables Existing performing loan customers who request a loan modification (“non-TDR”) and who meet the Bank’s underwriting standards may, usually for a fee, modify their original loan terms to terms currently offered. The modified terms of these loans are similar to the terms offered to new customers. The fee assessed for modifying the loan is deferred and amortized over the life of the modified loan using the level-yield method and is reflected as an adjustment to interest income. Each modification is examined on a loan-by-loan basis and if the modification of terms represents more than a minor change to the loan, then the unamortized balance of the pre-modification deferred fees or costs associated with the mortgage loan are recognized in interest income at the time of the modification. If the modification of terms does not represent more than a minor change to the loan, then the unamortized balance of the pre-modification deferred fees or costs continue to be deferred. Land improvements 7 15 Buildings 15 39 Furniture and equipment 3 10 Significant renewals and betterments are charged to the property and equipment account. Maintenance and repairs are charged to operations in the period incurred. The Company’s principal temporary differences between pretax financial income and taxable income result primarily from timing differences for certain components of compensation and post-retirement expense, book and tax bad debt deductions, depreciation and amortization of goodwill and other intangible assets. The determination of current and deferred income taxes is an accounting estimate which is based on the analyses of many factors including interpretation of federal and state income tax laws, the evaluation of uncertain tax positions, differences between the tax and financial reporting basis of assets and liabilities (temporary differences), estimates of amounts due or owed such as the timing of reversal of temporary differences and current financial accounting standards. Actual results could differ from the estimates and tax law interpretations used in determining the current and deferred income tax liabilities. Compensation  Stock Compensation  Employee Stock Ownership Plans Compensation  Stock Compensation Earnings per Share, Basic earnings per share (“EPS”) is based on the weighted average number of common shares and unvested restricted shares outstanding, adjusted for ESOP shares not yet committed to be released. Diluted EPS reflects the potential dilution that could occur if securities or other contracts to issue common stock, such as outstanding stock options, were exercised or converted into common stock or resulted in the issuance of common stock. Diluted EPS is calculated by adjusting the weighted average number of shares of common stock outstanding to include the effects of contracts or securities exercisable or which could be converted into common stock, if dilutive, using the treasury stock method. For each of the years ended June 30, 2016 and 2015, outstanding options to purchase 547,705 June 30, 2016 2015 Basic weighted average outstanding shares 4,136,244 4,463,912 Effect of dilutive stock options 39,991 12,272 Diluted weighted average outstanding shares 4,176,235 4,476,184 Goodwill arising from business combinations represents the value attributable to unidentifiable intangible elements in the business acquired. Goodwill recorded by the Company in connection with its acquisition relates to the inherent value in the business acquired and this value is dependent upon the Company’s ability to provide quality, cost-effective services in a competitive market place. As such, goodwill value is supported ultimately by revenue that is driven by the volume of business transacted. A decline in earnings as a result of a lack of growth or the inability to deliver cost-effective services over sustained periods can lead to impairment of goodwill that could adversely impact earnings in future periods. Goodwill is not amortized but is tested for impairment when indicators of impairment exist, or at least annually, to determine the reasonableness of the recorded amount. During the year ended June 30, 2013, the Company adopted the provisions of FASB ASC 2011-08, Intangibles  Goodwill and Other (Topic 350) For the years ended June 30, 2016, and 2015, no Goodwill impairment charges were determined to be warranted. Fair Value Measurements and Disclosures The following methods and assumptions are used in estimating the fair values of financial instruments: Cash and cash equivalents The carrying values presented in the consolidated statements of position approximate fair value. Investments and mortgage-backed securities For investment securities (debt instruments) and mortgage-backed securities, fair values are based on quoted market prices, where available. If a quoted market price is not available, fair value is estimated using quoted market prices of comparable instruments. Loans receivable The fair value of the loan portfolio is estimated by evaluating homogeneous categories of loans with similar financial characteristics. Loans are segregated by types, such as residential mortgage, commercial real estate, and consumer. Each loan category is further segmented into fixed and adjustable-rate interest, terms, and by performing and non-performing categories. The fair value of performing loans, except residential mortgage loans, is calculated by discounting contractual cash flows using estimated market discount rates which reflect the credit and interest rate risk inherent in the loan. For performing residential mortgage loans, fair value is estimated by discounting contractual cash flows adjusted for prepayment estimates using discount rates based on secondary market sources. The fair value for significant non-performing loans is based on recent internal or external appraisals. Assumptions regarding credit risk, cash flow, and discount rates are judgmentally determined by using available market information. Federal Home Loan Bank stock The Bank is a member of the Federal Home Loan Bank system and is required to maintain an investment based upon a pre-determined formula. The carrying values presented in the consolidated statements of position approximate fair value. Deposits The fair values of passbook accounts, interest-bearing checking accounts, noninterest-bearing accounts, and money market savings and demand deposits approximate their carrying values. The fair values of fixed maturity certificates of deposit are estimated using a discounted cash flow calculation that applies interest rates currently offered for deposits of similar maturities. Advance from Federal Home Loan Bank The fair value is calculated using rates available to the Company on advances with similar terms and remaining maturities. Off-balance sheet items Carrying value is a reasonable estimate of fair value. These instruments are generally variable rate or short-term in nature, with minimal fees charged. In June 2016, the FASB issued ASU 2016-13, Financial Instruments-Credit Losses: Measurement of Credit Losses on Financial Instruments (“ASU 2016-13”), which changes the impairment model for most financial assets. This ASU is intended to improve financial reporting by requiring timelier recording of credit losses on loans and other financial instruments held by financial institutions and other organizations. The underlying premise of the ASU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The Company will be evaluating the impact of this ASU over the next several years. In April 2016, the Financial Accounting Standards Board (FASB) issued Accounting Standards Update (ASU) No. 2016-10, Revenue from Contracts with Customers (Topic 606): Identifying Performance Obligations and Licensing, and affects the guidance in ASU No. 2014-09, Revenue from Contracts with Customers (Topic 606), which is not yet effective. ASU No. 2016-10 clarifies the following two aspects of Topic 606: evaluating whether promised goods and services are separately identifiable, and determining whether an entity’s promise to grant a license provides a customer with either a right to use the entity’s intellectual property, which is satisfied at a point in time, or a right to access the entity’s intellectual property, which is satisfied over time. ASU No. 2016-10 is effective for public companies for annual reporting periods beginning after December 15, 2017, including interim periods within that reporting period. Transitional guidance is included in the update. Earlier adoption is permitted only as of annual reporting periods beginning after December 15, 2016, including interim reporting periods within that reporting period. Adoption of ASU No. 2016-10 is not expected to have a material impact on the Company's consolidated financial statements. In March 2016, the FASB issued ASU No. 2016-09, CompensationStock Compensation (Topic 718): Improvements to Employee Share-Based Payment Accounting, and affects all entities that issue share-based payment awards to their employees. The new guidance involves several aspects of the accounting for share-based payment transactions, including income tax consequences, classification of awards as either equity or liabilities, and classification on the statement of cash flows. Under ASU No. 2016-09, any excess tax benefits or tax deficiencies should be recognized as income tax expense or benefit in the income statement. Excess tax benefits are to be classified as an operating activity in the statement of cash flows. In accruing compensation cost, an entity can make an entity-wide accounting policy election to either estimate the number of awards that are expected to vest, as required under current guidance, or account for forfeitures when they occur. For an award to qualify for equity classification, an entity cannot partially settle the award in excess of the employer's maximum statutory withholding requirements. Such cash paid by an employer when directly withholding shares for tax withholding purposes should be classified as a financing activity in the statement of cash flows. The amendments in ASU No. 2016-09 are effective for public business entities for fiscal years, and for interim periods within those fiscal years, beginning after December 15, 2016. Early adoption is permitted. Adoption of ASU No. 2016-07 is not expected to have a material impact on the Company's consolidated financial statements. In March 2016, the FASB issued ASU No. 2016-08, Revenue from Contracts with Customers (Topic 606): Principal versus Agent Considerations (Reporting Revenue Gross versus Net), and affects the guidance in ASU No. 2014-09, "Revenue from Contracts with Customers (Topic 606)," which is not yet effective. When another party is involved in providing goods or services to a customer, ASU No. 2014-09 requires an entity to determine whether the nature of its promise is to provide the specified good or service itself (that is, the entity is a principal) or to arrange for that good or service to be provided by the other party (that is, the entity is an agent). The amendments in ASU No. 2016-08 are intended to improve the operability and understandability of the implementation guidance in ASU No. 2014-09 on principal versus agent considerations by offering additional guidance to be considered in making the determination. ASU No. 2016-08 is effective for public companies for annual reporting periods beginning after December 15, 2017, including interim periods within that reporting period. Transitional guidance is included in the update. Earlier adoption is permitted only as of annual reporting periods beginning after December 15, 2016, including interim reporting periods within that reporting period. The Company is currently evaluating the financial statement impact of adopting the new guidance. In February 2016, the FASB issued ASU No. 2016-02, Leases (Topic 842), and requires a lessee to recognize in the statement of financial position a liability to make lease payments ("the lease liability") and a right-of-use asset representing its right to use the underlying asset for the lease term, initially measured at the present value of the lease payments. When measuring assets and liabilities arising from a lease, the lessee should include payments to be made in optional periods only if the lessee is reasonably certain, as defined, to exercise an option to the lease or not to exercise an option to terminate the lease. Optional payments to purchase the underlying asset should be included if the lessee is reasonably certain it will exercise the purchase option. Most variable lease payments should be excluded except for those that depend on an index or a rate or are in substance fixed payments. A lessee shall classify a lease as a finance lease if it meets any of five listed criteria: 1) The lease transfers ownership of the underlying asset to the lessee by the end of the lease term. 2) The lease grants the lessee and option to purchase the underlying asset that the lessee is reasonably certain to exercise. 3) The lease term is for the major part of the remaining economic life of the underlying asset. 4) The present value of the sum of the lease payments and any residual value guaranteed by the lessee equals or exceeds substantially all of the fair value of the underlying asset. 5) The underlying asset is of such a specialized nature that it is expected to have no alternative use to the lessor at the end of the lease term. For finance leases, a lessee shall recognize in the statement of comprehensive income interest on the lease liability separately from amortization of the right-of-use asset. Amortization of the right-of-use asset shall be on a straight-line basis, unless another basis is more representative of the pattern in which the lessee expects to consume the right-of-use asset’s future economic benefits. If the lease does not meet any of the five criteria, the lessee shall classify it as an operating lease and shall recognize a single lease cost on a straight-line basis ove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are to be applied using a modified retrospective approach, as defined, and are effective for public business entities for fiscal years, and for interim periods within those fiscal years, beginning after December 15, 2018. Early application is permitted. The Company is currently evaluating the financial statement impact of adopting the new guidance. In January 2016, the FASB issued ASU No. 2016-01, Financial Instruments-Overall (Subtopic 825-10). The amendments in this update affect all entities that hold financial assets or owe financial liabilities. The update’s main provisions applicable to the Company are as follows: 1) Require equity investments with readily available fair values (except those accounted for under the equity method of accounting or those that result in consolidation of the investee) to be measured at fair value with changes in fair value recognized in net income; 2) Simplify the impairment assessment of equity investments without readily determinable fair values by requiring a qualitative assessment to identify impairment; 3) Eliminate the requirement for public business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separate presentation of financial assets and financial liabilities by measurement category and form of financial asset on the balance sheet or the accompanying notes to the financial statements; and 6) Clarify that an entity should evaluate the need for a valuation allowance on a deferred tax asset related to available-for-sale securities in combination with the entity’s other deferred tax assets. Public companies should apply the guidance in Update 2016-01 to annual reporting periods beginning after December 15, 2017, including interim reporting periods within that reporting period. Early adoption is generally not permitted. An entity should apply the amendments by means of a cumulative-effect adjustment to the balance sheet as of the beginning of the annual reporting period of adoption. We do not expect the adoption of these provisions to have a significant impact on the Company’s consolidated financial statements.</t>
  </si>
  <si>
    <t>INVESTMENT AND MORTGAGE-BACKED SECURITIES</t>
  </si>
  <si>
    <t>Investments, Debt and Equity Securities [Abstract]</t>
  </si>
  <si>
    <t>Investment Securities Disclosure [Text Block]</t>
  </si>
  <si>
    <t xml:space="preserve"> NOTE 2  INVESTMENT AND MORTGAGE-BACKED SECURITIES Amortized Gross Gross Estimated (In thousands) Mortgage-backed securities $ 74,198 $ 619 $ 90 $ 74,727 Municipal Bonds 33,512 1,278  34,790 U.S. Government Agency Bonds     Small Business Admin 7,651 221  7,872 Collateralized Mortgage Obligations 31,650 182  31,832 Certificates of Deposit 2,971 93  3,064 Other Equity Securities 210  43 167 Total $ 150,192 $ 2,393 $ 133 $ 152,452 Amortized Gross Gross Estimated (In thousands) Municipal bonds $ 40,763 $ 2,438 $  $ 43,201 Amortized Gross Gross Estimated (In thousands) Mortgage-backed securities $ 109,793 $ 170 $ 825 $ 109,138 Municipal Bonds 37,631 438 450 37,619 U.S. Government Agency Bonds 2,000 15  2,015 Small Business Admin 8,224 18 29 8,213 Collateralized Mortgage Obligations 13,032 9 199 12,842 Other equity securities 210  26 184 Total $ 170,890 $ 650 $ 1,529 $ 170,011 Amortized Gross Gross Estimated (In thousands) Municipal bonds $ 40,653 $ 52 $ 660 $ 40,045 Gross proceeds on the sale of investment and mortgage-backed securities were approximately $ 56,058,000 49,872,000 492,000 396,000 347,000 828,000 The amount of investment securities pledged as security for advances from the FHLB totaled $ 47.7 97.3 Amortized Estimated (In thousands) Due or callable in one year or less $ 235 $ 235 Due or callable in 1 - 5 years 102,255 102,831 Due or callable in 5 - 10 years 33,973 35,185 Due or callable in greater than 10 years 13,519 14,034 Total debt securities $ 149,982 $ 152,285 All other securities available for sale at June 30, 2016 are saleable within one year. The Company held $ 40,763,000 40,653,000 2017 61 2018 65 2019 69 2020  2021 300 Thereafter 40,268 $ 40,763 Less than 12 Months 12 Months or Longer Total Fair Unrealized Fair Unrealized Fair Unrealized (Dollars in thousands) June 30, 2016 Municipal Bonds $  $  $  $  $  $  Mortgage-backed securities 5,664 30 20,009 60 25,673 90 U.S. Government Agency Bonds       Small Business Admin       Collateralized Mortgage Obligations       Other equity securities   167 43 167 43 $ 5,664 $ 30 $ 20,176 $ 103 $ 25,840 $ 133 Number of investments 2 8 10 June 30, 2015 Municipal Bonds $ 44,626 $ 1,000 $ 2,910 $ 110 $ 47,536 $ 1,110 Mortgage-backed securities 38,317 194 40,120 631 78,437 825 U.S. Government Agency Bonds       Small Business Admin 4,959 29 4,959 29 Collateralized Mortgage Obligations 11,658 199 11,658 199 Other equity securities   184 26 184 26 $ 99,560 $ 1,422 $ 43,214 $ 767 $ 142,774 $ 2,189 Number of investments 121 21 142 Securities available for sale are reviewed for possible other-than-temporary impairment on a quarterly basis. During this review, management considers the severity and duration of the unrealized losses as well as its intent and ability to hold the securities until recovery, taking into account balance sheet management strategies and its market view and outlook. Management also assesses the nature of the unrealized losses, taking into consideration factors such as changes in risk-free interest rates, general credit spread widening, market supply and demand, creditworthiness of the issuer or any credit enhancement providers, and the quality of the underlying collateral. Management does not intend to sell these securities in the foreseeable future, and does not believe that it is more likely than not that the Bank will be required to sell a security in an unrealized loss position prior to a recovery in its value. The decline in market value is due to changes in market interest rates. The fair values are expected to recover as the securities approach maturity dates. For the year ended 2016 2015 (In thousands) Taxable interest income $ 2,071 $ 2,226 Nontaxable interest income 1,877 1,414 Dividends 155 254 Total $ 4,103 $ 3,894 Amortized Gross Gross Estimated (In thousands) FNMA $ 64,273 $ 578 $ 90 $ 64,761 FHLMC 2,393 1  2,394 GNMA 7,532 40  7,572 $ 74,198 $ 619 $ 90 $ 74,727 Mortgage-backed securities available for sale at June 30, 2015 consist of the following: Amortized Gross Gross Estimated (In thousands) FNMA $ 87,934 $ 125 $ 473 $ 87,586 FHLMC 11,855 45 76 11,824 GNMA 10,004  276 9,728 $ 109,793 $ 170 $ 825 $ 109,138 </t>
  </si>
  <si>
    <t>FINANCING RECEIVABLES</t>
  </si>
  <si>
    <t>Receivables [Abstract]</t>
  </si>
  <si>
    <t>Financing Receivables [Text Block]</t>
  </si>
  <si>
    <t xml:space="preserve"> NOTE 3  FINANCING RECEIVABLES At June 30, 2016 2015 (In thousands) Residential real estate One- to four-family $ 143,043 $ 141,052 Multi-family 16,032 19,296 Construction 8,555 4,078 Nonresidential real estate  commercial and office buildings 58,981 47,929 Agricultural 5,966 5,161 Land 2,151 2,985 Commercial 4,476 4,038 Consumer 35,018 34,880 274,222 259,419 Less: Allowance for losses 4,885 5,124 Undisbursed portion of loans in process 3,312 1,653 Deferred loan costs, net (1,113) (1,186) $ 267,138 $ 253,828 As of June 30, 2016 and 2015, the Company was servicing loans for the benefit of others in the amount of $ 68,927,000 64,851,000 342,000 176,000 639,000 517,000 44,000 253,000 The Company sells loans in the secondary market. Proceeds from the sales of mortgage loans totaled $ 11,067,000 6,458,000 783,000 160,000 At June 30, 2016 2015 (In thousands) Nonaccrual loans: One- to four-family  owner occupied $ 776 $ 1,238 One- to four-family  non-owner occupied 235 483 Multi-family residential real estate   Nonresidential real estate  commercial and office buildings  775 Land 88 151 Consumer 398 458 Commercial   Restructured nonaccrual loans: One- to four-family  owner occupied $ 324 $ 948 One- to four-family  non-owner occupied   Multi-family residential real estate   Nonresidential real estate  commercial and office buildings 1,066 2,437 Total nonperforming loans $ 2,887 $ 6,490 Number of nonaccrual loans 38 56 From time to time, as part of the loss mitigation process, loans may be renegotiated in a TDR when we determine that greater economic value will ultimately be recovered under the new terms than through foreclosure, liquidation, or bankruptcy. Management may consider the borrower’s payment status and history, the borrower’s ability to pay upon a rate reset on an adjustable-rate mortgage, size of the payment increase upon a rate reset, period of time remaining prior to the rate reset, and other relevant factors in determining whether a borrower is experiencing financial difficulty. TDRs are considered to be nonperforming until they have been performing under the new terms for at least six consecutive months. TDRs are accounted for as set forth in ASC 310 Receivables (“ASC 310”). A TDR may be on nonaccrual or it may accrue interest. A TDR is typically on nonaccrual until the borrower successfully performs under the new terms for six consecutive months. Existing performing loan customers who request a loan modification (non-TDR) and who meet the Bank’s underwriting standards may, usually for a fee, modify their original loan terms to terms currently offered. The modified terms of these loans are similar to the terms offered to new customers. The fee assessed for modifying the loan is deferred and amortized over the life of the modified loan using the level-yield method and is reflected as an adjustment to interest income. Each modification is examined on a loan-by-loan basis and if the modification of terms represents more than a minor change to the loan, then the unamortized balance of the pre-modification deferred fees or costs associated with the mortgage loan are recognized in interest income at the time of the modification. If the modification of terms does not represent more than a minor change to the loan, then the unamortized balance of the pre-modification deferred fees or costs continue to be deferred. During the third quarter of the fiscal year ended June 30, 2011, Management began restructuring loans into a Note A/Note B format. Upon performing a global analysis of the relationship with the borrower, the terms of Note A were calculated using current financial information to determine the amount of payment at which the borrower would have had a debt service coverage ratio of 1.5 That payment was calculated based upon a 20 to 30 year amortization period, and then was fixed for two years, with the loan maturing at the end of the two years. 3 30 0 At June 30, 2016 Loan Status Total Related Recorded Number Average (In thousands) Accrual Nonaccrual balance allowance investment of loans investment One- to four-family residential real estate $ 1,609 $ 324 $ 1,933 $  $ 1,933 20 $ 1,979 Multi-family residential real estate      2 361 Nonresidential real estate 721 1,066 1,787  1,787 5 3,009 Total $ 2,330 $ 1,390 $ 3,720 $  $ 3,720 27 $ 5,349 At June 30, 2015 Loan Status Total Related Recorded Number Average (In thousands) Accrual Nonaccrual balance allowance investment of loans investment One- to four-family residential real estate $ 1,148 $ 948 $ 2,096 $  $ 2,096 20 $ 2,160 Multi-family residential real estate 724  724  724 4 1,188 Nonresidential real estate 2,717 2,437 5,154 120 5,034 8 4,329 Total $ 4,589 $ 3,385 $ 7,974 $ 120 $ 7,854 32 $ 7,677 For the year For the year ended ended One- to four-family residential real estate $ 64 $ 27 Multi-family residential real estate 20 72 Nonresidential real estate 76 122 Construction   Commercial   Consumer   Total $ 160 $ 221 At June 30, 2016, the Bank had 27 3.7 3.7 1.4 32 8.0 120,000 8.0 4.1 2016 2015 (Dollar amounts in thousands) Recorded Number Recorded Number Beginning balance $ 7,854 25 $ 9,889 30 Additions to TDRs - - 1,690 3 Removal of TDR (1,923) (3) (3,031) (8) Impairment Reversal 120 - - - Charge-offs (535) - (8) - Payments (1,796) - (686) - $ 3,720 22 $ 7,854 25 The Company considers TDRs that become 90 days or more past due under the modified terms as subsequently defaulted. During the years ended June 30, 2016 and 2015 there were no TDR loans that subsequently defaulted after modification. Loans that were included in TDRs at June 30, 2016 and 2015 were generally given concessions of interest rate reductions of between 25 and 300 basis points, and/or structured as interest only payment loans for periods of one to three years. No loans over ninety days past due accrued interest for the years ended June 30, 2016 and 2015. Interest income that would have been recorded for the years ended June 30, 2016 and 2015 had nonaccruing loans been current according to their original terms was $ 368,000 479,000 18,000 24,000 Allowance for Credit Losses and Recorded Investment in Loans Receivable For the year ended June 30, 2016 One- to Consumer One- to Multi- Non- Construction Land Commercial Total (In thousands) Allowance for Credit Losses: Beginning Balance: $ 1,348 $ 517 $ 130 $ 474 $ 2,586 $ 4 $ 16 $ 49 $ 5,124 Charge offs (135) (157) - (192) (561) - - - (1,045) Recoveries 86 274 27 4 223 - - 5 619 Provision (credit) (64) (208) (49) (11) 329 128 (6) 68 187 Ending Balance: $ 1,235 $ 426 $ 108 $ 275 $ 2,577 $ 132 $ 10 $ 122 $ 4,885 Balance, Individually Evaluated $ - $ - $ - $ - $ - $ - $ - $ - $ - Balance, Collectively Evaluated $ 1,235 $ 426 $ 108 $ 275 $ 2,577 $ 132 $ 10 $ 122 $ 4,885 Financing receivables: Ending Balance $ 130,883 $ 35,018 $ 12,160 $ 16,032 $ 58,981 $ 8,555 $ 2,151 $ 10,442 $ 274,222 Ending Balance: individually evaluated for impairment $ 2,535 $ 398 $ 408 $ - $ 1,787 $ - $ 88 $ - $ 5,216 Ending Balance: collectively evaluated for impairment $ 123,148 $ 32,071 $ 11,581 $ 16,032 $ 57,076 $ 8,555 $ 2,063 $ 10,313 $ 260,839 Ending Balance: loans acquired at fair value $ 5,200 $ 2,549 $ 171 $ - $ 118 $ - $ - $ 129 $ 8,167 Allowance for Credit Losses and Recorded Investment in Loans Receivable For the year ended June 30, 2015 One- to Consumer One- to Multi- Non- Construction Land Commercial Total (In thousands) Allowance for Credit Losses: Beginning Balance: $ 1,196 $ 564 $ 201 $ 929 $ 2,508 $ 5 $ 19 $ 37 $ 5,459 Charge offs (47) (153) (3) - (467) - - (9) (679) Recoveries 79 113 62 - 434 - - 4 692 Provision (credit) 120 (7) (130) (455) 111 (1) (3) 17 (348) Ending Balance: $ 1,348 $ 517 $ 130 $ 474 $ 2,586 $ 4 $ 16 $ 49 $ 5,124 Balance, Individually Evaluated $ - $ - $ - $ - $ 120 $ - $ - $ - $ 120 Balance, Collectively Evaluated $ 1,348 $ 517 $ 130 $ 474 $ 2,466 $ 4 $ 16 $ 49 $ 5,004 Financing receivables: Ending Balance $ 127,084 $ 34,880 $ 13,968 $ 19,296 $ 47,929 $ 4,078 $ 2,985 $ 9,199 $ 259,419 Ending Balance: individually evaluated for impairment $ 3,159 $ 458 $ 659 $ 724 $ 5,928 $ - $ 151 $ - $ 11,079 Ending Balance: collectively evaluated for impairment $ 117,736 $ 31,511 $ 12,995 $ 18,572 $ 41,851 $ 4,078 $ 2,810 $ 8,863 $ 238,416 Ending Balance: loans acquired at fair value $ 6,189 $ 2,911 $ 314 $ - $ 150 $ - $ 24 $ 336 $ 9,924 Federal regulations require us to review and classify our assets on a regular basis. In addition, the Office of the Comptroller of the Currency (“OCC”) has the authority to identify problem assets and, if appropriate, require them to be classified. There are three classifications for problem assets: substandard, doubtful and loss. “Substandard assets” must have one or more defined weaknesses and are characterized by the distinct possibility that we will sustain some loss if the deficiencies are not corrected. “Doubtful assets” have the weaknesses of substandard assets with the additional characteristic that the weaknesses make collection or liquidation in full on the basis of currently existing facts, conditions and values questionable, and there is a high possibility of loss. An asset classified “loss” is considered uncollectible and of such little value that continuance as an asset of the institution is not warranted. The regulations also provide for a “special mention” category, described as assets which do not currently expose us to a sufficient degree of risk to warrant classification but do possess credit deficiencies or potential weaknesses deserving our close attention. When we classify an asset as special mention, we account for those classifications when establishing a general allowance for loan losses. If we classify an asset as substandard, doubtful or loss, we evaluate the need to establish a specific allocation for the asset at that time or charge off a portion of the loan if there is a known loss. At June 30, 2016: Credit Risk Profile by Internally Assigned Grade One- to Consumer One- to Multi- Non- Construction Land Commercial Total (In thousands) Grade: Pass $ 125,089 $ 33,820 $ 7,007 $ 13,914 $ 48,886 $ 3,814 $ 1,119 $ 8,475 $ 242,124 Watch 2,545 582 4,298 2,118 5,018 4,741 54 1,967 21,323 Special mention 681 218 160 - 3,201 - 890 - 5,150 Substandard 2,568 398 695 - 1,876 - 88 - 5,625 Total: $ 130,883 $ 35,018 $ 12,160 $ 16,032 $ 58,981 $ 8,555 $ 2,151 $ 10,442 $ 274,222 At June 30, 2015: Credit Risk Profile by Internally Assigned Grade One- to Consumer One- to Multi- Non- Construction Land Commercial Total (In thousands) Grade: Pass $ 118,671 $ 33,016 $ 7,352 $ 16,167 $ 33,913 $ 3,060 $ 1,867 $ 7,442 $ 221,488 Watch 4,371 1,219 5,479 2,405 5,931 1,018 77 1,757 22,257 Special mention 805 187 142  2,062  890  4,086 Substandard 3,237 458 995 724 6,023  151  11,588 Total: $ 127,084 $ 34,880 $ 13,968 $ 19,296 $ 47,929 $ 4,078 $ 2,985 $ 9,199 $ 259,419 At June 30, 2016: Age Analysis of Past Due Loans Receivable 30-59 60-89 Greater Total Total Total loans (In thousands) One- to four-family mortgage  owner occupied $ 594 $ 552 $ 401 $ 1,547 $ 129,336 $ 130,883 Consumer 109 49 23 181 34,837 35,018 One- to four-family mortgage - nonowner- occupied 95 30 235 360 11,800 12,160 Multi-family mortgage     16,032 16,032 Nonresidential real estate mortgage  commercial and office buildings     58,981 58,981 Construction     8,555 8,555 Land 14  76 90 2,061 2,151 Commercial and agricultural     10,442 10,442 Total $ 812 $ 631 $ 735 $ 2,178 $ 272,044 $ 274,222 At June 30, 2015: Age Analysis of Past Due Loans Receivable 30-59 60-89 Greater Total Total Total loans (In thousands) One- to four-family mortgage  owner occupied $ 640 $ 523 $ 230 $ 1,393 $ 125,691 $ 127,084 Consumer 238 187 72 497 34,383 34,880 One- to four-family mortgage - nonowner- occupied 188 37 483 708 13,260 13,968 Multi-family mortgage     19,296 19,296 Nonresidential real estate mortgage  commercial and office buildings     47,929 47,929 Construction     4,078 4,078 Land   135 135 2,850 2,985 Commercial and agricultural 3   3 9,196 9,199 Total $ 1,069 $ 747 $ 920 $ 2,736 $ 256,683 $ 259,419 Impaired Loans Recorded Unpaid Specific Interest Average (In thousands) With an allowance recorded: One- to four-family mortgage  owner occupied $  $  $  $  $  Consumer      One- to four-family mortgage - nonowner-occupied      Multi-family mortgage      Nonresidential real estate mortgage  commercial and office buildings     496 Construction      Land      Commercial and agricultural      Total $  $  $  $  $ 496 Impaired Loans Recorded Unpaid Specific Interest Average (In thousands) Without an allowance recorded: One- to four-family mortgage  owner occupied $ 2,535 $ 2,973 $  $ 17 $ 2,886 Consumer 398 726  1 461 One- to four-family mortgage - nonowner-occupied 408 408  3 647 Multi-family mortgage  920   481 Nonresidential real estate mortgage  commercial and office buildings 1,787 3,195  11 3,293 Construction      Land 88 95   149 Commercial and agricultural  7    Total $ 5,216 $ 8,324 $  $ 32 $ 7,917 Impaired Loans Recorded Unpaid Specific Interest Average (In thousands) Total: One- to four-family mortgage  owner occupied $ 2,535 $ 2,973 $  $ 17 $ 2,886 Consumer 398 726  1 461 One- to four-family mortgage - nonowner-occupied 408 408  3 647 Multi-family mortgage  920   481 Nonresidential real estate mortgage  commercial and office buildings 1,787 3,195  11 3,789 Construction      Land 88 95   149 Commercial and agricultural  7    Total $ 5,216 $ 8,324 $  $ 32 $ 8,413 Impaired Loans Recorded Unpaid Specific Interest Average (In thousands) With an allowance recorded: One- to four-family mortgage  owner occupied $  $  $  $  $  Consumer      One- to four-family mortgage - nonowner-occupied      Multi-family mortgage      Nonresidential real estate mortgage  commercial and office buildings 1,982 1,982 (120) 69 1,864 Construction      Land      Commercial and agricultural      Total $ 1,982 $ 1,982 $ (120) $ 69 $ 1,864 Impaired Loans Recorded Unpaid Specific Interest Average (In thousands) Without an allowance recorded: One- to four-family mortgage  owner occupied $ 3,159 $ 3,640 $  $ 43 $ 3,489 Consumer 458 982  7 506 One- to four-family mortgage - nonowner-occupied 659 659   546 Multi-family mortgage 724 2,059  72 1,188 Nonresidential real estate mortgage  commercial and office buildings 3,946 7,351  53 4,684 Construction      Land 151 159   135 Commercial and agricultural  11    Total $ 9,097 $ 14,861 $  $ 175 $ 10,548 Impaired Loans Recorded Unpaid Specific Interest Average (In thousands) Total: One- to four-family mortgage  owner occupied $ 3,159 $ 3,640 $  $ 43 $ 3,489 Consumer 458 982  7 506 One- to four-family mortgage - nonowner-occupied 659 659   546 Multi-family mortgage 724 2,059  72 1,188 Nonresidential real estate mortgage  commercial and office buildings 5,928 9,333 (120) 122 6,548 Construction      Land 151 159   135 Commercial and agricultural  11    Total $ 11,079 $ 16,843 $ (120) $ 244 $ 12,412 Impaired loans at June 30, 2016 include TDRs with a principal balance of $3.7 million and a recorded investment of $ 3.7 7.9 Loans and Debt Securities Acquired with Deteriorated Credit Quality The Company acquired loans pursuant to the acquisition of the Integra branches in June 2010. The Company reviewed the loan portfolio at acquisition to determine whether there was evidence of deterioration of credit quality since origination and if it was probable that it will be unable to collect all amounts due according to the loan’s contractual terms. When both conditions existed, the Company accounted for each loan individually, considered expected prepayments, and estimated the amount and timing of discounted expected principal, interest, and other cash flows (expected at acquisition) for each loan. The Company determined the excess of the loan’s scheduled contractual principal and contractual interest payments over all cash flows expected at acquisition as an amount that should not be accreted into interest income (nonaccretable difference). The remaining amount, representing the excess of the loan’s cash flows expected to be collected over the amount paid, is accreted into interest income over the remaining life of the loan (accretable yield). Over the life of the loan, the Company continues to estimate cash flows expected to be collected. The Company evaluates at the balance sheet date whether the present value of its loans determined using the effective interest rates has decreased, and if so, the Company establishes a valuation allowance for the loan. Valuation allowances for acquired loans reflect only those losses incurred after acquisition; that is, the present value of cash flows expected at acquisition that are not expected to be collected. Valuation allowances are established only subsequent to our acquisition of the loans. For loans that are not accounted for as debt securities, the present value of any subsequent increase in the loan’s or pool’s actual cash flows or cash flows expected to be collected is used first to reverse any existing valuation allowance for that loan. For any remaining increases in cash flows expected to be collected, the Company adjusts the amount of accretable yield recognized on a prospective basis over the loan’s remaining life. Balance, June 30, 2014 $ 807 Accretion 215 Balance, June 30, 2015 $ 592 Accretion 159 Balance, June 30, 2016 $ 433 </t>
  </si>
  <si>
    <t>OTHER REAL ESTATE OWNED</t>
  </si>
  <si>
    <t>Other Real Estate, Foreclosed Assets, and Repossessed Assets [Abstract]</t>
  </si>
  <si>
    <t>Other Real Estate Owned Disclosure [Text Block]</t>
  </si>
  <si>
    <t xml:space="preserve"> NOTE 4  OTHER REAL ESTATE OWNED June 30, 2016 2015 (In thousands) One- to four-family residential $ 70 $ 147 Multi-family - - Land - 139 $ 70 $ 286 </t>
  </si>
  <si>
    <t>PROPERTY AND EQUIPMENT</t>
  </si>
  <si>
    <t>Property, Plant and Equipment [Abstract]</t>
  </si>
  <si>
    <t>Property, Plant and Equipment Disclosure [Text Block]</t>
  </si>
  <si>
    <t xml:space="preserve"> NOTE 5  PROPERTY AND EQUIPMENT Property and equipment is summarized as follows: June 30, (In thousands) 2016 2015 Land and land improvements $ 2,520 $ 2,520 Building and building improvements 6,220 6,089 Furniture and equipment 3,808 3,703 12,548 12,312 Less: accumulated depreciation 5,671 5,296 $ 6,877 $ 7,016 </t>
  </si>
  <si>
    <t>DEPOSITS</t>
  </si>
  <si>
    <t>Deposits [Abstract]</t>
  </si>
  <si>
    <t>Deposits [Text Block]</t>
  </si>
  <si>
    <t xml:space="preserve"> NOTE 6  DEPOSITS Deposits at June 30, 2016 and 2015 consist of the following: June 30, 2016 June 30, 2015 (Dollars in thousands) Weighted Balance Weighted Balance Demand deposit accounts 0.10 % $ 155,862 0.07 % $ 144,752 Savings 0.26 % 117,102 0.27 % 113,368 Money market deposit accounts 0.25 % 23,204 0.14 % 20,648 Total demand and passbook deposits 296,168 278,768 Certificates of deposit: Less than 12 months 0.77 % 70,152 0.61 % 72,640 12 months to 24 months 0.95 % 23,129 1.18 % 26,175 24 months to 36 months 1.37 % 6,642 1.42 % 6,851 More than 36 months 1.69 % 7,830 1.63 % 10,495 Individual retirement accounts 1.16 % 34,964 1.23 % 37,608 Total certificates of deposit 142,717 153,769 Total deposit accounts $ 438,885 $ 432,537 Interest expense on deposits is as follows: For the years ended June 30 2016 2015 (In thousands) NOW and money market accounts $ 262 $ 260 Savings 290 236 Certificates of deposit 1,414 1,634 $ 1,966 $ 2,130 The aggregate amount of time deposits with a minimum denomination of $ 250,000 33,156,000 35,080,000 250,000 Total non-interest bearing deposits were approximately $ 100,510,000 91,243,000 June 30, June 30, (In thousands) One year or less $ 85,584 $ 88,753 1  2 years 30,157 35,151 2  3 years 15,052 14,554 3  4 years 9,500 7,396 4  5 years 2,423 7,718 Over 5 years 1 197 Totals $ 142,717 $ 153,769 </t>
  </si>
  <si>
    <t>GOODWILL AND ACQUISITION INTANGIBLES</t>
  </si>
  <si>
    <t>Goodwill and Intangible Assets Disclosure [Abstract]</t>
  </si>
  <si>
    <t>Goodwill and Intangible Assets Disclosure [Text Block]</t>
  </si>
  <si>
    <t xml:space="preserve"> NOTE 7  GOODWILL AND ACQUISITION INTANGIBLES On June 4, 2010 the Company completed the purchase of three banking offices of Integra Bank Corporation’s wholly-owned bank subsidiary, Integra Bank N.A., located in Milan, Versailles, and Osgood, Indiana and a portfolio of selected loans originated by other offices of Integra Bank. This acquisition was consistent with the Bank’s strategy to strengthen and expand its Southeast Indiana market share. This transaction added $ 53.0 45.9 4.50 1,400,000 2,522,000 Goodwill As permitted by current accounting rules, the Company completed its qualitative assessment to determine whether current events or changes in circumstances lead to a determination that it is more likely than not, as defined, that the fair value of the reporting unit is less than its carrying amount. Based upon the Company’s assessment, there was no such determination that the fair value of the reporting unit is less than its carrying amount. Accordingly, the Company did not apply the traditional two-step goodwill impairment test. Intangible Assets The Integra acquisition included a core deposit intangible asset of $1,400,000. Amortization expense for the years ended June 30, 2016 and 2015 totaled $ 117,000 118,000 2017 $ 117 2018 117 2019 78 $ 312 </t>
  </si>
  <si>
    <t>FAIR VALUES OF ASSETS AND LIABILITIES</t>
  </si>
  <si>
    <t>Fair Value Disclosures [Abstract]</t>
  </si>
  <si>
    <t>Fair Value Disclosures [Text Block]</t>
  </si>
  <si>
    <t xml:space="preserve"> NOTE 8  FAIR VALUES OF ASSETS AND LIABILITIES June 30, 2016 2015 Carrying Fair Carrying Fair (In thousands) Financial assets: Cash and interest-bearing deposits $ 28,980 $ 28,980 $ 18,522 $ 18,522 Investment securities available for sale 77,725 77,725 60,873 60,873 Investment securities held to maturity 40,763 43,201 40,653 40,045 Mortgage-backed securities 74,727 74,727 109,138 109,138 Loans receivable and loans held for sale 267,921 270,595 253,988 254,944 Accrued interest receivable 1,882 1,882 1,822 1,822 Investment in FHLB stock 3,527 3,527 3,527 3,527 Financial liabilities: Deposits $ 438,885 $ 439,834 $ 432,537 $ 433,479 Accrued interest payable 22 22 20 20 FHLB advances 12,000 12,322 13,000 13,114 Off-balance sheet items     As discussed in Note 1, Basis of Presentation and Summary of Significant Accounting Pronouncement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air value methods and assumptions are set forth below for each type of financial instrument. Where quoted prices are available in an active market, securities are classified within Level 1 of the valuation hierarchy. Level 2 securities include U.S. Government and agency mortgage-backed securities, U.S. Government agency bonds, municipal securities, and other real estate owned. If quoted market prices are not available, the Bank utilizes a third party vendor to calculate the fair value of its available for sale securities. The third party vendor uses quoted prices of securities with similar characteristics when available. If such quotes are not available, the third party vendor uses pricing models or discounted cash flow models with observable inputs to determine the fair value of these securities. For other real estate owned, the Bank utilizes appraisals obtained from independent third parties to determine fair value. Total Quoted prices Significant Significant June 30, 2016: Mortgage-backed securities $ 74,727 $  $ 74,727 $  Municipal bonds 34,790  34,790  U.S. Government agency bonds     Small Business Admin 7,872  7,872  Collateralized Mortgage Obligations 31,832  31,832  Certificates of Deposit 3,064  3,064  Other equity securities 167 167   Mortgage servicing rights 639  639  June 30, 2015: Mortgage-backed securities $ 109,138 $  $ 109,138 $  Municipal bonds 37,619  37,619  U.S. Government agency bonds 2,015  2,015  Small Business Admin 8,213  8,213  Collateralized Mortgage Obligations 12,842  12,842  Other equity securities 184 184   Mortgage servicing rights 517  517  Total Quoted prices Significant Significant (In thousands) June 30, 2016 Other real estate owned $ 70 $  $ 70 $  Loans available for sale 783  783  Impaired loans 5,216  5,216  June 30, 2015: Other real estate owned $ 286 $  $ 286 $  Loans available for sale 160  160  Impaired loans 11,079  11,079  The adjustments to other real estate owned and impaired loans are based primarily on current appraisals of the real estate cash flow analysis or other observable market prices. Total Quoted prices Significant Significant June 30, 2016: Financial assets: Cash and interest bearing deposits $ 28,980 $ 28,980 $  $  Investment securities held to maturity 43,201  43,201  Loans receivable and loans held for sale 270,595  270,595  Accrued interest receivable 1,882  1,882  Investment in FHLB stock 3,527  3,527  Financial liabilities: Deposits 439,834  439,834  Accrued interest payable 22  22  FHLB advances 12,322  12,322  June 30, 2015: Financial assets: Cash and interest bearing deposits $ 18,522 $ 18,522 $  $  Investment securities held to maturity 40,045  40,045  Loans receivable and loans held for sale 254,944  254,944  Accrued interest receivable 1,822  1,822  Investment in FHLB stock 3,527  3,527  Financial liabilities: Deposits 433,479  433,479  Accrued interest payable 20  20  FHLB advances 13,114  13,114  </t>
  </si>
  <si>
    <t>BORROWED FUNDS</t>
  </si>
  <si>
    <t>Federal Home Loan Bank, Advances, Fiscal Year Maturity [Abstract]</t>
  </si>
  <si>
    <t>Federal Home Loan Bank Advances, Disclosure [Text Block]</t>
  </si>
  <si>
    <t xml:space="preserve"> NOTE 9  BORROWED FUNDS Pursuant to collateral agreements with the FHLB, advances are secured by all stock in the FHLB held by the Bank and a blanket pledge agreement for qualifying first mortgage loans. The Bank had $ 12,000,000 13,000,000 12,000,000 0.74 2.63 13,000,000 0.74 2.63 1.87 2017 $ 3,167 2018 2,000 2019 1,667 2020  Thereafter 5,166 Total $ 12,000 </t>
  </si>
  <si>
    <t>EMPLOYEE BENEFIT PLANS</t>
  </si>
  <si>
    <t>Compensation and Retirement Disclosure [Abstract]</t>
  </si>
  <si>
    <t>Compensation and Employee Benefit Plans [Text Block]</t>
  </si>
  <si>
    <t xml:space="preserve"> NOTE 10  EMPLOYEE BENEFIT PLANS 401(k) Profit Sharing Plan The Bank has a standard 401(k) profit sharing plan. Eligible participants must be at least 18 years of age and have one year of service. The Bank makes matching contributions based on each employee’s deferral contribution. Total expense under the plan for the years ended June 30, 2016 and 2015 totaled approximately $ 181,000 154,000 ESOP As of June 30, 2016 and 2015, the ESOP owned 173,894 205,748 15,702 454,000 413,000 2,447,000 Contributions to the ESOP and shares released from the suspense account will be allocated to each eligible participant based on the ratio of each such participant’s compensation, as defined in the ESOP, to the total compensation of all eligible plan participants. Participants become 100% vested in their accounts upon three years of service. Participants with less than three years of service are 0% vested in their accounts. The original term loan, which bears interest at 7.75 370,000 3.25 107,000 December 31, 2032 Deferred Compensation In March 2002, the Bank adopted a supplemental retirement income program with selected officers and board members. To fund this plan, the Bank purchased single-premium life insurance policies on each officer and director, at a cumulative total cost of $ 5,100,000 500,000 17,241,000 17,456,000 2017 $ 120,000 2018 120,000 2019 120,000 2020 and thereafter 278,000 $ 638,000 At June 30, 2016 and 2015, the Bank had accrued directors’ supplemental retirement expense of $ 993,000 1,123,000 158,000 299,000 Supplemental Executive Retirement Plan A Supplemental Executive Retirement Plan (SERP) was established to provide participating executives (as determined by the Company’s Board of Directors) with benefits that cannot be provided under the 401(k) Profit Sharing Plan or ESOP as a result of limitations imposed by the Internal Revenue Code. The SERP will also provide benefits to eligible employees if they retire or are terminated following a change in control before the complete allocation of shares under the ESOP. Effect on income for the years ended June 30, 2016 and 2015 was minimal.</t>
  </si>
  <si>
    <t>STOCK-BASED COMPENSATION</t>
  </si>
  <si>
    <t>Disclosure Of Compensation Related Costs, Share-Based Payments [Abstract]</t>
  </si>
  <si>
    <t>Disclosure of Compensation Related Costs, Share-based Payments [Text Block]</t>
  </si>
  <si>
    <t xml:space="preserve"> NOTE 11  STOCK-BASED COMPENSATION In November 2006, the Company adopted the United Community Bancorp 2006 Equity Incentive Plan (2006 Equity Incentive Plan) for the issuance of restricted stock, incentive stock options and non-statutory stock options to employees, officers and directors of the Company. The aggregate number of shares of common stock reserved and available for issuance pursuant to awards granted under the Equity Incentive Plan was 381,648 272,606 109,042 109,042 In February 2014, the Company adopted the United Community Bancorp 2014 Equity Incentive Plan (2014 Equity Incentive Plan) for the issuance of restricted stock, incentive stock options and non-statutory stock options to employees, officers and directors of the Company. The aggregate number of shares of common stock reserved and available for issuance pursuant to awards granted under the Equity Incentive Plan is 372,102 275,099 97,003 97,003 Number issued under the Award Type 2006 Incentive 2014 Incentive Total Restricted share awards 13,310 65,260 78,570 Incentive stock options 36,802 128,258 165,060 Non-statutory stock options - 57,771 57,771 50,112 251,289 301,401 These awards vest at 20 57.8 289,000 262,000 714,000 34 14.22 2.70 2.12 Of awards granted in December 2006, 126,523 101,103 Shares Weighted Weighted Outstanding at June 30, 2014 450,457 14.47 Granted   Forfeited   Exercised   Outstanding at June 30, 2015 450,457 14.47 Granted   Forfeited   Exercised   Outstanding at June 30, 2016 450,457 14.47 4.1 years Exercisable at June 30, 2016 321,710 15.72 2.6 years Fair value of options $ 2.75 Shares Weighted Outstanding at June 30, 2014 222,831 1.88 Granted   Vested (44,566) 1.88 Forfeited   Outstanding at June 30, 2015 178,265 1.88 Granted   Vested (49,518) 1.88 Forfeited   Outstanding at June 30, 2016 128,747 1.88 Shares Weighted Outstanding at June 30, 2014 78,570 11.33 Granted   Vested (15,714) 11.33 Forfeited   Outstanding at June 30, 2015 62,856 11.33 Granted   Vested (17,460) 11.33 Forfeited   Outstanding at June 30, 2016 45,396 11.33 </t>
  </si>
  <si>
    <t>SUPPLEMENTAL CASH FLOW INFORMATION</t>
  </si>
  <si>
    <t>Supplemental Cash Flow Elements [Abstract]</t>
  </si>
  <si>
    <t>Cash Flow, Supplemental Disclosures [Text Block]</t>
  </si>
  <si>
    <t xml:space="preserve"> NOTE 12  SUPPLEMENTAL CASH FLOW INFORMATION Years Ended 2016 2015 (In thousands) Supplemental disclosure of cash flow information is as follows: Cash paid during the period for: Income taxes, net $ 630 $ 320 Interest $ 2,199 $ 2,380 Supplemental disclosure of non-cash investing and financing activities is as follows: Unrealized gains on securities designated as available for sale, net of tax $ 1,915 $ 555 Transfers of loans to other real estate owned $ 29 $ 243 Restricted stock windfall $ 19 $ 7 </t>
  </si>
  <si>
    <t>COMMITMENTS</t>
  </si>
  <si>
    <t>Commitments and Contingencies Disclosure [Abstract]</t>
  </si>
  <si>
    <t>Commitments Disclosure [Text Block]</t>
  </si>
  <si>
    <t xml:space="preserve"> NOTE 13  COMMITMENTS Leases The Bank is party to various operating leases for property and equipment. Lease expense for the years ended June 30, 2016 and 2015 was $ 30,000 27,000 2017 $ 30,000 2018 30,000 2019 18,000 2020 3,000 2021 2,000 $ 83,000 The Bank entered into lease agreements with various tenants who lease space from the Bank in certain locations where the Bank has a branch office. Revenue from these leases for the years ended June 30, 2016 and 2015 was $ 9,600 23,000 2017 $ 10,000 2018 5,000 $ 15,000 Loans In the ordinary course of business, the Bank has various outstanding commitments to extend credit that are not reflected in the accompanying consolidated financial statements. These commitments involve elements of credit risk in excess of the amounts recognized in the balance sheet. The Bank uses the same credit policies in making commitments for loans as it does for loans that have been disbursed and recorded in the consolidated balance sheet. The Bank generally requires collateral when it makes loan commitments, which generally consists of the right to receive first mortgages on improved or unimproved real estate when performance under the contract occurs. Commitments to extend credit are agreements to lend to a customer as long as there is no violation of any condition established in the contract. Commitments generally have fixed expiration dates or other termination clauses and may require payment of a fee. Since some portions of the commitments are expected to expire without being drawn upon, the total commitment amounts do not necessarily represent future cash requirements. Certain of these commitments are for fixed-rate loans, and, therefore, their values are subject to market risk as well as credit risk. Generally, these commitments do not extend beyond 90 days. At June 30, 2016 the Bank’s total commitment to extend credit at variable rates was $ 36,492,000 9,463,000 33,247,000 2,636,000</t>
  </si>
  <si>
    <t>RELATED PARTY TRANSACTIONS</t>
  </si>
  <si>
    <t>Related Party Transactions [Abstract]</t>
  </si>
  <si>
    <t>Related Party Transactions Disclosure [Text Block]</t>
  </si>
  <si>
    <t xml:space="preserve"> NOTE 14  RELATED PARTY TRANSACTIONS Loans to executive officers, directors and their affiliated companies, totaled $ 1,590,000 1,789,000 For the year ended June 30, 2016 2015 (In thousands) Beginning balance $ 1,789 $ 3,104 New loans 401 309 Owner Status Change (307) (137) Payments on loans (293) (1,487) Ending balance $ 1,590 $ 1,789 Deposits from officers and directors and affiliates totaled $ 989,000 1,529,000</t>
  </si>
  <si>
    <t>REGULATORY CAPITAL</t>
  </si>
  <si>
    <t>Banking and Thrift [Abstract]</t>
  </si>
  <si>
    <t>Regulatory Capital Requirements under Banking Regulations [Text Block]</t>
  </si>
  <si>
    <t xml:space="preserve"> NOTE 15  REGULATORY CAPITAL The Bank is subject to regulatory capital requirements administered by federal banking agencies. Capital adequacy guidelines and prompt corrective action regulation involve quantitative measures of assets, liabilities, and certain off balance sheet items calculated under regulatory accounting practices. Capital amounts and classifications are also subject to qualitative judgments by regulators. Failure to meet capital requirements can initiate regulatory action that, if undertaken, could have a direct material effect on the consolidated financial statements.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 deposits. If undercapitalized, capital distributions are limited, as is asset growth and expansion, and capital restoration plans are required. In February 2016, the most recent regulatory notifications categorized the Bank as well capitalized. There are no conditions or events since that notification that management believes have changed the institution’s category. Management believes that, under current regulatory capital regulations, the Bank will continue to meet its minimum capital requirements in the foreseeable future. On June 7, 2012, the Federal Reserve Board issued a final rule substantially amending the regulatory risk-based capital rules applicable to the Company and the Bank. The FDIC and the OCC subsequently approved a similar final rule on June 13, 2012. The final rules set forth certain changes for the calculation of risk-weighted assets, which we would be required to utilize beginning January 1, 2013. The standardized approach proposed rule utilizes an increased number of credit risk exposure categories and risk weights, and also addresses: (i) a proposed alternative standard of creditworthiness consistent with Section 939A of the Dodd-Frank Act; (ii) revisions to recognition of credit risk mitigation; (iii) rules for risk weighting of equity exposures and past due loans; (iv) revised capital treatment for derivatives and repo-style transactions; and (v) disclosure requirements for top-tier banking organizations with $50 billion or more in total assets that are not subject to the “advance approach rules” that apply to banks with greater than $250 billion in consolidated assets. On August 30, 2012, the federal banking agencies issued proposed rules that would implement the “Basel III” regulatory capital reforms and changes required by the Dodd-Frank Act. “Basel III” refers to two consultative documents released by the Basel Committee on Banking Supervision in December 2009, the rules text released in December 2010, and loss absorbency rules issued in January 2011, which include significant changes to bank capital, leverage and liquidity requirements. The proposed rules are subject to a comment period running through October 22, 2012. In early July 2013, the Federal Reserve Board approved revisions to their capital adequacy guidelines and prompt corrective action rules that implement the revised standards of the Basel Committee on Banking Supervision, commonly called Basel III, and address relevant provisions of the Dodd-Frank Act. The rules include new risk-based capital and leverage ratios, which were effective January 1, 2015, and revise the definition of what constitutes “capital” for purposes of calculating those ratios. The minimum capital level requirements applicable to the Company and the Bank are now: (i) a common equity Tier 1 capital ratio of 4.5%; (ii) a Tier 1 capital ratio of 6%; (iii) a total capital ratio of 8%; and (iv) a Tier 1 leverage ratio of 4%. The rules also established a “capital conservation buffer” of 2.5% above the new regulatory minimum capital requirements, which must consist entirely of common equity Tier 1 capital and resulting in the following minimum ratios: (i) a common equity Tier 1 capital ratio of 7.0%, (ii) a Tier 1 capital ratio of 8.5%, and (iii) a total capital ratio of 10.5%. The capital conservation buffer requirement was phased in beginning in January 2016 at 0.625% of risk-weighted assets and will increase by that amount each year until fully implemented in January 2019. An institution would be subject to limitations on paying dividends, engaging in share repurchases, and paying discretionary bonuses if its capital level falls below the buffer amount. These limitations establish a maximum percentage of eligible retained income that could be utilized for such actions. Actual For capital To be well Amount Ratio Amount Ratio Amount Ratio (Dollars in thousands) June 30, 2016 Common equity tier 1 risk-based capital $ 59,095 21.44 % $ 12,404 4.50 % $ 17,916 6.50 % Tier 1 risk based capital 59,095 21.44 % 16,538 6.00 % 22,051 8.00 % Total risk-based capital 62,562 22.70 % 22,051 8.00 % 27,564 10.00 % Tier 1 leverage 59,095 11.60 % 20,380 4.00 % 25,475 5.00 % June 30, 2015 Common equity tier 1 risk-based capital $ 60,088 22.53 % $ 11,999 4.50 % $ 17,332 6.50 % Tier 1 risk based capital 60,088 22.53 % 15,999 6.00 % 21,331 8.00 % Total risk-based capital 63,448 23.80 % 21,331 8.00 % 26,664 10.00 % Tier 1 leverage 60,088 11.47 % 20,963 4.00 % 26,204 5.00 % Dividends from the Bank are one of the major sources of funds for the Company. These funds aid the parent company in payment of dividends to shareholders, expenses, and other obligations. Payment of dividends to the parent company is subject to various legal and regulatory limitations. Regulatory approval is required prior to the declaration of any dividends in excess of available retained earnings. The amount of dividends that may be declared without regulatory approval is further limited to the sum of net income for the current year and retained net income for the preceding two years, less any required transfers to surplus or common stock. As of June 30, 2016, the Bank has received proper regulatory approval for any dividends paid to the Company in excess of regulatory limits. June 30, 2016 2015 (In thousands) GAAP equity $ 63,700 $ 62,526 Intangible assets, net (2,316) (2,366) Unrealized (gain) loss on securities available for sale (1,405) 520 Disallowed deferred tax assets (884) (592) Tier 1 capital 59,095 60,088 General allowance for loan losses 3,467 3,360 Risk-based capital $ 62,562 $ 63,448 </t>
  </si>
  <si>
    <t>INCOME TAXES</t>
  </si>
  <si>
    <t>Income Tax Disclosure [Abstract]</t>
  </si>
  <si>
    <t>Income Tax Disclosure [Text Block]</t>
  </si>
  <si>
    <t xml:space="preserve"> NOTE 16  INCOME TAXES For the year ended 2016 2015 (In thousands) Current tax expense: Federal $ 478 $ 397 State 92 142 570 539 Deferred tax expense (benefit): Federal (60) (129) State 31 15 (29) (114) $ 541 $ 425 June 30, 2016 2015 (In thousands) Deferred tax assets arising from: Loan loss allowance $ 1,877 $ 1,969 Reserve for loss on real estate owned 100 77 Vacation and bonus accrual 255 226 Supplemental retirement 294 415 Stock-based compensation 173 161 Acquisition-related expenses 110 122 State depreciation differences 53 53 Yield adjustment for purchased loans 166 227 Nonaccrual interest 85 94 AMT credit carryforward 884 592 Unrealized loss in market value of investments - 343 Post-retirement health care benefits 49 50 Total deferred tax assets 4,046 4,329 Deferred tax liabilities arising from: Mortgage servicing rights (246) (199) Depreciation (233) (277) Deferred loan fees (428) (456) Amortization of intangible assets (185) (129) Unrealized gain in market value of investments (881) - Total deferred tax liabilities (1,973) (1,061) Net deferred tax asset $ 2,073 $ 3,268 For the year ended 2016 2015 (In thousands) Federal income taxes at statutory rate $ 1,350 $ 1,007 State taxes, net of federal benefit 92 109 Increase (decrease) in taxes resulting primarily from: Non-taxable income on bank-owned life insurance (263) (180) Tax exempt income (617) (463) Other (21) (48) $ 541 $ 425 Effective tax rate 13.63 % 14.36 % Retained earnings at June 30, 2016 and 2015, include approximately $ 749,000 255,000 </t>
  </si>
  <si>
    <t>STOCK REPURCHASE PLAN</t>
  </si>
  <si>
    <t>Stock Repurchase Plan [Abstract]</t>
  </si>
  <si>
    <t>Stock Repurchase Plan [Text Block]</t>
  </si>
  <si>
    <t xml:space="preserve"> NOTE 17  STOCK REPURCHASE PLAN On February 3, 2014, the Company’s Board of Directors approved the repurchase of up to 514,956 10 6,011,000 Additionally, On May 18, 2015, the Company’s Board of Directors approved the repurchase of up to 231,571 5 231,571 3,367,000 On November 6, 2015, United Community Bancorp entered into a Stock Repurchase Agreement with Stilwell Activist Fund, L.P., Stilwell Activist Investments, L.P. and Stilwell Partners, L.P. (collectively, the “Sellers”). Pursuant to the Stock Repurchase Agreement, the Company purchased 318,756 0.01 4,781,340 15.00 5 4,201,326 3,183 4,198,143</t>
  </si>
  <si>
    <t>COMPREHENSIVE INCOME RECLASSIFICATION ADJUSTMENT</t>
  </si>
  <si>
    <t>Stockholders' Equity Note [Abstract]</t>
  </si>
  <si>
    <t>Comprehensive Income (Loss) Note [Text Block]</t>
  </si>
  <si>
    <t xml:space="preserve"> NOTE 18  COMPREHENSIVE INCOME RECLASSIFICATION ADJUSTMENT Accumulated Other Reclassification Affected Line Item in the Unrealized gains on securities available for sale $ (145) Gain on sale of investments $ 57 Tax expense Total reclassifications for the period $ (88) Reclassification adjustment, net of tax </t>
  </si>
  <si>
    <t>PARENT ONLY FINANCIAL STATEMENTS</t>
  </si>
  <si>
    <t>Condensed Financial Information of Parent Company Only Disclosure [Abstract]</t>
  </si>
  <si>
    <t>Condensed Financial Information of Parent Company Only Disclosure [Text Block]</t>
  </si>
  <si>
    <t xml:space="preserve"> NOTE 19  PARENT ONLY FINANCIAL STATEMENTS The following condensed financial statements summarize the financial position of the Company (parent company only) as of June 30, 2016 and 2015, and the results of its operations and cash flows for the fiscal years ended June 30, 2016 and 2015 (all amounts in thousands): UNITED COMMUNITY BANCORP STATEMENTS OF FINANCIAL CONDITION June 30, 2016 and 2015 2016 2015 ASSETS Cash and cash equivalents $ 3,847 $ 5,748 Securities available for sale  at estimated market value 167 184 Accrued interest receivable 39 53 Deferred income taxes 900 602 Prepaid expenses and other assets 1,932 2,372 Investment in United Community Bank 63,700 62,526 $ 70,585 $ 71,485 LIABILITIES AND STOCKHOLDERS’ EQUITY Other liabilities 131 48 Stockholders’ equity 70,454 71,437 $ 70,585 $ 71,485 UNITED COMMUNITY BANCORP STATEMENTS OF OPERATIONS June 30, 2016 and 2015 2016 2015 Interest income: ESOP loan $ 93 $ 120 Securities 8 21 Other income: Other operating income 3 - Equity in earnings of United Community Bank 3,570 2,689 Net revenue 3,674 2,830 Operating expenses: Other operating expenses 323 394 Income before income taxes 3,351 2,436 Income tax benefit (77) (100) Net income $ 3,428 $ 2,536 UNITED COMMUNITY BANCORP STATEMENTS OF CASH FLOWS June 30, 2016 and 2015 2016 2015 Operating activities: Net income $ 3,428 $ 2,536 Adjustments to reconcile net income to net cash provided by operating activities: Equity in earnings of United Community Bank (3,570) (2,689) Shares committed to be released 454 413 Stock-based compensation 290 262 Deferred income taxes (291) (202) Effects of change in assets and liabilities 537 (558) Dividends received from United Community Bank 4,340 6,078 Net cash provided by operating activities $ 5,188 $ 5,840 Financing activities: Repurchases of common stock (6,108) (4,186) Dividends paid to stockholders (981) (1,080) Net cash used in financing activities $ (7,089) $ (5,266) Net increase (decrease) in cash and cash equivalents (1,901) 574 Cash and cash equivalents at beginning of year 5,748 5,174 Cash and cash equivalents at end of year $ 3,847 $ 5,748 Years Ended June 30, 2016 2015 (In thousands) Supplemental disclosure of non-cash investing and financing activities is as follows: Unrealized gains (losses) on securities designated as available for sale, net of tax $ (10) $ 15 Restricted stock windfall $ 19 $ 7 </t>
  </si>
  <si>
    <t>QUARTERLY FINANCIAL DATA (UNAUDITED)</t>
  </si>
  <si>
    <t>Quarterly Financial Information Disclosure [Abstract]</t>
  </si>
  <si>
    <t>Quarterly Financial Information [Text Block]</t>
  </si>
  <si>
    <t xml:space="preserve"> NOTE 20  QUARTERLY FINANCIAL DATA (UNAUDITED) For the year ended June 30, 2016 (In thousands) Fourth Third Second First Interest income $ 3,966 $ 3,891 $ 3,883 $ 3,958 Interest expense 544 530 526 601 Net interest income 3,422 3,361 3,357 3,357 Provision for loan losses 46 52 45 44 Net interest income after provision for loan losses 3,376 3,309 3,312 3,313 Noninterest income 1,098 1,121 1,353 1,067 Noninterest expense 3,597 3,230 3,528 3,625 Income before income taxes 877 1,200 1,137 755 Provision for income taxes 67 259 159 56 Net income $ 810 $ 941 $ 978 $ 699 For the year ended June 30, 2015 (In thousands) Fourth Third Second First Interest income $ 3,882 $ 3,782 $ 3,807 $ 3,761 Interest expense 558 557 583 677 Net interest income 3,324 3,225 3,224 3,084 Provision for (recovery of) loan losses (104) (289) 36 9 Net interest income after provision for (recovery of) loan losses 3,428 3,514 3,188 3,075 Noninterest income 834 683 973 884 Noninterest expense 3,445 3,355 3,412 3,406 Income before income taxes 817 842 749 553 Provision for income taxes 122 148 81 74 Net income $ 695 $ 694 $ 668 $ 479 </t>
  </si>
  <si>
    <t>BASIS OF PRESENTATION AND SUMMARY OF SIGNIFICANT ACCOUNTING POLICIES (Policies)</t>
  </si>
  <si>
    <t>Consolidation, Policy [Policy Text Block]</t>
  </si>
  <si>
    <t xml:space="preserve"> PRINCIPLES OF CONSOLIDATION  The consolidated financial statements include the accounts of the Company, the Bank, and its fully owned subsidiaries. All significant intercompany balances and transactions have been eliminated.</t>
  </si>
  <si>
    <t>Use of Estimates, Policy [Policy Text Block]</t>
  </si>
  <si>
    <t xml:space="preserve"> USE OF ESTIMATES IN THE PREPARATION OF FINANCIAL STATEMENTS - The consolidated financial statements have been prepared in accordance with accounting principles generally accepted in the United States of America (“GAAP”). In preparing consolidated financial statements in accordance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The most significant estimates and assumptions in the Company’s financial statements are recorded in the allowances for loan and other real estate losses and deferred income taxes. Actual results could differ significantly from those estimates.</t>
  </si>
  <si>
    <t>Cash and Cash Equivalents, Policy [Policy Text Block]</t>
  </si>
  <si>
    <t xml:space="preserve"> CASH AND CASH EQUIVALENTS  For purposes of reporting cash flows, cash and cash equivalents include cash and interest-bearing deposits in other financial institutions with original maturities of less than ninety days.</t>
  </si>
  <si>
    <t>Investment, Policy [Policy Text Block]</t>
  </si>
  <si>
    <t xml:space="preserve"> INVESTMENT SECURITIES  Investment and mortgage-backed securities are classified upon acquisition into one of three categories: held to maturity, trading, and available for sale, in accordance with FASB Accounting Standards Codification (ASC) Topic 320, Investments. Interest income on securities is recorded net of applicable premium amortization or discount accretion. Generally, premiums on municipal bonds are amortized to the call date if a call is expected based upon the prevailing level of market interest rates. Discounts on municipal bonds are accreted to the maturity date unless a call is expected based upon the prevailing level of market interest rates. Generally, premiums and discounts on mortgage-backed securities, collateralized mortgage obligations, and other securities with embedded call options are amortized or accreted as an adjustment to interest income based on the expected average life of the security using the interest method. Gains and losses realized on the sale of investment securities are accounted for on the trade date using the specific identification method.</t>
  </si>
  <si>
    <t>Policy Loans Receivable, Policy [Policy Text Block]</t>
  </si>
  <si>
    <t xml:space="preserve"> LOANS RECEIVABLE - Loans receivable that management has the intent and ability to hold until maturity or payoff are reported at their outstanding unpaid principal balances reduced by any charge-offs or specific valuation allocations and net of any deferred fees or costs on originated loans, or unamortized premiums or discounts on purchased loans. Interest on loans is calculated by using the simple interest method on daily balances of the principal amount outstanding. Loans held for sale are recorded at lower of cost or market, determined in the aggregate. Loans are designated for sale as a part of the Bank’s asset/liability management strategy. Market value is determined based on expected volatility in interest rates and the anticipated holding period before the loan is sold. Due to the holding period being short term, the market value and cost of the loan are approximately the same. The Bank had $ 783 160 The Bank defers all loan origination fees, net of certain direct loan origination costs, and amortizes them over the contractual life of the loan as an adjustment of yield in accordance with ASC 310-20, Receivables  Nonrefundable Fees and Other Costs. The Bank retains the servicing on loans sold and agrees to remit to the investor loan principal and interest at agreed-upon rates. These rates can differ from the loan’s contractual interest rate resulting in a “yield differential.” In addition to previously deferred loan origination fees and cash gains, gains on the sale of loans can represent the present value of the future yield differential less normal servicing fees, capitalized over the estimated life of the loans sold. Normal servicing fees are determined by reference to the stipulated minimum servicing fee set forth by the government agencies to which the loans are sold. Such servicing fees are amortized to operations over the life of the loans using the interest method. If prepayments are higher than expected, an immediate charge to operations is made. If prepayments are lower than original estimates, then the related adjustments are made prospectively. During the fiscal year ended June 30, 2014, the Company changed its accounting method for mortgage servicing rights from the amortization method to the fair value method, as permitted in accordance with FASB ASC 860-50, “Servicing Assets and Liabilities.” The mortgage servicing right asset is measured at fair value at each reporting date with changes in the fair value of the servicing asset recorded in earnings in the period in which the changes occur. For purposes of measuring fair value, loans with similar characteristics are pooled together and evaluated on a discounted earnings basis to determine the present value of future earnings that a purchaser could expect to realize. Earnings are projected from a variety of sources including loan servicing fees, interest earned on float, net interest earned on escrows and costs to service the loans. The present value of future earnings is the estimated market value for the pool based upon assumptions that a third party purchaser would utilize in evaluating the potential acquisition of the servicing rights. The allowance for loan and lease losses is increased by charges to income and decreased by charge-offs (net of recoveries). Management’s evaluation, which occurs no less than quarterly, of the adequacy of the allowance is based on the Bank’s past loan loss experience, known and inherent losses such as amount of loan, type of loan, concentrations, adverse situations that may affect the borrower’s ability to repay, the estimated value of any underlying collateral, present value of expected future cash flows to support the loan, and current economic conditions. In addition, various regulatory agencies, as an integral part of their examination process, periodically review the Bank’s allowance for loan losses. Such agencies may require the Bank to recognize additions to the allowance based on judgments different from those of management. Although Management uses the best information available to make these estimates, future adjustments to the allowance may be necessary due to economic, operating, regulatory and other conditions that may be beyond the Bank’s control. The Bank’s internal asset review committee reviews each loan with three or more delinquent payments, and each loan ninety days or more past due as to principal or interest, and decides whether the circumstances involved give reason to place the loan on nonaccrual status. The Board of Directors reviews this information as determined by the internal asset review committee each month. While a loan is classified as nonaccrual, cash receipts are applied in accordance with its contractual terms unless full payment of principal is not expected, in which case cash receipts, whether designated as principal or interest, are applied as a reduction in the carrying value of the loan. A nonaccrual loan is generally returned to accrual status when payments are current, full collectability of principal and interest is reasonably assured and a consistent record of performance has been demonstrated. Interest income is generally recognized on a cash basis. A loan is defined as impaired when, based on current information and events, it is probable that a creditor will be unable to collect all amounts due according to the contractual terms of the loan agreement. The Bank considers its investment in one- to four-family residential loans and consumer installment loans to be homogeneous and therefore excluded from separate identification for evaluation of impairment. With respect to the Bank’s investment in multi-family and nonresidential loans, such loans are determined to be cash flow dependent or collateral dependent. Collateral dependent loans, as a practical expedient, are carried at the lower of cost or fair value based upon the most recent real estate appraisals. Cash flow dependent loans are carried at lower of cost or fair value based on the present value of expected future cash flows. Loans which are more than ninety days delinquent and are considered to constitute more than a minimum delay in repayment are evaluated for impairment at that time. It is the Bank’s policy to charge off unsecured credits that are one hundred and twenty days or more delinquent. From time to time, as part of our loss mitigation strategy, loans may be renegotiated in a troubled debt restructuring (“TDR”) when we determine that greater economic value will ultimately be recovered under the new terms than through foreclosure, liquidation, or bankruptcy. We may consider the borrower’s payment status and history, the borrower’s ability to pay upon a rate reset on an adjustable rate mortgage, size of the payment increase upon a rate reset, period of time remaining prior to the rate reset, and other relevant factors in determining whether a borrower is experiencing financial difficulty. TDRs are accounted for as set forth in ASC 310, Receivables Existing performing loan customers who request a loan modification (“non-TDR”) and who meet the Bank’s underwriting standards may, usually for a fee, modify their original loan terms to terms currently offered. The modified terms of these loans are similar to the terms offered to new customers. The fee assessed for modifying the loan is deferred and amortized over the life of the modified loan using the level-yield method and is reflected as an adjustment to interest income. Each modification is examined on a loan-by-loan basis and if the modification of terms represents more than a minor change to the loan, then the unamortized balance of the pre-modification deferred fees or costs associated with the mortgage loan are recognized in interest income at the time of the modification. If the modification of terms does not represent more than a minor change to the loan, then the unamortized balance of the pre-modification deferred fees or costs continue to be deferred.</t>
  </si>
  <si>
    <t>Concentration Risk, Credit Risk, Policy [Policy Text Block]</t>
  </si>
  <si>
    <t xml:space="preserve"> CONCENTRATION OF CREDIT RISK - The Bank has residential and commercial loans to customers in local counties in Southeastern Indiana, Northern Kentucky, and Southwestern Ohio. Although the Bank has a diversified loan portfolio, the ability of a substantial portion of its debtors to honor their contracts is dependent upon the local economy. Management maintains deposit accounts with financial institutions in excess of federal deposit insurance limits. The Company has not experienced any losses in such accounts. The Company believes it is not exposed to any significant credit risk on cash and cash equivalents.</t>
  </si>
  <si>
    <t>Real Estate Owned, Valuation Allowance, Policy [Policy Text Block]</t>
  </si>
  <si>
    <t xml:space="preserve"> OTHER REAL ESTATE OWNED - Real estate properties acquired through, or in lieu of, foreclosure are initially recorded at lower of cost or market, with fair value based on the value of the underlying collateral at the date of foreclosure, and are transferred to the Bank’s wholly-owned subsidiary, UCB Real Estate Management Holdings, LLC. Holding costs, including losses from operations, are expensed when incurred. Valuations are periodically performed, and an allowance for losses is established by a charge to operations if the carrying value of a property exceeds its estimated net realizable value.</t>
  </si>
  <si>
    <t>Property, Plant and Equipment, Policy [Policy Text Block]</t>
  </si>
  <si>
    <t xml:space="preserve"> PROPERTY AND EQUIPMENT - Property and equipment is carried at cost. Depreciation is provided on the straight-line method over the estimated useful lives of the assets. Land improvements 7 15 Buildings 15 39 Furniture and equipment 3 10 Significant renewals and betterments are charged to the property and equipment account. Maintenance and repairs are charged to operations in the period incurred.</t>
  </si>
  <si>
    <t>Regulatory Income Taxes, Policy [Policy Text Block]</t>
  </si>
  <si>
    <t xml:space="preserve"> INCOME TAXES  The Company accounts for income taxes in accordance with ASC 740-10-50. Pursuant to the provisions of ASC 740-10-50, a deferred tax liability or deferred tax asset is computed by applying the current statutory tax rates to net taxable or deductible differences between the tax basis of an asset or liability and its reported amount in the consolidated financial statements that will result in taxable or deductible amounts in future periods. Deferred tax assets are recorded only to the extent that the amount of net deductible or taxable temporary differences or carry forward attributes may be utilized against current period earnings, carried back against prior years’ earnings, offset against taxable temporary differences reversing in future periods, or utilized to the extent of management’s estimate of future taxable income. A valuation allowance is provided for deferred tax assets to the extent that the value of net deductible temporary differences and carry forward attributes exceeds management’s estimates of taxes payable on future taxable income. Deferred tax liabilities are provided on the total amount of net temporary differences taxable in the future. The Company applies a more likely than not recognition threshold for all tax uncertainties. The Company’s principal temporary differences between pretax financial income and taxable income result primarily from timing differences for certain components of compensation and post-retirement expense, book and tax bad debt deductions, depreciation and amortization of goodwill and other intangible assets. The determination of current and deferred income taxes is an accounting estimate which is based on the analyses of many factors including interpretation of federal and state income tax laws, the evaluation of uncertain tax positions, differences between the tax and financial reporting basis of assets and liabilities (temporary differences), estimates of amounts due or owed such as the timing of reversal of temporary differences and current financial accounting standards. Actual results could differ from the estimates and tax law interpretations used in determining the current and deferred income tax liabilities.</t>
  </si>
  <si>
    <t>Employee Stock Ownership Plan (ESOP), Policy [Policy Text Block]</t>
  </si>
  <si>
    <t xml:space="preserve"> EMPLOYEE STOCK OWNERSHIP PLAN - The Company accounts for the United Community Bank Employee Stock Ownership Plan (“ESOP”) in accordance with ASC 718-40, Compensation  Stock Compensation  Employee Stock Ownership Plans</t>
  </si>
  <si>
    <t>Compensation Related Costs, Policy [Policy Text Block]</t>
  </si>
  <si>
    <t xml:space="preserve"> STOCK-BASED COMPENSATION - The Company applies the provisions of ASC 718, Compensation  Stock Compensation</t>
  </si>
  <si>
    <t>Earnings Per Share, Policy [Policy Text Block]</t>
  </si>
  <si>
    <t xml:space="preserve"> EARNINGS PER SHARE  Non-vested shares with non-forfeitable dividend rights are considered participating securities and, thus, subject to the two-class method pursuant to ASC 260, Earnings per Share, Basic earnings per share (“EPS”) is based on the weighted average number of common shares and unvested restricted shares outstanding, adjusted for ESOP shares not yet committed to be released. Diluted EPS reflects the potential dilution that could occur if securities or other contracts to issue common stock, such as outstanding stock options, were exercised or converted into common stock or resulted in the issuance of common stock. Diluted EPS is calculated by adjusting the weighted average number of shares of common stock outstanding to include the effects of contracts or securities exercisable or which could be converted into common stock, if dilutive, using the treasury stock method. For each of the years ended June 30, 2016 and 2015, outstanding options to purchase 547,705 June 30, 2016 2015 Basic weighted average outstanding shares 4,136,244 4,463,912 Effect of dilutive stock options 39,991 12,272 Diluted weighted average outstanding shares 4,176,235 4,476,184 </t>
  </si>
  <si>
    <t>Comprehensive Income, Policy [Policy Text Block]</t>
  </si>
  <si>
    <t xml:space="preserve"> COMPREHENSIVE INCOME  The Company presents in the consolidated statement of comprehensive income (loss) those amounts from transactions and other events which currently are excluded from the consolidated statement of income and are recorded directly to stockholders’ equity.</t>
  </si>
  <si>
    <t>Goodwill and Intangible Assets, Goodwill, Policy [Policy Text Block]</t>
  </si>
  <si>
    <t xml:space="preserve"> GOODWILL  In June 2010, the Company acquired three branches from Integra Bank National Association (“Integra”), which was accounted for under the purchase method of accounting. Under the purchase method, the Company is required to allocate the cost of an acquired company to the assets acquired, including identified intangible assets, and liabilities assumed based on their estimated fair values at the date of acquisition. The excess cost over the value of net assets acquired represents goodwill, which is not subject to amortization. Goodwill arising from business combinations represents the value attributable to unidentifiable intangible elements in the business acquired. Goodwill recorded by the Company in connection with its acquisition relates to the inherent value in the business acquired and this value is dependent upon the Company’s ability to provide quality, cost-effective services in a competitive market place. As such, goodwill value is supported ultimately by revenue that is driven by the volume of business transacted. A decline in earnings as a result of a lack of growth or the inability to deliver cost-effective services over sustained periods can lead to impairment of goodwill that could adversely impact earnings in future periods. Goodwill is not amortized but is tested for impairment when indicators of impairment exist, or at least annually, to determine the reasonableness of the recorded amount. During the year ended June 30, 2013, the Company adopted the provisions of FASB ASC 2011-08, Intangibles  Goodwill and Other (Topic 350) For the years ended June 30, 2016, and 2015, no Goodwill impairment charges were determined to be warranted.</t>
  </si>
  <si>
    <t>Fair Value of Financial Instruments, Policy [Policy Text Block]</t>
  </si>
  <si>
    <t xml:space="preserve"> FAIR VALUE OF FINANCIAL INSTRUMENTS  ASC 820, Fair Value Measurements and Disclosures The following methods and assumptions are used in estimating the fair values of financial instruments: Cash and cash equivalents The carrying values presented in the consolidated statements of position approximate fair value. Investments and mortgage-backed securities For investment securities (debt instruments) and mortgage-backed securities, fair values are based on quoted market prices, where available. If a quoted market price is not available, fair value is estimated using quoted market prices of comparable instruments. Loans receivable The fair value of the loan portfolio is estimated by evaluating homogeneous categories of loans with similar financial characteristics. Loans are segregated by types, such as residential mortgage, commercial real estate, and consumer. Each loan category is further segmented into fixed and adjustable-rate interest, terms, and by performing and non-performing categories. The fair value of performing loans, except residential mortgage loans, is calculated by discounting contractual cash flows using estimated market discount rates which reflect the credit and interest rate risk inherent in the loan. For performing residential mortgage loans, fair value is estimated by discounting contractual cash flows adjusted for prepayment estimates using discount rates based on secondary market sources. The fair value for significant non-performing loans is based on recent internal or external appraisals. Assumptions regarding credit risk, cash flow, and discount rates are judgmentally determined by using available market information. Federal Home Loan Bank stock The Bank is a member of the Federal Home Loan Bank system and is required to maintain an investment based upon a pre-determined formula. The carrying values presented in the consolidated statements of position approximate fair value. Deposits The fair values of passbook accounts, interest-bearing checking accounts, noninterest-bearing accounts, and money market savings and demand deposits approximate their carrying values. The fair values of fixed maturity certificates of deposit are estimated using a discounted cash flow calculation that applies interest rates currently offered for deposits of similar maturities. Advance from Federal Home Loan Bank The fair value is calculated using rates available to the Company on advances with similar terms and remaining maturities. Off-balance sheet items Carrying value is a reasonable estimate of fair value. These instruments are generally variable rate or short-term in nature, with minimal fees charged.</t>
  </si>
  <si>
    <t>Advertising Costs, Policy [Policy Text Block]</t>
  </si>
  <si>
    <t xml:space="preserve"> ADVERTISING - The Company expenses advertising costs as incurred. Advertising costs consist primarily of television, radio, newspaper and billboard advertising.</t>
  </si>
  <si>
    <t>New Accounting Pronouncements, Policy [Policy Text Block]</t>
  </si>
  <si>
    <t xml:space="preserve"> EFFECT OF RECENT ACCOUNTING PRONOUNCEMENTS In June 2016, the FASB issued ASU 2016-13, Financial Instruments-Credit Losses: Measurement of Credit Losses on Financial Instruments (“ASU 2016-13”), which changes the impairment model for most financial assets. This ASU is intended to improve financial reporting by requiring timelier recording of credit losses on loans and other financial instruments held by financial institutions and other organizations. The underlying premise of the ASU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The Company will be evaluating the impact of this ASU over the next several years. In April 2016, the Financial Accounting Standards Board (FASB) issued Accounting Standards Update (ASU) No. 2016-10, Revenue from Contracts with Customers (Topic 606): Identifying Performance Obligations and Licensing, and affects the guidance in ASU No. 2014-09, Revenue from Contracts with Customers (Topic 606), which is not yet effective. ASU No. 2016-10 clarifies the following two aspects of Topic 606: evaluating whether promised goods and services are separately identifiable, and determining whether an entity’s promise to grant a license provides a customer with either a right to use the entity’s intellectual property, which is satisfied at a point in time, or a right to access the entity’s intellectual property, which is satisfied over time. ASU No. 2016-10 is effective for public companies for annual reporting periods beginning after December 15, 2017, including interim periods within that reporting period. Transitional guidance is included in the update. Earlier adoption is permitted only as of annual reporting periods beginning after December 15, 2016, including interim reporting periods within that reporting period. Adoption of ASU No. 2016-10 is not expected to have a material impact on the Company's consolidated financial statements. In March 2016, the FASB issued ASU No. 2016-09, CompensationStock Compensation (Topic 718): Improvements to Employee Share-Based Payment Accounting, and affects all entities that issue share-based payment awards to their employees. The new guidance involves several aspects of the accounting for share-based payment transactions, including income tax consequences, classification of awards as either equity or liabilities, and classification on the statement of cash flows. Under ASU No. 2016-09, any excess tax benefits or tax deficiencies should be recognized as income tax expense or benefit in the income statement. Excess tax benefits are to be classified as an operating activity in the statement of cash flows. In accruing compensation cost, an entity can make an entity-wide accounting policy election to either estimate the number of awards that are expected to vest, as required under current guidance, or account for forfeitures when they occur. For an award to qualify for equity classification, an entity cannot partially settle the award in excess of the employer's maximum statutory withholding requirements. Such cash paid by an employer when directly withholding shares for tax withholding purposes should be classified as a financing activity in the statement of cash flows. The amendments in ASU No. 2016-09 are effective for public business entities for fiscal years, and for interim periods within those fiscal years, beginning after December 15, 2016. Early adoption is permitted. Adoption of ASU No. 2016-07 is not expected to have a material impact on the Company's consolidated financial statements. In March 2016, the FASB issued ASU No. 2016-08, Revenue from Contracts with Customers (Topic 606): Principal versus Agent Considerations (Reporting Revenue Gross versus Net), and affects the guidance in ASU No. 2014-09, "Revenue from Contracts with Customers (Topic 606)," which is not yet effective. When another party is involved in providing goods or services to a customer, ASU No. 2014-09 requires an entity to determine whether the nature of its promise is to provide the specified good or service itself (that is, the entity is a principal) or to arrange for that good or service to be provided by the other party (that is, the entity is an agent). The amendments in ASU No. 2016-08 are intended to improve the operability and understandability of the implementation guidance in ASU No. 2014-09 on principal versus agent considerations by offering additional guidance to be considered in making the determination. ASU No. 2016-08 is effective for public companies for annual reporting periods beginning after December 15, 2017, including interim periods within that reporting period. Transitional guidance is included in the update. Earlier adoption is permitted only as of annual reporting periods beginning after December 15, 2016, including interim reporting periods within that reporting period. The Company is currently evaluating the financial statement impact of adopting the new guidance. In February 2016, the FASB issued ASU No. 2016-02, Leases (Topic 842), and requires a lessee to recognize in the statement of financial position a liability to make lease payments ("the lease liability") and a right-of-use asset representing its right to use the underlying asset for the lease term, initially measured at the present value of the lease payments. When measuring assets and liabilities arising from a lease, the lessee should include payments to be made in optional periods only if the lessee is reasonably certain, as defined, to exercise an option to the lease or not to exercise an option to terminate the lease. Optional payments to purchase the underlying asset should be included if the lessee is reasonably certain it will exercise the purchase option. Most variable lease payments should be excluded except for those that depend on an index or a rate or are in substance fixed payments. A lessee shall classify a lease as a finance lease if it meets any of five listed criteria: 1) The lease transfers ownership of the underlying asset to the lessee by the end of the lease term. 2) The lease grants the lessee and option to purchase the underlying asset that the lessee is reasonably certain to exercise. 3) The lease term is for the major part of the remaining economic life of the underlying asset. 4) The present value of the sum of the lease payments and any residual value guaranteed by the lessee equals or exceeds substantially all of the fair value of the underlying asset. 5) The underlying asset is of such a specialized nature that it is expected to have no alternative use to the lessor at the end of the lease term. For finance leases, a lessee shall recognize in the statement of comprehensive income interest on the lease liability separately from amortization of the right-of-use asset. Amortization of the right-of-use asset shall be on a straight-line basis, unless another basis is more representative of the pattern in which the lessee expects to consume the right-of-use asset’s future economic benefits. If the lease does not meet any of the five criteria, the lessee shall classify it as an operating lease and shall recognize a single lease cost on a straight-line basis ove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are to be applied using a modified retrospective approach, as defined, and are effective for public business entities for fiscal years, and for interim periods within those fiscal years, beginning after December 15, 2018. Early application is permitted. The Company is currently evaluating the financial statement impact of adopting the new guidance. In January 2016, the FASB issued ASU No. 2016-01, Financial Instruments-Overall (Subtopic 825-10). The amendments in this update affect all entities that hold financial assets or owe financial liabilities. The update’s main provisions applicable to the Company are as follows: 1) Require equity investments with readily available fair values (except those accounted for under the equity method of accounting or those that result in consolidation of the investee) to be measured at fair value with changes in fair value recognized in net income; 2) Simplify the impairment assessment of equity investments without readily determinable fair values by requiring a qualitative assessment to identify impairment; 3) Eliminate the requirement for public business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separate presentation of financial assets and financial liabilities by measurement category and form of financial asset on the balance sheet or the accompanying notes to the financial statements; and 6) Clarify that an entity should evaluate the need for a valuation allowance on a deferred tax asset related to available-for-sale securities in combination with the entity’s other deferred tax assets. Public companies should apply the guidance in Update 2016-01 to annual reporting periods beginning after December 15, 2017, including interim reporting periods within that reporting period. Early adoption is generally not permitted. An entity should apply the amendments by means of a cumulative-effect adjustment to the balance sheet as of the beginning of the annual reporting period of adoption. We do not expect the adoption of these provisions to have a significant impact on the Company’s consolidated financial statements.</t>
  </si>
  <si>
    <t>BASIS OF PRESENTATION AND SUMMARY OF SIGNIFICANT ACCOUNTING POLICIES (Tables)</t>
  </si>
  <si>
    <t>Property Plant And Equipment Estimated Useful Lives [Table Text Block]</t>
  </si>
  <si>
    <t xml:space="preserve"> The estimated useful lives are as follows: Land improvements 7 15 Buildings 15 39 Furniture and equipment 3 10</t>
  </si>
  <si>
    <t>Schedule of Weighted Average Number of Shares [Table Text Block]</t>
  </si>
  <si>
    <t xml:space="preserve"> The following is a reconciliation of the basic and diluted weighted average number of common shares outstanding: June 30, 2016 2015 Basic weighted average outstanding shares 4,136,244 4,463,912 Effect of dilutive stock options 39,991 12,272 Diluted weighted average outstanding shares 4,176,235 4,476,184 </t>
  </si>
  <si>
    <t>INVESTMENT AND MORTGAGE-BACKED SECURITIES (Tables)</t>
  </si>
  <si>
    <t>Schedule of Available-for-sale Securities Reconciliation [Table Text Block]</t>
  </si>
  <si>
    <t xml:space="preserve"> Investment securities available for sale at June 30, 2016 consist of the following: Amortized Gross Gross Estimated (In thousands) Mortgage-backed securities $ 74,198 $ 619 $ 90 $ 74,727 Municipal Bonds 33,512 1,278  34,790 U.S. Government Agency Bonds     Small Business Admin 7,651 221  7,872 Collateralized Mortgage Obligations 31,650 182  31,832 Certificates of Deposit 2,971 93  3,064 Other Equity Securities 210  43 167 Total $ 150,192 $ 2,393 $ 133 $ 152,452 Investment securities available for sale at June 30, 2015 consist of the following: Amortized Gross Gross Estimated (In thousands) Mortgage-backed securities $ 109,793 $ 170 $ 825 $ 109,138 Municipal Bonds 37,631 438 450 37,619 U.S. Government Agency Bonds 2,000 15  2,015 Small Business Admin 8,224 18 29 8,213 Collateralized Mortgage Obligations 13,032 9 199 12,842 Other equity securities 210  26 184 Total $ 170,890 $ 650 $ 1,529 $ 170,011 </t>
  </si>
  <si>
    <t>Held-to-maturity Securities [Table Text Block]</t>
  </si>
  <si>
    <t xml:space="preserve"> Investment securities held to maturity at June 30, 2016 consist of the following: Amortized Gross Gross Estimated (In thousands) Municipal bonds $ 40,763 $ 2,438 $  $ 43,201 Investment securities held to maturity at June 30, 2015 consist of the following: Amortized Gross Gross Estimated (In thousands) Municipal bonds $ 40,653 $ 52 $ 660 $ 40,045 </t>
  </si>
  <si>
    <t>Schedule of Available-for-sale Contractual Maturities [Table Text Block]</t>
  </si>
  <si>
    <t xml:space="preserve"> Amortized Estimated (In thousands) Due or callable in one year or less $ 235 $ 235 Due or callable in 1 - 5 years 102,255 102,831 Due or callable in 5 - 10 years 33,973 35,185 Due or callable in greater than 10 years 13,519 14,034 Total debt securities $ 149,982 $ 152,285 </t>
  </si>
  <si>
    <t>Schedule Of Held For Sale Contractual Maturities [Table Text Block]</t>
  </si>
  <si>
    <t xml:space="preserve"> 2017 61 2018 65 2019 69 2020  2021 300 Thereafter 40,268 $ 40,763 </t>
  </si>
  <si>
    <t>Schedule of Investment Securities and Mortgage Backed Securities [Table Text Block]</t>
  </si>
  <si>
    <t xml:space="preserve"> The table below indicates the length of time individual investment securities and mortgage-backed securities have been in a continuous loss position at June 30, 2016 and 2015: Less than 12 Months 12 Months or Longer Total Fair Unrealized Fair Unrealized Fair Unrealized (Dollars in thousands) June 30, 2016 Municipal Bonds $  $  $  $  $  $  Mortgage-backed securities 5,664 30 20,009 60 25,673 90 U.S. Government Agency Bonds       Small Business Admin       Collateralized Mortgage Obligations       Other equity securities   167 43 167 43 $ 5,664 $ 30 $ 20,176 $ 103 $ 25,840 $ 133 Number of investments 2 8 10 June 30, 2015 Municipal Bonds $ 44,626 $ 1,000 $ 2,910 $ 110 $ 47,536 $ 1,110 Mortgage-backed securities 38,317 194 40,120 631 78,437 825 U.S. Government Agency Bonds       Small Business Admin 4,959 29 4,959 29 Collateralized Mortgage Obligations 11,658 199 11,658 199 Other equity securities   184 26 184 26 $ 99,560 $ 1,422 $ 43,214 $ 767 $ 142,774 $ 2,189 Number of investments 121 21 142 </t>
  </si>
  <si>
    <t>Investment Income [Table Text Block]</t>
  </si>
  <si>
    <t xml:space="preserve"> The detail of interest and dividends on investment securities is as follows: For the year ended 2016 2015 (In thousands) Taxable interest income $ 2,071 $ 2,226 Nontaxable interest income 1,877 1,414 Dividends 155 254 Total $ 4,103 $ 3,894 </t>
  </si>
  <si>
    <t>Available-for-sale Securities [Table Text Block]</t>
  </si>
  <si>
    <t xml:space="preserve"> Mortgage-backed securities available for sale at June 30, 2016 consist of the following: Amortized Gross Gross Estimated (In thousands) FNMA $ 64,273 $ 578 $ 90 $ 64,761 FHLMC 2,393 1  2,394 GNMA 7,532 40  7,572 $ 74,198 $ 619 $ 90 $ 74,727 Mortgage-backed securities available for sale at June 30, 2015 consist of the following: Amortized Gross Gross Estimated (In thousands) FNMA $ 87,934 $ 125 $ 473 $ 87,586 FHLMC 11,855 45 76 11,824 GNMA 10,004  276 9,728 $ 109,793 $ 170 $ 825 $ 109,138 </t>
  </si>
  <si>
    <t>FINANCING RECEIVABLES (Tables)</t>
  </si>
  <si>
    <t>Schedule of Loans Receivable [Table Text Block]</t>
  </si>
  <si>
    <t xml:space="preserve"> Financing receivables consist of the following: At June 30, 2016 2015 (In thousands) Residential real estate One- to four-family $ 143,043 $ 141,052 Multi-family 16,032 19,296 Construction 8,555 4,078 Nonresidential real estate  commercial and office buildings 58,981 47,929 Agricultural 5,966 5,161 Land 2,151 2,985 Commercial 4,476 4,038 Consumer 35,018 34,880 274,222 259,419 Less: Allowance for losses 4,885 5,124 Undisbursed portion of loans in process 3,312 1,653 Deferred loan costs, net (1,113) (1,186) $ 267,138 $ 253,828 </t>
  </si>
  <si>
    <t>Schedule of Financing Receivables, Non Accrual Status [Table Text Block]</t>
  </si>
  <si>
    <t xml:space="preserve"> The following table provides information with respect to nonaccrual loans. At June 30, 2016 2015 (In thousands) Nonaccrual loans: One- to four-family  owner occupied $ 776 $ 1,238 One- to four-family  non-owner occupied 235 483 Multi-family residential real estate   Nonresidential real estate  commercial and office buildings  775 Land 88 151 Consumer 398 458 Commercial   Restructured nonaccrual loans: One- to four-family  owner occupied $ 324 $ 948 One- to four-family  non-owner occupied   Multi-family residential real estate   Nonresidential real estate  commercial and office buildings 1,066 2,437 Total nonperforming loans $ 2,887 $ 6,490 Number of nonaccrual loans 38 56 </t>
  </si>
  <si>
    <t>Troubled Debt Restructurings on Financing Receivables [Table Text Block]</t>
  </si>
  <si>
    <t xml:space="preserve"> The following tables summarize TDRs by loan type and accrual status. At June 30, 2016 Loan Status Total Related Recorded Number Average (In thousands) Accrual Nonaccrual balance allowance investment of loans investment One- to four-family residential real estate $ 1,609 $ 324 $ 1,933 $  $ 1,933 20 $ 1,979 Multi-family residential real estate      2 361 Nonresidential real estate 721 1,066 1,787  1,787 5 3,009 Total $ 2,330 $ 1,390 $ 3,720 $  $ 3,720 27 $ 5,349 At June 30, 2015 Loan Status Total Related Recorded Number Average (In thousands) Accrual Nonaccrual balance allowance investment of loans investment One- to four-family residential real estate $ 1,148 $ 948 $ 2,096 $  $ 2,096 20 $ 2,160 Multi-family residential real estate 724  724  724 4 1,188 Nonresidential real estate 2,717 2,437 5,154 120 5,034 8 4,329 Total $ 4,589 $ 3,385 $ 7,974 $ 120 $ 7,854 32 $ 7,677 </t>
  </si>
  <si>
    <t>Interest and Other Income [Table Text Block]</t>
  </si>
  <si>
    <t xml:space="preserve"> Interest income recognized on TDRs is as follows: For the year For the year ended ended One- to four-family residential real estate $ 64 $ 27 Multi-family residential real estate 20 72 Nonresidential real estate 76 122 Construction   Commercial   Consumer   Total $ 160 $ 221 </t>
  </si>
  <si>
    <t>Schedule Of Financing Receivable Troubled Debt Restructurings Rollforward [Table Text Block]</t>
  </si>
  <si>
    <t xml:space="preserve"> 2016 2015 (Dollar amounts in thousands) Recorded Number Recorded Number Beginning balance $ 7,854 25 $ 9,889 30 Additions to TDRs - - 1,690 3 Removal of TDR (1,923) (3) (3,031) (8) Impairment Reversal 120 - - - Charge-offs (535) - (8) - Payments (1,796) - (686) - $ 3,720 22 $ 7,854 25 </t>
  </si>
  <si>
    <t>Allowance for Credit Losses on Financing Receivables [Table Text Block]</t>
  </si>
  <si>
    <t xml:space="preserve"> The following table illustrates certain disclosures required by ASC 310-10-50-11B(c), (g) and (h). Allowance for Credit Losses and Recorded Investment in Loans Receivable For the year ended June 30, 2016 One- to Consumer One- to Multi- Non- Construction Land Commercial Total (In thousands) Allowance for Credit Losses: Beginning Balance: $ 1,348 $ 517 $ 130 $ 474 $ 2,586 $ 4 $ 16 $ 49 $ 5,124 Charge offs (135) (157) - (192) (561) - - - (1,045) Recoveries 86 274 27 4 223 - - 5 619 Provision (credit) (64) (208) (49) (11) 329 128 (6) 68 187 Ending Balance: $ 1,235 $ 426 $ 108 $ 275 $ 2,577 $ 132 $ 10 $ 122 $ 4,885 Balance, Individually Evaluated $ - $ - $ - $ - $ - $ - $ - $ - $ - Balance, Collectively Evaluated $ 1,235 $ 426 $ 108 $ 275 $ 2,577 $ 132 $ 10 $ 122 $ 4,885 Financing receivables: Ending Balance $ 130,883 $ 35,018 $ 12,160 $ 16,032 $ 58,981 $ 8,555 $ 2,151 $ 10,442 $ 274,222 Ending Balance: individually evaluated for impairment $ 2,535 $ 398 $ 408 $ - $ 1,787 $ - $ 88 $ - $ 5,216 Ending Balance: collectively evaluated for impairment $ 123,148 $ 32,071 $ 11,581 $ 16,032 $ 57,076 $ 8,555 $ 2,063 $ 10,313 $ 260,839 Ending Balance: loans acquired at fair value $ 5,200 $ 2,549 $ 171 $ - $ 118 $ - $ - $ 129 $ 8,167 Allowance for Credit Losses and Recorded Investment in Loans Receivable For the year ended June 30, 2015 One- to Consumer One- to Multi- Non- Construction Land Commercial Total (In thousands) Allowance for Credit Losses: Beginning Balance: $ 1,196 $ 564 $ 201 $ 929 $ 2,508 $ 5 $ 19 $ 37 $ 5,459 Charge offs (47) (153) (3) - (467) - - (9) (679) Recoveries 79 113 62 - 434 - - 4 692 Provision (credit) 120 (7) (130) (455) 111 (1) (3) 17 (348) Ending Balance: $ 1,348 $ 517 $ 130 $ 474 $ 2,586 $ 4 $ 16 $ 49 $ 5,124 Balance, Individually Evaluated $ - $ - $ - $ - $ 120 $ - $ - $ - $ 120 Balance, Collectively Evaluated $ 1,348 $ 517 $ 130 $ 474 $ 2,466 $ 4 $ 16 $ 49 $ 5,004 Financing receivables: Ending Balance $ 127,084 $ 34,880 $ 13,968 $ 19,296 $ 47,929 $ 4,078 $ 2,985 $ 9,199 $ 259,419 Ending Balance: individually evaluated for impairment $ 3,159 $ 458 $ 659 $ 724 $ 5,928 $ - $ 151 $ - $ 11,079 Ending Balance: collectively evaluated for impairment $ 117,736 $ 31,511 $ 12,995 $ 18,572 $ 41,851 $ 4,078 $ 2,810 $ 8,863 $ 238,416 Ending Balance: loans acquired at fair value $ 6,189 $ 2,911 $ 314 $ - $ 150 $ - $ 24 $ 336 $ 9,924 </t>
  </si>
  <si>
    <t>Financing Receivable Credit Quality Indicators [Table Text Block]</t>
  </si>
  <si>
    <t xml:space="preserve"> The following table illustrates certain disclosures required by ASC 310-10-50-29(b) at June 30, 2016 and 2015. At June 30, 2016: Credit Risk Profile by Internally Assigned Grade One- to Consumer One- to Multi- Non- Construction Land Commercial Total (In thousands) Grade: Pass $ 125,089 $ 33,820 $ 7,007 $ 13,914 $ 48,886 $ 3,814 $ 1,119 $ 8,475 $ 242,124 Watch 2,545 582 4,298 2,118 5,018 4,741 54 1,967 21,323 Special mention 681 218 160 - 3,201 - 890 - 5,150 Substandard 2,568 398 695 - 1,876 - 88 - 5,625 Total: $ 130,883 $ 35,018 $ 12,160 $ 16,032 $ 58,981 $ 8,555 $ 2,151 $ 10,442 $ 274,222 At June 30, 2015: Credit Risk Profile by Internally Assigned Grade One- to Consumer One- to Multi- Non- Construction Land Commercial Total (In thousands) Grade: Pass $ 118,671 $ 33,016 $ 7,352 $ 16,167 $ 33,913 $ 3,060 $ 1,867 $ 7,442 $ 221,488 Watch 4,371 1,219 5,479 2,405 5,931 1,018 77 1,757 22,257 Special mention 805 187 142  2,062  890  4,086 Substandard 3,237 458 995 724 6,023  151  11,588 Total: $ 127,084 $ 34,880 $ 13,968 $ 19,296 $ 47,929 $ 4,078 $ 2,985 $ 9,199 $ 259,419 </t>
  </si>
  <si>
    <t>Past Due Financing Receivables [Table Text Block]</t>
  </si>
  <si>
    <t xml:space="preserve"> The following table illustrates certain disclosures required by ASC 310-10-50-7A for gross loans. At June 30, 2016: Age Analysis of Past Due Loans Receivable 30-59 60-89 Greater Total Total Total loans (In thousands) One- to four-family mortgage  owner occupied $ 594 $ 552 $ 401 $ 1,547 $ 129,336 $ 130,883 Consumer 109 49 23 181 34,837 35,018 One- to four-family mortgage - nonowner- occupied 95 30 235 360 11,800 12,160 Multi-family mortgage     16,032 16,032 Nonresidential real estate mortgage  commercial and office buildings     58,981 58,981 Construction     8,555 8,555 Land 14  76 90 2,061 2,151 Commercial and agricultural     10,442 10,442 Total $ 812 $ 631 $ 735 $ 2,178 $ 272,044 $ 274,222 At June 30, 2015: Age Analysis of Past Due Loans Receivable 30-59 60-89 Greater Total Total Total loans (In thousands) One- to four-family mortgage  owner occupied $ 640 $ 523 $ 230 $ 1,393 $ 125,691 $ 127,084 Consumer 238 187 72 497 34,383 34,880 One- to four-family mortgage - nonowner- occupied 188 37 483 708 13,260 13,968 Multi-family mortgage     19,296 19,296 Nonresidential real estate mortgage  commercial and office buildings     47,929 47,929 Construction     4,078 4,078 Land   135 135 2,850 2,985 Commercial and agricultural 3   3 9,196 9,199 Total $ 1,069 $ 747 $ 920 $ 2,736 $ 256,683 $ 259,419 </t>
  </si>
  <si>
    <t>Impaired Financing Receivables [Table Text Block]</t>
  </si>
  <si>
    <t xml:space="preserve"> The following table illustrates certain disclosures required by ASC 310-10-50-15. Impaired Loans Recorded Unpaid Specific Interest Average (In thousands) With an allowance recorded: One- to four-family mortgage  owner occupied $  $  $  $  $  Consumer      One- to four-family mortgage - nonowner-occupied      Multi-family mortgage      Nonresidential real estate mortgage  commercial and office buildings     496 Construction      Land      Commercial and agricultural      Total $  $  $  $  $ 496 Impaired Loans Recorded Unpaid Specific Interest Average (In thousands) Without an allowance recorded: One- to four-family mortgage  owner occupied $ 2,535 $ 2,973 $  $ 17 $ 2,886 Consumer 398 726  1 461 One- to four-family mortgage - nonowner-occupied 408 408  3 647 Multi-family mortgage  920   481 Nonresidential real estate mortgage  commercial and office buildings 1,787 3,195  11 3,293 Construction      Land 88 95   149 Commercial and agricultural  7    Total $ 5,216 $ 8,324 $  $ 32 $ 7,917 Impaired Loans Recorded Unpaid Specific Interest Average (In thousands) Total: One- to four-family mortgage  owner occupied $ 2,535 $ 2,973 $  $ 17 $ 2,886 Consumer 398 726  1 461 One- to four-family mortgage - nonowner-occupied 408 408  3 647 Multi-family mortgage  920   481 Nonresidential real estate mortgage  commercial and office buildings 1,787 3,195  11 3,789 Construction      Land 88 95   149 Commercial and agricultural  7    Total $ 5,216 $ 8,324 $  $ 32 $ 8,413 Impaired Loans Recorded Unpaid Specific Interest Average (In thousands) With an allowance recorded: One- to four-family mortgage  owner occupied $  $  $  $  $  Consumer      One- to four-family mortgage - nonowner-occupied      Multi-family mortgage      Nonresidential real estate mortgage  commercial and office buildings 1,982 1,982 (120) 69 1,864 Construction      Land      Commercial and agricultural      Total $ 1,982 $ 1,982 $ (120) $ 69 $ 1,864 Impaired Loans Recorded Unpaid Specific Interest Average (In thousands) Without an allowance recorded: One- to four-family mortgage  owner occupied $ 3,159 $ 3,640 $  $ 43 $ 3,489 Consumer 458 982  7 506 One- to four-family mortgage - nonowner-occupied 659 659   546 Multi-family mortgage 724 2,059  72 1,188 Nonresidential real estate mortgage  commercial and office buildings 3,946 7,351  53 4,684 Construction      Land 151 159   135 Commercial and agricultural  11    Total $ 9,097 $ 14,861 $  $ 175 $ 10,548 Impaired Loans Recorded Unpaid Specific Interest Average (In thousands) Total: One- to four-family mortgage  owner occupied $ 3,159 $ 3,640 $  $ 43 $ 3,489 Consumer 458 982  7 506 One- to four-family mortgage - nonowner-occupied 659 659   546 Multi-family mortgage 724 2,059  72 1,188 Nonresidential real estate mortgage  commercial and office buildings 5,928 9,333 (120) 122 6,548 Construction      Land 151 159   135 Commercial and agricultural  11    Total $ 11,079 $ 16,843 $ (120) $ 244 $ 12,412 </t>
  </si>
  <si>
    <t>Certain Loans Acquired In Transfer Accounted For As Debt Securities Accretable Yield Movement Schedule [Table Text Block]</t>
  </si>
  <si>
    <t xml:space="preserve"> The following table depicts the accretable yield (in thousands) at the beginning and end of the period. Balance, June 30, 2014 $ 807 Accretion 215 Balance, June 30, 2015 $ 592 Accretion 159 Balance, June 30, 2016 $ 433 </t>
  </si>
  <si>
    <t>OTHER REAL ESTATE OWNED (Tables)</t>
  </si>
  <si>
    <t>Schedule of Real Estate Properties [Table Text Block]</t>
  </si>
  <si>
    <t xml:space="preserve"> Other real estate owned consists of the following at: June 30, 2016 2015 (In thousands) One- to four-family residential $ 70 $ 147 Multi-family - - Land - 139 $ 70 $ 286 </t>
  </si>
  <si>
    <t>PROPERTY AND EQUIPMENT (Tables)</t>
  </si>
  <si>
    <t>Property, Plant and Equipment [Table Text Block]</t>
  </si>
  <si>
    <t xml:space="preserve"> Property and equipment is summarized as follows: June 30, (In thousands) 2016 2015 Land and land improvements $ 2,520 $ 2,520 Building and building improvements 6,220 6,089 Furniture and equipment 3,808 3,703 12,548 12,312 Less: accumulated depreciation 5,671 5,296 $ 6,877 $ 7,016 </t>
  </si>
  <si>
    <t>DEPOSITS (Tables)</t>
  </si>
  <si>
    <t>Schedule of Cash and Cash Equivalents Deposits [Table Text Block]</t>
  </si>
  <si>
    <t xml:space="preserve"> Deposits at June 30, 2016 and 2015 consist of the following: June 30, 2016 June 30, 2015 (Dollars in thousands) Weighted Balance Weighted Balance Demand deposit accounts 0.10 % $ 155,862 0.07 % $ 144,752 Savings 0.26 % 117,102 0.27 % 113,368 Money market deposit accounts 0.25 % 23,204 0.14 % 20,648 Total demand and passbook deposits 296,168 278,768 Certificates of deposit: Less than 12 months 0.77 % 70,152 0.61 % 72,640 12 months to 24 months 0.95 % 23,129 1.18 % 26,175 24 months to 36 months 1.37 % 6,642 1.42 % 6,851 More than 36 months 1.69 % 7,830 1.63 % 10,495 Individual retirement accounts 1.16 % 34,964 1.23 % 37,608 Total certificates of deposit 142,717 153,769 Total deposit accounts $ 438,885 $ 432,537 </t>
  </si>
  <si>
    <t>Interest Expense [Table Text Block]</t>
  </si>
  <si>
    <t xml:space="preserve"> Interest expense on deposits is as follows: For the years ended June 30 2016 2015 (In thousands) NOW and money market accounts $ 262 $ 260 Savings 290 236 Certificates of deposit 1,414 1,634 $ 1,966 $ 2,130 </t>
  </si>
  <si>
    <t>Schedule of Maturities of Time Deposits [Table Text Block]</t>
  </si>
  <si>
    <t xml:space="preserve"> June 30, June 30, (In thousands) One year or less $ 85,584 $ 88,753 1  2 years 30,157 35,151 2  3 years 15,052 14,554 3  4 years 9,500 7,396 4  5 years 2,423 7,718 Over 5 years 1 197 Totals $ 142,717 $ 153,769 </t>
  </si>
  <si>
    <t>GOODWILL AND ACQUISITION INTANGIBLES (Tables)</t>
  </si>
  <si>
    <t>Schedule of Finite-Lived Intangible Assets, Future Amortization Expense [Table Text Block]</t>
  </si>
  <si>
    <t xml:space="preserve"> Amortization of the core deposit intangible for future years is as follows (in thousands): 2017 $ 117 2018 117 2019 78 $ 312 </t>
  </si>
  <si>
    <t>FAIR VALUES OF ASSETS AND LIABILITIES (Tables)</t>
  </si>
  <si>
    <t>Fair Value, by Balance Sheet Grouping [Table Text Block]</t>
  </si>
  <si>
    <t xml:space="preserve"> The estimated fair values of the Company’s financial instruments are as follows: June 30, 2016 2015 Carrying Fair Carrying Fair (In thousands) Financial assets: Cash and interest-bearing deposits $ 28,980 $ 28,980 $ 18,522 $ 18,522 Investment securities available for sale 77,725 77,725 60,873 60,873 Investment securities held to maturity 40,763 43,201 40,653 40,045 Mortgage-backed securities 74,727 74,727 109,138 109,138 Loans receivable and loans held for sale 267,921 270,595 253,988 254,944 Accrued interest receivable 1,882 1,882 1,822 1,822 Investment in FHLB stock 3,527 3,527 3,527 3,527 Financial liabilities: Deposits $ 438,885 $ 439,834 $ 432,537 $ 433,479 Accrued interest payable 22 22 20 20 FHLB advances 12,000 12,322 13,000 13,114 Off-balance sheet items     </t>
  </si>
  <si>
    <t>Schedule of Fair Value, Assets and Liabilities Measured on Recurring Basis [Table Text Block]</t>
  </si>
  <si>
    <t xml:space="preserve"> Fair value measurements for certain assets and liabilities recognized in the accompanying statements of financial condition and measured at fair value on a recurring basis: Total Quoted prices Significant Significant June 30, 2016: Mortgage-backed securities $ 74,727 $  $ 74,727 $  Municipal bonds 34,790  34,790  U.S. Government agency bonds     Small Business Admin 7,872  7,872  Collateralized Mortgage Obligations 31,832  31,832  Certificates of Deposit 3,064  3,064  Other equity securities 167 167   Mortgage servicing rights 639  639  June 30, 2015: Mortgage-backed securities $ 109,138 $  $ 109,138 $  Municipal bonds 37,619  37,619  U.S. Government agency bonds 2,015  2,015  Small Business Admin 8,213  8,213  Collateralized Mortgage Obligations 12,842  12,842  Other equity securities 184 184   Mortgage servicing rights 517  517  </t>
  </si>
  <si>
    <t>Fair Value Assets Liabilities Measured on Nonrecurring Basis [Table Text Block]</t>
  </si>
  <si>
    <t xml:space="preserve"> Fair value measurements for certain assets and liabilities recognized in the accompanying statements of financial condition and measured at fair value on a nonrecurring basis: Total Quoted prices Significant Significant (In thousands) June 30, 2016 Other real estate owned $ 70 $  $ 70 $  Loans available for sale 783  783  Impaired loans 5,216  5,216  June 30, 2015: Other real estate owned $ 286 $  $ 286 $  Loans available for sale 160  160  Impaired loans 11,079  11,079  </t>
  </si>
  <si>
    <t>Fair Value Assets Liabilities Measured on Recurring and Nonrecurring Basis [Table Text Block]</t>
  </si>
  <si>
    <t xml:space="preserve"> The following table presents fair value measurements for the Company’s financial instruments which are not recognized at fair value in the accompanying statements of financial position on a recurring or nonrecurring basis. Total Quoted prices Significant Significant June 30, 2016: Financial assets: Cash and interest bearing deposits $ 28,980 $ 28,980 $  $  Investment securities held to maturity 43,201  43,201  Loans receivable and loans held for sale 270,595  270,595  Accrued interest receivable 1,882  1,882  Investment in FHLB stock 3,527  3,527  Financial liabilities: Deposits 439,834  439,834  Accrued interest payable 22  22  FHLB advances 12,322  12,322  June 30, 2015: Financial assets: Cash and interest bearing deposits $ 18,522 $ 18,522 $  $  Investment securities held to maturity 40,045  40,045  Loans receivable and loans held for sale 254,944  254,944  Accrued interest receivable 1,822  1,822  Investment in FHLB stock 3,527  3,527  Financial liabilities: Deposits 433,479  433,479  Accrued interest payable 20  20  FHLB advances 13,114  13,114  </t>
  </si>
  <si>
    <t>BORROWED FUNDS (Tables)</t>
  </si>
  <si>
    <t>Federal home Loan Bank Advances Fiscal Year Maturity [Table Text Block]</t>
  </si>
  <si>
    <t xml:space="preserve"> Maturities of FHLB advances and outstanding borrowings under the line of credit agreement are as follows (in thousands) for the year ended June 30: 2017 $ 3,167 2018 2,000 2019 1,667 2020  Thereafter 5,166 Total $ 12,000 </t>
  </si>
  <si>
    <t>EMPLOYEE BENEFIT PLANS (Tables)</t>
  </si>
  <si>
    <t>Schedule of Expected Benefit Payments [Table Text Block]</t>
  </si>
  <si>
    <t xml:space="preserve"> 2017 $ 120,000 2018 120,000 2019 120,000 2020 and thereafter 278,000 $ 638,000 </t>
  </si>
  <si>
    <t>STOCK-BASED COMPENSATION (Tables)</t>
  </si>
  <si>
    <t>Disclosure of Share-based Compensation Arrangements by Share-based Payment Award [Table Text Block]</t>
  </si>
  <si>
    <t xml:space="preserve"> Number issued under the Award Type 2006 Incentive 2014 Incentive Total Restricted share awards 13,310 65,260 78,570 Incentive stock options 36,802 128,258 165,060 Non-statutory stock options - 57,771 57,771 50,112 251,289 301,401 </t>
  </si>
  <si>
    <t>Schedule of Share-based Compensation, Stock Options, Activity [Table Text Block]</t>
  </si>
  <si>
    <t xml:space="preserve"> Shares Weighted Weighted Outstanding at June 30, 2014 450,457 14.47 Granted   Forfeited   Exercised   Outstanding at June 30, 2015 450,457 14.47 Granted   Forfeited   Exercised   Outstanding at June 30, 2016 450,457 14.47 4.1 years Exercisable at June 30, 2016 321,710 15.72 2.6 years Fair value of options $ 2.75 </t>
  </si>
  <si>
    <t>Schedule Of Share Based Compensation Unvested Stock Options Activity [Table Text Block]</t>
  </si>
  <si>
    <t xml:space="preserve"> A summary of the status of unvested stock options for the years ended June 30, 2016 and 2015 is as follows: Shares Weighted Outstanding at June 30, 2014 222,831 1.88 Granted   Vested (44,566) 1.88 Forfeited   Outstanding at June 30, 2015 178,265 1.88 Granted   Vested (49,518) 1.88 Forfeited   Outstanding at June 30, 2016 128,747 1.88 </t>
  </si>
  <si>
    <t>Schedule of Share-based Compensation, Restricted Stock and Restricted Stock Units Activity [Table Text Block]</t>
  </si>
  <si>
    <t xml:space="preserve"> Information related to restricted stock grants for the years ended June 30, 2016 and 2015 is as follows: Shares Weighted Outstanding at June 30, 2014 78,570 11.33 Granted   Vested (15,714) 11.33 Forfeited   Outstanding at June 30, 2015 62,856 11.33 Granted   Vested (17,460) 11.33 Forfeited   Outstanding at June 30, 2016 45,396 11.33 </t>
  </si>
  <si>
    <t>SUPPLEMENTAL CASH FLOW INFORMATION (Tables)</t>
  </si>
  <si>
    <t>Schedule of Cash Flow, Supplemental Disclosures [Table Text Block]</t>
  </si>
  <si>
    <t xml:space="preserve"> Years Ended 2016 2015 (In thousands) Supplemental disclosure of cash flow information is as follows: Cash paid during the period for: Income taxes, net $ 630 $ 320 Interest $ 2,199 $ 2,380 Supplemental disclosure of non-cash investing and financing activities is as follows: Unrealized gains on securities designated as available for sale, net of tax $ 1,915 $ 555 Transfers of loans to other real estate owned $ 29 $ 243 Restricted stock windfall $ 19 $ 7 </t>
  </si>
  <si>
    <t>COMMITMENTS (Tables)</t>
  </si>
  <si>
    <t>Schedule of Future Minimum Rental Payments for Operating Leases [Table Text Block]</t>
  </si>
  <si>
    <t xml:space="preserve"> 2017 $ 30,000 2018 30,000 2019 18,000 2020 3,000 2021 2,000 $ 83,000 </t>
  </si>
  <si>
    <t>Schedule Of Future Minimum Rental Payments Receivables From Operating Leases [Table Text Block]</t>
  </si>
  <si>
    <t xml:space="preserve"> 2017 $ 10,000 2018 5,000 $ 15,000 </t>
  </si>
  <si>
    <t>RELATED PARTY TRANSACTIONS (Tables)</t>
  </si>
  <si>
    <t>Schedule of Related Party Transactions [Table Text Block]</t>
  </si>
  <si>
    <t xml:space="preserve"> For the year ended June 30, 2016 2015 (In thousands) Beginning balance $ 1,789 $ 3,104 New loans 401 309 Owner Status Change (307) (137) Payments on loans (293) (1,487) Ending balance $ 1,590 $ 1,789 </t>
  </si>
  <si>
    <t>REGULATORY CAPITAL (Tables)</t>
  </si>
  <si>
    <t>Schedule of Compliance with Regulatory Capital Requirements under Banking Regulations [Table Text Block]</t>
  </si>
  <si>
    <t xml:space="preserve"> The following tables summarize the Bank’s capital amounts and the ratios required: Actual For capital To be well Amount Ratio Amount Ratio Amount Ratio (Dollars in thousands) June 30, 2016 Common equity tier 1 risk-based capital $ 59,095 21.44 % $ 12,404 4.50 % $ 17,916 6.50 % Tier 1 risk based capital 59,095 21.44 % 16,538 6.00 % 22,051 8.00 % Total risk-based capital 62,562 22.70 % 22,051 8.00 % 27,564 10.00 % Tier 1 leverage 59,095 11.60 % 20,380 4.00 % 25,475 5.00 % June 30, 2015 Common equity tier 1 risk-based capital $ 60,088 22.53 % $ 11,999 4.50 % $ 17,332 6.50 % Tier 1 risk based capital 60,088 22.53 % 15,999 6.00 % 21,331 8.00 % Total risk-based capital 63,448 23.80 % 21,331 8.00 % 26,664 10.00 % Tier 1 leverage 60,088 11.47 % 20,963 4.00 % 26,204 5.00 %</t>
  </si>
  <si>
    <t>Schedule Of Reconciliation Of Gaap Equity To Regulatory Capital [Table Text Block]</t>
  </si>
  <si>
    <t xml:space="preserve"> Reconciliation of GAAP equity to regulatory capital is as follows for the Bank: June 30, 2016 2015 (In thousands) GAAP equity $ 63,700 $ 62,526 Intangible assets, net (2,316) (2,366) Unrealized (gain) loss on securities available for sale (1,405) 520 Disallowed deferred tax assets (884) (592) Tier 1 capital 59,095 60,088 General allowance for loan losses 3,467 3,360 Risk-based capital $ 62,562 $ 63,448 </t>
  </si>
  <si>
    <t>INCOME TAXES (Tables)</t>
  </si>
  <si>
    <t>Schedule of Components of Income Tax Expense (Benefit) [Table Text Block]</t>
  </si>
  <si>
    <t xml:space="preserve"> The components of the provision for income taxes are summarized as follows: For the year ended 2016 2015 (In thousands) Current tax expense: Federal $ 478 $ 397 State 92 142 570 539 Deferred tax expense (benefit): Federal (60) (129) State 31 15 (29) (114) $ 541 $ 425 </t>
  </si>
  <si>
    <t>Schedule of Deferred Tax Assets and Liabilities [Table Text Block]</t>
  </si>
  <si>
    <t xml:space="preserve"> The tax effect of temporary differences that give rise to significant portions of deferred tax assets and deferred tax liabilities at June 30, 2016 and 2015 are as follows: June 30, 2016 2015 (In thousands) Deferred tax assets arising from: Loan loss allowance $ 1,877 $ 1,969 Reserve for loss on real estate owned 100 77 Vacation and bonus accrual 255 226 Supplemental retirement 294 415 Stock-based compensation 173 161 Acquisition-related expenses 110 122 State depreciation differences 53 53 Yield adjustment for purchased loans 166 227 Nonaccrual interest 85 94 AMT credit carryforward 884 592 Unrealized loss in market value of investments - 343 Post-retirement health care benefits 49 50 Total deferred tax assets 4,046 4,329 Deferred tax liabilities arising from: Mortgage servicing rights (246) (199) Depreciation (233) (277) Deferred loan fees (428) (456) Amortization of intangible assets (185) (129) Unrealized gain in market value of investments (881) - Total deferred tax liabilities (1,973) (1,061) Net deferred tax asset $ 2,073 $ 3,268 </t>
  </si>
  <si>
    <t>Schedule of Effective Income Tax Rate Reconciliation [Table Text Block]</t>
  </si>
  <si>
    <t xml:space="preserve"> The rate reconciliation is as follows: For the year ended 2016 2015 (In thousands) Federal income taxes at statutory rate $ 1,350 $ 1,007 State taxes, net of federal benefit 92 109 Increase (decrease) in taxes resulting primarily from: Non-taxable income on bank-owned life insurance (263) (180) Tax exempt income (617) (463) Other (21) (48) $ 541 $ 425 Effective tax rate 13.63 % 14.36 %</t>
  </si>
  <si>
    <t>COMPREHENSIVE INCOME RECLASSIFICATION ADJUSTMENT (Tables)</t>
  </si>
  <si>
    <t>Schedule of Accumulated Other Comprehensive Income (Loss) [Table Text Block]</t>
  </si>
  <si>
    <t xml:space="preserve"> The following information discloses the reclassification adjustments for each component of accumulated other comprehensive income, including the income statement line items that are affected as of June 30, 2016: Accumulated Other Reclassification Affected Line Item in the Unrealized gains on securities available for sale $ (145) Gain on sale of investments $ 57 Tax expense Total reclassifications for the period $ (88) Reclassification adjustment, net of tax </t>
  </si>
  <si>
    <t>PARENT ONLY FINANCIAL STATEMENTS (Tables)</t>
  </si>
  <si>
    <t>Condensed Financial Information Of Parent Company Only Disclosure [Table Text Block]</t>
  </si>
  <si>
    <t xml:space="preserve"> UNITED COMMUNITY BANCORP STATEMENTS OF FINANCIAL CONDITION June 30, 2016 and 2015 2016 2015 ASSETS Cash and cash equivalents $ 3,847 $ 5,748 Securities available for sale  at estimated market value 167 184 Accrued interest receivable 39 53 Deferred income taxes 900 602 Prepaid expenses and other assets 1,932 2,372 Investment in United Community Bank 63,700 62,526 $ 70,585 $ 71,485 LIABILITIES AND STOCKHOLDERS’ EQUITY Other liabilities 131 48 Stockholders’ equity 70,454 71,437 $ 70,585 $ 71,485 </t>
  </si>
  <si>
    <t>Condensed Statement Of Operation Of Parent Company Only Disclosure [Table Text Block]</t>
  </si>
  <si>
    <t xml:space="preserve"> UNITED COMMUNITY BANCORP STATEMENTS OF OPERATIONS June 30, 2016 and 2015 2016 2015 Interest income: ESOP loan $ 93 $ 120 Securities 8 21 Other income: Other operating income 3 - Equity in earnings of United Community Bank 3,570 2,689 Net revenue 3,674 2,830 Operating expenses: Other operating expenses 323 394 Income before income taxes 3,351 2,436 Income tax benefit (77) (100) Net income $ 3,428 $ 2,536 </t>
  </si>
  <si>
    <t>Condensed Cash Flow Information Of Parent Company Only Disclosure [Table Text Block]</t>
  </si>
  <si>
    <t xml:space="preserve"> UNITED COMMUNITY BANCORP STATEMENTS OF CASH FLOWS June 30, 2016 and 2015 2016 2015 Operating activities: Net income $ 3,428 $ 2,536 Adjustments to reconcile net income to net cash provided by operating activities: Equity in earnings of United Community Bank (3,570) (2,689) Shares committed to be released 454 413 Stock-based compensation 290 262 Deferred income taxes (291) (202) Effects of change in assets and liabilities 537 (558) Dividends received from United Community Bank 4,340 6,078 Net cash provided by operating activities $ 5,188 $ 5,840 Financing activities: Repurchases of common stock (6,108) (4,186) Dividends paid to stockholders (981) (1,080) Net cash used in financing activities $ (7,089) $ (5,266) Net increase (decrease) in cash and cash equivalents (1,901) 574 Cash and cash equivalents at beginning of year 5,748 5,174 Cash and cash equivalents at end of year $ 3,847 $ 5,748 Years Ended June 30, 2016 2015 (In thousands) Supplemental disclosure of non-cash investing and financing activities is as follows: Unrealized gains (losses) on securities designated as available for sale, net of tax $ (10) $ 15 Restricted stock windfall $ 19 $ 7 </t>
  </si>
  <si>
    <t>QUARTERLY FINANCIAL DATA (UNAUDITED) (Tables)</t>
  </si>
  <si>
    <t>Schedule of Quarterly Financial Information [Table Text Block]</t>
  </si>
  <si>
    <t xml:space="preserve"> The following tables present quarterly financial information for the Company for 2016 and 2015: For the year ended June 30, 2016 (In thousands) Fourth Third Second First Interest income $ 3,966 $ 3,891 $ 3,883 $ 3,958 Interest expense 544 530 526 601 Net interest income 3,422 3,361 3,357 3,357 Provision for loan losses 46 52 45 44 Net interest income after provision for loan losses 3,376 3,309 3,312 3,313 Noninterest income 1,098 1,121 1,353 1,067 Noninterest expense 3,597 3,230 3,528 3,625 Income before income taxes 877 1,200 1,137 755 Provision for income taxes 67 259 159 56 Net income $ 810 $ 941 $ 978 $ 699 For the year ended June 30, 2015 (In thousands) Fourth Third Second First Interest income $ 3,882 $ 3,782 $ 3,807 $ 3,761 Interest expense 558 557 583 677 Net interest income 3,324 3,225 3,224 3,084 Provision for (recovery of) loan losses (104) (289) 36 9 Net interest income after provision for (recovery of) loan losses 3,428 3,514 3,188 3,075 Noninterest income 834 683 973 884 Noninterest expense 3,445 3,355 3,412 3,406 Income before income taxes 817 842 749 553 Provision for income taxes 122 148 81 74 Net income $ 695 $ 694 $ 668 $ 479 </t>
  </si>
  <si>
    <t>BASIS OF PRESENTATION AND SUMMARY OF SIGNIFICANT ACCOUNTING POLICIES (Details)</t>
  </si>
  <si>
    <t>Minimum [Member] | Land improvements [Member]</t>
  </si>
  <si>
    <t>Schedule of Organization Consolidation And Presentation Of Financial Statements [Line Items]</t>
  </si>
  <si>
    <t>Property, Plant and Equipment, Estimated Useful Lives (in years)</t>
  </si>
  <si>
    <t>Minimum [Member] | Building [Member]</t>
  </si>
  <si>
    <t>Minimum [Member] | Furniture and equipment [Member]</t>
  </si>
  <si>
    <t>Maximum [Member] | Land improvements [Member]</t>
  </si>
  <si>
    <t>Maximum [Member] | Building [Member]</t>
  </si>
  <si>
    <t>Maximum [Member] | Furniture and equipment [Member]</t>
  </si>
  <si>
    <t>BASIS OF PRESENTATION AND SUMMARY OF SIGNIFICANT ACCOUNTING POLICIES (Details 1) - shares</t>
  </si>
  <si>
    <t>Weighted Average Number Of Shares [Line Items]</t>
  </si>
  <si>
    <t>Basic weighted average outstanding shares (in shares)</t>
  </si>
  <si>
    <t>Effect of dilutive stock options (in shares)</t>
  </si>
  <si>
    <t>Diluted weighted average outstanding shares (in shares)</t>
  </si>
  <si>
    <t>BASIS OF PRESENTATION AND SUMMARY OF SIGNIFICANT ACCOUNTING POLICIES (Details Textual)</t>
  </si>
  <si>
    <t>1 Months Ended</t>
  </si>
  <si>
    <t>Jan. 09, 2013USD ($)$ / sharesshares</t>
  </si>
  <si>
    <t>Jun. 30, 2016USD ($)shares</t>
  </si>
  <si>
    <t>Jun. 30, 2015USD ($)shares</t>
  </si>
  <si>
    <t>Basis of presentation and summary of significant accounting policies [Line Items]</t>
  </si>
  <si>
    <t>Gross Proceeds From Issuance Public Offering</t>
  </si>
  <si>
    <t>Business Acquisition, Share Price | $ / shares</t>
  </si>
  <si>
    <t>Business Acquisition, Equity Interest Issued or Issuable, Number of Shares | shares</t>
  </si>
  <si>
    <t>Stock Issued During Period, Shares, Acquisitions | shares</t>
  </si>
  <si>
    <t>Equity Issuances Per Share Amount | $ / shares</t>
  </si>
  <si>
    <t>Stock Issued During Period, Shares, Employee Stock Ownership Plan | shares</t>
  </si>
  <si>
    <t>Payments for Repurchase of Initial Public Offering</t>
  </si>
  <si>
    <t>Proceeds from Issuance Initial Public Offering</t>
  </si>
  <si>
    <t>Stockholders' Equity Note, Stock Split, Conversion Ratio</t>
  </si>
  <si>
    <t>Antidilutive Securities Excluded from Computation of Earnings Per Share, Amount | shares</t>
  </si>
  <si>
    <t>Loans Receivable Held-for-sale, Net, Not Part of Disposal Group, Total</t>
  </si>
  <si>
    <t>Goodwill, Impairment Loss</t>
  </si>
  <si>
    <t>INVESTMENT AND MORTGAGE-BACKED SECURITIES (Details) - USD ($) $ in Thousands</t>
  </si>
  <si>
    <t>Schedule of Available-for-sale Securities [Line Items]</t>
  </si>
  <si>
    <t>Available for sale, Amortized cost</t>
  </si>
  <si>
    <t>Gross Unrealized Gains</t>
  </si>
  <si>
    <t>Gross Unrealized Losses</t>
  </si>
  <si>
    <t>Available for sale, Estimated Market Value</t>
  </si>
  <si>
    <t>Certificates of Deposit [Member]</t>
  </si>
  <si>
    <t>Mortgage-backed securities [Member]</t>
  </si>
  <si>
    <t>Municipal Bonds [Member]</t>
  </si>
  <si>
    <t>U.S. Government Agency Bonds [Member]</t>
  </si>
  <si>
    <t>Small Business Admin [Member]</t>
  </si>
  <si>
    <t>Collateralized Mortgage Obligations [Member]</t>
  </si>
  <si>
    <t>Other equity securities [Member]</t>
  </si>
  <si>
    <t>INVESTMENT AND MORTGAGE-BACKED SECURITIES (Details 1) - USD ($) $ in Thousands</t>
  </si>
  <si>
    <t>Schedule of Held-to-maturity Securities [Line Items]</t>
  </si>
  <si>
    <t>Held to maturity, Amortized Cost</t>
  </si>
  <si>
    <t>Held to maturity, Estimated Market Value</t>
  </si>
  <si>
    <t>Held to maturity, Gross Unrealized Gains</t>
  </si>
  <si>
    <t>Held to maturity, Gross Unrealized Losses</t>
  </si>
  <si>
    <t>INVESTMENT AND MORTGAGE-BACKED SECURITIES (Details 2) $ in Thousands</t>
  </si>
  <si>
    <t>Jun. 30, 2016USD ($)</t>
  </si>
  <si>
    <t>Schedule Of Available For Sale Contractual Maturities [Line Items]</t>
  </si>
  <si>
    <t>Due or callable in one year or less, Available for Sale Amortized Cost</t>
  </si>
  <si>
    <t>Due or callable in 1 - 5 years, Available for Sale Amortized Cost</t>
  </si>
  <si>
    <t>Due or callable in 5 - 10 years, Available for Sale Amortized Cost</t>
  </si>
  <si>
    <t>Due or callable in greater than 10 years, Available for Sale Amortized cost</t>
  </si>
  <si>
    <t>Total debt securities, Available for Sale Amortized Cost</t>
  </si>
  <si>
    <t>Due or callable in one year or less, Available for Sale Estimated market value</t>
  </si>
  <si>
    <t>Due or callable in 1 - 5 years, Available for Sale Estimated market value</t>
  </si>
  <si>
    <t>Due or callable in 5 - 10 years, Available for Sale Estimated market value</t>
  </si>
  <si>
    <t>Due or callable in greater than 10 years, Available for Sale Estimted market value</t>
  </si>
  <si>
    <t>Total debt securities, Estimated market value</t>
  </si>
  <si>
    <t>INVESTMENT AND MORTGAGE-BACKED SECURITIES (Details 3) $ in Thousands</t>
  </si>
  <si>
    <t>Schedule Of Investment Securities And Mortgage Backed Securities [Line Items]</t>
  </si>
  <si>
    <t>Thereafter</t>
  </si>
  <si>
    <t>Expected Return Held To Maturity For Year Total</t>
  </si>
  <si>
    <t>INVESTMENT AND MORTGAGE-BACKED SECURITIES (Details 4) $ in Thousands</t>
  </si>
  <si>
    <t>Jun. 30, 2016USD ($)Number</t>
  </si>
  <si>
    <t>Jun. 30, 2015USD ($)Number</t>
  </si>
  <si>
    <t>Number of investments, Total | Number</t>
  </si>
  <si>
    <t>Fair Value, Less than 12 months</t>
  </si>
  <si>
    <t>Unrealized Losses, Less than 12 months</t>
  </si>
  <si>
    <t>Fair Value, 12 months or longer</t>
  </si>
  <si>
    <t>Unrealized losses, 12 months or longer</t>
  </si>
  <si>
    <t>Fair Value, Total</t>
  </si>
  <si>
    <t>Unrealized Losses, Total</t>
  </si>
  <si>
    <t>Number of investments, Less than 12 months | Number</t>
  </si>
  <si>
    <t>Number of investments, 12 months or longer | Number</t>
  </si>
  <si>
    <t>US Government agency bonds [Member]</t>
  </si>
  <si>
    <t>Small Business Admin [ Member ]</t>
  </si>
  <si>
    <t>INVESTMENT AND MORTGAGE-BACKED SECURITIES (Details 5) - USD ($) $ in Thousands</t>
  </si>
  <si>
    <t>Net Investment Income [Line Items]</t>
  </si>
  <si>
    <t>Taxable interest income</t>
  </si>
  <si>
    <t>Nontaxable interest income</t>
  </si>
  <si>
    <t>Dividends</t>
  </si>
  <si>
    <t>INVESTMENT AND MORTGAGE-BACKED SECURITIES (Details 6) - USD ($) $ in Thousands</t>
  </si>
  <si>
    <t>Amortized Cost</t>
  </si>
  <si>
    <t>Estimated Market Value</t>
  </si>
  <si>
    <t>Mortgage-backed securities [Member] | Federal National Mortgage Association Certificates and Obligations (FNMA) [Member]</t>
  </si>
  <si>
    <t>Mortgage-backed securities [Member] | Federal Home Loan Mortgage Corporation Certificates and Obligations (FHLMC) [Member]</t>
  </si>
  <si>
    <t>Mortgage-backed securities [Member] | Government National Mortgage Association Certificates and Obligations (GNMA) [Member]</t>
  </si>
  <si>
    <t>INVESTMENT AND MORTGAGE-BACKED SECURITIES (Details Textual) - USD ($)</t>
  </si>
  <si>
    <t>Investments Debt And Equity Securities [Line Items]</t>
  </si>
  <si>
    <t>Proceeds from Sale of Investment and Mortgage Backed Securities</t>
  </si>
  <si>
    <t>Available-for-sale Securities, Gross Realized Gains</t>
  </si>
  <si>
    <t>Available-for-sale Securities, Gross Realized Losses</t>
  </si>
  <si>
    <t>Held-To-Maturity Securities</t>
  </si>
  <si>
    <t>Securities Pledged As Collateral [Member]</t>
  </si>
  <si>
    <t>Federal Home Loan Bank, Advances, Branch of FHLB Bank, Amount of Advances</t>
  </si>
  <si>
    <t>FINANCING RECEIVABLES (Details) - USD ($) $ in Thousands</t>
  </si>
  <si>
    <t>Financing Receivable, Allowance for Credit Losses [Line Items]</t>
  </si>
  <si>
    <t>Residential Real Estate, Construction</t>
  </si>
  <si>
    <t>Nonresidential real estate - commercial and office buildings</t>
  </si>
  <si>
    <t>Agricultural</t>
  </si>
  <si>
    <t>Land</t>
  </si>
  <si>
    <t>Financing Receivable, Gross</t>
  </si>
  <si>
    <t>Less:</t>
  </si>
  <si>
    <t>Allowance for losses</t>
  </si>
  <si>
    <t>Undisbursed portion of loans in process</t>
  </si>
  <si>
    <t>Deferred loan costs, net</t>
  </si>
  <si>
    <t>Financing Receivable, Net</t>
  </si>
  <si>
    <t>Commercial Portfolio Segment [Member]</t>
  </si>
  <si>
    <t>Loans and Leases Receivable before Fees</t>
  </si>
  <si>
    <t>Consumer Portfolio Segment [Member]</t>
  </si>
  <si>
    <t>Residential Real Estate One To Four Family [Member]</t>
  </si>
  <si>
    <t>Residential Real Estate,One-to four-family/Multy-family</t>
  </si>
  <si>
    <t>Residential Real Estate Multi Family Non Owner Occupied [Member]</t>
  </si>
  <si>
    <t>FINANCING RECEIVABLES (Details 1) $ in Thousands</t>
  </si>
  <si>
    <t>Jun. 30, 2015USD ($)</t>
  </si>
  <si>
    <t>Finance Receivable on Accrual Loans [Line Items]</t>
  </si>
  <si>
    <t>Loans and Leases Receivable Non Performing</t>
  </si>
  <si>
    <t>Loans and Leases Receivable Non Performing Number of Loans</t>
  </si>
  <si>
    <t>One To Four Family Owner Occupied Mortgage [Member] | Non Accrual Loans [Member]</t>
  </si>
  <si>
    <t>One To Four Family Owner Occupied Mortgage [Member] | Restructured Nonaccrual Loans [Member]</t>
  </si>
  <si>
    <t>One To Four Family Non Owner Occupied Mortgage [Member] | Non Accrual Loans [Member]</t>
  </si>
  <si>
    <t>One To Four Family Non Owner Occupied Mortgage [Member] | Restructured Nonaccrual Loans [Member]</t>
  </si>
  <si>
    <t>Multi Family Residential Real Estate [Member] | Non Accrual Loans [Member]</t>
  </si>
  <si>
    <t>Multi Family Residential Real Estate [Member] | Restructured Nonaccrual Loans [Member]</t>
  </si>
  <si>
    <t>Non Residential Real Estate Commercial and Office Buildings [Member] | Non Accrual Loans [Member]</t>
  </si>
  <si>
    <t>Non Residential Real Estate Commercial and Office Buildings [Member] | Restructured Nonaccrual Loans [Member]</t>
  </si>
  <si>
    <t>Land [Member] | Non Accrual Loans [Member]</t>
  </si>
  <si>
    <t>Consumer [Member] | Non Accrual Loans [Member]</t>
  </si>
  <si>
    <t>Commercial [Member] | Non Accrual Loans [Member]</t>
  </si>
  <si>
    <t>FINANCING RECEIVABLES (Details 2) $ in Thousands</t>
  </si>
  <si>
    <t>Jun. 30, 2014USD ($)</t>
  </si>
  <si>
    <t>Financing Receivable, Modifications [Line Items]</t>
  </si>
  <si>
    <t>Troubled Debt Restructurings By Loan, Accrual Status</t>
  </si>
  <si>
    <t>Troubled Debt Restructurings By Loan, Nonaccrual Status</t>
  </si>
  <si>
    <t>Troubled Debt Restructurings By Loan, Unpaid Principal Balance</t>
  </si>
  <si>
    <t>Troubled Debt Restructurings By Loan, Related Allowance</t>
  </si>
  <si>
    <t>Troubled Debt Restructurings By Loan, Recorded Investment</t>
  </si>
  <si>
    <t>Troubled Debt Restructurings By Loan, Number of Loans</t>
  </si>
  <si>
    <t>Troubled Debt Restructurings By Loan, Average Recorded Investments</t>
  </si>
  <si>
    <t>One To Four Family Residential Real Estate [Member]</t>
  </si>
  <si>
    <t>Multi Family Residential Real Estate [Member]</t>
  </si>
  <si>
    <t>Non Residential Real Estate [Member]</t>
  </si>
  <si>
    <t>FINANCING RECEIVABLES (Details 3) - USD ($) $ in Thousands</t>
  </si>
  <si>
    <t>Interest income recognized on TDRs</t>
  </si>
  <si>
    <t>Construction Loans [Member]</t>
  </si>
  <si>
    <t>Commercial [Member]</t>
  </si>
  <si>
    <t>Consumer [Member]</t>
  </si>
  <si>
    <t>FINANCING RECEIVABLES (Details 4) $ in Thousands</t>
  </si>
  <si>
    <t>Financing Receivable Troubled Debt Restructurings Rollforward [Line Items]</t>
  </si>
  <si>
    <t>Beginning balance, Recorded Investment</t>
  </si>
  <si>
    <t>Financing Receivable Modifications, Recorded Investment Additions</t>
  </si>
  <si>
    <t>Financing Receivable Modifications Recorded Investment Removal of TDR</t>
  </si>
  <si>
    <t>Financing Receivable Modifications Recorded Investment Impairment Reversal</t>
  </si>
  <si>
    <t>Financing Receivable Modifications Recorded Investment Charge offs</t>
  </si>
  <si>
    <t>Financing Receivable Modifications Recorded Investment Payments</t>
  </si>
  <si>
    <t>Ending balance, Recorded Investment</t>
  </si>
  <si>
    <t>Beginning balance, Number of Loans</t>
  </si>
  <si>
    <t>Financing Receivable Modifications, Number Of Loans Additions</t>
  </si>
  <si>
    <t>Financing Receivable Modifications Number Of Loans Removal of TDR</t>
  </si>
  <si>
    <t>Financing Receivable Modifications Number Of Contracts Impairment Reversal</t>
  </si>
  <si>
    <t>Financing Receivable Modifications Number Of Loans Charge Offs</t>
  </si>
  <si>
    <t>Financing Receivable Modifications Number Of Loans Payments</t>
  </si>
  <si>
    <t>Ending balance, Number of Loans</t>
  </si>
  <si>
    <t>FINANCING RECEIVABLES (Details 5) - USD ($) $ in Thousands</t>
  </si>
  <si>
    <t>Allowance for Credit Losses, Beginning Balance:</t>
  </si>
  <si>
    <t>Allowance for Credit Losses, Charge offs</t>
  </si>
  <si>
    <t>Allowance for Credit Losses, Recoveries</t>
  </si>
  <si>
    <t>Allowance for Credit Losses, Provision (credit)</t>
  </si>
  <si>
    <t>Allowance for Credit Losses, Ending Balance:</t>
  </si>
  <si>
    <t>Allowance for Credit Losses, Ending Balance, Individually Evaluated</t>
  </si>
  <si>
    <t>Allowance for Credit Losses, Ending Balance, Collectively Evaluated</t>
  </si>
  <si>
    <t>Financing receivables, Ending Balance</t>
  </si>
  <si>
    <t>Financing receivables, Ending Balance: individually evaluated for impairment</t>
  </si>
  <si>
    <t>Financing receivables, Ending Balance: collectively evaluated for impairment</t>
  </si>
  <si>
    <t>Financing receivables, Ending Balance: loans acquired at fair value</t>
  </si>
  <si>
    <t>One To Four Family Owner Occupied Mortgage [Member]</t>
  </si>
  <si>
    <t>One To Four Family Non Owner Occupied Mortgage [Member]</t>
  </si>
  <si>
    <t>Multi Family Non Owner Occupied Mortgage [Member]</t>
  </si>
  <si>
    <t>Land [Member]</t>
  </si>
  <si>
    <t>Commercial and Agricultural [Member]</t>
  </si>
  <si>
    <t>FINANCING RECEIVABLES (Details 6) - USD ($) $ in Thousands</t>
  </si>
  <si>
    <t>Financing Receivable, Recorded Investment [Line Items]</t>
  </si>
  <si>
    <t>Loans and Leases Receivable, Gross</t>
  </si>
  <si>
    <t>Pass [Member]</t>
  </si>
  <si>
    <t>Watch [Member]</t>
  </si>
  <si>
    <t>Special Mention [Member]</t>
  </si>
  <si>
    <t>Substandard [Member]</t>
  </si>
  <si>
    <t>One To Four Family Owner Occupied Mortgage [Member] | Pass [Member]</t>
  </si>
  <si>
    <t>One To Four Family Owner Occupied Mortgage [Member] | Watch [Member]</t>
  </si>
  <si>
    <t>One To Four Family Owner Occupied Mortgage [Member] | Special Mention [Member]</t>
  </si>
  <si>
    <t>One To Four Family Owner Occupied Mortgage [Member] | Substandard [Member]</t>
  </si>
  <si>
    <t>Consumer [Member] | Pass [Member]</t>
  </si>
  <si>
    <t>Consumer [Member] | Watch [Member]</t>
  </si>
  <si>
    <t>Consumer [Member] | Special Mention [Member]</t>
  </si>
  <si>
    <t>Consumer [Member] | Substandard [Member]</t>
  </si>
  <si>
    <t>One To Four Family Non Owner Occupied Mortgage [Member] | Pass [Member]</t>
  </si>
  <si>
    <t>One To Four Family Non Owner Occupied Mortgage [Member] | Watch [Member]</t>
  </si>
  <si>
    <t>One To Four Family Non Owner Occupied Mortgage [Member] | Special Mention [Member]</t>
  </si>
  <si>
    <t>One To Four Family Non Owner Occupied Mortgage [Member] | Substandard [Member]</t>
  </si>
  <si>
    <t>Multi Family Non Owner Occupied Mortgage [Member] | Pass [Member]</t>
  </si>
  <si>
    <t>Multi Family Non Owner Occupied Mortgage [Member] | Watch [Member]</t>
  </si>
  <si>
    <t>Multi Family Non Owner Occupied Mortgage [Member] | Special Mention [Member]</t>
  </si>
  <si>
    <t>Multi Family Non Owner Occupied Mortgage [Member] | Substandard [Member]</t>
  </si>
  <si>
    <t>Non Residential Real Estate [Member] | Pass [Member]</t>
  </si>
  <si>
    <t>Non Residential Real Estate [Member] | Watch [Member]</t>
  </si>
  <si>
    <t>Non Residential Real Estate [Member] | Special Mention [Member]</t>
  </si>
  <si>
    <t>Non Residential Real Estate [Member] | Substandard [Member]</t>
  </si>
  <si>
    <t>Construction Loans [Member] | Pass [Member]</t>
  </si>
  <si>
    <t>Construction Loans [Member] | Watch [Member]</t>
  </si>
  <si>
    <t>Construction Loans [Member] | Special Mention [Member]</t>
  </si>
  <si>
    <t>Construction Loans [Member] | Substandard [Member]</t>
  </si>
  <si>
    <t>Land [Member] | Pass [Member]</t>
  </si>
  <si>
    <t>Land [Member] | Watch [Member]</t>
  </si>
  <si>
    <t>Land [Member] | Special Mention [Member]</t>
  </si>
  <si>
    <t>Land [Member] | Substandard [Member]</t>
  </si>
  <si>
    <t>Commercial and Agricultural [Member] | Pass [Member]</t>
  </si>
  <si>
    <t>Commercial and Agricultural [Member] | Watch [Member]</t>
  </si>
  <si>
    <t>Commercial and Agricultural [Member] | Special Mention [Member]</t>
  </si>
  <si>
    <t>Commercial and Agricultural [Member] | Substandard [Member]</t>
  </si>
  <si>
    <t>FINANCING RECEIVABLES (Details 7) - USD ($) $ in Thousands</t>
  </si>
  <si>
    <t>Financing Receivable, Recorded Investment, Past Due [Line Items]</t>
  </si>
  <si>
    <t>Loans Receivable, Greater than 90 days</t>
  </si>
  <si>
    <t>Loans Receivable, Total Investment, Past Due</t>
  </si>
  <si>
    <t>Loans Receivable, Total Investment, Current</t>
  </si>
  <si>
    <t>Loans Receivable, Total loans receivable</t>
  </si>
  <si>
    <t>Financing Receivables, 30 to 59 Days Past Due [Member]</t>
  </si>
  <si>
    <t>Financing Receivables, 60 to 89 Days Past Due [Member]</t>
  </si>
  <si>
    <t>One To Four Family Owner Occupied Mortgage [Member] | Financing Receivables, 30 to 59 Days Past Due [Member]</t>
  </si>
  <si>
    <t>One To Four Family Owner Occupied Mortgage [Member] | Financing Receivables, 60 to 89 Days Past Due [Member]</t>
  </si>
  <si>
    <t>Consumer [Member] | Financing Receivables, 30 to 59 Days Past Due [Member]</t>
  </si>
  <si>
    <t>Consumer [Member] | Financing Receivables, 60 to 89 Days Past Due [Member]</t>
  </si>
  <si>
    <t>One To Four Family Non Owner Occupied Mortgage [Member] | Financing Receivables, 30 to 59 Days Past Due [Member]</t>
  </si>
  <si>
    <t>One To Four Family Non Owner Occupied Mortgage [Member] | Financing Receivables, 60 to 89 Days Past Due [Member]</t>
  </si>
  <si>
    <t>Multi Family Residential Real Estate [Member] | Financing Receivables, 30 to 59 Days Past Due [Member]</t>
  </si>
  <si>
    <t>Multi Family Residential Real Estate [Member] | Financing Receivables, 60 to 89 Days Past Due [Member]</t>
  </si>
  <si>
    <t>Non Residential Real Estate [Member] | Financing Receivables, 30 to 59 Days Past Due [Member]</t>
  </si>
  <si>
    <t>Non Residential Real Estate [Member] | Financing Receivables, 60 to 89 Days Past Due [Member]</t>
  </si>
  <si>
    <t>Construction Loans [Member] | Financing Receivables, 30 to 59 Days Past Due [Member]</t>
  </si>
  <si>
    <t>Construction Loans [Member] | Financing Receivables, 60 to 89 Days Past Due [Member]</t>
  </si>
  <si>
    <t>Land [Member] | Financing Receivables, 30 to 59 Days Past Due [Member]</t>
  </si>
  <si>
    <t>Land [Member] | Financing Receivables, 60 to 89 Days Past Due [Member]</t>
  </si>
  <si>
    <t>Commercial and Agricultural [Member] | Financing Receivables, 30 to 59 Days Past Due [Member]</t>
  </si>
  <si>
    <t>Commercial and Agricultural [Member] | Financing Receivables, 60 to 89 Days Past Due [Member]</t>
  </si>
  <si>
    <t>FINANCING RECEIVABLES (Details 8) - USD ($) $ in Thousands</t>
  </si>
  <si>
    <t>Financing Receivable, Impaired [Line Items]</t>
  </si>
  <si>
    <t>Impaired Financing Receivable, Recorded Investment</t>
  </si>
  <si>
    <t>Impaired Financing Receivable, Unpaid Principal Balance</t>
  </si>
  <si>
    <t>Impaired Financing Receivable, Specific allowance</t>
  </si>
  <si>
    <t>Impaired Financing Receivable, Interest Income, Accrual Method</t>
  </si>
  <si>
    <t>Impaired Financing Receivable, Average Recorded Investment</t>
  </si>
  <si>
    <t>Impaired Loans Receivable With Related Allowance [Member]</t>
  </si>
  <si>
    <t>Impaired Financing Receivable, with Related Allowance, Recorded Investment</t>
  </si>
  <si>
    <t>Impaired Financing Receivable, with Related Allowance, Unpaid Principal Balance</t>
  </si>
  <si>
    <t>Impaired Financing Receivable, with Related Allowance, Interest Income, Accrual Method</t>
  </si>
  <si>
    <t>Impaired Financing Receivable, with Related Allowance, Average Recorded Investment</t>
  </si>
  <si>
    <t>Impaired Loans Receivable With No Related Allowance [Member]</t>
  </si>
  <si>
    <t>Impaired Financing Receivable, with No Related Allowance, Recorded Investment</t>
  </si>
  <si>
    <t>Impaired Financing Receivable, with No Related Allowance, Unpaid Principal Balance</t>
  </si>
  <si>
    <t>Impaired Financing Receivable, with No Related Allowance, Interest Income, Accrual Method</t>
  </si>
  <si>
    <t>Impaired Financing Receivable, with No Related Allowance, Average Recorded Investment</t>
  </si>
  <si>
    <t>One To Four Family Owner Occupied Mortgage [Member] | Impaired Loans Receivable With Related Allowance [Member]</t>
  </si>
  <si>
    <t>One To Four Family Owner Occupied Mortgage [Member] | Impaired Loans Receivable With No Related Allowance [Member]</t>
  </si>
  <si>
    <t>Consumer [Member] | Impaired Loans Receivable With Related Allowance [Member]</t>
  </si>
  <si>
    <t>Consumer [Member] | Impaired Loans Receivable With No Related Allowance [Member]</t>
  </si>
  <si>
    <t>One To Four Family Non Owner Occupied Mortgage [Member] | Impaired Loans Receivable With Related Allowance [Member]</t>
  </si>
  <si>
    <t>One To Four Family Non Owner Occupied Mortgage [Member] | Impaired Loans Receivable With No Related Allowance [Member]</t>
  </si>
  <si>
    <t>Multi Family Residential Real Estate [Member] | Impaired Loans Receivable With Related Allowance [Member]</t>
  </si>
  <si>
    <t>Multi Family Residential Real Estate [Member] | Impaired Loans Receivable With No Related Allowance [Member]</t>
  </si>
  <si>
    <t>Non Residential Real Estate [Member] | Impaired Loans Receivable With Related Allowance [Member]</t>
  </si>
  <si>
    <t>Non Residential Real Estate [Member] | Impaired Loans Receivable With No Related Allowance [Member]</t>
  </si>
  <si>
    <t>Construction Loans [Member] | Impaired Loans Receivable With Related Allowance [Member]</t>
  </si>
  <si>
    <t>Construction Loans [Member] | Impaired Loans Receivable With No Related Allowance [Member]</t>
  </si>
  <si>
    <t>Land [Member] | Impaired Loans Receivable With Related Allowance [Member]</t>
  </si>
  <si>
    <t>Land [Member] | Impaired Loans Receivable With No Related Allowance [Member]</t>
  </si>
  <si>
    <t>Commercial and Agricultural [Member] | Impaired Loans Receivable With Related Allowance [Member]</t>
  </si>
  <si>
    <t>Commercial and Agricultural [Member] | Impaired Loans Receivable With No Related Allowance [Member]</t>
  </si>
  <si>
    <t>FINANCING RECEIVABLES (Details 9) - USD ($) $ in Thousands</t>
  </si>
  <si>
    <t>Accretable yield, Balance at Beginning of the period</t>
  </si>
  <si>
    <t>Accretion</t>
  </si>
  <si>
    <t>Accretable yield, Balance at End of the period</t>
  </si>
  <si>
    <t>FINANCING RECEIVABLES (Details Textual)</t>
  </si>
  <si>
    <t>Jun. 30, 2013</t>
  </si>
  <si>
    <t>Bank Servicing Fees</t>
  </si>
  <si>
    <t>Gain (Loss) On Sale Of Loans and Leases</t>
  </si>
  <si>
    <t>Servicing Asset at Fair Value, Additions</t>
  </si>
  <si>
    <t>Proceeds from Sale of Mortgage Loans Held-for-sale</t>
  </si>
  <si>
    <t>Loans Receivable Held-for-sale, Net, Not Part of Disposal Group, Mortgage</t>
  </si>
  <si>
    <t>Debt Service Coverage Ratio</t>
  </si>
  <si>
    <t>Financing Receivables Impaired Loans Principal Balance</t>
  </si>
  <si>
    <t>Financing Receivables Classified As Troubled Debt Restructuring Allowance for Losses</t>
  </si>
  <si>
    <t>Financing Receivables Classified as Troubled Debt Restructuring Bank Charge Off</t>
  </si>
  <si>
    <t>Financing Receivable, Modifications, Number of Contracts</t>
  </si>
  <si>
    <t>Financing Receivable Interest Income Non Accrual Status</t>
  </si>
  <si>
    <t>Interest and Fee Income, Loans and Leases</t>
  </si>
  <si>
    <t>Troubled Debt Restructuring Interest Concession Description</t>
  </si>
  <si>
    <t>Loans that were included in TDRs at June30, 2016 and 2015 were generally given concessions of interest rate reductions of between 25 and 300 basis points, and/or structured as interest only payment loans for periods of one to three years.</t>
  </si>
  <si>
    <t>Financing Receivable Payment Calculation Description</t>
  </si>
  <si>
    <t>That payment was calculated based upon a 20 to 30 year amortization period, and then was fixed for two years, with the loan maturing at the end of the two years.</t>
  </si>
  <si>
    <t>Number Of Loans That Restructured Into Note AB Spilt Note</t>
  </si>
  <si>
    <t>Change in Unrealized Gain (Loss) on Hedged Item in Fair Value Hedge</t>
  </si>
  <si>
    <t>Note B [Member]</t>
  </si>
  <si>
    <t>Debt Instrument, Term</t>
  </si>
  <si>
    <t>3 years</t>
  </si>
  <si>
    <t>Debt Instrument, Convertible, Remaining Discount Amortization Period</t>
  </si>
  <si>
    <t>30 years</t>
  </si>
  <si>
    <t>Debt Instrument, Interest Rate, Stated Percentage</t>
  </si>
  <si>
    <t>0.00%</t>
  </si>
  <si>
    <t>Loans and Leases Receivable, Net Amount</t>
  </si>
  <si>
    <t>Non Accruing Interest Receivable [Member]</t>
  </si>
  <si>
    <t>Troubled Debt Restructurings [Member]</t>
  </si>
  <si>
    <t>Financing Receivable, Modifications, Subsequent Default, Recorded Investment</t>
  </si>
  <si>
    <t>OTHER REAL ESTATE OWNED (Details) - USD ($) $ in Thousands</t>
  </si>
  <si>
    <t>Other Real Estate</t>
  </si>
  <si>
    <t>One To Four Family Residential [Member]</t>
  </si>
  <si>
    <t>Multifamily [Member]</t>
  </si>
  <si>
    <t>PROPERTY AND EQUIPMENT (Details) - USD ($) $ in Thousands</t>
  </si>
  <si>
    <t>Land and land improvements</t>
  </si>
  <si>
    <t>Building and building improvements</t>
  </si>
  <si>
    <t>Furniture and equipment</t>
  </si>
  <si>
    <t>Property, Plant and Equipment, Gross</t>
  </si>
  <si>
    <t>Less: accumulated depreciation</t>
  </si>
  <si>
    <t>Property, Plant and Equipment, Net</t>
  </si>
  <si>
    <t>DEPOSITS (Details) - USD ($) $ in Thousands</t>
  </si>
  <si>
    <t>Cash and Cash Equivalents [Line Items]</t>
  </si>
  <si>
    <t>Demand deposit accounts</t>
  </si>
  <si>
    <t>Demand deposit accounts - Weighted Average Rate</t>
  </si>
  <si>
    <t>0.10%</t>
  </si>
  <si>
    <t>0.07%</t>
  </si>
  <si>
    <t>Savings</t>
  </si>
  <si>
    <t>Savings - Weighted Average Rate</t>
  </si>
  <si>
    <t>0.26%</t>
  </si>
  <si>
    <t>0.27%</t>
  </si>
  <si>
    <t>Money market deposit accounts</t>
  </si>
  <si>
    <t>Money market deposit accounts - Weighted Average Rate</t>
  </si>
  <si>
    <t>0.25%</t>
  </si>
  <si>
    <t>0.14%</t>
  </si>
  <si>
    <t>Total demand and passbook deposits</t>
  </si>
  <si>
    <t>Total certificates of deposit</t>
  </si>
  <si>
    <t>Total deposit accounts</t>
  </si>
  <si>
    <t>Less than 12 months [Member]</t>
  </si>
  <si>
    <t>Weighted Average Rate Domestic Deposit, Certificates of Deposit</t>
  </si>
  <si>
    <t>0.77%</t>
  </si>
  <si>
    <t>0.61%</t>
  </si>
  <si>
    <t>12 months to 24 months [Member]</t>
  </si>
  <si>
    <t>0.95%</t>
  </si>
  <si>
    <t>1.18%</t>
  </si>
  <si>
    <t>24 months to 36 months [Member]</t>
  </si>
  <si>
    <t>1.37%</t>
  </si>
  <si>
    <t>1.42%</t>
  </si>
  <si>
    <t>More than 36 months [Member]</t>
  </si>
  <si>
    <t>1.69%</t>
  </si>
  <si>
    <t>1.63%</t>
  </si>
  <si>
    <t>Individual retirement accounts [Member]</t>
  </si>
  <si>
    <t>1.16%</t>
  </si>
  <si>
    <t>1.23%</t>
  </si>
  <si>
    <t>DEPOSITS (Details 1) - USD ($) $ in Thousands</t>
  </si>
  <si>
    <t>Interest Expense [Line Items]</t>
  </si>
  <si>
    <t>NOW and money market accounts</t>
  </si>
  <si>
    <t>Certificates of deposit</t>
  </si>
  <si>
    <t>Interest Expense, Deposits</t>
  </si>
  <si>
    <t>DEPOSITS (Details 2) - USD ($) $ in Thousands</t>
  </si>
  <si>
    <t>Schedule of Maturities of Time Deposits [Line Items]</t>
  </si>
  <si>
    <t>One year or less</t>
  </si>
  <si>
    <t>1 - 2 years</t>
  </si>
  <si>
    <t>2 - 3 years</t>
  </si>
  <si>
    <t>3 - 4 years</t>
  </si>
  <si>
    <t>4 - 5 years</t>
  </si>
  <si>
    <t>Over 5 years</t>
  </si>
  <si>
    <t>Totals</t>
  </si>
  <si>
    <t>DEPOSITS (Details Textual) - USD ($)</t>
  </si>
  <si>
    <t>Deposits [Line Items]</t>
  </si>
  <si>
    <t>Time Deposits, $100,000 or More</t>
  </si>
  <si>
    <t>Noninterest-bearing Deposit Liabilities, Domestic</t>
  </si>
  <si>
    <t>Deposits, Total</t>
  </si>
  <si>
    <t>Municipal Deposits [Member]</t>
  </si>
  <si>
    <t>Denomination One [Member]</t>
  </si>
  <si>
    <t>Time Deposits Denomination</t>
  </si>
  <si>
    <t>Denomination Two [Member]</t>
  </si>
  <si>
    <t>GOODWILL AND ACQUISITION INTANGIBLES (Details) - USD ($) $ in Thousands</t>
  </si>
  <si>
    <t>Finite-Lived Intangible Assets [Line Items]</t>
  </si>
  <si>
    <t>Core Deposits [Member]</t>
  </si>
  <si>
    <t>GOODWILL AND ACQUISITION INTANGIBLES (Details Textual) - USD ($)</t>
  </si>
  <si>
    <t>Jun. 04, 2010</t>
  </si>
  <si>
    <t>Goodwill [Line Items]</t>
  </si>
  <si>
    <t>Premium On Deposits Percentage</t>
  </si>
  <si>
    <t>4.50%</t>
  </si>
  <si>
    <t>Business Combination Recognized Identifiable Assets Acquired And Liabilities Assumed Goodwill</t>
  </si>
  <si>
    <t>Business Combination, Recognized Identifiable Assets Acquired and Liabilities Assumed, Financial Assets</t>
  </si>
  <si>
    <t>Business Combination, Recognized Identifiable Assets Acquired and Liabilities Assumed, Financial Liabilities</t>
  </si>
  <si>
    <t>Business Combination, Recognized Identifiable Assets Acquired and Liabilities Assumed, Finite-Lived Intangibles</t>
  </si>
  <si>
    <t>Amortization of Acquisition Costs</t>
  </si>
  <si>
    <t>FAIR VALUE OF ASSETS AND LIABILITIES (Details) - USD ($) $ in Thousands</t>
  </si>
  <si>
    <t>Jun. 30, 2014</t>
  </si>
  <si>
    <t>Financial assets:</t>
  </si>
  <si>
    <t>Cash and interest-bearing deposits, Carrying Amounts</t>
  </si>
  <si>
    <t>Investment securities available for sale, Carrying Amounts</t>
  </si>
  <si>
    <t>Investment securities held to maturity, Carrying Amounts</t>
  </si>
  <si>
    <t>Mortgage-backed securities, Carrying Amounts</t>
  </si>
  <si>
    <t>Loans receivable and loans held for sale, Carrying Amounts</t>
  </si>
  <si>
    <t>Accrued interest receivable, Carrying Amounts</t>
  </si>
  <si>
    <t>Investment in FHLB stock, Carrying Amounts</t>
  </si>
  <si>
    <t>Cash and interest-bearing deposits, Fair Value</t>
  </si>
  <si>
    <t>Investment securities available for sale, Fair Value</t>
  </si>
  <si>
    <t>Investment securities held to maturity, Fair Value</t>
  </si>
  <si>
    <t>Mortgage-backed securities, Fair Value</t>
  </si>
  <si>
    <t>Loans receivable and loans held for sale, Fair Value</t>
  </si>
  <si>
    <t>Accrued interest receivable, Fair Value</t>
  </si>
  <si>
    <t>Investment in FHLB stock, Fair Value</t>
  </si>
  <si>
    <t>Financial liabilities:</t>
  </si>
  <si>
    <t>Deposits, Carrying Amounts</t>
  </si>
  <si>
    <t>Accrued interest payable, Carrying Amounts</t>
  </si>
  <si>
    <t>FHLB advances, Carrying Amounts</t>
  </si>
  <si>
    <t>Off-balance sheet items, Carrying Amounts</t>
  </si>
  <si>
    <t>Deposits, Fair Value</t>
  </si>
  <si>
    <t>Accrued interest payable, Fair Value</t>
  </si>
  <si>
    <t>FHLB advance, Fair Value</t>
  </si>
  <si>
    <t>Off-balance sheet items, Fair Value</t>
  </si>
  <si>
    <t>FAIR VALUE OF ASSETS AND LIABILITIES (Details 1) - Fair Value, Measurements, Recurring [Member] - USD ($) $ in Thousands</t>
  </si>
  <si>
    <t>Fair Value, Assets and Liabilities Measured on Recurring and Nonrecurring Basis [Line Items]</t>
  </si>
  <si>
    <t>Assets, Fair Value Disclosure, Recurring</t>
  </si>
  <si>
    <t>Fair Value, Inputs, Level 1 [Member] | Certificates of Deposit [Member]</t>
  </si>
  <si>
    <t>Fair Value, Inputs, Level 2 [Member] | Certificates of Deposit [Member]</t>
  </si>
  <si>
    <t>Fair Value, Inputs, Level 3 [Member] | Certificates of Deposit [Member]</t>
  </si>
  <si>
    <t>Mortgage-backed securities [Member] | Fair Value, Inputs, Level 1 [Member]</t>
  </si>
  <si>
    <t>Mortgage-backed securities [Member] | Fair Value, Inputs, Level 2 [Member]</t>
  </si>
  <si>
    <t>Mortgage-backed securities [Member] | Fair Value, Inputs, Level 3 [Member]</t>
  </si>
  <si>
    <t>Municipal Bonds [Member] | Fair Value, Inputs, Level 1 [Member]</t>
  </si>
  <si>
    <t>Municipal Bonds [Member] | Fair Value, Inputs, Level 2 [Member]</t>
  </si>
  <si>
    <t>Municipal Bonds [Member] | Fair Value, Inputs, Level 3 [Member]</t>
  </si>
  <si>
    <t>U.S. Government Agency Bonds [Member] | Fair Value, Inputs, Level 1 [Member]</t>
  </si>
  <si>
    <t>U.S. Government Agency Bonds [Member] | Fair Value, Inputs, Level 2 [Member]</t>
  </si>
  <si>
    <t>U.S. Government Agency Bonds [Member] | Fair Value, Inputs, Level 3 [Member]</t>
  </si>
  <si>
    <t>Small Business Admin [Member] | Fair Value, Inputs, Level 1 [Member]</t>
  </si>
  <si>
    <t>Small Business Admin [Member] | Fair Value, Inputs, Level 2 [Member]</t>
  </si>
  <si>
    <t>Small Business Admin [Member] | Fair Value, Inputs, Level 3 [Member]</t>
  </si>
  <si>
    <t>Collateralized Mortgage Obligation [Member]</t>
  </si>
  <si>
    <t>Collateralized Mortgage Obligation [Member] | Fair Value, Inputs, Level 1 [Member]</t>
  </si>
  <si>
    <t>Collateralized Mortgage Obligation [Member] | Fair Value, Inputs, Level 2 [Member]</t>
  </si>
  <si>
    <t>Collateralized Mortgage Obligation [Member] | Fair Value, Inputs, Level 3 [Member]</t>
  </si>
  <si>
    <t>Other Equity Securities [Member]</t>
  </si>
  <si>
    <t>Other Equity Securities [Member] | Fair Value, Inputs, Level 1 [Member]</t>
  </si>
  <si>
    <t>Other Equity Securities [Member] | Fair Value, Inputs, Level 2 [Member]</t>
  </si>
  <si>
    <t>Other Equity Securities [Member] | Fair Value, Inputs, Level 3 [Member]</t>
  </si>
  <si>
    <t>Mortgage servicing rights [Member]</t>
  </si>
  <si>
    <t>Mortgage servicing rights [Member] | Fair Value, Inputs, Level 1 [Member]</t>
  </si>
  <si>
    <t>Mortgage servicing rights [Member] | Fair Value, Inputs, Level 2 [Member]</t>
  </si>
  <si>
    <t>Mortgage servicing rights [Member] | Fair Value, Inputs, Level 3 [Member]</t>
  </si>
  <si>
    <t>FAIR VALUE OF ASSETS AND LIABILITIES (Details 2) - Fair Value, Measurements, Nonrecurring [Member] - USD ($) $ in Thousands</t>
  </si>
  <si>
    <t>Other real estate owned</t>
  </si>
  <si>
    <t>Impaired loans</t>
  </si>
  <si>
    <t>Fair Value, Inputs, Level 1 [Member]</t>
  </si>
  <si>
    <t>Fair Value, Inputs, Level 2 [Member]</t>
  </si>
  <si>
    <t>Fair Value, Inputs, Level 3 [Member]</t>
  </si>
  <si>
    <t>FAIR VALUE OF ASSETS AND LIABILITIES (Details 3) - USD ($) $ in Thousands</t>
  </si>
  <si>
    <t>Cash and interest bearing deposits</t>
  </si>
  <si>
    <t>Investment securities held to maturity</t>
  </si>
  <si>
    <t>Loans receivable and loans held for sale</t>
  </si>
  <si>
    <t>Investment in FHLB stock</t>
  </si>
  <si>
    <t>FHLB advances</t>
  </si>
  <si>
    <t>BORROWED FUNDS (Details) $ in Thousands</t>
  </si>
  <si>
    <t>Borrowed Funds [Line Items]</t>
  </si>
  <si>
    <t>BORROWED FUNDS (Details Textual) - USD ($)</t>
  </si>
  <si>
    <t>Long-Term Federal Home Loan Bank Advances</t>
  </si>
  <si>
    <t>Advances from Federal Home Loan Banks</t>
  </si>
  <si>
    <t>Minimum [Member]</t>
  </si>
  <si>
    <t>Federal Home Loan Bank, Advances, General Debt Obligations, Disclosures, Interest Rate at Period End</t>
  </si>
  <si>
    <t>0.74%</t>
  </si>
  <si>
    <t>Maximum [Member]</t>
  </si>
  <si>
    <t>2.63%</t>
  </si>
  <si>
    <t>Weighted Average [Member]</t>
  </si>
  <si>
    <t>Federal Home Loan Bank, Advances, Branch of FHLB Bank, Interest Rate</t>
  </si>
  <si>
    <t>1.87%</t>
  </si>
  <si>
    <t>EMPLOYEE BENEFIT PLANS (Details) $ in Thousands</t>
  </si>
  <si>
    <t>Defined Benefit Plan Disclosure [Line Items]</t>
  </si>
  <si>
    <t>2020 and thereafter</t>
  </si>
  <si>
    <t>Future Expected Contributions Due Total</t>
  </si>
  <si>
    <t>EMPLOYEE BENEFIT PLANS (Details Textual) - USD ($)</t>
  </si>
  <si>
    <t>Jun. 30, 2011</t>
  </si>
  <si>
    <t>Employee Stock Ownership Plan (ESOP) Disclosures [Line Items]</t>
  </si>
  <si>
    <t>Profit Sharing Plan Total Expense</t>
  </si>
  <si>
    <t>Employee Stock Ownership Plan (ESOP), Number of Allocated Shares</t>
  </si>
  <si>
    <t>Employee Stock Ownership Plan (ESOP), Number of Committed-to-be-Released Shares</t>
  </si>
  <si>
    <t>Employee Stock Ownership Plan (ESOP), Compensation Expense</t>
  </si>
  <si>
    <t>Employee Stock Ownership Plan (ESOP), Deferred Shares, Fair Value</t>
  </si>
  <si>
    <t>Employee Stock Ownership Plan Esop Participants Compensation Description</t>
  </si>
  <si>
    <t>Contributions to the ESOP and shares released from the suspense account will be allocated to each eligible participant based on the ratio of each such participants compensation, as defined in the ESOP, to the total compensation of all eligible plan participants. Participants become 100% vested in their accounts upon three years of service. Participants with less than three years of service are 0% vested in their accounts.</t>
  </si>
  <si>
    <t>Employee Stock Ownership Plan Esop Debt Structure Interest Rate</t>
  </si>
  <si>
    <t>7.75%</t>
  </si>
  <si>
    <t>Employee Stock Ownership Plan Esop Debt Structure Number Of Annual Installments</t>
  </si>
  <si>
    <t>fifteen</t>
  </si>
  <si>
    <t>Employee Stock Ownership Plan Esop Debt Structure Installment Amount</t>
  </si>
  <si>
    <t>Employee Stock Ownership Plan Esop Debt Structure Maturity Date</t>
  </si>
  <si>
    <t>Dec. 31,
		2020</t>
  </si>
  <si>
    <t>Additional Employee Stock Ownership Plan Esop Debt Structure Interest Rate</t>
  </si>
  <si>
    <t>3.25%</t>
  </si>
  <si>
    <t>Additional Employee Stock Ownership Plan Esop Debt Structure Number Of Annual Installments</t>
  </si>
  <si>
    <t>twenty</t>
  </si>
  <si>
    <t>Additional Employee Stock Ownership Plan Esop Debt Structure Installment Amount</t>
  </si>
  <si>
    <t>Additional Employee Stock Ownership Plan Esop Debt Structure Maturity Date</t>
  </si>
  <si>
    <t>Dec. 31,
		2032</t>
  </si>
  <si>
    <t>Payments to Acquire Life Insurance Policies</t>
  </si>
  <si>
    <t>Cash Surrender Value Of Life Insurance</t>
  </si>
  <si>
    <t>Accrued Directors Supplemental Retirement Expense</t>
  </si>
  <si>
    <t>Officers And Directors Supplemental Retirement Expense</t>
  </si>
  <si>
    <t>Bank Owned Life Insurance</t>
  </si>
  <si>
    <t>STOCK-BASED COMPENSATION (Details) - shares</t>
  </si>
  <si>
    <t>Apr. 30, 2014</t>
  </si>
  <si>
    <t>Share-based Compensation Arrangement by Share-based Payment Award [Line Items]</t>
  </si>
  <si>
    <t>Share-based Compensation Arrangement by Share-based Payment Award, Options, Grants in Period, Gross</t>
  </si>
  <si>
    <t>2006 Stock Incentive Plan [Member]</t>
  </si>
  <si>
    <t>2014 Stock Incentive Plan [Member]</t>
  </si>
  <si>
    <t>Incentive Stock Options [Member]</t>
  </si>
  <si>
    <t>Incentive Stock Options [Member] | 2006 Stock Incentive Plan [Member]</t>
  </si>
  <si>
    <t>Incentive Stock Options [Member] | 2014 Stock Incentive Plan [Member]</t>
  </si>
  <si>
    <t>Non Statutory Stock Options [Member]</t>
  </si>
  <si>
    <t>Non Statutory Stock Options [Member] | 2006 Stock Incentive Plan [Member]</t>
  </si>
  <si>
    <t>Non Statutory Stock Options [Member] | 2014 Stock Incentive Plan [Member]</t>
  </si>
  <si>
    <t>Restricted share awards [Member]</t>
  </si>
  <si>
    <t>Restricted share awards [Member] | 2006 Stock Incentive Plan [Member]</t>
  </si>
  <si>
    <t>Restricted share awards [Member] | 2014 Stock Incentive Plan [Member]</t>
  </si>
  <si>
    <t>STOCK-BASED COMPENSATION (Details 1) - $ / shares</t>
  </si>
  <si>
    <t>Shares, outstanding, Begining of period</t>
  </si>
  <si>
    <t>Shares, Granted</t>
  </si>
  <si>
    <t>Shares,Forfeited</t>
  </si>
  <si>
    <t>Shares, Exercised</t>
  </si>
  <si>
    <t>Shares,Outstanding, End of period</t>
  </si>
  <si>
    <t>Shares, Exercisable</t>
  </si>
  <si>
    <t>Weighted Average Exercise Price, Outstanding, Beginning of period</t>
  </si>
  <si>
    <t>Weighted Average Exercise Price, Granted</t>
  </si>
  <si>
    <t>Weighted Average Exercise Price, Forfeited</t>
  </si>
  <si>
    <t>Weighted Average Exercise Price, Exercised</t>
  </si>
  <si>
    <t>Weighted Average Exercise Price, Outstanding, End of period</t>
  </si>
  <si>
    <t>Weighted Average Exercise Price, Exercisable</t>
  </si>
  <si>
    <t>Weighted Average Exercise Price, Fair value of options</t>
  </si>
  <si>
    <t>Weighted Average Remaining Contractual Term, Outstanding</t>
  </si>
  <si>
    <t>4 years 1 month 6 days</t>
  </si>
  <si>
    <t>Weighted Average Remaining Contractual Term, Exercisable</t>
  </si>
  <si>
    <t>2 years 7 months 6 days</t>
  </si>
  <si>
    <t>STOCK-BASED COMPENSATION (Details 2) - $ / shares</t>
  </si>
  <si>
    <t>Unvested Stock Options [Member]</t>
  </si>
  <si>
    <t>Shares, Outstanding, Beginning of period</t>
  </si>
  <si>
    <t>Shares, Vested</t>
  </si>
  <si>
    <t>Shares, Forfeited</t>
  </si>
  <si>
    <t>Shares, Outstanding, End of period</t>
  </si>
  <si>
    <t>Weighted Average Grant Date Fair Value, Outstanding, Beginning of period</t>
  </si>
  <si>
    <t>Weighted Average Grant Date Fair Value, Granted</t>
  </si>
  <si>
    <t>Weighted Average Grant Date Fair Value, Vested</t>
  </si>
  <si>
    <t>Weighted Average Grant Date Fair Value, Forfeited</t>
  </si>
  <si>
    <t>Weighted Average Grant Date Fair Value, Outstanding, End of period</t>
  </si>
  <si>
    <t>STOCK-BASED COMPENSATION (Details 3) - Restricted Stock [Member] - $ / shares</t>
  </si>
  <si>
    <t>Sahres, Granted</t>
  </si>
  <si>
    <t>STOCK-BASED COMPENSATION (Details Textual) - USD ($)</t>
  </si>
  <si>
    <t>Feb. 28, 2014</t>
  </si>
  <si>
    <t>Dec. 31, 2006</t>
  </si>
  <si>
    <t>Nov. 30, 2006</t>
  </si>
  <si>
    <t>Share-based Compensation Arrangement by Share-based Payment Award, Number of Shares Available for Grant</t>
  </si>
  <si>
    <t>Share-based Compensation</t>
  </si>
  <si>
    <t>Employee Service Share-based Compensation, Nonvested Awards, Compensation Cost Not yet Recognized</t>
  </si>
  <si>
    <t>Employee Service Share-based Compensation, Nonvested Awards, Compensation Cost Not yet Recognized, Period for Recognition</t>
  </si>
  <si>
    <t>34 months</t>
  </si>
  <si>
    <t>Share-based Compensation Arrangement by Share-based Payment Award, Fair Value Assumptions, Expected Volatility Rate</t>
  </si>
  <si>
    <t>14.22%</t>
  </si>
  <si>
    <t>Share-based Compensation Arrangement by Share-based Payment Award, Fair Value Assumptions, Risk Free Interest Rate</t>
  </si>
  <si>
    <t>2.70%</t>
  </si>
  <si>
    <t>Share-based Compensation Arrangement by Share-based Payment Award, Fair Value Assumptions, Expected Dividend Rate</t>
  </si>
  <si>
    <t>2.12%</t>
  </si>
  <si>
    <t>Share based Compensation Arrangement By Share based Payment Award Granted Percentage</t>
  </si>
  <si>
    <t>57.80%</t>
  </si>
  <si>
    <t>Share-based Compensation Award, Tranche One [Member]</t>
  </si>
  <si>
    <t>Share-based Compensation Arrangement by Share-based Payment Award, Award Vesting Rights, Percentage</t>
  </si>
  <si>
    <t>20.00%</t>
  </si>
  <si>
    <t>2014 Equity Incentive Plan [Member]</t>
  </si>
  <si>
    <t>Common Stock, Capital Shares Reserved for Future Issuance</t>
  </si>
  <si>
    <t>2006 Equity Incentive Plan [Member]</t>
  </si>
  <si>
    <t>Restricted Stock [Member] | 2014 Equity Incentive Plan [Member]</t>
  </si>
  <si>
    <t>Common Stock, Shares Held in Employee Trust, Shares</t>
  </si>
  <si>
    <t>Restricted Stock [Member] | 2006 Equity Incentive Plan [Member]</t>
  </si>
  <si>
    <t>Incentive Stock Option Awards [Member]</t>
  </si>
  <si>
    <t>Share-based Compensation Arrangement by Share-based Payment Award, Options, Vested, Number of Shares</t>
  </si>
  <si>
    <t>Non Statutory Stock Option Award [Member]</t>
  </si>
  <si>
    <t>Restricted Stock member and Performance Shares [Member]</t>
  </si>
  <si>
    <t>SUPPLEMENTAL CASH FLOW INFORMATION (Details) - USD ($) $ in Thousands</t>
  </si>
  <si>
    <t>Cash paid during the period for:</t>
  </si>
  <si>
    <t>Income taxes, net</t>
  </si>
  <si>
    <t>Interest</t>
  </si>
  <si>
    <t>Supplemental disclosure of non-cash investing and financing activities is as follows:</t>
  </si>
  <si>
    <t>Unrealized gains on securities designated as available for sale, net of tax</t>
  </si>
  <si>
    <t>Transfers of loans to other real estate owned</t>
  </si>
  <si>
    <t>Restricted stock windfall</t>
  </si>
  <si>
    <t>COMMITMENTS (Details)</t>
  </si>
  <si>
    <t>Operating Leases, Future Minimum Payments Due</t>
  </si>
  <si>
    <t>COMMITMENTS (Details 1)</t>
  </si>
  <si>
    <t>Operating Leases, Future Minimum Payments Receivable</t>
  </si>
  <si>
    <t>COMMITMENTS (Details Textual) - USD ($)</t>
  </si>
  <si>
    <t>Operating Leases, Rent Expense, Net</t>
  </si>
  <si>
    <t>Operating Leases, Income Statement, Lease Revenue</t>
  </si>
  <si>
    <t>Loans and Leases Receivable, Commitments, Variable Rates</t>
  </si>
  <si>
    <t>Loans and Leases Receivable, Commitments, Fixed Rates</t>
  </si>
  <si>
    <t>Loans and Leases Receivable, Other Information</t>
  </si>
  <si>
    <t>The fixed-rate loan commitments at June&amp;#160;30, 2016 have interest rates ranging from 3.25% to 21.0%.</t>
  </si>
  <si>
    <t>The fixed-rate loan commitments at June 30, 2015 have interest rates ranging from 2.95% to 21.0%.</t>
  </si>
  <si>
    <t>RELATED PARTY TRANSACTIONS (Details) - USD ($) $ in Thousands</t>
  </si>
  <si>
    <t>Beginning balance</t>
  </si>
  <si>
    <t>New loans</t>
  </si>
  <si>
    <t>Owner Status Change</t>
  </si>
  <si>
    <t>Payments on loans</t>
  </si>
  <si>
    <t>Ending balance</t>
  </si>
  <si>
    <t>RELATED PARTY TRANSACTIONS (Details Textual) - USD ($)</t>
  </si>
  <si>
    <t>Loans and Leases Receivable, Related Parties</t>
  </si>
  <si>
    <t>Related Party Deposit Liabilities</t>
  </si>
  <si>
    <t>REGULATORY CAPITAL (Details) - USD ($) $ in Thousands</t>
  </si>
  <si>
    <t>Common Equity Tier One Risk Based Capital , Actual Amount</t>
  </si>
  <si>
    <t>Tier 1 risk based capital , Actual Amount</t>
  </si>
  <si>
    <t>Total risk-based capital , Actual Amount</t>
  </si>
  <si>
    <t>Tier 1 leverage, Actual Amount</t>
  </si>
  <si>
    <t>Common Equity Tier One Risk Based Capital To Risk Weighted Assets , Actual Ratio</t>
  </si>
  <si>
    <t>21.44%</t>
  </si>
  <si>
    <t>22.53%</t>
  </si>
  <si>
    <t>Tier 1 risk based capital, Actual Ratio</t>
  </si>
  <si>
    <t>Total risk-based capital , Actual Ratio</t>
  </si>
  <si>
    <t>22.70%</t>
  </si>
  <si>
    <t>23.80%</t>
  </si>
  <si>
    <t>Tier 1 leverage , Actual Ratio</t>
  </si>
  <si>
    <t>11.60%</t>
  </si>
  <si>
    <t>11.47%</t>
  </si>
  <si>
    <t>Common Equity Tier One Risk Based Capital Required For Capital Adequacy , Amount</t>
  </si>
  <si>
    <t>Tier 1 risk-based capital for capital adequacy purpose , Amount</t>
  </si>
  <si>
    <t>Total risk-based capital for capital adequacy purpose , Amount</t>
  </si>
  <si>
    <t>Tier 1 leverage for capital adequacy purpose , Amount</t>
  </si>
  <si>
    <t>Common equity tier 1 risk-based capital for capital adequacy purposes , Ratio</t>
  </si>
  <si>
    <t>Tier 1 risk-based capital for capital adequacy purposes , Ratio</t>
  </si>
  <si>
    <t>6.00%</t>
  </si>
  <si>
    <t>Total risk-based capital for capital adequacy purposes , Ratio</t>
  </si>
  <si>
    <t>8.00%</t>
  </si>
  <si>
    <t>Tier 1 Leverage Capital for capital adequacy purposes, Ratio</t>
  </si>
  <si>
    <t>4.00%</t>
  </si>
  <si>
    <t>Common equity tier 1 risk-based capital to be well capitalized under prompt corrective action , Amount</t>
  </si>
  <si>
    <t>Tier 1 risk-based capital to be well capitalized under prompt corrective action , Amount</t>
  </si>
  <si>
    <t>Total risk-based capital to be well capitalized under prompt corrective action , Amount</t>
  </si>
  <si>
    <t>Tier 1 leverage capital to be well capitalized under prompt corrective action , Amount</t>
  </si>
  <si>
    <t>Common equity tier 1 risk based capital required to be well capitalized under prompt correction action, Ratio</t>
  </si>
  <si>
    <t>6.50%</t>
  </si>
  <si>
    <t>Tier 1 capital to risk-weighted assets, To be well capitalized under prompt corrective action, Ratio</t>
  </si>
  <si>
    <t>Total risk-based capital to be well capitalized under prompt corrective action , Ratio</t>
  </si>
  <si>
    <t>10.00%</t>
  </si>
  <si>
    <t>Tier 1 leverage capital to be well capitalized under prompt corrective action , Ratio</t>
  </si>
  <si>
    <t>5.00%</t>
  </si>
  <si>
    <t>REGULATORY CAPITAL (Details 1) - USD ($) $ in Thousands</t>
  </si>
  <si>
    <t>GAAP equity</t>
  </si>
  <si>
    <t>Intangible assets, net</t>
  </si>
  <si>
    <t>Unrealized (gain) loss on securities available for sale</t>
  </si>
  <si>
    <t>Disallowed deferred tax assets</t>
  </si>
  <si>
    <t>Tier 1 capital</t>
  </si>
  <si>
    <t>General allowance for loan losses</t>
  </si>
  <si>
    <t>Risk-based capital</t>
  </si>
  <si>
    <t>REGULATORY CAPITAL (Details Textual)</t>
  </si>
  <si>
    <t>Regulatory Risk Based Capital Rules Description</t>
  </si>
  <si>
    <t>On June 7, 2012, the Federal Reserve Board issued a final rule substantially amending the regulatory risk-based capital rules applicable to the Company and the Bank. The FDIC and the OCC subsequently approved a similar final rule on June 13, 2012. The final rules set forth certain changes for the calculation of risk-weighted assets, which we would be required to utilize beginning January 1, 2013. The standardized approach proposed rule utilizes an increased number of credit risk exposure categories and risk weights, and also addresses: (i) a proposed alternative standard of creditworthiness consistent with Section 939A of the Dodd-Frank Act; (ii) revisions to recognition of credit risk mitigation; (iii) rules for risk weighting of equity exposures and past due loans; (iv) revised capital treatment for derivatives and repo-style transactions; and (v) disclosure requirements for top-tier banking organizations with $50 billion or more in total assets that are not subject to the &amp;#8220;advance approach rules&amp;#8221; that apply to banks with greater than $250 billion in consolidated assets.</t>
  </si>
  <si>
    <t>Risk Based Capital And Leverage Ratio Description</t>
  </si>
  <si>
    <t>The rules include new risk-based capital and leverage ratios, which were effective January 1, 2015, and revise the definition of what constitutes &amp;#8220;capital&amp;#8221; for purposes of calculating those ratios. The minimum capital level requirements applicable to the Company and the Bank are now: (i) a common equity Tier 1 capital ratio of 4.5%; (ii) a Tier 1 capital ratio of 6%; (iii) a total capital ratio of 8%; and (iv) a Tier 1 leverage ratio of 4%. The rules also established a &amp;#8220;capital conservation buffer&amp;#8221; of 2.5% above the new regulatory minimum capital requirements, which must consist entirely of common equity Tier 1 capital and resulting in the following minimum ratios: (i) a common equity Tier 1 capital ratio of 7.0%, (ii) a Tier 1 capital ratio of 8.5%, and (iii) a total capital ratio of 10.5%. The capital conservation buffer requirement was phased in beginning in January 2016 at 0.625% of risk-weighted assets and will increase by that amount each year until fully implemented in January 2019. An institution would be subject to limitations on paying dividends, engaging in share repurchases, and paying discretionary bonuses if its capital level falls below the buffer amount. These limitations establish a maximum percentage of eligible retained income that could be utilized for such actions.</t>
  </si>
  <si>
    <t>INCOME TAXES (Details) - USD ($) $ in Thousands</t>
  </si>
  <si>
    <t>Current tax expense:</t>
  </si>
  <si>
    <t>Federal</t>
  </si>
  <si>
    <t>State</t>
  </si>
  <si>
    <t>Current Income Tax Expense (Benefit)</t>
  </si>
  <si>
    <t>Deferred tax expense (benefit):</t>
  </si>
  <si>
    <t>Deferred Income Tax Expense (Benefit)</t>
  </si>
  <si>
    <t>Income Tax Expense (Benefit)</t>
  </si>
  <si>
    <t>INCOME TAXES (Details 1) - USD ($) $ in Thousands</t>
  </si>
  <si>
    <t>Deferred tax assets arising from:</t>
  </si>
  <si>
    <t>Loan loss allowance</t>
  </si>
  <si>
    <t>Reserve for loss on real estate owned</t>
  </si>
  <si>
    <t>Vacation and bonus accrual</t>
  </si>
  <si>
    <t>Supplemental retirement</t>
  </si>
  <si>
    <t>Acquisition-related expenses</t>
  </si>
  <si>
    <t>State depreciation differences</t>
  </si>
  <si>
    <t>Yield adjustment for purchased loans</t>
  </si>
  <si>
    <t>Nonaccrual interest</t>
  </si>
  <si>
    <t>AMT credit carryforward</t>
  </si>
  <si>
    <t>Unrealized loss in market value of investments</t>
  </si>
  <si>
    <t>Post-retirement health care benefits</t>
  </si>
  <si>
    <t>Total deferred tax assets</t>
  </si>
  <si>
    <t>Deferred tax liabilities arising from:</t>
  </si>
  <si>
    <t>Mortgage servicing rights</t>
  </si>
  <si>
    <t>Deferred loan fees</t>
  </si>
  <si>
    <t>Amortization of intangible assets</t>
  </si>
  <si>
    <t>Unrealized gain in market value of investments</t>
  </si>
  <si>
    <t>Total deferred tax liabilities</t>
  </si>
  <si>
    <t>Net deferred tax asset</t>
  </si>
  <si>
    <t>INCOME TAXES (Details 2) - USD ($) $ in Thousands</t>
  </si>
  <si>
    <t>Federal income taxes at statutory rate</t>
  </si>
  <si>
    <t>State taxes, net of federal benefit</t>
  </si>
  <si>
    <t>Increase (decrease) in taxes resulting primarily from:</t>
  </si>
  <si>
    <t>Non-taxable income on bank-owned life insurance</t>
  </si>
  <si>
    <t>Tax exempt income</t>
  </si>
  <si>
    <t>Effective Income Tax Rate Reconciliation, Nondeductible Expense, Amount</t>
  </si>
  <si>
    <t>Effective tax rate</t>
  </si>
  <si>
    <t>13.63%</t>
  </si>
  <si>
    <t>14.36%</t>
  </si>
  <si>
    <t>INCOME TAXES (Details Textual) - USD ($)</t>
  </si>
  <si>
    <t>Schedule Of Components Of Income Tax Expense Benefit [Line Items]</t>
  </si>
  <si>
    <t>Deferred Tax Assets, Tax Deferred Expense, Reserves and Accruals, Provision for Loan Losses</t>
  </si>
  <si>
    <t>Deferred Tax Liability Not Recognized, Amount of Unrecognized Deferred Tax Liability, Undistributed Earnings of Foreign Subsidiaries</t>
  </si>
  <si>
    <t>STOCK REPURCHASE PLAN (Details Textual) - USD ($)</t>
  </si>
  <si>
    <t>Apr. 26, 2016</t>
  </si>
  <si>
    <t>Nov. 06, 2015</t>
  </si>
  <si>
    <t>May 18, 2015</t>
  </si>
  <si>
    <t>Feb. 03, 2014</t>
  </si>
  <si>
    <t>Stock Repurchase Plan [Line Items]</t>
  </si>
  <si>
    <t>Common Stock, Par Or Stated Value Per Share</t>
  </si>
  <si>
    <t>Stock Repurchase Plan [Member] | February [Member]</t>
  </si>
  <si>
    <t>Stock Repurchase Program, Number of Shares Authorized to be Repurchased</t>
  </si>
  <si>
    <t>Stock Repurchase Program Percentage In Outstanding Shares Of Common Stock</t>
  </si>
  <si>
    <t>Stock Repurchase Plan [Member] | May [Member]</t>
  </si>
  <si>
    <t>Stock Repurchased During Period, Shares</t>
  </si>
  <si>
    <t>Stilwell Activist Fund L P [Member]</t>
  </si>
  <si>
    <t>Stock Repurchased Purchase Price Per Share</t>
  </si>
  <si>
    <t>Stock Repurchased Common Stock Shares Outstanding</t>
  </si>
  <si>
    <t>Stilwell Activist Fund L P [Member] | Stock Repurchase Plan [Member]</t>
  </si>
  <si>
    <t>COMPREHENSIVE INCOME RECLASSIFICATION ADJUSTMENT (Details) - Accumulated Distributions in Excess of Net Income [Member] $ in Thousands</t>
  </si>
  <si>
    <t>AOCI before Tax, Attributable to Parent</t>
  </si>
  <si>
    <t>AOCI Tax, Attributable to Parent</t>
  </si>
  <si>
    <t>Accumulated Other Comprehensive Income (Loss), Net of Tax, Total</t>
  </si>
  <si>
    <t>PARENT ONLY FINANCIAL STATEMENTS (Details) - USD ($) $ in Thousands</t>
  </si>
  <si>
    <t>ASSETS</t>
  </si>
  <si>
    <t>LIABILITIES AND STOCKHOLDERS' EQUITY</t>
  </si>
  <si>
    <t>Liabilities and Equity</t>
  </si>
  <si>
    <t>Parent [Member]</t>
  </si>
  <si>
    <t>Investment in United Community Bank</t>
  </si>
  <si>
    <t>Other liabilities</t>
  </si>
  <si>
    <t>PARENT ONLY FINANCIAL STATEMENTS (Details 1) - USD ($) $ in Thousands</t>
  </si>
  <si>
    <t>Operating expenses:</t>
  </si>
  <si>
    <t>Income tax benefit</t>
  </si>
  <si>
    <t>ESOP loan</t>
  </si>
  <si>
    <t>Securities</t>
  </si>
  <si>
    <t>Other income:</t>
  </si>
  <si>
    <t>Other operating income</t>
  </si>
  <si>
    <t>Equity in earnings of United Community Bank</t>
  </si>
  <si>
    <t>Net revenue</t>
  </si>
  <si>
    <t>PARENT ONLY FINANCIAL STATEMENTS (Details 2) - USD ($) $ in Thousands</t>
  </si>
  <si>
    <t>Noncash Investing and Financing Items [Abstract]</t>
  </si>
  <si>
    <t>Unrealized gains (losses) on securities designated as available for sale, net of tax</t>
  </si>
  <si>
    <t>Parent Company [Member]</t>
  </si>
  <si>
    <t>Shares committed to be released</t>
  </si>
  <si>
    <t>Effects of change in assets and liabilities</t>
  </si>
  <si>
    <t>Dividends received from United Community Bank</t>
  </si>
  <si>
    <t>QUARTERLY FINANCIAL DATA (UNAUDITED) (Details) - USD ($) $ in Thousands</t>
  </si>
  <si>
    <t>Interest income</t>
  </si>
  <si>
    <t>Interest expense</t>
  </si>
  <si>
    <t>Provision for loan losses</t>
  </si>
  <si>
    <t>Noninterest income</t>
  </si>
  <si>
    <t>Noninterest expense</t>
  </si>
  <si>
    <t>Provision for income taxe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 &quot;#,##0.0000_);_(&quot;$ &quot;(#,##0.0000)" numFmtId="168"/>
    <numFmt formatCode="#,##0.0000_);(#,##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sharedStrings.xml" Type="http://schemas.openxmlformats.org/officeDocument/2006/relationships/sharedStrings"/><ns0:Relationship Id="rId113" Target="styles.xml" Type="http://schemas.openxmlformats.org/officeDocument/2006/relationships/styles"/><ns0:Relationship Id="rId1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4" r="B8">
        <v>14</v>
      </c>
    </row>
    <row spans="1:4" r="9">
      <c t="s" s="4" r="A9">
        <v>15</v>
      </c>
      <c t="s" s="4" r="B9">
        <v>16</v>
      </c>
    </row>
    <row spans="1:4" r="10">
      <c t="s" s="4" r="A10">
        <v>17</v>
      </c>
      <c t="n" s="6" r="B10">
        <v>1514131</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55.9</v>
      </c>
    </row>
    <row spans="1:4" r="17">
      <c t="s" s="4" r="A17">
        <v>28</v>
      </c>
      <c t="n" s="6" r="C17">
        <v>41981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1083</v>
      </c>
      <c t="s" s="2" r="B1">
        <v>2</v>
      </c>
      <c t="s" s="2" r="C1">
        <v>30</v>
      </c>
    </row>
    <row spans="1:3" r="2">
      <c t="s" s="4" r="A2">
        <v>1084</v>
      </c>
      <c t="n" s="8" r="B2">
        <v>63700</v>
      </c>
      <c t="n" s="8" r="C2">
        <v>62526</v>
      </c>
    </row>
    <row spans="1:3" r="3">
      <c t="s" s="4" r="A3">
        <v>1085</v>
      </c>
      <c t="n" s="6" r="B3">
        <v>-2316</v>
      </c>
      <c t="n" s="6" r="C3">
        <v>-2366</v>
      </c>
    </row>
    <row spans="1:3" r="4">
      <c t="s" s="4" r="A4">
        <v>1086</v>
      </c>
      <c t="n" s="6" r="B4">
        <v>-1405</v>
      </c>
      <c t="n" s="6" r="C4">
        <v>520</v>
      </c>
    </row>
    <row spans="1:3" r="5">
      <c t="s" s="4" r="A5">
        <v>1087</v>
      </c>
      <c t="n" s="6" r="B5">
        <v>-884</v>
      </c>
      <c t="n" s="6" r="C5">
        <v>-592</v>
      </c>
    </row>
    <row spans="1:3" r="6">
      <c t="s" s="4" r="A6">
        <v>1088</v>
      </c>
      <c t="n" s="6" r="B6">
        <v>59095</v>
      </c>
      <c t="n" s="6" r="C6">
        <v>60088</v>
      </c>
    </row>
    <row spans="1:3" r="7">
      <c t="s" s="4" r="A7">
        <v>1089</v>
      </c>
      <c t="n" s="6" r="B7">
        <v>3467</v>
      </c>
      <c t="n" s="6" r="C7">
        <v>3360</v>
      </c>
    </row>
    <row spans="1:3" r="8">
      <c t="s" s="4" r="A8">
        <v>1090</v>
      </c>
      <c t="n" s="8" r="B8">
        <v>62562</v>
      </c>
      <c t="n" s="8" r="C8">
        <v>63448</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091</v>
      </c>
      <c t="s" s="2" r="B1">
        <v>1</v>
      </c>
    </row>
    <row spans="1:2" r="2">
      <c t="s" s="2" r="B2">
        <v>2</v>
      </c>
    </row>
    <row spans="1:2" r="3">
      <c t="s" s="4" r="A3">
        <v>1092</v>
      </c>
      <c t="s" s="4" r="B3">
        <v>1093</v>
      </c>
    </row>
    <row spans="1:2" r="4">
      <c t="s" s="4" r="A4">
        <v>1094</v>
      </c>
      <c t="s" s="4" r="B4">
        <v>109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1096</v>
      </c>
      <c t="s" s="2" r="B1">
        <v>85</v>
      </c>
      <c t="s" s="2" r="J1">
        <v>1</v>
      </c>
    </row>
    <row spans="1:11" r="2">
      <c t="s" s="2" r="B2">
        <v>2</v>
      </c>
      <c t="s" s="2" r="C2">
        <v>120</v>
      </c>
      <c t="s" s="2" r="D2">
        <v>4</v>
      </c>
      <c t="s" s="2" r="E2">
        <v>121</v>
      </c>
      <c t="s" s="2" r="F2">
        <v>30</v>
      </c>
      <c t="s" s="2" r="G2">
        <v>122</v>
      </c>
      <c t="s" s="2" r="H2">
        <v>123</v>
      </c>
      <c t="s" s="2" r="I2">
        <v>124</v>
      </c>
      <c t="s" s="2" r="J2">
        <v>2</v>
      </c>
      <c t="s" s="2" r="K2">
        <v>30</v>
      </c>
    </row>
    <row spans="1:11" r="3">
      <c t="s" s="3" r="A3">
        <v>1097</v>
      </c>
    </row>
    <row spans="1:11" r="4">
      <c t="s" s="4" r="A4">
        <v>1098</v>
      </c>
      <c t="n" s="8" r="J4">
        <v>478</v>
      </c>
      <c t="n" s="8" r="K4">
        <v>397</v>
      </c>
    </row>
    <row spans="1:11" r="5">
      <c t="s" s="4" r="A5">
        <v>1099</v>
      </c>
      <c t="n" s="6" r="J5">
        <v>92</v>
      </c>
      <c t="n" s="6" r="K5">
        <v>142</v>
      </c>
    </row>
    <row spans="1:11" r="6">
      <c t="s" s="4" r="A6">
        <v>1100</v>
      </c>
      <c t="n" s="6" r="J6">
        <v>570</v>
      </c>
      <c t="n" s="6" r="K6">
        <v>539</v>
      </c>
    </row>
    <row spans="1:11" r="7">
      <c t="s" s="3" r="A7">
        <v>1101</v>
      </c>
    </row>
    <row spans="1:11" r="8">
      <c t="s" s="4" r="A8">
        <v>1098</v>
      </c>
      <c t="n" s="6" r="J8">
        <v>-60</v>
      </c>
      <c t="n" s="6" r="K8">
        <v>-129</v>
      </c>
    </row>
    <row spans="1:11" r="9">
      <c t="s" s="4" r="A9">
        <v>1099</v>
      </c>
      <c t="n" s="6" r="J9">
        <v>31</v>
      </c>
      <c t="n" s="6" r="K9">
        <v>15</v>
      </c>
    </row>
    <row spans="1:11" r="10">
      <c t="s" s="4" r="A10">
        <v>1102</v>
      </c>
      <c t="n" s="6" r="J10">
        <v>-29</v>
      </c>
      <c t="n" s="6" r="K10">
        <v>-115</v>
      </c>
    </row>
    <row spans="1:11" r="11">
      <c t="s" s="4" r="A11">
        <v>1103</v>
      </c>
      <c t="n" s="8" r="B11">
        <v>67</v>
      </c>
      <c t="n" s="8" r="C11">
        <v>259</v>
      </c>
      <c t="n" s="8" r="D11">
        <v>159</v>
      </c>
      <c t="n" s="8" r="E11">
        <v>56</v>
      </c>
      <c t="n" s="8" r="F11">
        <v>122</v>
      </c>
      <c t="n" s="8" r="G11">
        <v>148</v>
      </c>
      <c t="n" s="8" r="H11">
        <v>81</v>
      </c>
      <c t="n" s="8" r="I11">
        <v>74</v>
      </c>
      <c t="n" s="8" r="J11">
        <v>541</v>
      </c>
      <c t="n" s="8" r="K11">
        <v>425</v>
      </c>
    </row>
  </sheetData>
  <mergeCells count="3">
    <mergeCell ref="A1:A2"/>
    <mergeCell ref="B1:I1"/>
    <mergeCell ref="J1:K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1104</v>
      </c>
      <c t="s" s="2" r="B1">
        <v>2</v>
      </c>
      <c t="s" s="2" r="C1">
        <v>30</v>
      </c>
    </row>
    <row spans="1:3" r="2">
      <c t="s" s="3" r="A2">
        <v>1105</v>
      </c>
    </row>
    <row spans="1:3" r="3">
      <c t="s" s="4" r="A3">
        <v>1106</v>
      </c>
      <c t="n" s="8" r="B3">
        <v>1877</v>
      </c>
      <c t="n" s="8" r="C3">
        <v>1969</v>
      </c>
    </row>
    <row spans="1:3" r="4">
      <c t="s" s="4" r="A4">
        <v>1107</v>
      </c>
      <c t="n" s="6" r="B4">
        <v>100</v>
      </c>
      <c t="n" s="6" r="C4">
        <v>77</v>
      </c>
    </row>
    <row spans="1:3" r="5">
      <c t="s" s="4" r="A5">
        <v>1108</v>
      </c>
      <c t="n" s="6" r="B5">
        <v>255</v>
      </c>
      <c t="n" s="6" r="C5">
        <v>226</v>
      </c>
    </row>
    <row spans="1:3" r="6">
      <c t="s" s="4" r="A6">
        <v>1109</v>
      </c>
      <c t="n" s="6" r="B6">
        <v>294</v>
      </c>
      <c t="n" s="6" r="C6">
        <v>415</v>
      </c>
    </row>
    <row spans="1:3" r="7">
      <c t="s" s="4" r="A7">
        <v>166</v>
      </c>
      <c t="n" s="6" r="B7">
        <v>173</v>
      </c>
      <c t="n" s="6" r="C7">
        <v>161</v>
      </c>
    </row>
    <row spans="1:3" r="8">
      <c t="s" s="4" r="A8">
        <v>1110</v>
      </c>
      <c t="n" s="6" r="B8">
        <v>110</v>
      </c>
      <c t="n" s="6" r="C8">
        <v>122</v>
      </c>
    </row>
    <row spans="1:3" r="9">
      <c t="s" s="4" r="A9">
        <v>1111</v>
      </c>
      <c t="n" s="6" r="B9">
        <v>53</v>
      </c>
      <c t="n" s="6" r="C9">
        <v>53</v>
      </c>
    </row>
    <row spans="1:3" r="10">
      <c t="s" s="4" r="A10">
        <v>1112</v>
      </c>
      <c t="n" s="6" r="B10">
        <v>166</v>
      </c>
      <c t="n" s="6" r="C10">
        <v>227</v>
      </c>
    </row>
    <row spans="1:3" r="11">
      <c t="s" s="4" r="A11">
        <v>1113</v>
      </c>
      <c t="n" s="6" r="B11">
        <v>85</v>
      </c>
      <c t="n" s="6" r="C11">
        <v>94</v>
      </c>
    </row>
    <row spans="1:3" r="12">
      <c t="s" s="4" r="A12">
        <v>1114</v>
      </c>
      <c t="n" s="6" r="B12">
        <v>884</v>
      </c>
      <c t="n" s="6" r="C12">
        <v>592</v>
      </c>
    </row>
    <row spans="1:3" r="13">
      <c t="s" s="4" r="A13">
        <v>1115</v>
      </c>
      <c t="n" s="6" r="B13">
        <v>0</v>
      </c>
      <c t="n" s="6" r="C13">
        <v>343</v>
      </c>
    </row>
    <row spans="1:3" r="14">
      <c t="s" s="4" r="A14">
        <v>1116</v>
      </c>
      <c t="n" s="6" r="B14">
        <v>49</v>
      </c>
      <c t="n" s="6" r="C14">
        <v>50</v>
      </c>
    </row>
    <row spans="1:3" r="15">
      <c t="s" s="4" r="A15">
        <v>1117</v>
      </c>
      <c t="n" s="6" r="B15">
        <v>4046</v>
      </c>
      <c t="n" s="6" r="C15">
        <v>4329</v>
      </c>
    </row>
    <row spans="1:3" r="16">
      <c t="s" s="3" r="A16">
        <v>1118</v>
      </c>
    </row>
    <row spans="1:3" r="17">
      <c t="s" s="4" r="A17">
        <v>1119</v>
      </c>
      <c t="n" s="6" r="B17">
        <v>-246</v>
      </c>
      <c t="n" s="6" r="C17">
        <v>-199</v>
      </c>
    </row>
    <row spans="1:3" r="18">
      <c t="s" s="4" r="A18">
        <v>156</v>
      </c>
      <c t="n" s="6" r="B18">
        <v>-233</v>
      </c>
      <c t="n" s="6" r="C18">
        <v>-277</v>
      </c>
    </row>
    <row spans="1:3" r="19">
      <c t="s" s="4" r="A19">
        <v>1120</v>
      </c>
      <c t="n" s="6" r="B19">
        <v>-428</v>
      </c>
      <c t="n" s="6" r="C19">
        <v>-456</v>
      </c>
    </row>
    <row spans="1:3" r="20">
      <c t="s" s="4" r="A20">
        <v>1121</v>
      </c>
      <c t="n" s="6" r="B20">
        <v>-185</v>
      </c>
      <c t="n" s="6" r="C20">
        <v>-129</v>
      </c>
    </row>
    <row spans="1:3" r="21">
      <c t="s" s="4" r="A21">
        <v>1122</v>
      </c>
      <c t="n" s="6" r="B21">
        <v>-881</v>
      </c>
      <c t="n" s="6" r="C21">
        <v>0</v>
      </c>
    </row>
    <row spans="1:3" r="22">
      <c t="s" s="4" r="A22">
        <v>1123</v>
      </c>
      <c t="n" s="6" r="B22">
        <v>-1973</v>
      </c>
      <c t="n" s="6" r="C22">
        <v>-1061</v>
      </c>
    </row>
    <row spans="1:3" r="23">
      <c t="s" s="4" r="A23">
        <v>1124</v>
      </c>
      <c t="n" s="8" r="B23">
        <v>2073</v>
      </c>
      <c t="n" s="8" r="C23">
        <v>3268</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1125</v>
      </c>
      <c t="s" s="2" r="B1">
        <v>1</v>
      </c>
    </row>
    <row spans="1:3" r="2">
      <c t="s" s="2" r="B2">
        <v>2</v>
      </c>
      <c t="s" s="2" r="C2">
        <v>30</v>
      </c>
    </row>
    <row spans="1:3" r="3">
      <c t="s" s="4" r="A3">
        <v>1126</v>
      </c>
      <c t="n" s="8" r="B3">
        <v>1350</v>
      </c>
      <c t="n" s="8" r="C3">
        <v>1007</v>
      </c>
    </row>
    <row spans="1:3" r="4">
      <c t="s" s="4" r="A4">
        <v>1127</v>
      </c>
      <c t="n" s="6" r="B4">
        <v>92</v>
      </c>
      <c t="n" s="6" r="C4">
        <v>109</v>
      </c>
    </row>
    <row spans="1:3" r="5">
      <c t="s" s="3" r="A5">
        <v>1128</v>
      </c>
    </row>
    <row spans="1:3" r="6">
      <c t="s" s="4" r="A6">
        <v>1129</v>
      </c>
      <c t="n" s="6" r="B6">
        <v>-263</v>
      </c>
      <c t="n" s="6" r="C6">
        <v>-180</v>
      </c>
    </row>
    <row spans="1:3" r="7">
      <c t="s" s="4" r="A7">
        <v>1130</v>
      </c>
      <c t="n" s="6" r="B7">
        <v>-617</v>
      </c>
      <c t="n" s="6" r="C7">
        <v>-463</v>
      </c>
    </row>
    <row spans="1:3" r="8">
      <c t="s" s="4" r="A8">
        <v>102</v>
      </c>
      <c t="n" s="6" r="B8">
        <v>-21</v>
      </c>
      <c t="n" s="6" r="C8">
        <v>-48</v>
      </c>
    </row>
    <row spans="1:3" r="9">
      <c t="s" s="4" r="A9">
        <v>1131</v>
      </c>
      <c t="n" s="8" r="B9">
        <v>541</v>
      </c>
      <c t="n" s="8" r="C9">
        <v>425</v>
      </c>
    </row>
    <row spans="1:3" r="10">
      <c t="s" s="4" r="A10">
        <v>1132</v>
      </c>
      <c t="s" s="4" r="B10">
        <v>1133</v>
      </c>
      <c t="s" s="4" r="C10">
        <v>113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35</v>
      </c>
      <c t="s" s="2" r="B1">
        <v>2</v>
      </c>
      <c t="s" s="2" r="C1">
        <v>30</v>
      </c>
    </row>
    <row spans="1:3" r="2">
      <c t="s" s="3" r="A2">
        <v>1136</v>
      </c>
    </row>
    <row spans="1:3" r="3">
      <c t="s" s="4" r="A3">
        <v>1137</v>
      </c>
      <c t="n" s="8" r="B3">
        <v>749000</v>
      </c>
      <c t="n" s="8" r="C3">
        <v>749000</v>
      </c>
    </row>
    <row spans="1:3" r="4">
      <c t="s" s="4" r="A4">
        <v>1138</v>
      </c>
      <c t="n" s="8" r="B4">
        <v>25500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 customWidth="1" max="5" min="5" width="14"/>
    <col customWidth="1" max="6" min="6" width="13"/>
    <col customWidth="1" max="7" min="7" width="14"/>
  </cols>
  <sheetData>
    <row spans="1:7" r="1">
      <c t="s" s="1" r="A1">
        <v>1139</v>
      </c>
      <c t="s" s="2" r="B1">
        <v>445</v>
      </c>
      <c t="s" s="2" r="D1">
        <v>1</v>
      </c>
    </row>
    <row spans="1:7" r="2">
      <c t="s" s="2" r="B2">
        <v>1140</v>
      </c>
      <c t="s" s="2" r="C2">
        <v>1141</v>
      </c>
      <c t="s" s="2" r="D2">
        <v>2</v>
      </c>
      <c t="s" s="2" r="E2">
        <v>30</v>
      </c>
      <c t="s" s="2" r="F2">
        <v>1142</v>
      </c>
      <c t="s" s="2" r="G2">
        <v>1143</v>
      </c>
    </row>
    <row spans="1:7" r="3">
      <c t="s" s="3" r="A3">
        <v>1144</v>
      </c>
    </row>
    <row spans="1:7" r="4">
      <c t="s" s="4" r="A4">
        <v>1145</v>
      </c>
      <c t="n" s="9" r="D4">
        <v>0.01</v>
      </c>
      <c t="n" s="9" r="E4">
        <v>0.01</v>
      </c>
    </row>
    <row spans="1:7" r="5">
      <c t="s" s="4" r="A5">
        <v>1146</v>
      </c>
    </row>
    <row spans="1:7" r="6">
      <c t="s" s="3" r="A6">
        <v>1144</v>
      </c>
    </row>
    <row spans="1:7" r="7">
      <c t="s" s="4" r="A7">
        <v>1147</v>
      </c>
      <c t="n" s="6" r="G7">
        <v>514956</v>
      </c>
    </row>
    <row spans="1:7" r="8">
      <c t="s" s="4" r="A8">
        <v>1148</v>
      </c>
      <c t="s" s="4" r="G8">
        <v>1080</v>
      </c>
    </row>
    <row spans="1:7" r="9">
      <c t="s" s="4" r="A9">
        <v>143</v>
      </c>
      <c t="n" s="8" r="E9">
        <v>6011000</v>
      </c>
    </row>
    <row spans="1:7" r="10">
      <c t="s" s="4" r="A10">
        <v>1149</v>
      </c>
    </row>
    <row spans="1:7" r="11">
      <c t="s" s="3" r="A11">
        <v>1144</v>
      </c>
    </row>
    <row spans="1:7" r="12">
      <c t="s" s="4" r="A12">
        <v>1147</v>
      </c>
      <c t="n" s="6" r="F12">
        <v>231571</v>
      </c>
    </row>
    <row spans="1:7" r="13">
      <c t="s" s="4" r="A13">
        <v>1148</v>
      </c>
      <c t="s" s="4" r="F13">
        <v>1082</v>
      </c>
    </row>
    <row spans="1:7" r="14">
      <c t="s" s="4" r="A14">
        <v>1150</v>
      </c>
      <c t="n" s="6" r="D14">
        <v>231571</v>
      </c>
    </row>
    <row spans="1:7" r="15">
      <c t="s" s="4" r="A15">
        <v>143</v>
      </c>
      <c t="n" s="8" r="D15">
        <v>3367000</v>
      </c>
    </row>
    <row spans="1:7" r="16">
      <c t="s" s="4" r="A16">
        <v>1151</v>
      </c>
    </row>
    <row spans="1:7" r="17">
      <c t="s" s="3" r="A17">
        <v>1144</v>
      </c>
    </row>
    <row spans="1:7" r="18">
      <c t="s" s="4" r="A18">
        <v>1150</v>
      </c>
      <c t="n" s="6" r="B18">
        <v>3183</v>
      </c>
      <c t="n" s="6" r="C18">
        <v>318756</v>
      </c>
    </row>
    <row spans="1:7" r="19">
      <c t="s" s="4" r="A19">
        <v>143</v>
      </c>
      <c t="n" s="8" r="C19">
        <v>4781340</v>
      </c>
    </row>
    <row spans="1:7" r="20">
      <c t="s" s="4" r="A20">
        <v>1152</v>
      </c>
      <c t="n" s="8" r="C20">
        <v>15</v>
      </c>
    </row>
    <row spans="1:7" r="21">
      <c t="s" s="4" r="A21">
        <v>1153</v>
      </c>
      <c t="n" s="6" r="C21">
        <v>4201326</v>
      </c>
      <c t="n" s="6" r="D21">
        <v>4198143</v>
      </c>
    </row>
    <row spans="1:7" r="22">
      <c t="s" s="4" r="A22">
        <v>1145</v>
      </c>
      <c t="n" s="9" r="C22">
        <v>0.01</v>
      </c>
    </row>
    <row spans="1:7" r="23">
      <c t="s" s="4" r="A23">
        <v>1154</v>
      </c>
    </row>
    <row spans="1:7" r="24">
      <c t="s" s="3" r="A24">
        <v>1144</v>
      </c>
    </row>
    <row spans="1:7" r="25">
      <c t="s" s="4" r="A25">
        <v>1148</v>
      </c>
      <c t="s" s="4" r="C25">
        <v>1082</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155</v>
      </c>
      <c t="s" s="2" r="B1">
        <v>482</v>
      </c>
    </row>
    <row spans="1:2" r="2">
      <c t="s" s="4" r="A2">
        <v>1156</v>
      </c>
      <c t="n" s="8" r="B2">
        <v>-145</v>
      </c>
    </row>
    <row spans="1:2" r="3">
      <c t="s" s="4" r="A3">
        <v>1157</v>
      </c>
      <c t="n" s="6" r="B3">
        <v>57</v>
      </c>
    </row>
    <row spans="1:2" r="4">
      <c t="s" s="4" r="A4">
        <v>1158</v>
      </c>
      <c t="n" s="8" r="B4">
        <v>-88</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s="1" r="A1">
        <v>1159</v>
      </c>
      <c t="s" s="2" r="B1">
        <v>2</v>
      </c>
      <c t="s" s="2" r="C1">
        <v>30</v>
      </c>
      <c t="s" s="2" r="D1">
        <v>828</v>
      </c>
    </row>
    <row spans="1:4" r="2">
      <c t="s" s="3" r="A2">
        <v>1160</v>
      </c>
    </row>
    <row spans="1:4" r="3">
      <c t="s" s="4" r="A3">
        <v>34</v>
      </c>
      <c t="n" s="8" r="B3">
        <v>28980</v>
      </c>
      <c t="n" s="8" r="C3">
        <v>18522</v>
      </c>
      <c t="n" s="8" r="D3">
        <v>24970</v>
      </c>
    </row>
    <row spans="1:4" r="4">
      <c t="s" s="4" r="A4">
        <v>36</v>
      </c>
      <c t="n" s="6" r="B4">
        <v>77725</v>
      </c>
      <c t="n" s="6" r="C4">
        <v>60873</v>
      </c>
    </row>
    <row spans="1:4" r="5">
      <c t="s" s="4" r="A5">
        <v>168</v>
      </c>
      <c t="n" s="6" r="B5">
        <v>1882</v>
      </c>
      <c t="n" s="6" r="C5">
        <v>1822</v>
      </c>
    </row>
    <row spans="1:4" r="6">
      <c t="s" s="4" r="A6">
        <v>49</v>
      </c>
      <c t="n" s="6" r="B6">
        <v>2073</v>
      </c>
      <c t="n" s="6" r="C6">
        <v>3268</v>
      </c>
    </row>
    <row spans="1:4" r="7">
      <c t="s" s="4" r="A7">
        <v>50</v>
      </c>
      <c t="n" s="6" r="B7">
        <v>1469</v>
      </c>
      <c t="n" s="6" r="C7">
        <v>1685</v>
      </c>
    </row>
    <row spans="1:4" r="8">
      <c t="s" s="4" r="A8">
        <v>31</v>
      </c>
      <c t="n" s="6" r="B8">
        <v>526089</v>
      </c>
      <c t="n" s="6" r="C8">
        <v>521185</v>
      </c>
    </row>
    <row spans="1:4" r="9">
      <c t="s" s="3" r="A9">
        <v>1161</v>
      </c>
    </row>
    <row spans="1:4" r="10">
      <c t="s" s="4" r="A10">
        <v>64</v>
      </c>
      <c t="n" s="6" r="B10">
        <v>70454</v>
      </c>
      <c t="n" s="6" r="C10">
        <v>71437</v>
      </c>
      <c t="n" s="8" r="D10">
        <v>72930</v>
      </c>
    </row>
    <row spans="1:4" r="11">
      <c t="s" s="4" r="A11">
        <v>1162</v>
      </c>
      <c t="n" s="6" r="B11">
        <v>526089</v>
      </c>
      <c t="n" s="6" r="C11">
        <v>521185</v>
      </c>
    </row>
    <row spans="1:4" r="12">
      <c t="s" s="4" r="A12">
        <v>1163</v>
      </c>
    </row>
    <row spans="1:4" r="13">
      <c t="s" s="3" r="A13">
        <v>1160</v>
      </c>
    </row>
    <row spans="1:4" r="14">
      <c t="s" s="4" r="A14">
        <v>34</v>
      </c>
      <c t="n" s="6" r="B14">
        <v>3847</v>
      </c>
      <c t="n" s="6" r="C14">
        <v>5748</v>
      </c>
    </row>
    <row spans="1:4" r="15">
      <c t="s" s="4" r="A15">
        <v>36</v>
      </c>
      <c t="n" s="6" r="B15">
        <v>167</v>
      </c>
      <c t="n" s="6" r="C15">
        <v>184</v>
      </c>
    </row>
    <row spans="1:4" r="16">
      <c t="s" s="4" r="A16">
        <v>168</v>
      </c>
      <c t="n" s="6" r="B16">
        <v>39</v>
      </c>
      <c t="n" s="6" r="C16">
        <v>53</v>
      </c>
    </row>
    <row spans="1:4" r="17">
      <c t="s" s="4" r="A17">
        <v>49</v>
      </c>
      <c t="n" s="6" r="B17">
        <v>900</v>
      </c>
      <c t="n" s="6" r="C17">
        <v>602</v>
      </c>
    </row>
    <row spans="1:4" r="18">
      <c t="s" s="4" r="A18">
        <v>50</v>
      </c>
      <c t="n" s="6" r="B18">
        <v>1932</v>
      </c>
      <c t="n" s="6" r="C18">
        <v>2372</v>
      </c>
    </row>
    <row spans="1:4" r="19">
      <c t="s" s="4" r="A19">
        <v>1164</v>
      </c>
      <c t="n" s="6" r="B19">
        <v>63700</v>
      </c>
      <c t="n" s="6" r="C19">
        <v>62526</v>
      </c>
    </row>
    <row spans="1:4" r="20">
      <c t="s" s="4" r="A20">
        <v>31</v>
      </c>
      <c t="n" s="6" r="B20">
        <v>70585</v>
      </c>
      <c t="n" s="6" r="C20">
        <v>71485</v>
      </c>
    </row>
    <row spans="1:4" r="21">
      <c t="s" s="3" r="A21">
        <v>1161</v>
      </c>
    </row>
    <row spans="1:4" r="22">
      <c t="s" s="4" r="A22">
        <v>1165</v>
      </c>
      <c t="n" s="6" r="B22">
        <v>131</v>
      </c>
      <c t="n" s="6" r="C22">
        <v>48</v>
      </c>
    </row>
    <row spans="1:4" r="23">
      <c t="s" s="4" r="A23">
        <v>64</v>
      </c>
      <c t="n" s="6" r="B23">
        <v>70454</v>
      </c>
      <c t="n" s="6" r="C23">
        <v>71437</v>
      </c>
    </row>
    <row spans="1:4" r="24">
      <c t="s" s="4" r="A24">
        <v>1162</v>
      </c>
      <c t="n" s="8" r="B24">
        <v>70585</v>
      </c>
      <c t="n" s="8" r="C24">
        <v>71485</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1166</v>
      </c>
      <c t="s" s="2" r="B1">
        <v>85</v>
      </c>
      <c t="s" s="2" r="J1">
        <v>1</v>
      </c>
    </row>
    <row spans="1:11" r="2">
      <c t="s" s="2" r="B2">
        <v>2</v>
      </c>
      <c t="s" s="2" r="C2">
        <v>120</v>
      </c>
      <c t="s" s="2" r="D2">
        <v>4</v>
      </c>
      <c t="s" s="2" r="E2">
        <v>121</v>
      </c>
      <c t="s" s="2" r="F2">
        <v>30</v>
      </c>
      <c t="s" s="2" r="G2">
        <v>122</v>
      </c>
      <c t="s" s="2" r="H2">
        <v>123</v>
      </c>
      <c t="s" s="2" r="I2">
        <v>124</v>
      </c>
      <c t="s" s="2" r="J2">
        <v>2</v>
      </c>
      <c t="s" s="2" r="K2">
        <v>30</v>
      </c>
    </row>
    <row spans="1:11" r="3">
      <c t="s" s="3" r="A3">
        <v>1167</v>
      </c>
    </row>
    <row spans="1:11" r="4">
      <c t="s" s="4" r="A4">
        <v>1168</v>
      </c>
      <c t="n" s="8" r="B4">
        <v>67</v>
      </c>
      <c t="n" s="8" r="C4">
        <v>259</v>
      </c>
      <c t="n" s="8" r="D4">
        <v>159</v>
      </c>
      <c t="n" s="8" r="E4">
        <v>56</v>
      </c>
      <c t="n" s="8" r="F4">
        <v>122</v>
      </c>
      <c t="n" s="8" r="G4">
        <v>148</v>
      </c>
      <c t="n" s="8" r="H4">
        <v>81</v>
      </c>
      <c t="n" s="8" r="I4">
        <v>74</v>
      </c>
      <c t="n" s="8" r="J4">
        <v>541</v>
      </c>
      <c t="n" s="8" r="K4">
        <v>425</v>
      </c>
    </row>
    <row spans="1:11" r="5">
      <c t="s" s="4" r="A5">
        <v>116</v>
      </c>
      <c t="n" s="8" r="B5">
        <v>810</v>
      </c>
      <c t="n" s="8" r="C5">
        <v>941</v>
      </c>
      <c t="n" s="8" r="D5">
        <v>978</v>
      </c>
      <c t="n" s="8" r="E5">
        <v>699</v>
      </c>
      <c t="n" s="8" r="F5">
        <v>695</v>
      </c>
      <c t="n" s="8" r="G5">
        <v>694</v>
      </c>
      <c t="n" s="8" r="H5">
        <v>668</v>
      </c>
      <c t="n" s="8" r="I5">
        <v>479</v>
      </c>
      <c t="n" s="6" r="J5">
        <v>3428</v>
      </c>
      <c t="n" s="6" r="K5">
        <v>2536</v>
      </c>
    </row>
    <row spans="1:11" r="6">
      <c t="s" s="4" r="A6">
        <v>1163</v>
      </c>
    </row>
    <row spans="1:11" r="7">
      <c t="s" s="3" r="A7">
        <v>86</v>
      </c>
    </row>
    <row spans="1:11" r="8">
      <c t="s" s="4" r="A8">
        <v>1169</v>
      </c>
      <c t="n" s="6" r="J8">
        <v>93</v>
      </c>
      <c t="n" s="6" r="K8">
        <v>120</v>
      </c>
    </row>
    <row spans="1:11" r="9">
      <c t="s" s="4" r="A9">
        <v>1170</v>
      </c>
      <c t="n" s="6" r="J9">
        <v>8</v>
      </c>
      <c t="n" s="6" r="K9">
        <v>21</v>
      </c>
    </row>
    <row spans="1:11" r="10">
      <c t="s" s="3" r="A10">
        <v>1171</v>
      </c>
    </row>
    <row spans="1:11" r="11">
      <c t="s" s="4" r="A11">
        <v>1172</v>
      </c>
      <c t="n" s="6" r="J11">
        <v>3</v>
      </c>
      <c t="n" s="6" r="K11">
        <v>0</v>
      </c>
    </row>
    <row spans="1:11" r="12">
      <c t="s" s="4" r="A12">
        <v>1173</v>
      </c>
      <c t="n" s="6" r="J12">
        <v>3570</v>
      </c>
      <c t="n" s="6" r="K12">
        <v>2689</v>
      </c>
    </row>
    <row spans="1:11" r="13">
      <c t="s" s="4" r="A13">
        <v>1174</v>
      </c>
      <c t="n" s="6" r="J13">
        <v>3674</v>
      </c>
      <c t="n" s="6" r="K13">
        <v>2830</v>
      </c>
    </row>
    <row spans="1:11" r="14">
      <c t="s" s="3" r="A14">
        <v>1167</v>
      </c>
    </row>
    <row spans="1:11" r="15">
      <c t="s" s="4" r="A15">
        <v>112</v>
      </c>
      <c t="n" s="6" r="J15">
        <v>323</v>
      </c>
      <c t="n" s="6" r="K15">
        <v>394</v>
      </c>
    </row>
    <row spans="1:11" r="16">
      <c t="s" s="4" r="A16">
        <v>114</v>
      </c>
      <c t="n" s="6" r="J16">
        <v>3351</v>
      </c>
      <c t="n" s="6" r="K16">
        <v>2436</v>
      </c>
    </row>
    <row spans="1:11" r="17">
      <c t="s" s="4" r="A17">
        <v>1168</v>
      </c>
      <c t="n" s="6" r="J17">
        <v>-77</v>
      </c>
      <c t="n" s="6" r="K17">
        <v>-100</v>
      </c>
    </row>
    <row spans="1:11" r="18">
      <c t="s" s="4" r="A18">
        <v>116</v>
      </c>
      <c t="n" s="8" r="J18">
        <v>3428</v>
      </c>
      <c t="n" s="8" r="K18">
        <v>2536</v>
      </c>
    </row>
  </sheetData>
  <mergeCells count="3">
    <mergeCell ref="A1:A2"/>
    <mergeCell ref="B1:I1"/>
    <mergeCell ref="J1:K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75</v>
      </c>
      <c t="s" s="2" r="B1">
        <v>1</v>
      </c>
    </row>
    <row spans="1:3" r="2">
      <c t="s" s="2" r="B2">
        <v>2</v>
      </c>
      <c t="s" s="2" r="C2">
        <v>30</v>
      </c>
    </row>
    <row spans="1:3" r="3">
      <c t="s" s="3" r="A3">
        <v>187</v>
      </c>
    </row>
    <row spans="1:3" r="4">
      <c t="s" s="4" r="A4">
        <v>143</v>
      </c>
      <c t="n" s="8" r="B4">
        <v>-6108</v>
      </c>
      <c t="n" s="8" r="C4">
        <v>-4186</v>
      </c>
    </row>
    <row spans="1:3" r="5">
      <c t="s" s="4" r="A5">
        <v>195</v>
      </c>
      <c t="n" s="6" r="B5">
        <v>10458</v>
      </c>
      <c t="n" s="6" r="C5">
        <v>-6448</v>
      </c>
    </row>
    <row spans="1:3" r="6">
      <c t="s" s="4" r="A6">
        <v>196</v>
      </c>
      <c t="n" s="6" r="B6">
        <v>18522</v>
      </c>
      <c t="n" s="6" r="C6">
        <v>24970</v>
      </c>
    </row>
    <row spans="1:3" r="7">
      <c t="s" s="4" r="A7">
        <v>197</v>
      </c>
      <c t="n" s="6" r="B7">
        <v>28980</v>
      </c>
      <c t="n" s="6" r="C7">
        <v>18522</v>
      </c>
    </row>
    <row spans="1:3" r="8">
      <c t="s" s="3" r="A8">
        <v>1176</v>
      </c>
    </row>
    <row spans="1:3" r="9">
      <c t="s" s="4" r="A9">
        <v>1177</v>
      </c>
      <c t="n" s="6" r="B9">
        <v>-10</v>
      </c>
      <c t="n" s="6" r="C9">
        <v>15</v>
      </c>
    </row>
    <row spans="1:3" r="10">
      <c t="s" s="4" r="A10">
        <v>1024</v>
      </c>
      <c t="n" s="6" r="B10">
        <v>19</v>
      </c>
      <c t="n" s="6" r="C10">
        <v>7</v>
      </c>
    </row>
    <row spans="1:3" r="11">
      <c t="s" s="4" r="A11">
        <v>1178</v>
      </c>
    </row>
    <row spans="1:3" r="12">
      <c t="s" s="3" r="A12">
        <v>154</v>
      </c>
    </row>
    <row spans="1:3" r="13">
      <c t="s" s="4" r="A13">
        <v>116</v>
      </c>
      <c t="n" s="6" r="B13">
        <v>3428</v>
      </c>
      <c t="n" s="6" r="C13">
        <v>2536</v>
      </c>
    </row>
    <row spans="1:3" r="14">
      <c t="s" s="3" r="A14">
        <v>155</v>
      </c>
    </row>
    <row spans="1:3" r="15">
      <c t="s" s="4" r="A15">
        <v>1173</v>
      </c>
      <c t="n" s="6" r="B15">
        <v>-3570</v>
      </c>
      <c t="n" s="6" r="C15">
        <v>-2689</v>
      </c>
    </row>
    <row spans="1:3" r="16">
      <c t="s" s="4" r="A16">
        <v>1179</v>
      </c>
      <c t="n" s="6" r="B16">
        <v>454</v>
      </c>
      <c t="n" s="6" r="C16">
        <v>413</v>
      </c>
    </row>
    <row spans="1:3" r="17">
      <c t="s" s="4" r="A17">
        <v>166</v>
      </c>
      <c t="n" s="6" r="B17">
        <v>290</v>
      </c>
      <c t="n" s="6" r="C17">
        <v>262</v>
      </c>
    </row>
    <row spans="1:3" r="18">
      <c t="s" s="4" r="A18">
        <v>49</v>
      </c>
      <c t="n" s="6" r="B18">
        <v>-291</v>
      </c>
      <c t="n" s="6" r="C18">
        <v>-202</v>
      </c>
    </row>
    <row spans="1:3" r="19">
      <c t="s" s="4" r="A19">
        <v>1180</v>
      </c>
      <c t="n" s="6" r="B19">
        <v>537</v>
      </c>
      <c t="n" s="6" r="C19">
        <v>-558</v>
      </c>
    </row>
    <row spans="1:3" r="20">
      <c t="s" s="4" r="A20">
        <v>1181</v>
      </c>
      <c t="n" s="6" r="B20">
        <v>4340</v>
      </c>
      <c t="n" s="6" r="C20">
        <v>6078</v>
      </c>
    </row>
    <row spans="1:3" r="21">
      <c t="s" s="4" r="A21">
        <v>171</v>
      </c>
      <c t="n" s="6" r="B21">
        <v>5188</v>
      </c>
      <c t="n" s="6" r="C21">
        <v>5840</v>
      </c>
    </row>
    <row spans="1:3" r="22">
      <c t="s" s="3" r="A22">
        <v>187</v>
      </c>
    </row>
    <row spans="1:3" r="23">
      <c t="s" s="4" r="A23">
        <v>143</v>
      </c>
      <c t="n" s="6" r="B23">
        <v>-6108</v>
      </c>
      <c t="n" s="6" r="C23">
        <v>-4186</v>
      </c>
    </row>
    <row spans="1:3" r="24">
      <c t="s" s="4" r="A24">
        <v>191</v>
      </c>
      <c t="n" s="6" r="B24">
        <v>-981</v>
      </c>
      <c t="n" s="6" r="C24">
        <v>-1080</v>
      </c>
    </row>
    <row spans="1:3" r="25">
      <c t="s" s="4" r="A25">
        <v>194</v>
      </c>
      <c t="n" s="6" r="B25">
        <v>-7089</v>
      </c>
      <c t="n" s="6" r="C25">
        <v>-5266</v>
      </c>
    </row>
    <row spans="1:3" r="26">
      <c t="s" s="4" r="A26">
        <v>195</v>
      </c>
      <c t="n" s="6" r="B26">
        <v>-1901</v>
      </c>
      <c t="n" s="6" r="C26">
        <v>574</v>
      </c>
    </row>
    <row spans="1:3" r="27">
      <c t="s" s="4" r="A27">
        <v>196</v>
      </c>
      <c t="n" s="6" r="B27">
        <v>5748</v>
      </c>
      <c t="n" s="6" r="C27">
        <v>5174</v>
      </c>
    </row>
    <row spans="1:3" r="28">
      <c t="s" s="4" r="A28">
        <v>197</v>
      </c>
      <c t="n" s="8" r="B28">
        <v>3847</v>
      </c>
      <c t="n" s="8" r="C28">
        <v>574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1182</v>
      </c>
      <c t="s" s="2" r="B1">
        <v>85</v>
      </c>
      <c t="s" s="2" r="J1">
        <v>1</v>
      </c>
    </row>
    <row spans="1:11" r="2">
      <c t="s" s="2" r="B2">
        <v>2</v>
      </c>
      <c t="s" s="2" r="C2">
        <v>120</v>
      </c>
      <c t="s" s="2" r="D2">
        <v>4</v>
      </c>
      <c t="s" s="2" r="E2">
        <v>121</v>
      </c>
      <c t="s" s="2" r="F2">
        <v>30</v>
      </c>
      <c t="s" s="2" r="G2">
        <v>122</v>
      </c>
      <c t="s" s="2" r="H2">
        <v>123</v>
      </c>
      <c t="s" s="2" r="I2">
        <v>124</v>
      </c>
      <c t="s" s="2" r="J2">
        <v>2</v>
      </c>
      <c t="s" s="2" r="K2">
        <v>30</v>
      </c>
    </row>
    <row spans="1:11" r="3">
      <c t="s" s="4" r="A3">
        <v>1183</v>
      </c>
      <c t="n" s="8" r="B3">
        <v>3966</v>
      </c>
      <c t="n" s="8" r="C3">
        <v>3891</v>
      </c>
      <c t="n" s="8" r="D3">
        <v>3883</v>
      </c>
      <c t="n" s="8" r="E3">
        <v>3958</v>
      </c>
      <c t="n" s="8" r="F3">
        <v>3882</v>
      </c>
      <c t="n" s="8" r="G3">
        <v>3782</v>
      </c>
      <c t="n" s="8" r="H3">
        <v>3807</v>
      </c>
      <c t="n" s="8" r="I3">
        <v>3761</v>
      </c>
      <c t="n" s="8" r="J3">
        <v>15698</v>
      </c>
      <c t="n" s="8" r="K3">
        <v>15232</v>
      </c>
    </row>
    <row spans="1:11" r="4">
      <c t="s" s="4" r="A4">
        <v>1184</v>
      </c>
      <c t="n" s="6" r="B4">
        <v>544</v>
      </c>
      <c t="n" s="6" r="C4">
        <v>530</v>
      </c>
      <c t="n" s="6" r="D4">
        <v>526</v>
      </c>
      <c t="n" s="6" r="E4">
        <v>601</v>
      </c>
      <c t="n" s="6" r="F4">
        <v>558</v>
      </c>
      <c t="n" s="6" r="G4">
        <v>557</v>
      </c>
      <c t="n" s="6" r="H4">
        <v>583</v>
      </c>
      <c t="n" s="6" r="I4">
        <v>677</v>
      </c>
      <c t="n" s="6" r="J4">
        <v>2201</v>
      </c>
      <c t="n" s="6" r="K4">
        <v>2375</v>
      </c>
    </row>
    <row spans="1:11" r="5">
      <c t="s" s="4" r="A5">
        <v>91</v>
      </c>
      <c t="n" s="6" r="B5">
        <v>3422</v>
      </c>
      <c t="n" s="6" r="C5">
        <v>3361</v>
      </c>
      <c t="n" s="6" r="D5">
        <v>3357</v>
      </c>
      <c t="n" s="6" r="E5">
        <v>3357</v>
      </c>
      <c t="n" s="6" r="F5">
        <v>3324</v>
      </c>
      <c t="n" s="6" r="G5">
        <v>3225</v>
      </c>
      <c t="n" s="6" r="H5">
        <v>3224</v>
      </c>
      <c t="n" s="6" r="I5">
        <v>3084</v>
      </c>
      <c t="n" s="6" r="J5">
        <v>13497</v>
      </c>
      <c t="n" s="6" r="K5">
        <v>12857</v>
      </c>
    </row>
    <row spans="1:11" r="6">
      <c t="s" s="4" r="A6">
        <v>1185</v>
      </c>
      <c t="n" s="6" r="B6">
        <v>46</v>
      </c>
      <c t="n" s="6" r="C6">
        <v>52</v>
      </c>
      <c t="n" s="6" r="D6">
        <v>45</v>
      </c>
      <c t="n" s="6" r="E6">
        <v>44</v>
      </c>
      <c t="n" s="6" r="F6">
        <v>-104</v>
      </c>
      <c t="n" s="6" r="G6">
        <v>-289</v>
      </c>
      <c t="n" s="6" r="H6">
        <v>36</v>
      </c>
      <c t="n" s="6" r="I6">
        <v>9</v>
      </c>
      <c t="n" s="6" r="J6">
        <v>187</v>
      </c>
      <c t="n" s="6" r="K6">
        <v>-348</v>
      </c>
    </row>
    <row spans="1:11" r="7">
      <c t="s" s="4" r="A7">
        <v>93</v>
      </c>
      <c t="n" s="6" r="B7">
        <v>3376</v>
      </c>
      <c t="n" s="6" r="C7">
        <v>3309</v>
      </c>
      <c t="n" s="6" r="D7">
        <v>3312</v>
      </c>
      <c t="n" s="6" r="E7">
        <v>3313</v>
      </c>
      <c t="n" s="6" r="F7">
        <v>3428</v>
      </c>
      <c t="n" s="6" r="G7">
        <v>3514</v>
      </c>
      <c t="n" s="6" r="H7">
        <v>3188</v>
      </c>
      <c t="n" s="6" r="I7">
        <v>3075</v>
      </c>
      <c t="n" s="6" r="J7">
        <v>13310</v>
      </c>
      <c t="n" s="6" r="K7">
        <v>13205</v>
      </c>
    </row>
    <row spans="1:11" r="8">
      <c t="s" s="4" r="A8">
        <v>1186</v>
      </c>
      <c t="n" s="6" r="B8">
        <v>1098</v>
      </c>
      <c t="n" s="6" r="C8">
        <v>1121</v>
      </c>
      <c t="n" s="6" r="D8">
        <v>1353</v>
      </c>
      <c t="n" s="6" r="E8">
        <v>1067</v>
      </c>
      <c t="n" s="6" r="F8">
        <v>834</v>
      </c>
      <c t="n" s="6" r="G8">
        <v>683</v>
      </c>
      <c t="n" s="6" r="H8">
        <v>973</v>
      </c>
      <c t="n" s="6" r="I8">
        <v>884</v>
      </c>
      <c t="n" s="6" r="J8">
        <v>4639</v>
      </c>
      <c t="n" s="6" r="K8">
        <v>3374</v>
      </c>
    </row>
    <row spans="1:11" r="9">
      <c t="s" s="4" r="A9">
        <v>1187</v>
      </c>
      <c t="n" s="6" r="B9">
        <v>3597</v>
      </c>
      <c t="n" s="6" r="C9">
        <v>3230</v>
      </c>
      <c t="n" s="6" r="D9">
        <v>3528</v>
      </c>
      <c t="n" s="6" r="E9">
        <v>3625</v>
      </c>
      <c t="n" s="6" r="F9">
        <v>3445</v>
      </c>
      <c t="n" s="6" r="G9">
        <v>3355</v>
      </c>
      <c t="n" s="6" r="H9">
        <v>3412</v>
      </c>
      <c t="n" s="6" r="I9">
        <v>3406</v>
      </c>
      <c t="n" s="6" r="J9">
        <v>13980</v>
      </c>
      <c t="n" s="6" r="K9">
        <v>13618</v>
      </c>
    </row>
    <row spans="1:11" r="10">
      <c t="s" s="4" r="A10">
        <v>114</v>
      </c>
      <c t="n" s="6" r="B10">
        <v>877</v>
      </c>
      <c t="n" s="6" r="C10">
        <v>1200</v>
      </c>
      <c t="n" s="6" r="D10">
        <v>1137</v>
      </c>
      <c t="n" s="6" r="E10">
        <v>755</v>
      </c>
      <c t="n" s="6" r="F10">
        <v>817</v>
      </c>
      <c t="n" s="6" r="G10">
        <v>842</v>
      </c>
      <c t="n" s="6" r="H10">
        <v>749</v>
      </c>
      <c t="n" s="6" r="I10">
        <v>553</v>
      </c>
      <c t="n" s="6" r="J10">
        <v>3969</v>
      </c>
      <c t="n" s="6" r="K10">
        <v>2961</v>
      </c>
    </row>
    <row spans="1:11" r="11">
      <c t="s" s="4" r="A11">
        <v>1188</v>
      </c>
      <c t="n" s="6" r="B11">
        <v>67</v>
      </c>
      <c t="n" s="6" r="C11">
        <v>259</v>
      </c>
      <c t="n" s="6" r="D11">
        <v>159</v>
      </c>
      <c t="n" s="6" r="E11">
        <v>56</v>
      </c>
      <c t="n" s="6" r="F11">
        <v>122</v>
      </c>
      <c t="n" s="6" r="G11">
        <v>148</v>
      </c>
      <c t="n" s="6" r="H11">
        <v>81</v>
      </c>
      <c t="n" s="6" r="I11">
        <v>74</v>
      </c>
      <c t="n" s="6" r="J11">
        <v>541</v>
      </c>
      <c t="n" s="6" r="K11">
        <v>425</v>
      </c>
    </row>
    <row spans="1:11" r="12">
      <c t="s" s="4" r="A12">
        <v>116</v>
      </c>
      <c t="n" s="8" r="B12">
        <v>810</v>
      </c>
      <c t="n" s="8" r="C12">
        <v>941</v>
      </c>
      <c t="n" s="8" r="D12">
        <v>978</v>
      </c>
      <c t="n" s="8" r="E12">
        <v>699</v>
      </c>
      <c t="n" s="8" r="F12">
        <v>695</v>
      </c>
      <c t="n" s="8" r="G12">
        <v>694</v>
      </c>
      <c t="n" s="8" r="H12">
        <v>668</v>
      </c>
      <c t="n" s="8" r="I12">
        <v>479</v>
      </c>
      <c t="n" s="8" r="J12">
        <v>3428</v>
      </c>
      <c t="n" s="8" r="K12">
        <v>2536</v>
      </c>
    </row>
  </sheetData>
  <mergeCells count="3">
    <mergeCell ref="A1:A2"/>
    <mergeCell ref="B1:I1"/>
    <mergeCell ref="J1:K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2253</v>
      </c>
      <c t="n" s="8" r="C3">
        <v>2137</v>
      </c>
    </row>
    <row spans="1:3" r="4">
      <c t="s" s="4" r="A4">
        <v>33</v>
      </c>
      <c t="n" s="6" r="B4">
        <v>26727</v>
      </c>
      <c t="n" s="6" r="C4">
        <v>16385</v>
      </c>
    </row>
    <row spans="1:3" r="5">
      <c t="s" s="4" r="A5">
        <v>34</v>
      </c>
      <c t="n" s="6" r="B5">
        <v>28980</v>
      </c>
      <c t="n" s="6" r="C5">
        <v>18522</v>
      </c>
    </row>
    <row spans="1:3" r="6">
      <c t="s" s="3" r="A6">
        <v>35</v>
      </c>
    </row>
    <row spans="1:3" r="7">
      <c t="s" s="4" r="A7">
        <v>36</v>
      </c>
      <c t="n" s="6" r="B7">
        <v>77725</v>
      </c>
      <c t="n" s="6" r="C7">
        <v>60873</v>
      </c>
    </row>
    <row spans="1:3" r="8">
      <c t="s" s="4" r="A8">
        <v>37</v>
      </c>
      <c t="n" s="6" r="B8">
        <v>40763</v>
      </c>
      <c t="n" s="6" r="C8">
        <v>40653</v>
      </c>
    </row>
    <row spans="1:3" r="9">
      <c t="s" s="4" r="A9">
        <v>38</v>
      </c>
      <c t="n" s="6" r="B9">
        <v>74727</v>
      </c>
      <c t="n" s="6" r="C9">
        <v>109138</v>
      </c>
    </row>
    <row spans="1:3" r="10">
      <c t="s" s="4" r="A10">
        <v>39</v>
      </c>
      <c t="n" s="6" r="B10">
        <v>193215</v>
      </c>
      <c t="n" s="6" r="C10">
        <v>210664</v>
      </c>
    </row>
    <row spans="1:3" r="11">
      <c t="s" s="4" r="A11">
        <v>40</v>
      </c>
      <c t="n" s="6" r="B11">
        <v>267138</v>
      </c>
      <c t="n" s="6" r="C11">
        <v>253828</v>
      </c>
    </row>
    <row spans="1:3" r="12">
      <c t="s" s="4" r="A12">
        <v>41</v>
      </c>
      <c t="n" s="6" r="B12">
        <v>783</v>
      </c>
      <c t="n" s="6" r="C12">
        <v>160</v>
      </c>
    </row>
    <row spans="1:3" r="13">
      <c t="s" s="4" r="A13">
        <v>42</v>
      </c>
      <c t="n" s="6" r="B13">
        <v>6877</v>
      </c>
      <c t="n" s="6" r="C13">
        <v>7016</v>
      </c>
    </row>
    <row spans="1:3" r="14">
      <c t="s" s="4" r="A14">
        <v>43</v>
      </c>
      <c t="n" s="6" r="B14">
        <v>3527</v>
      </c>
      <c t="n" s="6" r="C14">
        <v>3527</v>
      </c>
    </row>
    <row spans="1:3" r="15">
      <c t="s" s="3" r="A15">
        <v>44</v>
      </c>
    </row>
    <row spans="1:3" r="16">
      <c t="s" s="4" r="A16">
        <v>45</v>
      </c>
      <c t="n" s="6" r="B16">
        <v>872</v>
      </c>
      <c t="n" s="6" r="C16">
        <v>828</v>
      </c>
    </row>
    <row spans="1:3" r="17">
      <c t="s" s="4" r="A17">
        <v>46</v>
      </c>
      <c t="n" s="6" r="B17">
        <v>1010</v>
      </c>
      <c t="n" s="6" r="C17">
        <v>994</v>
      </c>
    </row>
    <row spans="1:3" r="18">
      <c t="s" s="4" r="A18">
        <v>47</v>
      </c>
      <c t="n" s="6" r="B18">
        <v>70</v>
      </c>
      <c t="n" s="6" r="C18">
        <v>286</v>
      </c>
    </row>
    <row spans="1:3" r="19">
      <c t="s" s="4" r="A19">
        <v>48</v>
      </c>
      <c t="n" s="6" r="B19">
        <v>17241</v>
      </c>
      <c t="n" s="6" r="C19">
        <v>17456</v>
      </c>
    </row>
    <row spans="1:3" r="20">
      <c t="s" s="4" r="A20">
        <v>49</v>
      </c>
      <c t="n" s="6" r="B20">
        <v>2073</v>
      </c>
      <c t="n" s="6" r="C20">
        <v>3268</v>
      </c>
    </row>
    <row spans="1:3" r="21">
      <c t="s" s="4" r="A21">
        <v>50</v>
      </c>
      <c t="n" s="6" r="B21">
        <v>1469</v>
      </c>
      <c t="n" s="6" r="C21">
        <v>1685</v>
      </c>
    </row>
    <row spans="1:3" r="22">
      <c t="s" s="4" r="A22">
        <v>51</v>
      </c>
      <c t="n" s="6" r="B22">
        <v>2522</v>
      </c>
      <c t="n" s="6" r="C22">
        <v>2522</v>
      </c>
    </row>
    <row spans="1:3" r="23">
      <c t="s" s="4" r="A23">
        <v>52</v>
      </c>
      <c t="n" s="6" r="B23">
        <v>312</v>
      </c>
      <c t="n" s="6" r="C23">
        <v>429</v>
      </c>
    </row>
    <row spans="1:3" r="24">
      <c t="s" s="4" r="A24">
        <v>53</v>
      </c>
      <c t="n" s="6" r="B24">
        <v>526089</v>
      </c>
      <c t="n" s="6" r="C24">
        <v>521185</v>
      </c>
    </row>
    <row spans="1:3" r="25">
      <c t="s" s="3" r="A25">
        <v>54</v>
      </c>
    </row>
    <row spans="1:3" r="26">
      <c t="s" s="4" r="A26">
        <v>55</v>
      </c>
      <c t="n" s="6" r="B26">
        <v>438885</v>
      </c>
      <c t="n" s="6" r="C26">
        <v>432537</v>
      </c>
    </row>
    <row spans="1:3" r="27">
      <c t="s" s="4" r="A27">
        <v>56</v>
      </c>
      <c t="n" s="6" r="B27">
        <v>12000</v>
      </c>
      <c t="n" s="6" r="C27">
        <v>13000</v>
      </c>
    </row>
    <row spans="1:3" r="28">
      <c t="s" s="4" r="A28">
        <v>57</v>
      </c>
      <c t="n" s="6" r="B28">
        <v>12</v>
      </c>
      <c t="n" s="6" r="C28">
        <v>10</v>
      </c>
    </row>
    <row spans="1:3" r="29">
      <c t="s" s="4" r="A29">
        <v>58</v>
      </c>
      <c t="n" s="6" r="B29">
        <v>10</v>
      </c>
      <c t="n" s="6" r="C29">
        <v>10</v>
      </c>
    </row>
    <row spans="1:3" r="30">
      <c t="s" s="4" r="A30">
        <v>59</v>
      </c>
      <c t="n" s="6" r="B30">
        <v>608</v>
      </c>
      <c t="n" s="6" r="C30">
        <v>386</v>
      </c>
    </row>
    <row spans="1:3" r="31">
      <c t="s" s="4" r="A31">
        <v>60</v>
      </c>
      <c t="n" s="6" r="B31">
        <v>4120</v>
      </c>
      <c t="n" s="6" r="C31">
        <v>3805</v>
      </c>
    </row>
    <row spans="1:3" r="32">
      <c t="s" s="4" r="A32">
        <v>61</v>
      </c>
      <c t="n" s="6" r="B32">
        <v>455635</v>
      </c>
      <c t="n" s="6" r="C32">
        <v>449748</v>
      </c>
    </row>
    <row spans="1:3" r="33">
      <c t="s" s="4" r="A33">
        <v>62</v>
      </c>
      <c t="s" s="4" r="B33">
        <v>63</v>
      </c>
      <c t="s" s="4" r="C33">
        <v>63</v>
      </c>
    </row>
    <row spans="1:3" r="34">
      <c t="s" s="3" r="A34">
        <v>64</v>
      </c>
    </row>
    <row spans="1:3" r="35">
      <c t="s" s="4" r="A35">
        <v>65</v>
      </c>
      <c t="n" s="6" r="B35">
        <v>0</v>
      </c>
      <c t="n" s="6" r="C35">
        <v>0</v>
      </c>
    </row>
    <row spans="1:3" r="36">
      <c t="s" s="4" r="A36">
        <v>66</v>
      </c>
      <c t="n" s="6" r="B36">
        <v>51</v>
      </c>
      <c t="n" s="6" r="C36">
        <v>51</v>
      </c>
    </row>
    <row spans="1:3" r="37">
      <c t="s" s="4" r="A37">
        <v>67</v>
      </c>
      <c t="n" s="6" r="B37">
        <v>51320</v>
      </c>
      <c t="n" s="6" r="C37">
        <v>51145</v>
      </c>
    </row>
    <row spans="1:3" r="38">
      <c t="s" s="4" r="A38">
        <v>68</v>
      </c>
      <c t="n" s="6" r="B38">
        <v>32484</v>
      </c>
      <c t="n" s="6" r="C38">
        <v>30037</v>
      </c>
    </row>
    <row spans="1:3" r="39">
      <c t="s" s="4" r="A39">
        <v>69</v>
      </c>
      <c t="n" s="6" r="B39">
        <v>-2335</v>
      </c>
      <c t="n" s="6" r="C39">
        <v>-2923</v>
      </c>
    </row>
    <row spans="1:3" r="40">
      <c t="s" s="4" r="A40">
        <v>70</v>
      </c>
      <c t="n" s="6" r="B40">
        <v>-12445</v>
      </c>
      <c t="n" s="6" r="C40">
        <v>-6337</v>
      </c>
    </row>
    <row spans="1:3" r="41">
      <c t="s" s="3" r="A41">
        <v>71</v>
      </c>
    </row>
    <row spans="1:3" r="42">
      <c t="s" s="4" r="A42">
        <v>72</v>
      </c>
      <c t="n" s="6" r="B42">
        <v>1379</v>
      </c>
      <c t="n" s="6" r="C42">
        <v>-536</v>
      </c>
    </row>
    <row spans="1:3" r="43">
      <c t="s" s="4" r="A43">
        <v>73</v>
      </c>
      <c t="n" s="6" r="B43">
        <v>70454</v>
      </c>
      <c t="n" s="6" r="C43">
        <v>71437</v>
      </c>
    </row>
    <row spans="1:3" r="44">
      <c t="s" s="4" r="A44">
        <v>74</v>
      </c>
      <c t="n" s="8" r="B44">
        <v>526089</v>
      </c>
      <c t="n" s="8" r="C44">
        <v>5211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6</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0</v>
      </c>
      <c t="s" s="2" r="B1">
        <v>1</v>
      </c>
    </row>
    <row spans="1:2" r="2">
      <c t="s" s="2" r="B2">
        <v>2</v>
      </c>
    </row>
    <row spans="1:2" r="3">
      <c t="s" s="3" r="A3">
        <v>251</v>
      </c>
    </row>
    <row spans="1:2" r="4">
      <c t="s" s="4" r="A4">
        <v>252</v>
      </c>
      <c t="s" s="4" r="B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54</v>
      </c>
      <c t="s" s="2" r="B1">
        <v>1</v>
      </c>
    </row>
    <row spans="1:2" r="2">
      <c t="s" s="2" r="B2">
        <v>2</v>
      </c>
    </row>
    <row spans="1:2" r="3">
      <c t="s" s="3" r="A3">
        <v>255</v>
      </c>
    </row>
    <row spans="1:2" r="4">
      <c t="s" s="4" r="A4">
        <v>256</v>
      </c>
      <c t="s" s="4" r="B4">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8</v>
      </c>
      <c t="s" s="2" r="B1">
        <v>1</v>
      </c>
    </row>
    <row spans="1:2" r="2">
      <c t="s" s="2" r="B2">
        <v>2</v>
      </c>
    </row>
    <row spans="1:2" r="3">
      <c t="s" s="3" r="A3">
        <v>259</v>
      </c>
    </row>
    <row spans="1:2" r="4">
      <c t="s" s="4" r="A4">
        <v>260</v>
      </c>
      <c t="s" s="4" r="B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2</v>
      </c>
      <c t="s" s="2" r="B1">
        <v>1</v>
      </c>
    </row>
    <row spans="1:2" r="2">
      <c t="s" s="2" r="B2">
        <v>2</v>
      </c>
    </row>
    <row spans="1:2" r="3">
      <c t="s" s="3" r="A3">
        <v>263</v>
      </c>
    </row>
    <row spans="1:2" r="4">
      <c t="s" s="4" r="A4">
        <v>264</v>
      </c>
      <c t="s" s="4" r="B4">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66</v>
      </c>
      <c t="s" s="2" r="B1">
        <v>1</v>
      </c>
    </row>
    <row spans="1:2" r="2">
      <c t="s" s="2" r="B2">
        <v>2</v>
      </c>
    </row>
    <row spans="1:2" r="3">
      <c t="s" s="3" r="A3">
        <v>267</v>
      </c>
    </row>
    <row spans="1:2" r="4">
      <c t="s" s="4" r="A4">
        <v>268</v>
      </c>
      <c t="s" s="4" r="B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70</v>
      </c>
      <c t="s" s="2" r="B1">
        <v>1</v>
      </c>
    </row>
    <row spans="1:2" r="2">
      <c t="s" s="2" r="B2">
        <v>2</v>
      </c>
    </row>
    <row spans="1:2" r="3">
      <c t="s" s="3" r="A3">
        <v>271</v>
      </c>
    </row>
    <row spans="1:2" r="4">
      <c t="s" s="4" r="A4">
        <v>272</v>
      </c>
      <c t="s" s="4" r="B4">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4</v>
      </c>
      <c t="s" s="2" r="B1">
        <v>1</v>
      </c>
    </row>
    <row spans="1:2" r="2">
      <c t="s" s="2" r="B2">
        <v>2</v>
      </c>
    </row>
    <row spans="1:2" r="3">
      <c t="s" s="3" r="A3">
        <v>275</v>
      </c>
    </row>
    <row spans="1:2" r="4">
      <c t="s" s="4" r="A4">
        <v>276</v>
      </c>
      <c t="s" s="4" r="B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75</v>
      </c>
      <c t="s" s="2" r="B1">
        <v>2</v>
      </c>
      <c t="s" s="2" r="C1">
        <v>30</v>
      </c>
    </row>
    <row spans="1:3" r="2">
      <c t="s" s="4" r="A2">
        <v>76</v>
      </c>
      <c t="n" s="9" r="B2">
        <v>0.01</v>
      </c>
      <c t="n" s="9" r="C2">
        <v>0.01</v>
      </c>
    </row>
    <row spans="1:3" r="3">
      <c t="s" s="4" r="A3">
        <v>77</v>
      </c>
      <c t="n" s="6" r="B3">
        <v>1000000</v>
      </c>
      <c t="n" s="6" r="C3">
        <v>1000000</v>
      </c>
    </row>
    <row spans="1:3" r="4">
      <c t="s" s="4" r="A4">
        <v>78</v>
      </c>
      <c t="n" s="6" r="B4">
        <v>0</v>
      </c>
      <c t="n" s="6" r="C4">
        <v>0</v>
      </c>
    </row>
    <row spans="1:3" r="5">
      <c t="s" s="4" r="A5">
        <v>79</v>
      </c>
      <c t="n" s="9" r="B5">
        <v>0.01</v>
      </c>
      <c t="n" s="9" r="C5">
        <v>0.01</v>
      </c>
    </row>
    <row spans="1:3" r="6">
      <c t="s" s="4" r="A6">
        <v>80</v>
      </c>
      <c t="n" s="6" r="B6">
        <v>25000000</v>
      </c>
      <c t="n" s="6" r="C6">
        <v>25000000</v>
      </c>
    </row>
    <row spans="1:3" r="7">
      <c t="s" s="4" r="A7">
        <v>81</v>
      </c>
      <c t="n" s="6" r="B7">
        <v>5149564</v>
      </c>
      <c t="n" s="6" r="C7">
        <v>5149564</v>
      </c>
    </row>
    <row spans="1:3" r="8">
      <c t="s" s="4" r="A8">
        <v>82</v>
      </c>
      <c t="n" s="6" r="B8">
        <v>4198143</v>
      </c>
      <c t="n" s="6" r="C8">
        <v>4610839</v>
      </c>
    </row>
    <row spans="1:3" r="9">
      <c t="s" s="4" r="A9">
        <v>83</v>
      </c>
      <c t="n" s="6" r="B9">
        <v>951421</v>
      </c>
      <c t="n" s="6" r="C9">
        <v>5387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199</v>
      </c>
    </row>
    <row spans="1:2" r="4">
      <c t="s" s="4" r="A4">
        <v>279</v>
      </c>
      <c t="s" s="4" r="B4">
        <v>280</v>
      </c>
    </row>
    <row spans="1:2" r="5">
      <c t="s" s="4" r="A5">
        <v>281</v>
      </c>
      <c t="s" s="4" r="B5">
        <v>282</v>
      </c>
    </row>
    <row spans="1:2" r="6">
      <c t="s" s="4" r="A6">
        <v>283</v>
      </c>
      <c t="s" s="4" r="B6">
        <v>284</v>
      </c>
    </row>
    <row spans="1:2" r="7">
      <c t="s" s="4" r="A7">
        <v>285</v>
      </c>
      <c t="s" s="4" r="B7">
        <v>286</v>
      </c>
    </row>
    <row spans="1:2" r="8">
      <c t="s" s="4" r="A8">
        <v>287</v>
      </c>
      <c t="s" s="4" r="B8">
        <v>288</v>
      </c>
    </row>
    <row spans="1:2" r="9">
      <c t="s" s="4" r="A9">
        <v>289</v>
      </c>
      <c t="s" s="4" r="B9">
        <v>290</v>
      </c>
    </row>
    <row spans="1:2" r="10">
      <c t="s" s="4" r="A10">
        <v>291</v>
      </c>
      <c t="s" s="4" r="B10">
        <v>292</v>
      </c>
    </row>
    <row spans="1:2" r="11">
      <c t="s" s="4" r="A11">
        <v>293</v>
      </c>
      <c t="s" s="4" r="B11">
        <v>294</v>
      </c>
    </row>
    <row spans="1:2" r="12">
      <c t="s" s="4" r="A12">
        <v>295</v>
      </c>
      <c t="s" s="4" r="B12">
        <v>296</v>
      </c>
    </row>
    <row spans="1:2" r="13">
      <c t="s" s="4" r="A13">
        <v>297</v>
      </c>
      <c t="s" s="4" r="B13">
        <v>298</v>
      </c>
    </row>
    <row spans="1:2" r="14">
      <c t="s" s="4" r="A14">
        <v>299</v>
      </c>
      <c t="s" s="4" r="B14">
        <v>300</v>
      </c>
    </row>
    <row spans="1:2" r="15">
      <c t="s" s="4" r="A15">
        <v>301</v>
      </c>
      <c t="s" s="4" r="B15">
        <v>302</v>
      </c>
    </row>
    <row spans="1:2" r="16">
      <c t="s" s="4" r="A16">
        <v>303</v>
      </c>
      <c t="s" s="4" r="B16">
        <v>304</v>
      </c>
    </row>
    <row spans="1:2" r="17">
      <c t="s" s="4" r="A17">
        <v>305</v>
      </c>
      <c t="s" s="4" r="B17">
        <v>306</v>
      </c>
    </row>
    <row spans="1:2" r="18">
      <c t="s" s="4" r="A18">
        <v>307</v>
      </c>
      <c t="s" s="4" r="B18">
        <v>308</v>
      </c>
    </row>
    <row spans="1:2" r="19">
      <c t="s" s="4" r="A19">
        <v>309</v>
      </c>
      <c t="s" s="4" r="B19">
        <v>310</v>
      </c>
    </row>
    <row spans="1:2" r="20">
      <c t="s" s="4" r="A20">
        <v>311</v>
      </c>
      <c t="s" s="4" r="B20">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3" r="A3">
        <v>199</v>
      </c>
    </row>
    <row spans="1:2" r="4">
      <c t="s" s="4" r="A4">
        <v>314</v>
      </c>
      <c t="s" s="4" r="B4">
        <v>315</v>
      </c>
    </row>
    <row spans="1:2" r="5">
      <c t="s" s="4" r="A5">
        <v>316</v>
      </c>
      <c t="s" s="4" r="B5">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203</v>
      </c>
    </row>
    <row spans="1:2" r="4">
      <c t="s" s="4" r="A4">
        <v>319</v>
      </c>
      <c t="s" s="4" r="B4">
        <v>320</v>
      </c>
    </row>
    <row spans="1:2" r="5">
      <c t="s" s="4" r="A5">
        <v>321</v>
      </c>
      <c t="s" s="4" r="B5">
        <v>322</v>
      </c>
    </row>
    <row spans="1:2" r="6">
      <c t="s" s="4" r="A6">
        <v>323</v>
      </c>
      <c t="s" s="4" r="B6">
        <v>324</v>
      </c>
    </row>
    <row spans="1:2" r="7">
      <c t="s" s="4" r="A7">
        <v>325</v>
      </c>
      <c t="s" s="4" r="B7">
        <v>326</v>
      </c>
    </row>
    <row spans="1:2" r="8">
      <c t="s" s="4" r="A8">
        <v>327</v>
      </c>
      <c t="s" s="4" r="B8">
        <v>328</v>
      </c>
    </row>
    <row spans="1:2" r="9">
      <c t="s" s="4" r="A9">
        <v>329</v>
      </c>
      <c t="s" s="4" r="B9">
        <v>330</v>
      </c>
    </row>
    <row spans="1:2" r="10">
      <c t="s" s="4" r="A10">
        <v>331</v>
      </c>
      <c t="s" s="4" r="B10">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33</v>
      </c>
      <c t="s" s="2" r="B1">
        <v>1</v>
      </c>
    </row>
    <row spans="1:2" r="2">
      <c t="s" s="2" r="B2">
        <v>2</v>
      </c>
    </row>
    <row spans="1:2" r="3">
      <c t="s" s="3" r="A3">
        <v>207</v>
      </c>
    </row>
    <row spans="1:2" r="4">
      <c t="s" s="4" r="A4">
        <v>334</v>
      </c>
      <c t="s" s="4" r="B4">
        <v>335</v>
      </c>
    </row>
    <row spans="1:2" r="5">
      <c t="s" s="4" r="A5">
        <v>336</v>
      </c>
      <c t="s" s="4" r="B5">
        <v>337</v>
      </c>
    </row>
    <row spans="1:2" r="6">
      <c t="s" s="4" r="A6">
        <v>338</v>
      </c>
      <c t="s" s="4" r="B6">
        <v>339</v>
      </c>
    </row>
    <row spans="1:2" r="7">
      <c t="s" s="4" r="A7">
        <v>340</v>
      </c>
      <c t="s" s="4" r="B7">
        <v>341</v>
      </c>
    </row>
    <row spans="1:2" r="8">
      <c t="s" s="4" r="A8">
        <v>342</v>
      </c>
      <c t="s" s="4" r="B8">
        <v>343</v>
      </c>
    </row>
    <row spans="1:2" r="9">
      <c t="s" s="4" r="A9">
        <v>344</v>
      </c>
      <c t="s" s="4" r="B9">
        <v>345</v>
      </c>
    </row>
    <row spans="1:2" r="10">
      <c t="s" s="4" r="A10">
        <v>346</v>
      </c>
      <c t="s" s="4" r="B10">
        <v>347</v>
      </c>
    </row>
    <row spans="1:2" r="11">
      <c t="s" s="4" r="A11">
        <v>348</v>
      </c>
      <c t="s" s="4" r="B11">
        <v>349</v>
      </c>
    </row>
    <row spans="1:2" r="12">
      <c t="s" s="4" r="A12">
        <v>350</v>
      </c>
      <c t="s" s="4" r="B12">
        <v>351</v>
      </c>
    </row>
    <row spans="1:2" r="13">
      <c t="s" s="4" r="A13">
        <v>352</v>
      </c>
      <c t="s" s="4" r="B13">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54</v>
      </c>
      <c t="s" s="2" r="B1">
        <v>1</v>
      </c>
    </row>
    <row spans="1:2" r="2">
      <c t="s" s="2" r="B2">
        <v>2</v>
      </c>
    </row>
    <row spans="1:2" r="3">
      <c t="s" s="3" r="A3">
        <v>211</v>
      </c>
    </row>
    <row spans="1:2" r="4">
      <c t="s" s="4" r="A4">
        <v>355</v>
      </c>
      <c t="s" s="4" r="B4">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57</v>
      </c>
      <c t="s" s="2" r="B1">
        <v>1</v>
      </c>
    </row>
    <row spans="1:2" r="2">
      <c t="s" s="2" r="B2">
        <v>2</v>
      </c>
    </row>
    <row spans="1:2" r="3">
      <c t="s" s="3" r="A3">
        <v>215</v>
      </c>
    </row>
    <row spans="1:2" r="4">
      <c t="s" s="4" r="A4">
        <v>358</v>
      </c>
      <c t="s" s="4" r="B4">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360</v>
      </c>
      <c t="s" s="2" r="B1">
        <v>1</v>
      </c>
    </row>
    <row spans="1:2" r="2">
      <c t="s" s="2" r="B2">
        <v>2</v>
      </c>
    </row>
    <row spans="1:2" r="3">
      <c t="s" s="3" r="A3">
        <v>219</v>
      </c>
    </row>
    <row spans="1:2" r="4">
      <c t="s" s="4" r="A4">
        <v>361</v>
      </c>
      <c t="s" s="4" r="B4">
        <v>362</v>
      </c>
    </row>
    <row spans="1:2" r="5">
      <c t="s" s="4" r="A5">
        <v>363</v>
      </c>
      <c t="s" s="4" r="B5">
        <v>364</v>
      </c>
    </row>
    <row spans="1:2" r="6">
      <c t="s" s="4" r="A6">
        <v>365</v>
      </c>
      <c t="s" s="4" r="B6">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7</v>
      </c>
      <c t="s" s="2" r="B1">
        <v>1</v>
      </c>
    </row>
    <row spans="1:2" r="2">
      <c t="s" s="2" r="B2">
        <v>2</v>
      </c>
    </row>
    <row spans="1:2" r="3">
      <c t="s" s="3" r="A3">
        <v>223</v>
      </c>
    </row>
    <row spans="1:2" r="4">
      <c t="s" s="4" r="A4">
        <v>368</v>
      </c>
      <c t="s" s="4" r="B4">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70</v>
      </c>
      <c t="s" s="2" r="B1">
        <v>1</v>
      </c>
    </row>
    <row spans="1:2" r="2">
      <c t="s" s="2" r="B2">
        <v>2</v>
      </c>
    </row>
    <row spans="1:2" r="3">
      <c t="s" s="3" r="A3">
        <v>227</v>
      </c>
    </row>
    <row spans="1:2" r="4">
      <c t="s" s="4" r="A4">
        <v>371</v>
      </c>
      <c t="s" s="4" r="B4">
        <v>372</v>
      </c>
    </row>
    <row spans="1:2" r="5">
      <c t="s" s="4" r="A5">
        <v>373</v>
      </c>
      <c t="s" s="4" r="B5">
        <v>374</v>
      </c>
    </row>
    <row spans="1:2" r="6">
      <c t="s" s="4" r="A6">
        <v>375</v>
      </c>
      <c t="s" s="4" r="B6">
        <v>376</v>
      </c>
    </row>
    <row spans="1:2" r="7">
      <c t="s" s="4" r="A7">
        <v>377</v>
      </c>
      <c t="s" s="4" r="B7">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79</v>
      </c>
      <c t="s" s="2" r="B1">
        <v>1</v>
      </c>
    </row>
    <row spans="1:2" r="2">
      <c t="s" s="2" r="B2">
        <v>2</v>
      </c>
    </row>
    <row spans="1:2" r="3">
      <c t="s" s="3" r="A3">
        <v>231</v>
      </c>
    </row>
    <row spans="1:2" r="4">
      <c t="s" s="4" r="A4">
        <v>380</v>
      </c>
      <c t="s" s="4" r="B4">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 customWidth="1" max="5" min="5" width="14"/>
  </cols>
  <sheetData>
    <row spans="1:5" r="1">
      <c t="s" s="1" r="A1">
        <v>84</v>
      </c>
      <c t="s" s="2" r="B1">
        <v>85</v>
      </c>
      <c t="s" s="2" r="D1">
        <v>1</v>
      </c>
    </row>
    <row spans="1:5" r="2">
      <c t="s" s="2" r="B2">
        <v>2</v>
      </c>
      <c t="s" s="2" r="C2">
        <v>30</v>
      </c>
      <c t="s" s="2" r="D2">
        <v>2</v>
      </c>
      <c t="s" s="2" r="E2">
        <v>30</v>
      </c>
    </row>
    <row spans="1:5" r="3">
      <c t="s" s="3" r="A3">
        <v>86</v>
      </c>
    </row>
    <row spans="1:5" r="4">
      <c t="s" s="4" r="A4">
        <v>45</v>
      </c>
      <c t="n" s="8" r="B4">
        <v>2940</v>
      </c>
      <c t="n" s="8" r="C4">
        <v>2843</v>
      </c>
      <c t="n" s="8" r="D4">
        <v>11595</v>
      </c>
      <c t="n" s="8" r="E4">
        <v>11338</v>
      </c>
    </row>
    <row spans="1:5" r="5">
      <c t="s" s="4" r="A5">
        <v>46</v>
      </c>
      <c t="n" s="6" r="B5">
        <v>1026</v>
      </c>
      <c t="n" s="6" r="C5">
        <v>1039</v>
      </c>
      <c t="n" s="6" r="D5">
        <v>4103</v>
      </c>
      <c t="n" s="6" r="E5">
        <v>3894</v>
      </c>
    </row>
    <row spans="1:5" r="6">
      <c t="s" s="4" r="A6">
        <v>87</v>
      </c>
      <c t="n" s="6" r="B6">
        <v>3966</v>
      </c>
      <c t="n" s="6" r="C6">
        <v>3882</v>
      </c>
      <c t="n" s="6" r="D6">
        <v>15698</v>
      </c>
      <c t="n" s="6" r="E6">
        <v>15232</v>
      </c>
    </row>
    <row spans="1:5" r="7">
      <c t="s" s="3" r="A7">
        <v>88</v>
      </c>
    </row>
    <row spans="1:5" r="8">
      <c t="s" s="4" r="A8">
        <v>55</v>
      </c>
      <c t="n" s="6" r="B8">
        <v>487</v>
      </c>
      <c t="n" s="6" r="C8">
        <v>499</v>
      </c>
      <c t="n" s="6" r="D8">
        <v>1966</v>
      </c>
      <c t="n" s="6" r="E8">
        <v>2130</v>
      </c>
    </row>
    <row spans="1:5" r="9">
      <c t="s" s="4" r="A9">
        <v>89</v>
      </c>
      <c t="n" s="6" r="B9">
        <v>57</v>
      </c>
      <c t="n" s="6" r="C9">
        <v>59</v>
      </c>
      <c t="n" s="6" r="D9">
        <v>235</v>
      </c>
      <c t="n" s="6" r="E9">
        <v>245</v>
      </c>
    </row>
    <row spans="1:5" r="10">
      <c t="s" s="4" r="A10">
        <v>90</v>
      </c>
      <c t="n" s="6" r="B10">
        <v>544</v>
      </c>
      <c t="n" s="6" r="C10">
        <v>558</v>
      </c>
      <c t="n" s="6" r="D10">
        <v>2201</v>
      </c>
      <c t="n" s="6" r="E10">
        <v>2375</v>
      </c>
    </row>
    <row spans="1:5" r="11">
      <c t="s" s="4" r="A11">
        <v>91</v>
      </c>
      <c t="n" s="6" r="B11">
        <v>3422</v>
      </c>
      <c t="n" s="6" r="C11">
        <v>3324</v>
      </c>
      <c t="n" s="6" r="D11">
        <v>13497</v>
      </c>
      <c t="n" s="6" r="E11">
        <v>12857</v>
      </c>
    </row>
    <row spans="1:5" r="12">
      <c t="s" s="4" r="A12">
        <v>92</v>
      </c>
      <c t="n" s="6" r="B12">
        <v>46</v>
      </c>
      <c t="n" s="6" r="C12">
        <v>-104</v>
      </c>
      <c t="n" s="6" r="D12">
        <v>187</v>
      </c>
      <c t="n" s="6" r="E12">
        <v>-348</v>
      </c>
    </row>
    <row spans="1:5" r="13">
      <c t="s" s="4" r="A13">
        <v>93</v>
      </c>
      <c t="n" s="6" r="B13">
        <v>3376</v>
      </c>
      <c t="n" s="6" r="C13">
        <v>3428</v>
      </c>
      <c t="n" s="6" r="D13">
        <v>13310</v>
      </c>
      <c t="n" s="6" r="E13">
        <v>13205</v>
      </c>
    </row>
    <row spans="1:5" r="14">
      <c t="s" s="3" r="A14">
        <v>94</v>
      </c>
    </row>
    <row spans="1:5" r="15">
      <c t="s" s="4" r="A15">
        <v>95</v>
      </c>
      <c t="n" s="6" r="B15">
        <v>756</v>
      </c>
      <c t="n" s="6" r="C15">
        <v>723</v>
      </c>
      <c t="n" s="6" r="D15">
        <v>2968</v>
      </c>
      <c t="n" s="6" r="E15">
        <v>2747</v>
      </c>
    </row>
    <row spans="1:5" r="16">
      <c t="s" s="4" r="A16">
        <v>96</v>
      </c>
      <c t="n" s="6" r="B16">
        <v>123</v>
      </c>
      <c t="n" s="6" r="C16">
        <v>75</v>
      </c>
      <c t="n" s="6" r="D16">
        <v>342</v>
      </c>
      <c t="n" s="6" r="E16">
        <v>176</v>
      </c>
    </row>
    <row spans="1:5" r="17">
      <c t="s" s="4" r="A17">
        <v>97</v>
      </c>
      <c t="n" s="6" r="B17">
        <v>21</v>
      </c>
      <c t="n" s="6" r="C17">
        <v>-122</v>
      </c>
      <c t="n" s="6" r="D17">
        <v>145</v>
      </c>
      <c t="n" s="6" r="E17">
        <v>-432</v>
      </c>
    </row>
    <row spans="1:5" r="18">
      <c t="s" s="4" r="A18">
        <v>98</v>
      </c>
      <c t="n" s="6" r="B18">
        <v>0</v>
      </c>
      <c t="n" s="6" r="C18">
        <v>22</v>
      </c>
      <c t="n" s="6" r="D18">
        <v>27</v>
      </c>
      <c t="n" s="6" r="E18">
        <v>169</v>
      </c>
    </row>
    <row spans="1:5" r="19">
      <c t="s" s="4" r="A19">
        <v>99</v>
      </c>
      <c t="n" s="6" r="B19">
        <v>0</v>
      </c>
      <c t="n" s="6" r="C19">
        <v>-6</v>
      </c>
      <c t="n" s="6" r="D19">
        <v>0</v>
      </c>
      <c t="n" s="6" r="E19">
        <v>-6</v>
      </c>
    </row>
    <row spans="1:5" r="20">
      <c t="s" s="4" r="A20">
        <v>100</v>
      </c>
      <c t="n" s="6" r="B20">
        <v>0</v>
      </c>
      <c t="n" s="6" r="C20">
        <v>-22</v>
      </c>
      <c t="n" s="6" r="D20">
        <v>-60</v>
      </c>
      <c t="n" s="6" r="E20">
        <v>-22</v>
      </c>
    </row>
    <row spans="1:5" r="21">
      <c t="s" s="4" r="A21">
        <v>101</v>
      </c>
      <c t="n" s="6" r="B21">
        <v>120</v>
      </c>
      <c t="n" s="6" r="C21">
        <v>129</v>
      </c>
      <c t="n" s="6" r="D21">
        <v>773</v>
      </c>
      <c t="n" s="6" r="E21">
        <v>529</v>
      </c>
    </row>
    <row spans="1:5" r="22">
      <c t="s" s="4" r="A22">
        <v>102</v>
      </c>
      <c t="n" s="6" r="B22">
        <v>78</v>
      </c>
      <c t="n" s="6" r="C22">
        <v>35</v>
      </c>
      <c t="n" s="6" r="D22">
        <v>444</v>
      </c>
      <c t="n" s="6" r="E22">
        <v>213</v>
      </c>
    </row>
    <row spans="1:5" r="23">
      <c t="s" s="4" r="A23">
        <v>103</v>
      </c>
      <c t="n" s="6" r="B23">
        <v>1098</v>
      </c>
      <c t="n" s="6" r="C23">
        <v>834</v>
      </c>
      <c t="n" s="6" r="D23">
        <v>4639</v>
      </c>
      <c t="n" s="6" r="E23">
        <v>3374</v>
      </c>
    </row>
    <row spans="1:5" r="24">
      <c t="s" s="3" r="A24">
        <v>104</v>
      </c>
    </row>
    <row spans="1:5" r="25">
      <c t="s" s="4" r="A25">
        <v>105</v>
      </c>
      <c t="n" s="6" r="B25">
        <v>2093</v>
      </c>
      <c t="n" s="6" r="C25">
        <v>2185</v>
      </c>
      <c t="n" s="6" r="D25">
        <v>8347</v>
      </c>
      <c t="n" s="6" r="E25">
        <v>7957</v>
      </c>
    </row>
    <row spans="1:5" r="26">
      <c t="s" s="4" r="A26">
        <v>106</v>
      </c>
      <c t="n" s="6" r="B26">
        <v>315</v>
      </c>
      <c t="n" s="6" r="C26">
        <v>265</v>
      </c>
      <c t="n" s="6" r="D26">
        <v>1139</v>
      </c>
      <c t="n" s="6" r="E26">
        <v>1187</v>
      </c>
    </row>
    <row spans="1:5" r="27">
      <c t="s" s="4" r="A27">
        <v>107</v>
      </c>
      <c t="n" s="6" r="B27">
        <v>65</v>
      </c>
      <c t="n" s="6" r="C27">
        <v>87</v>
      </c>
      <c t="n" s="6" r="D27">
        <v>301</v>
      </c>
      <c t="n" s="6" r="E27">
        <v>364</v>
      </c>
    </row>
    <row spans="1:5" r="28">
      <c t="s" s="4" r="A28">
        <v>108</v>
      </c>
      <c t="n" s="6" r="B28">
        <v>103</v>
      </c>
      <c t="n" s="6" r="C28">
        <v>75</v>
      </c>
      <c t="n" s="6" r="D28">
        <v>365</v>
      </c>
      <c t="n" s="6" r="E28">
        <v>364</v>
      </c>
    </row>
    <row spans="1:5" r="29">
      <c t="s" s="4" r="A29">
        <v>109</v>
      </c>
      <c t="n" s="6" r="B29">
        <v>407</v>
      </c>
      <c t="n" s="6" r="C29">
        <v>310</v>
      </c>
      <c t="n" s="6" r="D29">
        <v>1410</v>
      </c>
      <c t="n" s="6" r="E29">
        <v>1359</v>
      </c>
    </row>
    <row spans="1:5" r="30">
      <c t="s" s="4" r="A30">
        <v>110</v>
      </c>
      <c t="n" s="6" r="B30">
        <v>27</v>
      </c>
      <c t="n" s="6" r="C30">
        <v>28</v>
      </c>
      <c t="n" s="6" r="D30">
        <v>117</v>
      </c>
      <c t="n" s="6" r="E30">
        <v>118</v>
      </c>
    </row>
    <row spans="1:5" r="31">
      <c t="s" s="4" r="A31">
        <v>111</v>
      </c>
      <c t="n" s="6" r="B31">
        <v>161</v>
      </c>
      <c t="n" s="6" r="C31">
        <v>165</v>
      </c>
      <c t="n" s="6" r="D31">
        <v>748</v>
      </c>
      <c t="n" s="6" r="E31">
        <v>774</v>
      </c>
    </row>
    <row spans="1:5" r="32">
      <c t="s" s="4" r="A32">
        <v>112</v>
      </c>
      <c t="n" s="6" r="B32">
        <v>426</v>
      </c>
      <c t="n" s="6" r="C32">
        <v>330</v>
      </c>
      <c t="n" s="6" r="D32">
        <v>1553</v>
      </c>
      <c t="n" s="6" r="E32">
        <v>1495</v>
      </c>
    </row>
    <row spans="1:5" r="33">
      <c t="s" s="4" r="A33">
        <v>113</v>
      </c>
      <c t="n" s="6" r="B33">
        <v>3597</v>
      </c>
      <c t="n" s="6" r="C33">
        <v>3445</v>
      </c>
      <c t="n" s="6" r="D33">
        <v>13980</v>
      </c>
      <c t="n" s="6" r="E33">
        <v>13618</v>
      </c>
    </row>
    <row spans="1:5" r="34">
      <c t="s" s="4" r="A34">
        <v>114</v>
      </c>
      <c t="n" s="6" r="B34">
        <v>877</v>
      </c>
      <c t="n" s="6" r="C34">
        <v>817</v>
      </c>
      <c t="n" s="6" r="D34">
        <v>3969</v>
      </c>
      <c t="n" s="6" r="E34">
        <v>2961</v>
      </c>
    </row>
    <row spans="1:5" r="35">
      <c t="s" s="4" r="A35">
        <v>115</v>
      </c>
      <c t="n" s="6" r="B35">
        <v>67</v>
      </c>
      <c t="n" s="6" r="C35">
        <v>122</v>
      </c>
      <c t="n" s="6" r="D35">
        <v>541</v>
      </c>
      <c t="n" s="6" r="E35">
        <v>425</v>
      </c>
    </row>
    <row spans="1:5" r="36">
      <c t="s" s="4" r="A36">
        <v>116</v>
      </c>
      <c t="n" s="8" r="B36">
        <v>810</v>
      </c>
      <c t="n" s="8" r="C36">
        <v>695</v>
      </c>
      <c t="n" s="8" r="D36">
        <v>3428</v>
      </c>
      <c t="n" s="8" r="E36">
        <v>2536</v>
      </c>
    </row>
    <row spans="1:5" r="37">
      <c t="s" s="4" r="A37">
        <v>117</v>
      </c>
      <c t="n" s="9" r="B37">
        <v>0.2</v>
      </c>
      <c t="n" s="9" r="C37">
        <v>0.16</v>
      </c>
      <c t="n" s="9" r="D37">
        <v>0.83</v>
      </c>
      <c t="n" s="9" r="E37">
        <v>0.57</v>
      </c>
    </row>
    <row spans="1:5" r="38">
      <c t="s" s="4" r="A38">
        <v>118</v>
      </c>
      <c t="n" s="9" r="B38">
        <v>0.2</v>
      </c>
      <c t="n" s="9" r="C38">
        <v>0.16</v>
      </c>
      <c t="n" s="9" r="D38">
        <v>0.82</v>
      </c>
      <c t="n" s="9" r="E38">
        <v>0.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82</v>
      </c>
      <c t="s" s="2" r="B1">
        <v>1</v>
      </c>
    </row>
    <row spans="1:2" r="2">
      <c t="s" s="2" r="B2">
        <v>2</v>
      </c>
    </row>
    <row spans="1:2" r="3">
      <c t="s" s="3" r="A3">
        <v>235</v>
      </c>
    </row>
    <row spans="1:2" r="4">
      <c t="s" s="4" r="A4">
        <v>383</v>
      </c>
      <c t="s" s="4" r="B4">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85</v>
      </c>
      <c t="s" s="2" r="B1">
        <v>1</v>
      </c>
    </row>
    <row spans="1:2" r="2">
      <c t="s" s="2" r="B2">
        <v>2</v>
      </c>
    </row>
    <row spans="1:2" r="3">
      <c t="s" s="3" r="A3">
        <v>239</v>
      </c>
    </row>
    <row spans="1:2" r="4">
      <c t="s" s="4" r="A4">
        <v>386</v>
      </c>
      <c t="s" s="4" r="B4">
        <v>387</v>
      </c>
    </row>
    <row spans="1:2" r="5">
      <c t="s" s="4" r="A5">
        <v>388</v>
      </c>
      <c t="s" s="4" r="B5">
        <v>389</v>
      </c>
    </row>
    <row spans="1:2" r="6">
      <c t="s" s="4" r="A6">
        <v>390</v>
      </c>
      <c t="s" s="4" r="B6">
        <v>391</v>
      </c>
    </row>
    <row spans="1:2" r="7">
      <c t="s" s="4" r="A7">
        <v>392</v>
      </c>
      <c t="s" s="4" r="B7">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94</v>
      </c>
      <c t="s" s="2" r="B1">
        <v>1</v>
      </c>
    </row>
    <row spans="1:2" r="2">
      <c t="s" s="2" r="B2">
        <v>2</v>
      </c>
    </row>
    <row spans="1:2" r="3">
      <c t="s" s="3" r="A3">
        <v>243</v>
      </c>
    </row>
    <row spans="1:2" r="4">
      <c t="s" s="4" r="A4">
        <v>395</v>
      </c>
      <c t="s" s="4" r="B4">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71"/>
  </cols>
  <sheetData>
    <row spans="1:2" r="1">
      <c t="s" s="1" r="A1">
        <v>397</v>
      </c>
      <c t="s" s="2" r="B1">
        <v>1</v>
      </c>
    </row>
    <row spans="1:2" r="2">
      <c t="s" s="2" r="B2">
        <v>2</v>
      </c>
    </row>
    <row spans="1:2" r="3">
      <c t="s" s="3" r="A3">
        <v>247</v>
      </c>
    </row>
    <row spans="1:2" r="4">
      <c t="s" s="4" r="A4">
        <v>398</v>
      </c>
      <c t="s" s="4" r="B4">
        <v>399</v>
      </c>
    </row>
    <row spans="1:2" r="5">
      <c t="s" s="4" r="A5">
        <v>400</v>
      </c>
      <c t="s" s="4" r="B5">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402</v>
      </c>
      <c t="s" s="2" r="B1">
        <v>1</v>
      </c>
    </row>
    <row spans="1:2" r="2">
      <c t="s" s="2" r="B2">
        <v>2</v>
      </c>
    </row>
    <row spans="1:2" r="3">
      <c t="s" s="3" r="A3">
        <v>251</v>
      </c>
    </row>
    <row spans="1:2" r="4">
      <c t="s" s="4" r="A4">
        <v>403</v>
      </c>
      <c t="s" s="4" r="B4">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05</v>
      </c>
      <c t="s" s="2" r="B1">
        <v>1</v>
      </c>
    </row>
    <row spans="1:2" r="2">
      <c t="s" s="2" r="B2">
        <v>2</v>
      </c>
    </row>
    <row spans="1:2" r="3">
      <c t="s" s="3" r="A3">
        <v>255</v>
      </c>
    </row>
    <row spans="1:2" r="4">
      <c t="s" s="4" r="A4">
        <v>406</v>
      </c>
      <c t="s" s="4" r="B4">
        <v>407</v>
      </c>
    </row>
    <row spans="1:2" r="5">
      <c t="s" s="4" r="A5">
        <v>408</v>
      </c>
      <c t="s" s="4" r="B5">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410</v>
      </c>
      <c t="s" s="2" r="B1">
        <v>1</v>
      </c>
    </row>
    <row spans="1:2" r="2">
      <c t="s" s="2" r="B2">
        <v>2</v>
      </c>
    </row>
    <row spans="1:2" r="3">
      <c t="s" s="3" r="A3">
        <v>259</v>
      </c>
    </row>
    <row spans="1:2" r="4">
      <c t="s" s="4" r="A4">
        <v>411</v>
      </c>
      <c t="s" s="4" r="B4">
        <v>412</v>
      </c>
    </row>
    <row spans="1:2" r="5">
      <c t="s" s="4" r="A5">
        <v>413</v>
      </c>
      <c t="s" s="4" r="B5">
        <v>414</v>
      </c>
    </row>
    <row spans="1:2" r="6">
      <c t="s" s="4" r="A6">
        <v>415</v>
      </c>
      <c t="s" s="4" r="B6">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417</v>
      </c>
      <c t="s" s="2" r="B1">
        <v>1</v>
      </c>
    </row>
    <row spans="1:2" r="2">
      <c t="s" s="2" r="B2">
        <v>2</v>
      </c>
    </row>
    <row spans="1:2" r="3">
      <c t="s" s="3" r="A3">
        <v>267</v>
      </c>
    </row>
    <row spans="1:2" r="4">
      <c t="s" s="4" r="A4">
        <v>418</v>
      </c>
      <c t="s" s="4" r="B4">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20</v>
      </c>
      <c t="s" s="2" r="B1">
        <v>1</v>
      </c>
    </row>
    <row spans="1:2" r="2">
      <c t="s" s="2" r="B2">
        <v>2</v>
      </c>
    </row>
    <row spans="1:2" r="3">
      <c t="s" s="3" r="A3">
        <v>271</v>
      </c>
    </row>
    <row spans="1:2" r="4">
      <c t="s" s="4" r="A4">
        <v>421</v>
      </c>
      <c t="s" s="4" r="B4">
        <v>422</v>
      </c>
    </row>
    <row spans="1:2" r="5">
      <c t="s" s="4" r="A5">
        <v>423</v>
      </c>
      <c t="s" s="4" r="B5">
        <v>424</v>
      </c>
    </row>
    <row spans="1:2" r="6">
      <c t="s" s="4" r="A6">
        <v>425</v>
      </c>
      <c t="s" s="4" r="B6">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427</v>
      </c>
      <c t="s" s="2" r="B1">
        <v>1</v>
      </c>
    </row>
    <row spans="1:2" r="2">
      <c t="s" s="2" r="B2">
        <v>2</v>
      </c>
    </row>
    <row spans="1:2" r="3">
      <c t="s" s="3" r="A3">
        <v>275</v>
      </c>
    </row>
    <row spans="1:2" r="4">
      <c t="s" s="4" r="A4">
        <v>428</v>
      </c>
      <c t="s" s="4" r="B4">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119</v>
      </c>
      <c t="s" s="2" r="B1">
        <v>85</v>
      </c>
      <c t="s" s="2" r="J1">
        <v>1</v>
      </c>
    </row>
    <row spans="1:11" r="2">
      <c t="s" s="2" r="B2">
        <v>2</v>
      </c>
      <c t="s" s="2" r="C2">
        <v>120</v>
      </c>
      <c t="s" s="2" r="D2">
        <v>4</v>
      </c>
      <c t="s" s="2" r="E2">
        <v>121</v>
      </c>
      <c t="s" s="2" r="F2">
        <v>30</v>
      </c>
      <c t="s" s="2" r="G2">
        <v>122</v>
      </c>
      <c t="s" s="2" r="H2">
        <v>123</v>
      </c>
      <c t="s" s="2" r="I2">
        <v>124</v>
      </c>
      <c t="s" s="2" r="J2">
        <v>2</v>
      </c>
      <c t="s" s="2" r="K2">
        <v>30</v>
      </c>
    </row>
    <row spans="1:11" r="3">
      <c t="s" s="4" r="A3">
        <v>116</v>
      </c>
      <c t="n" s="8" r="B3">
        <v>810</v>
      </c>
      <c t="n" s="8" r="C3">
        <v>941</v>
      </c>
      <c t="n" s="8" r="D3">
        <v>978</v>
      </c>
      <c t="n" s="8" r="E3">
        <v>699</v>
      </c>
      <c t="n" s="8" r="F3">
        <v>695</v>
      </c>
      <c t="n" s="8" r="G3">
        <v>694</v>
      </c>
      <c t="n" s="8" r="H3">
        <v>668</v>
      </c>
      <c t="n" s="8" r="I3">
        <v>479</v>
      </c>
      <c t="n" s="8" r="J3">
        <v>3428</v>
      </c>
      <c t="n" s="8" r="K3">
        <v>2536</v>
      </c>
    </row>
    <row spans="1:11" r="4">
      <c t="s" s="3" r="A4">
        <v>125</v>
      </c>
    </row>
    <row spans="1:11" r="5">
      <c t="s" s="4" r="A5">
        <v>126</v>
      </c>
      <c t="n" s="6" r="J5">
        <v>2003</v>
      </c>
      <c t="n" s="6" r="K5">
        <v>289</v>
      </c>
    </row>
    <row spans="1:11" r="6">
      <c t="s" s="4" r="A6">
        <v>127</v>
      </c>
      <c t="n" s="6" r="J6">
        <v>-88</v>
      </c>
      <c t="n" s="6" r="K6">
        <v>266</v>
      </c>
    </row>
    <row spans="1:11" r="7">
      <c t="s" s="4" r="A7">
        <v>128</v>
      </c>
      <c t="n" s="6" r="J7">
        <v>5343</v>
      </c>
      <c t="n" s="6" r="K7">
        <v>3091</v>
      </c>
    </row>
    <row spans="1:11" r="8">
      <c t="s" s="4" r="A8">
        <v>129</v>
      </c>
      <c t="n" s="8" r="B8">
        <v>1379</v>
      </c>
      <c t="n" s="8" r="F8">
        <v>-536</v>
      </c>
      <c t="n" s="8" r="J8">
        <v>1379</v>
      </c>
      <c t="n" s="8" r="K8">
        <v>-536</v>
      </c>
    </row>
  </sheetData>
  <mergeCells count="3">
    <mergeCell ref="A1:A2"/>
    <mergeCell ref="B1:I1"/>
    <mergeCell ref="J1:K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s="1" r="A1">
        <v>430</v>
      </c>
      <c t="s" s="2" r="B1">
        <v>1</v>
      </c>
    </row>
    <row spans="1:2" r="2">
      <c t="s" s="2" r="B2">
        <v>2</v>
      </c>
    </row>
    <row spans="1:2" r="3">
      <c t="s" s="4" r="A3">
        <v>431</v>
      </c>
    </row>
    <row spans="1:2" r="4">
      <c t="s" s="3" r="A4">
        <v>432</v>
      </c>
    </row>
    <row spans="1:2" r="5">
      <c t="s" s="4" r="A5">
        <v>433</v>
      </c>
      <c t="n" s="6" r="B5">
        <v>7</v>
      </c>
    </row>
    <row spans="1:2" r="6">
      <c t="s" s="4" r="A6">
        <v>434</v>
      </c>
    </row>
    <row spans="1:2" r="7">
      <c t="s" s="3" r="A7">
        <v>432</v>
      </c>
    </row>
    <row spans="1:2" r="8">
      <c t="s" s="4" r="A8">
        <v>433</v>
      </c>
      <c t="n" s="6" r="B8">
        <v>15</v>
      </c>
    </row>
    <row spans="1:2" r="9">
      <c t="s" s="4" r="A9">
        <v>435</v>
      </c>
    </row>
    <row spans="1:2" r="10">
      <c t="s" s="3" r="A10">
        <v>432</v>
      </c>
    </row>
    <row spans="1:2" r="11">
      <c t="s" s="4" r="A11">
        <v>433</v>
      </c>
      <c t="n" s="6" r="B11">
        <v>3</v>
      </c>
    </row>
    <row spans="1:2" r="12">
      <c t="s" s="4" r="A12">
        <v>436</v>
      </c>
    </row>
    <row spans="1:2" r="13">
      <c t="s" s="3" r="A13">
        <v>432</v>
      </c>
    </row>
    <row spans="1:2" r="14">
      <c t="s" s="4" r="A14">
        <v>433</v>
      </c>
      <c t="n" s="6" r="B14">
        <v>15</v>
      </c>
    </row>
    <row spans="1:2" r="15">
      <c t="s" s="4" r="A15">
        <v>437</v>
      </c>
    </row>
    <row spans="1:2" r="16">
      <c t="s" s="3" r="A16">
        <v>432</v>
      </c>
    </row>
    <row spans="1:2" r="17">
      <c t="s" s="4" r="A17">
        <v>433</v>
      </c>
      <c t="n" s="6" r="B17">
        <v>39</v>
      </c>
    </row>
    <row spans="1:2" r="18">
      <c t="s" s="4" r="A18">
        <v>438</v>
      </c>
    </row>
    <row spans="1:2" r="19">
      <c t="s" s="3" r="A19">
        <v>432</v>
      </c>
    </row>
    <row spans="1:2" r="20">
      <c t="s" s="4" r="A20">
        <v>433</v>
      </c>
      <c t="n" s="6" r="B20">
        <v>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9</v>
      </c>
      <c t="s" s="2" r="B1">
        <v>1</v>
      </c>
    </row>
    <row spans="1:3" r="2">
      <c t="s" s="2" r="B2">
        <v>2</v>
      </c>
      <c t="s" s="2" r="C2">
        <v>30</v>
      </c>
    </row>
    <row spans="1:3" r="3">
      <c t="s" s="3" r="A3">
        <v>440</v>
      </c>
    </row>
    <row spans="1:3" r="4">
      <c t="s" s="4" r="A4">
        <v>441</v>
      </c>
      <c t="n" s="6" r="B4">
        <v>4136244</v>
      </c>
      <c t="n" s="6" r="C4">
        <v>4463912</v>
      </c>
    </row>
    <row spans="1:3" r="5">
      <c t="s" s="4" r="A5">
        <v>442</v>
      </c>
      <c t="n" s="6" r="B5">
        <v>39991</v>
      </c>
      <c t="n" s="6" r="C5">
        <v>12272</v>
      </c>
    </row>
    <row spans="1:3" r="6">
      <c t="s" s="4" r="A6">
        <v>443</v>
      </c>
      <c t="n" s="6" r="B6">
        <v>4176235</v>
      </c>
      <c t="n" s="6" r="C6">
        <v>447618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7"/>
  </cols>
  <sheetData>
    <row spans="1:4" r="1">
      <c t="s" s="1" r="A1">
        <v>444</v>
      </c>
      <c t="s" s="2" r="B1">
        <v>445</v>
      </c>
      <c t="s" s="2" r="C1">
        <v>1</v>
      </c>
    </row>
    <row spans="1:4" r="2">
      <c t="s" s="2" r="B2">
        <v>446</v>
      </c>
      <c t="s" s="2" r="C2">
        <v>447</v>
      </c>
      <c t="s" s="2" r="D2">
        <v>448</v>
      </c>
    </row>
    <row spans="1:4" r="3">
      <c t="s" s="3" r="A3">
        <v>449</v>
      </c>
    </row>
    <row spans="1:4" r="4">
      <c t="s" s="4" r="A4">
        <v>450</v>
      </c>
      <c t="n" s="8" r="B4">
        <v>24400000</v>
      </c>
    </row>
    <row spans="1:4" r="5">
      <c t="s" s="4" r="A5">
        <v>451</v>
      </c>
      <c t="n" s="10" r="B5">
        <v>0.6573</v>
      </c>
    </row>
    <row spans="1:4" r="6">
      <c t="s" s="4" r="A6">
        <v>452</v>
      </c>
      <c t="n" s="6" r="B6">
        <v>2089939</v>
      </c>
    </row>
    <row spans="1:4" r="7">
      <c t="s" s="4" r="A7">
        <v>453</v>
      </c>
      <c t="n" s="6" r="B7">
        <v>3060058</v>
      </c>
    </row>
    <row spans="1:4" r="8">
      <c t="s" s="4" r="A8">
        <v>454</v>
      </c>
      <c t="n" s="8" r="B8">
        <v>8</v>
      </c>
    </row>
    <row spans="1:4" r="9">
      <c t="s" s="4" r="A9">
        <v>455</v>
      </c>
      <c t="n" s="6" r="B9">
        <v>194007</v>
      </c>
    </row>
    <row spans="1:4" r="10">
      <c t="s" s="4" r="A10">
        <v>456</v>
      </c>
      <c t="n" s="8" r="B10">
        <v>2800000</v>
      </c>
    </row>
    <row spans="1:4" r="11">
      <c t="s" s="4" r="A11">
        <v>457</v>
      </c>
      <c t="n" s="8" r="B11">
        <v>21600000</v>
      </c>
    </row>
    <row spans="1:4" r="12">
      <c t="s" s="4" r="A12">
        <v>458</v>
      </c>
      <c t="n" s="11" r="B12">
        <v>0.6573</v>
      </c>
    </row>
    <row spans="1:4" r="13">
      <c t="s" s="4" r="A13">
        <v>459</v>
      </c>
      <c t="n" s="6" r="C13">
        <v>547705</v>
      </c>
      <c t="n" s="6" r="D13">
        <v>547705</v>
      </c>
    </row>
    <row spans="1:4" r="14">
      <c t="s" s="4" r="A14">
        <v>460</v>
      </c>
      <c t="n" s="8" r="C14">
        <v>783000</v>
      </c>
      <c t="n" s="8" r="D14">
        <v>160000</v>
      </c>
    </row>
    <row spans="1:4" r="15">
      <c t="s" s="4" r="A15">
        <v>461</v>
      </c>
      <c t="n" s="8" r="C15">
        <v>0</v>
      </c>
      <c t="n" s="8" r="D15">
        <v>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62</v>
      </c>
      <c t="s" s="2" r="B1">
        <v>2</v>
      </c>
      <c t="s" s="2" r="C1">
        <v>30</v>
      </c>
    </row>
    <row spans="1:3" r="2">
      <c t="s" s="3" r="A2">
        <v>463</v>
      </c>
    </row>
    <row spans="1:3" r="3">
      <c t="s" s="4" r="A3">
        <v>464</v>
      </c>
      <c t="n" s="8" r="B3">
        <v>150192</v>
      </c>
      <c t="n" s="8" r="C3">
        <v>170890</v>
      </c>
    </row>
    <row spans="1:3" r="4">
      <c t="s" s="4" r="A4">
        <v>465</v>
      </c>
      <c t="n" s="6" r="B4">
        <v>2393</v>
      </c>
      <c t="n" s="6" r="C4">
        <v>650</v>
      </c>
    </row>
    <row spans="1:3" r="5">
      <c t="s" s="4" r="A5">
        <v>466</v>
      </c>
      <c t="n" s="6" r="B5">
        <v>133</v>
      </c>
      <c t="n" s="6" r="C5">
        <v>1529</v>
      </c>
    </row>
    <row spans="1:3" r="6">
      <c t="s" s="4" r="A6">
        <v>467</v>
      </c>
      <c t="n" s="6" r="B6">
        <v>152452</v>
      </c>
      <c t="n" s="6" r="C6">
        <v>170011</v>
      </c>
    </row>
    <row spans="1:3" r="7">
      <c t="s" s="4" r="A7">
        <v>468</v>
      </c>
    </row>
    <row spans="1:3" r="8">
      <c t="s" s="3" r="A8">
        <v>463</v>
      </c>
    </row>
    <row spans="1:3" r="9">
      <c t="s" s="4" r="A9">
        <v>464</v>
      </c>
      <c t="n" s="6" r="B9">
        <v>2971</v>
      </c>
    </row>
    <row spans="1:3" r="10">
      <c t="s" s="4" r="A10">
        <v>465</v>
      </c>
      <c t="n" s="6" r="B10">
        <v>93</v>
      </c>
    </row>
    <row spans="1:3" r="11">
      <c t="s" s="4" r="A11">
        <v>466</v>
      </c>
      <c t="n" s="6" r="B11">
        <v>0</v>
      </c>
    </row>
    <row spans="1:3" r="12">
      <c t="s" s="4" r="A12">
        <v>467</v>
      </c>
      <c t="n" s="6" r="B12">
        <v>3064</v>
      </c>
    </row>
    <row spans="1:3" r="13">
      <c t="s" s="4" r="A13">
        <v>469</v>
      </c>
    </row>
    <row spans="1:3" r="14">
      <c t="s" s="3" r="A14">
        <v>463</v>
      </c>
    </row>
    <row spans="1:3" r="15">
      <c t="s" s="4" r="A15">
        <v>464</v>
      </c>
      <c t="n" s="6" r="B15">
        <v>74198</v>
      </c>
      <c t="n" s="6" r="C15">
        <v>109793</v>
      </c>
    </row>
    <row spans="1:3" r="16">
      <c t="s" s="4" r="A16">
        <v>465</v>
      </c>
      <c t="n" s="6" r="B16">
        <v>619</v>
      </c>
      <c t="n" s="6" r="C16">
        <v>170</v>
      </c>
    </row>
    <row spans="1:3" r="17">
      <c t="s" s="4" r="A17">
        <v>466</v>
      </c>
      <c t="n" s="6" r="B17">
        <v>90</v>
      </c>
      <c t="n" s="6" r="C17">
        <v>825</v>
      </c>
    </row>
    <row spans="1:3" r="18">
      <c t="s" s="4" r="A18">
        <v>467</v>
      </c>
      <c t="n" s="6" r="B18">
        <v>74727</v>
      </c>
      <c t="n" s="6" r="C18">
        <v>109138</v>
      </c>
    </row>
    <row spans="1:3" r="19">
      <c t="s" s="4" r="A19">
        <v>470</v>
      </c>
    </row>
    <row spans="1:3" r="20">
      <c t="s" s="3" r="A20">
        <v>463</v>
      </c>
    </row>
    <row spans="1:3" r="21">
      <c t="s" s="4" r="A21">
        <v>464</v>
      </c>
      <c t="n" s="6" r="B21">
        <v>33512</v>
      </c>
      <c t="n" s="6" r="C21">
        <v>37631</v>
      </c>
    </row>
    <row spans="1:3" r="22">
      <c t="s" s="4" r="A22">
        <v>465</v>
      </c>
      <c t="n" s="6" r="B22">
        <v>1278</v>
      </c>
      <c t="n" s="6" r="C22">
        <v>438</v>
      </c>
    </row>
    <row spans="1:3" r="23">
      <c t="s" s="4" r="A23">
        <v>466</v>
      </c>
      <c t="n" s="6" r="B23">
        <v>0</v>
      </c>
      <c t="n" s="6" r="C23">
        <v>450</v>
      </c>
    </row>
    <row spans="1:3" r="24">
      <c t="s" s="4" r="A24">
        <v>467</v>
      </c>
      <c t="n" s="6" r="B24">
        <v>34790</v>
      </c>
      <c t="n" s="6" r="C24">
        <v>37619</v>
      </c>
    </row>
    <row spans="1:3" r="25">
      <c t="s" s="4" r="A25">
        <v>471</v>
      </c>
    </row>
    <row spans="1:3" r="26">
      <c t="s" s="3" r="A26">
        <v>463</v>
      </c>
    </row>
    <row spans="1:3" r="27">
      <c t="s" s="4" r="A27">
        <v>464</v>
      </c>
      <c t="n" s="6" r="B27">
        <v>0</v>
      </c>
      <c t="n" s="6" r="C27">
        <v>2000</v>
      </c>
    </row>
    <row spans="1:3" r="28">
      <c t="s" s="4" r="A28">
        <v>465</v>
      </c>
      <c t="n" s="6" r="B28">
        <v>0</v>
      </c>
      <c t="n" s="6" r="C28">
        <v>15</v>
      </c>
    </row>
    <row spans="1:3" r="29">
      <c t="s" s="4" r="A29">
        <v>466</v>
      </c>
      <c t="n" s="6" r="B29">
        <v>0</v>
      </c>
      <c t="n" s="6" r="C29">
        <v>0</v>
      </c>
    </row>
    <row spans="1:3" r="30">
      <c t="s" s="4" r="A30">
        <v>467</v>
      </c>
      <c t="n" s="6" r="B30">
        <v>0</v>
      </c>
      <c t="n" s="6" r="C30">
        <v>2015</v>
      </c>
    </row>
    <row spans="1:3" r="31">
      <c t="s" s="4" r="A31">
        <v>472</v>
      </c>
    </row>
    <row spans="1:3" r="32">
      <c t="s" s="3" r="A32">
        <v>463</v>
      </c>
    </row>
    <row spans="1:3" r="33">
      <c t="s" s="4" r="A33">
        <v>464</v>
      </c>
      <c t="n" s="6" r="B33">
        <v>7651</v>
      </c>
      <c t="n" s="6" r="C33">
        <v>8224</v>
      </c>
    </row>
    <row spans="1:3" r="34">
      <c t="s" s="4" r="A34">
        <v>465</v>
      </c>
      <c t="n" s="6" r="B34">
        <v>221</v>
      </c>
      <c t="n" s="6" r="C34">
        <v>18</v>
      </c>
    </row>
    <row spans="1:3" r="35">
      <c t="s" s="4" r="A35">
        <v>466</v>
      </c>
      <c t="n" s="6" r="B35">
        <v>0</v>
      </c>
      <c t="n" s="6" r="C35">
        <v>29</v>
      </c>
    </row>
    <row spans="1:3" r="36">
      <c t="s" s="4" r="A36">
        <v>467</v>
      </c>
      <c t="n" s="6" r="B36">
        <v>7872</v>
      </c>
      <c t="n" s="6" r="C36">
        <v>8213</v>
      </c>
    </row>
    <row spans="1:3" r="37">
      <c t="s" s="4" r="A37">
        <v>473</v>
      </c>
    </row>
    <row spans="1:3" r="38">
      <c t="s" s="3" r="A38">
        <v>463</v>
      </c>
    </row>
    <row spans="1:3" r="39">
      <c t="s" s="4" r="A39">
        <v>464</v>
      </c>
      <c t="n" s="6" r="B39">
        <v>31650</v>
      </c>
      <c t="n" s="6" r="C39">
        <v>13032</v>
      </c>
    </row>
    <row spans="1:3" r="40">
      <c t="s" s="4" r="A40">
        <v>465</v>
      </c>
      <c t="n" s="6" r="B40">
        <v>182</v>
      </c>
      <c t="n" s="6" r="C40">
        <v>9</v>
      </c>
    </row>
    <row spans="1:3" r="41">
      <c t="s" s="4" r="A41">
        <v>466</v>
      </c>
      <c t="n" s="6" r="B41">
        <v>0</v>
      </c>
      <c t="n" s="6" r="C41">
        <v>199</v>
      </c>
    </row>
    <row spans="1:3" r="42">
      <c t="s" s="4" r="A42">
        <v>467</v>
      </c>
      <c t="n" s="6" r="B42">
        <v>31832</v>
      </c>
      <c t="n" s="6" r="C42">
        <v>12842</v>
      </c>
    </row>
    <row spans="1:3" r="43">
      <c t="s" s="4" r="A43">
        <v>474</v>
      </c>
    </row>
    <row spans="1:3" r="44">
      <c t="s" s="3" r="A44">
        <v>463</v>
      </c>
    </row>
    <row spans="1:3" r="45">
      <c t="s" s="4" r="A45">
        <v>464</v>
      </c>
      <c t="n" s="6" r="B45">
        <v>210</v>
      </c>
      <c t="n" s="6" r="C45">
        <v>210</v>
      </c>
    </row>
    <row spans="1:3" r="46">
      <c t="s" s="4" r="A46">
        <v>465</v>
      </c>
      <c t="n" s="6" r="B46">
        <v>0</v>
      </c>
      <c t="n" s="6" r="C46">
        <v>0</v>
      </c>
    </row>
    <row spans="1:3" r="47">
      <c t="s" s="4" r="A47">
        <v>466</v>
      </c>
      <c t="n" s="6" r="B47">
        <v>43</v>
      </c>
      <c t="n" s="6" r="C47">
        <v>26</v>
      </c>
    </row>
    <row spans="1:3" r="48">
      <c t="s" s="4" r="A48">
        <v>467</v>
      </c>
      <c t="n" s="8" r="B48">
        <v>167</v>
      </c>
      <c t="n" s="8" r="C48">
        <v>18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475</v>
      </c>
      <c t="s" s="2" r="B1">
        <v>2</v>
      </c>
      <c t="s" s="2" r="C1">
        <v>30</v>
      </c>
    </row>
    <row spans="1:3" r="2">
      <c t="s" s="3" r="A2">
        <v>476</v>
      </c>
    </row>
    <row spans="1:3" r="3">
      <c t="s" s="4" r="A3">
        <v>477</v>
      </c>
      <c t="n" s="8" r="B3">
        <v>40763</v>
      </c>
      <c t="n" s="8" r="C3">
        <v>40653</v>
      </c>
    </row>
    <row spans="1:3" r="4">
      <c t="s" s="4" r="A4">
        <v>478</v>
      </c>
      <c t="n" s="6" r="B4">
        <v>43201</v>
      </c>
      <c t="n" s="6" r="C4">
        <v>40045</v>
      </c>
    </row>
    <row spans="1:3" r="5">
      <c t="s" s="4" r="A5">
        <v>470</v>
      </c>
    </row>
    <row spans="1:3" r="6">
      <c t="s" s="3" r="A6">
        <v>476</v>
      </c>
    </row>
    <row spans="1:3" r="7">
      <c t="s" s="4" r="A7">
        <v>477</v>
      </c>
      <c t="n" s="6" r="B7">
        <v>40763</v>
      </c>
      <c t="n" s="6" r="C7">
        <v>40653</v>
      </c>
    </row>
    <row spans="1:3" r="8">
      <c t="s" s="4" r="A8">
        <v>479</v>
      </c>
      <c t="n" s="6" r="B8">
        <v>2438</v>
      </c>
      <c t="n" s="6" r="C8">
        <v>52</v>
      </c>
    </row>
    <row spans="1:3" r="9">
      <c t="s" s="4" r="A9">
        <v>480</v>
      </c>
      <c t="n" s="6" r="B9">
        <v>0</v>
      </c>
      <c t="n" s="6" r="C9">
        <v>660</v>
      </c>
    </row>
    <row spans="1:3" r="10">
      <c t="s" s="4" r="A10">
        <v>478</v>
      </c>
      <c t="n" s="8" r="B10">
        <v>43201</v>
      </c>
      <c t="n" s="8" r="C10">
        <v>4004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481</v>
      </c>
      <c t="s" s="2" r="B1">
        <v>482</v>
      </c>
    </row>
    <row spans="1:2" r="2">
      <c t="s" s="3" r="A2">
        <v>483</v>
      </c>
    </row>
    <row spans="1:2" r="3">
      <c t="s" s="4" r="A3">
        <v>484</v>
      </c>
      <c t="n" s="8" r="B3">
        <v>235</v>
      </c>
    </row>
    <row spans="1:2" r="4">
      <c t="s" s="4" r="A4">
        <v>485</v>
      </c>
      <c t="n" s="6" r="B4">
        <v>102255</v>
      </c>
    </row>
    <row spans="1:2" r="5">
      <c t="s" s="4" r="A5">
        <v>486</v>
      </c>
      <c t="n" s="6" r="B5">
        <v>33973</v>
      </c>
    </row>
    <row spans="1:2" r="6">
      <c t="s" s="4" r="A6">
        <v>487</v>
      </c>
      <c t="n" s="6" r="B6">
        <v>13519</v>
      </c>
    </row>
    <row spans="1:2" r="7">
      <c t="s" s="4" r="A7">
        <v>488</v>
      </c>
      <c t="n" s="6" r="B7">
        <v>149982</v>
      </c>
    </row>
    <row spans="1:2" r="8">
      <c t="s" s="4" r="A8">
        <v>489</v>
      </c>
      <c t="n" s="6" r="B8">
        <v>235</v>
      </c>
    </row>
    <row spans="1:2" r="9">
      <c t="s" s="4" r="A9">
        <v>490</v>
      </c>
      <c t="n" s="6" r="B9">
        <v>102831</v>
      </c>
    </row>
    <row spans="1:2" r="10">
      <c t="s" s="4" r="A10">
        <v>491</v>
      </c>
      <c t="n" s="6" r="B10">
        <v>35185</v>
      </c>
    </row>
    <row spans="1:2" r="11">
      <c t="s" s="4" r="A11">
        <v>492</v>
      </c>
      <c t="n" s="6" r="B11">
        <v>14034</v>
      </c>
    </row>
    <row spans="1:2" r="12">
      <c t="s" s="4" r="A12">
        <v>493</v>
      </c>
      <c t="n" s="8" r="B12">
        <v>15228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spans="1:2" r="1">
      <c t="s" s="1" r="A1">
        <v>494</v>
      </c>
      <c t="s" s="2" r="B1">
        <v>482</v>
      </c>
    </row>
    <row spans="1:2" r="2">
      <c t="s" s="3" r="A2">
        <v>495</v>
      </c>
    </row>
    <row spans="1:2" r="3">
      <c t="n" s="6" r="A3">
        <v>2017</v>
      </c>
      <c t="n" s="8" r="B3">
        <v>61</v>
      </c>
    </row>
    <row spans="1:2" r="4">
      <c t="n" s="6" r="A4">
        <v>2018</v>
      </c>
      <c t="n" s="6" r="B4">
        <v>65</v>
      </c>
    </row>
    <row spans="1:2" r="5">
      <c t="n" s="6" r="A5">
        <v>2019</v>
      </c>
      <c t="n" s="6" r="B5">
        <v>69</v>
      </c>
    </row>
    <row spans="1:2" r="6">
      <c t="n" s="6" r="A6">
        <v>2020</v>
      </c>
      <c t="n" s="6" r="B6">
        <v>0</v>
      </c>
    </row>
    <row spans="1:2" r="7">
      <c t="n" s="6" r="A7">
        <v>2021</v>
      </c>
      <c t="n" s="6" r="B7">
        <v>300</v>
      </c>
    </row>
    <row spans="1:2" r="8">
      <c t="s" s="4" r="A8">
        <v>496</v>
      </c>
      <c t="n" s="6" r="B8">
        <v>40268</v>
      </c>
    </row>
    <row spans="1:2" r="9">
      <c t="s" s="4" r="A9">
        <v>497</v>
      </c>
      <c t="n" s="8" r="B9">
        <v>4076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78"/>
    <col customWidth="1" max="2" min="2" width="27"/>
    <col customWidth="1" max="3" min="3" width="27"/>
  </cols>
  <sheetData>
    <row spans="1:3" r="1">
      <c t="s" s="1" r="A1">
        <v>498</v>
      </c>
      <c t="s" s="2" r="B1">
        <v>499</v>
      </c>
      <c t="s" s="2" r="C1">
        <v>500</v>
      </c>
    </row>
    <row spans="1:3" r="2">
      <c t="s" s="3" r="A2">
        <v>495</v>
      </c>
    </row>
    <row spans="1:3" r="3">
      <c t="s" s="4" r="A3">
        <v>501</v>
      </c>
      <c t="n" s="6" r="B3">
        <v>10</v>
      </c>
      <c t="n" s="6" r="C3">
        <v>142</v>
      </c>
    </row>
    <row spans="1:3" r="4">
      <c t="s" s="4" r="A4">
        <v>502</v>
      </c>
      <c t="n" s="8" r="B4">
        <v>5664</v>
      </c>
      <c t="n" s="8" r="C4">
        <v>99560</v>
      </c>
    </row>
    <row spans="1:3" r="5">
      <c t="s" s="4" r="A5">
        <v>503</v>
      </c>
      <c t="n" s="6" r="B5">
        <v>30</v>
      </c>
      <c t="n" s="6" r="C5">
        <v>1422</v>
      </c>
    </row>
    <row spans="1:3" r="6">
      <c t="s" s="4" r="A6">
        <v>504</v>
      </c>
      <c t="n" s="6" r="B6">
        <v>20176</v>
      </c>
      <c t="n" s="6" r="C6">
        <v>43214</v>
      </c>
    </row>
    <row spans="1:3" r="7">
      <c t="s" s="4" r="A7">
        <v>505</v>
      </c>
      <c t="n" s="6" r="B7">
        <v>103</v>
      </c>
      <c t="n" s="6" r="C7">
        <v>767</v>
      </c>
    </row>
    <row spans="1:3" r="8">
      <c t="s" s="4" r="A8">
        <v>506</v>
      </c>
      <c t="n" s="6" r="B8">
        <v>25840</v>
      </c>
      <c t="n" s="6" r="C8">
        <v>142774</v>
      </c>
    </row>
    <row spans="1:3" r="9">
      <c t="s" s="4" r="A9">
        <v>507</v>
      </c>
      <c t="n" s="8" r="B9">
        <v>133</v>
      </c>
      <c t="n" s="8" r="C9">
        <v>2189</v>
      </c>
    </row>
    <row spans="1:3" r="10">
      <c t="s" s="4" r="A10">
        <v>508</v>
      </c>
      <c t="n" s="6" r="B10">
        <v>2</v>
      </c>
      <c t="n" s="6" r="C10">
        <v>121</v>
      </c>
    </row>
    <row spans="1:3" r="11">
      <c t="s" s="4" r="A11">
        <v>509</v>
      </c>
      <c t="n" s="6" r="B11">
        <v>8</v>
      </c>
      <c t="n" s="6" r="C11">
        <v>21</v>
      </c>
    </row>
    <row spans="1:3" r="12">
      <c t="s" s="4" r="A12">
        <v>469</v>
      </c>
    </row>
    <row spans="1:3" r="13">
      <c t="s" s="3" r="A13">
        <v>495</v>
      </c>
    </row>
    <row spans="1:3" r="14">
      <c t="s" s="4" r="A14">
        <v>502</v>
      </c>
      <c t="n" s="8" r="B14">
        <v>5664</v>
      </c>
      <c t="n" s="8" r="C14">
        <v>38317</v>
      </c>
    </row>
    <row spans="1:3" r="15">
      <c t="s" s="4" r="A15">
        <v>503</v>
      </c>
      <c t="n" s="6" r="B15">
        <v>30</v>
      </c>
      <c t="n" s="6" r="C15">
        <v>194</v>
      </c>
    </row>
    <row spans="1:3" r="16">
      <c t="s" s="4" r="A16">
        <v>504</v>
      </c>
      <c t="n" s="6" r="B16">
        <v>20009</v>
      </c>
      <c t="n" s="6" r="C16">
        <v>40120</v>
      </c>
    </row>
    <row spans="1:3" r="17">
      <c t="s" s="4" r="A17">
        <v>505</v>
      </c>
      <c t="n" s="6" r="B17">
        <v>60</v>
      </c>
      <c t="n" s="6" r="C17">
        <v>631</v>
      </c>
    </row>
    <row spans="1:3" r="18">
      <c t="s" s="4" r="A18">
        <v>506</v>
      </c>
      <c t="n" s="6" r="B18">
        <v>25673</v>
      </c>
      <c t="n" s="6" r="C18">
        <v>78437</v>
      </c>
    </row>
    <row spans="1:3" r="19">
      <c t="s" s="4" r="A19">
        <v>507</v>
      </c>
      <c t="n" s="6" r="B19">
        <v>90</v>
      </c>
      <c t="n" s="6" r="C19">
        <v>825</v>
      </c>
    </row>
    <row spans="1:3" r="20">
      <c t="s" s="4" r="A20">
        <v>510</v>
      </c>
    </row>
    <row spans="1:3" r="21">
      <c t="s" s="3" r="A21">
        <v>495</v>
      </c>
    </row>
    <row spans="1:3" r="22">
      <c t="s" s="4" r="A22">
        <v>502</v>
      </c>
      <c t="n" s="6" r="B22">
        <v>0</v>
      </c>
      <c t="n" s="6" r="C22">
        <v>0</v>
      </c>
    </row>
    <row spans="1:3" r="23">
      <c t="s" s="4" r="A23">
        <v>503</v>
      </c>
      <c t="n" s="6" r="B23">
        <v>0</v>
      </c>
      <c t="n" s="6" r="C23">
        <v>0</v>
      </c>
    </row>
    <row spans="1:3" r="24">
      <c t="s" s="4" r="A24">
        <v>504</v>
      </c>
      <c t="n" s="6" r="B24">
        <v>0</v>
      </c>
      <c t="n" s="6" r="C24">
        <v>0</v>
      </c>
    </row>
    <row spans="1:3" r="25">
      <c t="s" s="4" r="A25">
        <v>505</v>
      </c>
      <c t="n" s="6" r="B25">
        <v>0</v>
      </c>
      <c t="n" s="6" r="C25">
        <v>0</v>
      </c>
    </row>
    <row spans="1:3" r="26">
      <c t="s" s="4" r="A26">
        <v>506</v>
      </c>
      <c t="n" s="6" r="B26">
        <v>0</v>
      </c>
      <c t="n" s="6" r="C26">
        <v>0</v>
      </c>
    </row>
    <row spans="1:3" r="27">
      <c t="s" s="4" r="A27">
        <v>507</v>
      </c>
      <c t="n" s="6" r="B27">
        <v>0</v>
      </c>
      <c t="n" s="6" r="C27">
        <v>0</v>
      </c>
    </row>
    <row spans="1:3" r="28">
      <c t="s" s="4" r="A28">
        <v>511</v>
      </c>
    </row>
    <row spans="1:3" r="29">
      <c t="s" s="3" r="A29">
        <v>495</v>
      </c>
    </row>
    <row spans="1:3" r="30">
      <c t="s" s="4" r="A30">
        <v>502</v>
      </c>
      <c t="n" s="6" r="B30">
        <v>0</v>
      </c>
      <c t="n" s="6" r="C30">
        <v>4959</v>
      </c>
    </row>
    <row spans="1:3" r="31">
      <c t="s" s="4" r="A31">
        <v>503</v>
      </c>
      <c t="n" s="6" r="B31">
        <v>0</v>
      </c>
      <c t="n" s="6" r="C31">
        <v>29</v>
      </c>
    </row>
    <row spans="1:3" r="32">
      <c t="s" s="4" r="A32">
        <v>504</v>
      </c>
      <c t="n" s="6" r="B32">
        <v>0</v>
      </c>
    </row>
    <row spans="1:3" r="33">
      <c t="s" s="4" r="A33">
        <v>505</v>
      </c>
      <c t="n" s="6" r="B33">
        <v>0</v>
      </c>
    </row>
    <row spans="1:3" r="34">
      <c t="s" s="4" r="A34">
        <v>506</v>
      </c>
      <c t="n" s="6" r="B34">
        <v>0</v>
      </c>
      <c t="n" s="6" r="C34">
        <v>4959</v>
      </c>
    </row>
    <row spans="1:3" r="35">
      <c t="s" s="4" r="A35">
        <v>507</v>
      </c>
      <c t="n" s="6" r="B35">
        <v>0</v>
      </c>
      <c t="n" s="6" r="C35">
        <v>29</v>
      </c>
    </row>
    <row spans="1:3" r="36">
      <c t="s" s="4" r="A36">
        <v>473</v>
      </c>
    </row>
    <row spans="1:3" r="37">
      <c t="s" s="3" r="A37">
        <v>495</v>
      </c>
    </row>
    <row spans="1:3" r="38">
      <c t="s" s="4" r="A38">
        <v>502</v>
      </c>
      <c t="n" s="6" r="B38">
        <v>0</v>
      </c>
      <c t="n" s="6" r="C38">
        <v>11658</v>
      </c>
    </row>
    <row spans="1:3" r="39">
      <c t="s" s="4" r="A39">
        <v>503</v>
      </c>
      <c t="n" s="6" r="B39">
        <v>0</v>
      </c>
      <c t="n" s="6" r="C39">
        <v>199</v>
      </c>
    </row>
    <row spans="1:3" r="40">
      <c t="s" s="4" r="A40">
        <v>504</v>
      </c>
      <c t="n" s="6" r="B40">
        <v>0</v>
      </c>
    </row>
    <row spans="1:3" r="41">
      <c t="s" s="4" r="A41">
        <v>505</v>
      </c>
      <c t="n" s="6" r="B41">
        <v>0</v>
      </c>
    </row>
    <row spans="1:3" r="42">
      <c t="s" s="4" r="A42">
        <v>506</v>
      </c>
      <c t="n" s="6" r="B42">
        <v>0</v>
      </c>
      <c t="n" s="6" r="C42">
        <v>11658</v>
      </c>
    </row>
    <row spans="1:3" r="43">
      <c t="s" s="4" r="A43">
        <v>507</v>
      </c>
      <c t="n" s="6" r="B43">
        <v>0</v>
      </c>
      <c t="n" s="6" r="C43">
        <v>199</v>
      </c>
    </row>
    <row spans="1:3" r="44">
      <c t="s" s="4" r="A44">
        <v>470</v>
      </c>
    </row>
    <row spans="1:3" r="45">
      <c t="s" s="3" r="A45">
        <v>495</v>
      </c>
    </row>
    <row spans="1:3" r="46">
      <c t="s" s="4" r="A46">
        <v>502</v>
      </c>
      <c t="n" s="6" r="B46">
        <v>0</v>
      </c>
      <c t="n" s="6" r="C46">
        <v>44626</v>
      </c>
    </row>
    <row spans="1:3" r="47">
      <c t="s" s="4" r="A47">
        <v>503</v>
      </c>
      <c t="n" s="6" r="B47">
        <v>0</v>
      </c>
      <c t="n" s="6" r="C47">
        <v>1000</v>
      </c>
    </row>
    <row spans="1:3" r="48">
      <c t="s" s="4" r="A48">
        <v>504</v>
      </c>
      <c t="n" s="6" r="B48">
        <v>0</v>
      </c>
      <c t="n" s="6" r="C48">
        <v>2910</v>
      </c>
    </row>
    <row spans="1:3" r="49">
      <c t="s" s="4" r="A49">
        <v>505</v>
      </c>
      <c t="n" s="6" r="B49">
        <v>0</v>
      </c>
      <c t="n" s="6" r="C49">
        <v>110</v>
      </c>
    </row>
    <row spans="1:3" r="50">
      <c t="s" s="4" r="A50">
        <v>506</v>
      </c>
      <c t="n" s="6" r="B50">
        <v>0</v>
      </c>
      <c t="n" s="6" r="C50">
        <v>47536</v>
      </c>
    </row>
    <row spans="1:3" r="51">
      <c t="s" s="4" r="A51">
        <v>507</v>
      </c>
      <c t="n" s="6" r="B51">
        <v>0</v>
      </c>
      <c t="n" s="6" r="C51">
        <v>1110</v>
      </c>
    </row>
    <row spans="1:3" r="52">
      <c t="s" s="4" r="A52">
        <v>474</v>
      </c>
    </row>
    <row spans="1:3" r="53">
      <c t="s" s="3" r="A53">
        <v>495</v>
      </c>
    </row>
    <row spans="1:3" r="54">
      <c t="s" s="4" r="A54">
        <v>502</v>
      </c>
      <c t="n" s="6" r="B54">
        <v>0</v>
      </c>
      <c t="n" s="6" r="C54">
        <v>0</v>
      </c>
    </row>
    <row spans="1:3" r="55">
      <c t="s" s="4" r="A55">
        <v>503</v>
      </c>
      <c t="n" s="6" r="B55">
        <v>0</v>
      </c>
      <c t="n" s="6" r="C55">
        <v>0</v>
      </c>
    </row>
    <row spans="1:3" r="56">
      <c t="s" s="4" r="A56">
        <v>504</v>
      </c>
      <c t="n" s="6" r="B56">
        <v>167</v>
      </c>
      <c t="n" s="6" r="C56">
        <v>184</v>
      </c>
    </row>
    <row spans="1:3" r="57">
      <c t="s" s="4" r="A57">
        <v>505</v>
      </c>
      <c t="n" s="6" r="B57">
        <v>43</v>
      </c>
      <c t="n" s="6" r="C57">
        <v>26</v>
      </c>
    </row>
    <row spans="1:3" r="58">
      <c t="s" s="4" r="A58">
        <v>506</v>
      </c>
      <c t="n" s="6" r="B58">
        <v>167</v>
      </c>
      <c t="n" s="6" r="C58">
        <v>184</v>
      </c>
    </row>
    <row spans="1:3" r="59">
      <c t="s" s="4" r="A59">
        <v>507</v>
      </c>
      <c t="n" s="8" r="B59">
        <v>43</v>
      </c>
      <c t="n" s="8" r="C59">
        <v>2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512</v>
      </c>
      <c t="s" s="2" r="B1">
        <v>1</v>
      </c>
    </row>
    <row spans="1:3" r="2">
      <c t="s" s="2" r="B2">
        <v>2</v>
      </c>
      <c t="s" s="2" r="C2">
        <v>30</v>
      </c>
    </row>
    <row spans="1:3" r="3">
      <c t="s" s="3" r="A3">
        <v>513</v>
      </c>
    </row>
    <row spans="1:3" r="4">
      <c t="s" s="4" r="A4">
        <v>514</v>
      </c>
      <c t="n" s="8" r="B4">
        <v>2071</v>
      </c>
      <c t="n" s="8" r="C4">
        <v>2226</v>
      </c>
    </row>
    <row spans="1:3" r="5">
      <c t="s" s="4" r="A5">
        <v>515</v>
      </c>
      <c t="n" s="6" r="B5">
        <v>1877</v>
      </c>
      <c t="n" s="6" r="C5">
        <v>1414</v>
      </c>
    </row>
    <row spans="1:3" r="6">
      <c t="s" s="4" r="A6">
        <v>516</v>
      </c>
      <c t="n" s="6" r="B6">
        <v>155</v>
      </c>
      <c t="n" s="6" r="C6">
        <v>254</v>
      </c>
    </row>
    <row spans="1:3" r="7">
      <c t="s" s="4" r="A7">
        <v>134</v>
      </c>
      <c t="n" s="8" r="B7">
        <v>4103</v>
      </c>
      <c t="n" s="8" r="C7">
        <v>389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7</v>
      </c>
      <c t="s" s="2" r="B1">
        <v>2</v>
      </c>
      <c t="s" s="2" r="C1">
        <v>30</v>
      </c>
    </row>
    <row spans="1:3" r="2">
      <c t="s" s="3" r="A2">
        <v>463</v>
      </c>
    </row>
    <row spans="1:3" r="3">
      <c t="s" s="4" r="A3">
        <v>518</v>
      </c>
      <c t="n" s="8" r="B3">
        <v>150192</v>
      </c>
      <c t="n" s="8" r="C3">
        <v>170890</v>
      </c>
    </row>
    <row spans="1:3" r="4">
      <c t="s" s="4" r="A4">
        <v>465</v>
      </c>
      <c t="n" s="6" r="B4">
        <v>2393</v>
      </c>
      <c t="n" s="6" r="C4">
        <v>650</v>
      </c>
    </row>
    <row spans="1:3" r="5">
      <c t="s" s="4" r="A5">
        <v>466</v>
      </c>
      <c t="n" s="6" r="B5">
        <v>133</v>
      </c>
      <c t="n" s="6" r="C5">
        <v>1529</v>
      </c>
    </row>
    <row spans="1:3" r="6">
      <c t="s" s="4" r="A6">
        <v>519</v>
      </c>
      <c t="n" s="6" r="B6">
        <v>77725</v>
      </c>
      <c t="n" s="6" r="C6">
        <v>60873</v>
      </c>
    </row>
    <row spans="1:3" r="7">
      <c t="s" s="4" r="A7">
        <v>469</v>
      </c>
    </row>
    <row spans="1:3" r="8">
      <c t="s" s="3" r="A8">
        <v>463</v>
      </c>
    </row>
    <row spans="1:3" r="9">
      <c t="s" s="4" r="A9">
        <v>518</v>
      </c>
      <c t="n" s="6" r="B9">
        <v>74198</v>
      </c>
      <c t="n" s="6" r="C9">
        <v>109793</v>
      </c>
    </row>
    <row spans="1:3" r="10">
      <c t="s" s="4" r="A10">
        <v>465</v>
      </c>
      <c t="n" s="6" r="B10">
        <v>619</v>
      </c>
      <c t="n" s="6" r="C10">
        <v>170</v>
      </c>
    </row>
    <row spans="1:3" r="11">
      <c t="s" s="4" r="A11">
        <v>466</v>
      </c>
      <c t="n" s="6" r="B11">
        <v>90</v>
      </c>
      <c t="n" s="6" r="C11">
        <v>825</v>
      </c>
    </row>
    <row spans="1:3" r="12">
      <c t="s" s="4" r="A12">
        <v>519</v>
      </c>
      <c t="n" s="6" r="B12">
        <v>74727</v>
      </c>
      <c t="n" s="6" r="C12">
        <v>109138</v>
      </c>
    </row>
    <row spans="1:3" r="13">
      <c t="s" s="4" r="A13">
        <v>520</v>
      </c>
    </row>
    <row spans="1:3" r="14">
      <c t="s" s="3" r="A14">
        <v>463</v>
      </c>
    </row>
    <row spans="1:3" r="15">
      <c t="s" s="4" r="A15">
        <v>518</v>
      </c>
      <c t="n" s="6" r="B15">
        <v>64273</v>
      </c>
      <c t="n" s="6" r="C15">
        <v>87934</v>
      </c>
    </row>
    <row spans="1:3" r="16">
      <c t="s" s="4" r="A16">
        <v>465</v>
      </c>
      <c t="n" s="6" r="B16">
        <v>578</v>
      </c>
      <c t="n" s="6" r="C16">
        <v>125</v>
      </c>
    </row>
    <row spans="1:3" r="17">
      <c t="s" s="4" r="A17">
        <v>466</v>
      </c>
      <c t="n" s="6" r="B17">
        <v>90</v>
      </c>
      <c t="n" s="6" r="C17">
        <v>473</v>
      </c>
    </row>
    <row spans="1:3" r="18">
      <c t="s" s="4" r="A18">
        <v>519</v>
      </c>
      <c t="n" s="6" r="B18">
        <v>64761</v>
      </c>
      <c t="n" s="6" r="C18">
        <v>87586</v>
      </c>
    </row>
    <row spans="1:3" r="19">
      <c t="s" s="4" r="A19">
        <v>521</v>
      </c>
    </row>
    <row spans="1:3" r="20">
      <c t="s" s="3" r="A20">
        <v>463</v>
      </c>
    </row>
    <row spans="1:3" r="21">
      <c t="s" s="4" r="A21">
        <v>518</v>
      </c>
      <c t="n" s="6" r="B21">
        <v>2393</v>
      </c>
      <c t="n" s="6" r="C21">
        <v>11855</v>
      </c>
    </row>
    <row spans="1:3" r="22">
      <c t="s" s="4" r="A22">
        <v>465</v>
      </c>
      <c t="n" s="6" r="B22">
        <v>1</v>
      </c>
      <c t="n" s="6" r="C22">
        <v>45</v>
      </c>
    </row>
    <row spans="1:3" r="23">
      <c t="s" s="4" r="A23">
        <v>466</v>
      </c>
      <c t="n" s="6" r="B23">
        <v>0</v>
      </c>
      <c t="n" s="6" r="C23">
        <v>76</v>
      </c>
    </row>
    <row spans="1:3" r="24">
      <c t="s" s="4" r="A24">
        <v>519</v>
      </c>
      <c t="n" s="6" r="B24">
        <v>2394</v>
      </c>
      <c t="n" s="6" r="C24">
        <v>11824</v>
      </c>
    </row>
    <row spans="1:3" r="25">
      <c t="s" s="4" r="A25">
        <v>522</v>
      </c>
    </row>
    <row spans="1:3" r="26">
      <c t="s" s="3" r="A26">
        <v>463</v>
      </c>
    </row>
    <row spans="1:3" r="27">
      <c t="s" s="4" r="A27">
        <v>518</v>
      </c>
      <c t="n" s="6" r="B27">
        <v>7532</v>
      </c>
      <c t="n" s="6" r="C27">
        <v>10004</v>
      </c>
    </row>
    <row spans="1:3" r="28">
      <c t="s" s="4" r="A28">
        <v>465</v>
      </c>
      <c t="n" s="6" r="B28">
        <v>40</v>
      </c>
      <c t="n" s="6" r="C28">
        <v>0</v>
      </c>
    </row>
    <row spans="1:3" r="29">
      <c t="s" s="4" r="A29">
        <v>466</v>
      </c>
      <c t="n" s="6" r="B29">
        <v>0</v>
      </c>
      <c t="n" s="6" r="C29">
        <v>276</v>
      </c>
    </row>
    <row spans="1:3" r="30">
      <c t="s" s="4" r="A30">
        <v>519</v>
      </c>
      <c t="n" s="8" r="B30">
        <v>7572</v>
      </c>
      <c t="n" s="8" r="C30">
        <v>97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0</v>
      </c>
      <c t="s" s="2" r="B1">
        <v>1</v>
      </c>
    </row>
    <row spans="1:3" r="2">
      <c t="s" s="2" r="B2">
        <v>2</v>
      </c>
      <c t="s" s="2" r="C2">
        <v>30</v>
      </c>
    </row>
    <row spans="1:3" r="3">
      <c t="s" s="4" r="A3">
        <v>131</v>
      </c>
      <c t="n" s="8" r="B3">
        <v>1281</v>
      </c>
      <c t="n" s="8" r="C3">
        <v>185</v>
      </c>
    </row>
    <row spans="1:3" r="4">
      <c t="s" s="4" r="A4">
        <v>132</v>
      </c>
      <c t="n" s="8" r="B4">
        <v>-57</v>
      </c>
      <c t="n" s="8" r="C4">
        <v>1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523</v>
      </c>
      <c t="s" s="2" r="B1">
        <v>1</v>
      </c>
    </row>
    <row spans="1:3" r="2">
      <c t="s" s="2" r="B2">
        <v>2</v>
      </c>
      <c t="s" s="2" r="C2">
        <v>30</v>
      </c>
    </row>
    <row spans="1:3" r="3">
      <c t="s" s="3" r="A3">
        <v>524</v>
      </c>
    </row>
    <row spans="1:3" r="4">
      <c t="s" s="4" r="A4">
        <v>525</v>
      </c>
      <c t="n" s="8" r="B4">
        <v>56058000</v>
      </c>
      <c t="n" s="8" r="C4">
        <v>49872000</v>
      </c>
    </row>
    <row spans="1:3" r="5">
      <c t="s" s="4" r="A5">
        <v>526</v>
      </c>
      <c t="n" s="6" r="B5">
        <v>492000</v>
      </c>
      <c t="n" s="6" r="C5">
        <v>396000</v>
      </c>
    </row>
    <row spans="1:3" r="6">
      <c t="s" s="4" r="A6">
        <v>527</v>
      </c>
      <c t="n" s="6" r="B6">
        <v>347000</v>
      </c>
      <c t="n" s="6" r="C6">
        <v>828000</v>
      </c>
    </row>
    <row spans="1:3" r="7">
      <c t="s" s="4" r="A7">
        <v>528</v>
      </c>
      <c t="n" s="6" r="B7">
        <v>40763000</v>
      </c>
      <c t="n" s="6" r="C7">
        <v>40653000</v>
      </c>
    </row>
    <row spans="1:3" r="8">
      <c t="s" s="4" r="A8">
        <v>529</v>
      </c>
    </row>
    <row spans="1:3" r="9">
      <c t="s" s="3" r="A9">
        <v>524</v>
      </c>
    </row>
    <row spans="1:3" r="10">
      <c t="s" s="4" r="A10">
        <v>530</v>
      </c>
      <c t="n" s="8" r="B10">
        <v>47700000</v>
      </c>
      <c t="n" s="8" r="C10">
        <v>973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531</v>
      </c>
      <c t="s" s="2" r="B1">
        <v>2</v>
      </c>
      <c t="s" s="2" r="C1">
        <v>30</v>
      </c>
    </row>
    <row spans="1:3" r="2">
      <c t="s" s="3" r="A2">
        <v>532</v>
      </c>
    </row>
    <row spans="1:3" r="3">
      <c t="s" s="4" r="A3">
        <v>533</v>
      </c>
      <c t="n" s="8" r="B3">
        <v>8555</v>
      </c>
      <c t="n" s="8" r="C3">
        <v>4078</v>
      </c>
    </row>
    <row spans="1:3" r="4">
      <c t="s" s="4" r="A4">
        <v>534</v>
      </c>
      <c t="n" s="6" r="B4">
        <v>58981</v>
      </c>
      <c t="n" s="6" r="C4">
        <v>47929</v>
      </c>
    </row>
    <row spans="1:3" r="5">
      <c t="s" s="4" r="A5">
        <v>535</v>
      </c>
      <c t="n" s="6" r="B5">
        <v>5966</v>
      </c>
      <c t="n" s="6" r="C5">
        <v>5161</v>
      </c>
    </row>
    <row spans="1:3" r="6">
      <c t="s" s="4" r="A6">
        <v>536</v>
      </c>
      <c t="n" s="6" r="B6">
        <v>2151</v>
      </c>
      <c t="n" s="6" r="C6">
        <v>2985</v>
      </c>
    </row>
    <row spans="1:3" r="7">
      <c t="s" s="4" r="A7">
        <v>537</v>
      </c>
      <c t="n" s="6" r="B7">
        <v>274222</v>
      </c>
      <c t="n" s="6" r="C7">
        <v>259419</v>
      </c>
    </row>
    <row spans="1:3" r="8">
      <c t="s" s="3" r="A8">
        <v>538</v>
      </c>
    </row>
    <row spans="1:3" r="9">
      <c t="s" s="4" r="A9">
        <v>539</v>
      </c>
      <c t="n" s="6" r="B9">
        <v>4885</v>
      </c>
      <c t="n" s="6" r="C9">
        <v>5124</v>
      </c>
    </row>
    <row spans="1:3" r="10">
      <c t="s" s="4" r="A10">
        <v>540</v>
      </c>
      <c t="n" s="6" r="B10">
        <v>3312</v>
      </c>
      <c t="n" s="6" r="C10">
        <v>1653</v>
      </c>
    </row>
    <row spans="1:3" r="11">
      <c t="s" s="4" r="A11">
        <v>541</v>
      </c>
      <c t="n" s="6" r="B11">
        <v>-1113</v>
      </c>
      <c t="n" s="6" r="C11">
        <v>-1186</v>
      </c>
    </row>
    <row spans="1:3" r="12">
      <c t="s" s="4" r="A12">
        <v>542</v>
      </c>
      <c t="n" s="6" r="B12">
        <v>267138</v>
      </c>
      <c t="n" s="6" r="C12">
        <v>253828</v>
      </c>
    </row>
    <row spans="1:3" r="13">
      <c t="s" s="4" r="A13">
        <v>543</v>
      </c>
    </row>
    <row spans="1:3" r="14">
      <c t="s" s="3" r="A14">
        <v>532</v>
      </c>
    </row>
    <row spans="1:3" r="15">
      <c t="s" s="4" r="A15">
        <v>544</v>
      </c>
      <c t="n" s="6" r="B15">
        <v>4476</v>
      </c>
      <c t="n" s="6" r="C15">
        <v>4038</v>
      </c>
    </row>
    <row spans="1:3" r="16">
      <c t="s" s="4" r="A16">
        <v>545</v>
      </c>
    </row>
    <row spans="1:3" r="17">
      <c t="s" s="3" r="A17">
        <v>532</v>
      </c>
    </row>
    <row spans="1:3" r="18">
      <c t="s" s="4" r="A18">
        <v>544</v>
      </c>
      <c t="n" s="6" r="B18">
        <v>35018</v>
      </c>
      <c t="n" s="6" r="C18">
        <v>34880</v>
      </c>
    </row>
    <row spans="1:3" r="19">
      <c t="s" s="4" r="A19">
        <v>546</v>
      </c>
    </row>
    <row spans="1:3" r="20">
      <c t="s" s="3" r="A20">
        <v>532</v>
      </c>
    </row>
    <row spans="1:3" r="21">
      <c t="s" s="4" r="A21">
        <v>547</v>
      </c>
      <c t="n" s="6" r="B21">
        <v>143043</v>
      </c>
      <c t="n" s="6" r="C21">
        <v>141052</v>
      </c>
    </row>
    <row spans="1:3" r="22">
      <c t="s" s="4" r="A22">
        <v>548</v>
      </c>
    </row>
    <row spans="1:3" r="23">
      <c t="s" s="3" r="A23">
        <v>532</v>
      </c>
    </row>
    <row spans="1:3" r="24">
      <c t="s" s="4" r="A24">
        <v>547</v>
      </c>
      <c t="n" s="8" r="B24">
        <v>16032</v>
      </c>
      <c t="n" s="8" r="C24">
        <v>1929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549</v>
      </c>
      <c t="s" s="2" r="B1">
        <v>482</v>
      </c>
      <c t="s" s="2" r="C1">
        <v>550</v>
      </c>
    </row>
    <row spans="1:3" r="2">
      <c t="s" s="3" r="A2">
        <v>551</v>
      </c>
    </row>
    <row spans="1:3" r="3">
      <c t="s" s="4" r="A3">
        <v>552</v>
      </c>
      <c t="n" s="8" r="B3">
        <v>2887</v>
      </c>
      <c t="n" s="8" r="C3">
        <v>6490</v>
      </c>
    </row>
    <row spans="1:3" r="4">
      <c t="s" s="4" r="A4">
        <v>553</v>
      </c>
      <c t="n" s="6" r="B4">
        <v>38</v>
      </c>
      <c t="n" s="6" r="C4">
        <v>56</v>
      </c>
    </row>
    <row spans="1:3" r="5">
      <c t="s" s="4" r="A5">
        <v>554</v>
      </c>
    </row>
    <row spans="1:3" r="6">
      <c t="s" s="3" r="A6">
        <v>551</v>
      </c>
    </row>
    <row spans="1:3" r="7">
      <c t="s" s="4" r="A7">
        <v>552</v>
      </c>
      <c t="n" s="8" r="B7">
        <v>776</v>
      </c>
      <c t="n" s="8" r="C7">
        <v>1238</v>
      </c>
    </row>
    <row spans="1:3" r="8">
      <c t="s" s="4" r="A8">
        <v>555</v>
      </c>
    </row>
    <row spans="1:3" r="9">
      <c t="s" s="3" r="A9">
        <v>551</v>
      </c>
    </row>
    <row spans="1:3" r="10">
      <c t="s" s="4" r="A10">
        <v>552</v>
      </c>
      <c t="n" s="6" r="B10">
        <v>324</v>
      </c>
      <c t="n" s="6" r="C10">
        <v>948</v>
      </c>
    </row>
    <row spans="1:3" r="11">
      <c t="s" s="4" r="A11">
        <v>556</v>
      </c>
    </row>
    <row spans="1:3" r="12">
      <c t="s" s="3" r="A12">
        <v>551</v>
      </c>
    </row>
    <row spans="1:3" r="13">
      <c t="s" s="4" r="A13">
        <v>552</v>
      </c>
      <c t="n" s="6" r="B13">
        <v>235</v>
      </c>
      <c t="n" s="6" r="C13">
        <v>483</v>
      </c>
    </row>
    <row spans="1:3" r="14">
      <c t="s" s="4" r="A14">
        <v>557</v>
      </c>
    </row>
    <row spans="1:3" r="15">
      <c t="s" s="3" r="A15">
        <v>551</v>
      </c>
    </row>
    <row spans="1:3" r="16">
      <c t="s" s="4" r="A16">
        <v>552</v>
      </c>
      <c t="n" s="6" r="B16">
        <v>0</v>
      </c>
      <c t="n" s="6" r="C16">
        <v>0</v>
      </c>
    </row>
    <row spans="1:3" r="17">
      <c t="s" s="4" r="A17">
        <v>558</v>
      </c>
    </row>
    <row spans="1:3" r="18">
      <c t="s" s="3" r="A18">
        <v>551</v>
      </c>
    </row>
    <row spans="1:3" r="19">
      <c t="s" s="4" r="A19">
        <v>552</v>
      </c>
      <c t="n" s="6" r="B19">
        <v>0</v>
      </c>
      <c t="n" s="6" r="C19">
        <v>0</v>
      </c>
    </row>
    <row spans="1:3" r="20">
      <c t="s" s="4" r="A20">
        <v>559</v>
      </c>
    </row>
    <row spans="1:3" r="21">
      <c t="s" s="3" r="A21">
        <v>551</v>
      </c>
    </row>
    <row spans="1:3" r="22">
      <c t="s" s="4" r="A22">
        <v>552</v>
      </c>
      <c t="n" s="6" r="B22">
        <v>0</v>
      </c>
      <c t="n" s="6" r="C22">
        <v>0</v>
      </c>
    </row>
    <row spans="1:3" r="23">
      <c t="s" s="4" r="A23">
        <v>560</v>
      </c>
    </row>
    <row spans="1:3" r="24">
      <c t="s" s="3" r="A24">
        <v>551</v>
      </c>
    </row>
    <row spans="1:3" r="25">
      <c t="s" s="4" r="A25">
        <v>552</v>
      </c>
      <c t="n" s="6" r="B25">
        <v>0</v>
      </c>
      <c t="n" s="6" r="C25">
        <v>775</v>
      </c>
    </row>
    <row spans="1:3" r="26">
      <c t="s" s="4" r="A26">
        <v>561</v>
      </c>
    </row>
    <row spans="1:3" r="27">
      <c t="s" s="3" r="A27">
        <v>551</v>
      </c>
    </row>
    <row spans="1:3" r="28">
      <c t="s" s="4" r="A28">
        <v>552</v>
      </c>
      <c t="n" s="6" r="B28">
        <v>1066</v>
      </c>
      <c t="n" s="6" r="C28">
        <v>2437</v>
      </c>
    </row>
    <row spans="1:3" r="29">
      <c t="s" s="4" r="A29">
        <v>562</v>
      </c>
    </row>
    <row spans="1:3" r="30">
      <c t="s" s="3" r="A30">
        <v>551</v>
      </c>
    </row>
    <row spans="1:3" r="31">
      <c t="s" s="4" r="A31">
        <v>552</v>
      </c>
      <c t="n" s="6" r="B31">
        <v>88</v>
      </c>
      <c t="n" s="6" r="C31">
        <v>151</v>
      </c>
    </row>
    <row spans="1:3" r="32">
      <c t="s" s="4" r="A32">
        <v>563</v>
      </c>
    </row>
    <row spans="1:3" r="33">
      <c t="s" s="3" r="A33">
        <v>551</v>
      </c>
    </row>
    <row spans="1:3" r="34">
      <c t="s" s="4" r="A34">
        <v>552</v>
      </c>
      <c t="n" s="6" r="B34">
        <v>398</v>
      </c>
      <c t="n" s="6" r="C34">
        <v>458</v>
      </c>
    </row>
    <row spans="1:3" r="35">
      <c t="s" s="4" r="A35">
        <v>564</v>
      </c>
    </row>
    <row spans="1:3" r="36">
      <c t="s" s="3" r="A36">
        <v>551</v>
      </c>
    </row>
    <row spans="1:3" r="37">
      <c t="s" s="4" r="A37">
        <v>552</v>
      </c>
      <c t="n" s="8" r="B37">
        <v>0</v>
      </c>
      <c t="n" s="8" r="C37">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s>
  <sheetData>
    <row spans="1:4" r="1">
      <c t="s" s="1" r="A1">
        <v>565</v>
      </c>
      <c t="s" s="2" r="B1">
        <v>1</v>
      </c>
    </row>
    <row spans="1:4" r="2">
      <c t="s" s="2" r="B2">
        <v>482</v>
      </c>
      <c t="s" s="2" r="C2">
        <v>550</v>
      </c>
      <c t="s" s="2" r="D2">
        <v>566</v>
      </c>
    </row>
    <row spans="1:4" r="3">
      <c t="s" s="3" r="A3">
        <v>567</v>
      </c>
    </row>
    <row spans="1:4" r="4">
      <c t="s" s="4" r="A4">
        <v>568</v>
      </c>
      <c t="n" s="8" r="B4">
        <v>2330</v>
      </c>
      <c t="n" s="8" r="C4">
        <v>4589</v>
      </c>
    </row>
    <row spans="1:4" r="5">
      <c t="s" s="4" r="A5">
        <v>569</v>
      </c>
      <c t="n" s="6" r="B5">
        <v>1390</v>
      </c>
      <c t="n" s="6" r="C5">
        <v>3385</v>
      </c>
    </row>
    <row spans="1:4" r="6">
      <c t="s" s="4" r="A6">
        <v>570</v>
      </c>
      <c t="n" s="6" r="B6">
        <v>3720</v>
      </c>
      <c t="n" s="6" r="C6">
        <v>7974</v>
      </c>
    </row>
    <row spans="1:4" r="7">
      <c t="s" s="4" r="A7">
        <v>571</v>
      </c>
      <c t="n" s="6" r="B7">
        <v>0</v>
      </c>
      <c t="n" s="6" r="C7">
        <v>120</v>
      </c>
    </row>
    <row spans="1:4" r="8">
      <c t="s" s="4" r="A8">
        <v>572</v>
      </c>
      <c t="n" s="8" r="B8">
        <v>3720</v>
      </c>
      <c t="n" s="8" r="C8">
        <v>7854</v>
      </c>
      <c t="n" s="8" r="D8">
        <v>9889</v>
      </c>
    </row>
    <row spans="1:4" r="9">
      <c t="s" s="4" r="A9">
        <v>573</v>
      </c>
      <c t="n" s="6" r="B9">
        <v>27</v>
      </c>
      <c t="n" s="6" r="C9">
        <v>32</v>
      </c>
    </row>
    <row spans="1:4" r="10">
      <c t="s" s="4" r="A10">
        <v>574</v>
      </c>
      <c t="n" s="8" r="B10">
        <v>5349</v>
      </c>
      <c t="n" s="8" r="C10">
        <v>7677</v>
      </c>
    </row>
    <row spans="1:4" r="11">
      <c t="s" s="4" r="A11">
        <v>575</v>
      </c>
    </row>
    <row spans="1:4" r="12">
      <c t="s" s="3" r="A12">
        <v>567</v>
      </c>
    </row>
    <row spans="1:4" r="13">
      <c t="s" s="4" r="A13">
        <v>568</v>
      </c>
      <c t="n" s="6" r="B13">
        <v>1609</v>
      </c>
      <c t="n" s="6" r="C13">
        <v>1148</v>
      </c>
    </row>
    <row spans="1:4" r="14">
      <c t="s" s="4" r="A14">
        <v>569</v>
      </c>
      <c t="n" s="6" r="B14">
        <v>324</v>
      </c>
      <c t="n" s="6" r="C14">
        <v>948</v>
      </c>
    </row>
    <row spans="1:4" r="15">
      <c t="s" s="4" r="A15">
        <v>570</v>
      </c>
      <c t="n" s="6" r="B15">
        <v>1933</v>
      </c>
      <c t="n" s="6" r="C15">
        <v>2096</v>
      </c>
    </row>
    <row spans="1:4" r="16">
      <c t="s" s="4" r="A16">
        <v>571</v>
      </c>
      <c t="n" s="6" r="B16">
        <v>0</v>
      </c>
      <c t="n" s="6" r="C16">
        <v>0</v>
      </c>
    </row>
    <row spans="1:4" r="17">
      <c t="s" s="4" r="A17">
        <v>572</v>
      </c>
      <c t="n" s="8" r="B17">
        <v>1933</v>
      </c>
      <c t="n" s="8" r="C17">
        <v>2096</v>
      </c>
    </row>
    <row spans="1:4" r="18">
      <c t="s" s="4" r="A18">
        <v>573</v>
      </c>
      <c t="n" s="6" r="B18">
        <v>20</v>
      </c>
      <c t="n" s="6" r="C18">
        <v>20</v>
      </c>
    </row>
    <row spans="1:4" r="19">
      <c t="s" s="4" r="A19">
        <v>574</v>
      </c>
      <c t="n" s="8" r="B19">
        <v>1979</v>
      </c>
      <c t="n" s="8" r="C19">
        <v>2160</v>
      </c>
    </row>
    <row spans="1:4" r="20">
      <c t="s" s="4" r="A20">
        <v>576</v>
      </c>
    </row>
    <row spans="1:4" r="21">
      <c t="s" s="3" r="A21">
        <v>567</v>
      </c>
    </row>
    <row spans="1:4" r="22">
      <c t="s" s="4" r="A22">
        <v>568</v>
      </c>
      <c t="n" s="6" r="B22">
        <v>0</v>
      </c>
      <c t="n" s="6" r="C22">
        <v>724</v>
      </c>
    </row>
    <row spans="1:4" r="23">
      <c t="s" s="4" r="A23">
        <v>569</v>
      </c>
      <c t="n" s="6" r="B23">
        <v>0</v>
      </c>
      <c t="n" s="6" r="C23">
        <v>0</v>
      </c>
    </row>
    <row spans="1:4" r="24">
      <c t="s" s="4" r="A24">
        <v>570</v>
      </c>
      <c t="n" s="6" r="B24">
        <v>0</v>
      </c>
      <c t="n" s="6" r="C24">
        <v>724</v>
      </c>
    </row>
    <row spans="1:4" r="25">
      <c t="s" s="4" r="A25">
        <v>571</v>
      </c>
      <c t="n" s="6" r="B25">
        <v>0</v>
      </c>
      <c t="n" s="6" r="C25">
        <v>0</v>
      </c>
    </row>
    <row spans="1:4" r="26">
      <c t="s" s="4" r="A26">
        <v>572</v>
      </c>
      <c t="n" s="8" r="B26">
        <v>0</v>
      </c>
      <c t="n" s="8" r="C26">
        <v>724</v>
      </c>
    </row>
    <row spans="1:4" r="27">
      <c t="s" s="4" r="A27">
        <v>573</v>
      </c>
      <c t="n" s="6" r="B27">
        <v>2</v>
      </c>
      <c t="n" s="6" r="C27">
        <v>4</v>
      </c>
    </row>
    <row spans="1:4" r="28">
      <c t="s" s="4" r="A28">
        <v>574</v>
      </c>
      <c t="n" s="8" r="B28">
        <v>361</v>
      </c>
      <c t="n" s="8" r="C28">
        <v>1188</v>
      </c>
    </row>
    <row spans="1:4" r="29">
      <c t="s" s="4" r="A29">
        <v>577</v>
      </c>
    </row>
    <row spans="1:4" r="30">
      <c t="s" s="3" r="A30">
        <v>567</v>
      </c>
    </row>
    <row spans="1:4" r="31">
      <c t="s" s="4" r="A31">
        <v>568</v>
      </c>
      <c t="n" s="6" r="B31">
        <v>721</v>
      </c>
      <c t="n" s="6" r="C31">
        <v>2717</v>
      </c>
    </row>
    <row spans="1:4" r="32">
      <c t="s" s="4" r="A32">
        <v>569</v>
      </c>
      <c t="n" s="6" r="B32">
        <v>1066</v>
      </c>
      <c t="n" s="6" r="C32">
        <v>2437</v>
      </c>
    </row>
    <row spans="1:4" r="33">
      <c t="s" s="4" r="A33">
        <v>570</v>
      </c>
      <c t="n" s="6" r="B33">
        <v>1787</v>
      </c>
      <c t="n" s="6" r="C33">
        <v>5154</v>
      </c>
    </row>
    <row spans="1:4" r="34">
      <c t="s" s="4" r="A34">
        <v>571</v>
      </c>
      <c t="n" s="6" r="B34">
        <v>0</v>
      </c>
      <c t="n" s="6" r="C34">
        <v>120</v>
      </c>
    </row>
    <row spans="1:4" r="35">
      <c t="s" s="4" r="A35">
        <v>572</v>
      </c>
      <c t="n" s="8" r="B35">
        <v>1787</v>
      </c>
      <c t="n" s="8" r="C35">
        <v>5034</v>
      </c>
    </row>
    <row spans="1:4" r="36">
      <c t="s" s="4" r="A36">
        <v>573</v>
      </c>
      <c t="n" s="6" r="B36">
        <v>5</v>
      </c>
      <c t="n" s="6" r="C36">
        <v>8</v>
      </c>
    </row>
    <row spans="1:4" r="37">
      <c t="s" s="4" r="A37">
        <v>574</v>
      </c>
      <c t="n" s="8" r="B37">
        <v>3009</v>
      </c>
      <c t="n" s="8" r="C37">
        <v>432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578</v>
      </c>
      <c t="s" s="2" r="B1">
        <v>1</v>
      </c>
    </row>
    <row spans="1:3" r="2">
      <c t="s" s="2" r="B2">
        <v>2</v>
      </c>
      <c t="s" s="2" r="C2">
        <v>30</v>
      </c>
    </row>
    <row spans="1:3" r="3">
      <c t="s" s="3" r="A3">
        <v>567</v>
      </c>
    </row>
    <row spans="1:3" r="4">
      <c t="s" s="4" r="A4">
        <v>579</v>
      </c>
      <c t="n" s="8" r="B4">
        <v>160</v>
      </c>
      <c t="n" s="8" r="C4">
        <v>221</v>
      </c>
    </row>
    <row spans="1:3" r="5">
      <c t="s" s="4" r="A5">
        <v>575</v>
      </c>
    </row>
    <row spans="1:3" r="6">
      <c t="s" s="3" r="A6">
        <v>567</v>
      </c>
    </row>
    <row spans="1:3" r="7">
      <c t="s" s="4" r="A7">
        <v>579</v>
      </c>
      <c t="n" s="6" r="B7">
        <v>64</v>
      </c>
      <c t="n" s="6" r="C7">
        <v>27</v>
      </c>
    </row>
    <row spans="1:3" r="8">
      <c t="s" s="4" r="A8">
        <v>576</v>
      </c>
    </row>
    <row spans="1:3" r="9">
      <c t="s" s="3" r="A9">
        <v>567</v>
      </c>
    </row>
    <row spans="1:3" r="10">
      <c t="s" s="4" r="A10">
        <v>579</v>
      </c>
      <c t="n" s="6" r="B10">
        <v>20</v>
      </c>
      <c t="n" s="6" r="C10">
        <v>72</v>
      </c>
    </row>
    <row spans="1:3" r="11">
      <c t="s" s="4" r="A11">
        <v>577</v>
      </c>
    </row>
    <row spans="1:3" r="12">
      <c t="s" s="3" r="A12">
        <v>567</v>
      </c>
    </row>
    <row spans="1:3" r="13">
      <c t="s" s="4" r="A13">
        <v>579</v>
      </c>
      <c t="n" s="6" r="B13">
        <v>76</v>
      </c>
      <c t="n" s="6" r="C13">
        <v>122</v>
      </c>
    </row>
    <row spans="1:3" r="14">
      <c t="s" s="4" r="A14">
        <v>580</v>
      </c>
    </row>
    <row spans="1:3" r="15">
      <c t="s" s="3" r="A15">
        <v>567</v>
      </c>
    </row>
    <row spans="1:3" r="16">
      <c t="s" s="4" r="A16">
        <v>579</v>
      </c>
      <c t="n" s="6" r="B16">
        <v>0</v>
      </c>
      <c t="n" s="6" r="C16">
        <v>0</v>
      </c>
    </row>
    <row spans="1:3" r="17">
      <c t="s" s="4" r="A17">
        <v>581</v>
      </c>
    </row>
    <row spans="1:3" r="18">
      <c t="s" s="3" r="A18">
        <v>567</v>
      </c>
    </row>
    <row spans="1:3" r="19">
      <c t="s" s="4" r="A19">
        <v>579</v>
      </c>
      <c t="n" s="6" r="B19">
        <v>0</v>
      </c>
      <c t="n" s="6" r="C19">
        <v>0</v>
      </c>
    </row>
    <row spans="1:3" r="20">
      <c t="s" s="4" r="A20">
        <v>582</v>
      </c>
    </row>
    <row spans="1:3" r="21">
      <c t="s" s="3" r="A21">
        <v>567</v>
      </c>
    </row>
    <row spans="1:3" r="22">
      <c t="s" s="4" r="A22">
        <v>579</v>
      </c>
      <c t="n" s="8" r="B22">
        <v>0</v>
      </c>
      <c t="n" s="8" r="C22">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21"/>
    <col customWidth="1" max="3" min="3" width="21"/>
  </cols>
  <sheetData>
    <row spans="1:3" r="1">
      <c t="s" s="1" r="A1">
        <v>583</v>
      </c>
      <c t="s" s="2" r="B1">
        <v>1</v>
      </c>
    </row>
    <row spans="1:3" r="2">
      <c t="s" s="2" r="B2">
        <v>482</v>
      </c>
      <c t="s" s="2" r="C2">
        <v>550</v>
      </c>
    </row>
    <row spans="1:3" r="3">
      <c t="s" s="3" r="A3">
        <v>584</v>
      </c>
    </row>
    <row spans="1:3" r="4">
      <c t="s" s="4" r="A4">
        <v>585</v>
      </c>
      <c t="n" s="8" r="B4">
        <v>7854</v>
      </c>
      <c t="n" s="8" r="C4">
        <v>9889</v>
      </c>
    </row>
    <row spans="1:3" r="5">
      <c t="s" s="4" r="A5">
        <v>586</v>
      </c>
      <c t="n" s="6" r="B5">
        <v>0</v>
      </c>
      <c t="n" s="6" r="C5">
        <v>1690</v>
      </c>
    </row>
    <row spans="1:3" r="6">
      <c t="s" s="4" r="A6">
        <v>587</v>
      </c>
      <c t="n" s="6" r="B6">
        <v>-1923</v>
      </c>
      <c t="n" s="6" r="C6">
        <v>-3031</v>
      </c>
    </row>
    <row spans="1:3" r="7">
      <c t="s" s="4" r="A7">
        <v>588</v>
      </c>
      <c t="n" s="6" r="B7">
        <v>120</v>
      </c>
      <c t="n" s="6" r="C7">
        <v>0</v>
      </c>
    </row>
    <row spans="1:3" r="8">
      <c t="s" s="4" r="A8">
        <v>589</v>
      </c>
      <c t="n" s="6" r="B8">
        <v>-535</v>
      </c>
      <c t="n" s="6" r="C8">
        <v>-8</v>
      </c>
    </row>
    <row spans="1:3" r="9">
      <c t="s" s="4" r="A9">
        <v>590</v>
      </c>
      <c t="n" s="6" r="B9">
        <v>-1796</v>
      </c>
      <c t="n" s="6" r="C9">
        <v>-686</v>
      </c>
    </row>
    <row spans="1:3" r="10">
      <c t="s" s="4" r="A10">
        <v>591</v>
      </c>
      <c t="n" s="8" r="B10">
        <v>3720</v>
      </c>
      <c t="n" s="8" r="C10">
        <v>7854</v>
      </c>
    </row>
    <row spans="1:3" r="11">
      <c t="s" s="4" r="A11">
        <v>592</v>
      </c>
      <c t="n" s="6" r="B11">
        <v>25</v>
      </c>
      <c t="n" s="6" r="C11">
        <v>30</v>
      </c>
    </row>
    <row spans="1:3" r="12">
      <c t="s" s="4" r="A12">
        <v>593</v>
      </c>
      <c t="n" s="6" r="B12">
        <v>0</v>
      </c>
      <c t="n" s="6" r="C12">
        <v>3</v>
      </c>
    </row>
    <row spans="1:3" r="13">
      <c t="s" s="4" r="A13">
        <v>594</v>
      </c>
      <c t="n" s="6" r="B13">
        <v>3</v>
      </c>
      <c t="n" s="6" r="C13">
        <v>8</v>
      </c>
    </row>
    <row spans="1:3" r="14">
      <c t="s" s="4" r="A14">
        <v>595</v>
      </c>
      <c t="n" s="6" r="B14">
        <v>0</v>
      </c>
      <c t="n" s="6" r="C14">
        <v>0</v>
      </c>
    </row>
    <row spans="1:3" r="15">
      <c t="s" s="4" r="A15">
        <v>596</v>
      </c>
      <c t="n" s="6" r="B15">
        <v>0</v>
      </c>
      <c t="n" s="6" r="C15">
        <v>0</v>
      </c>
    </row>
    <row spans="1:3" r="16">
      <c t="s" s="4" r="A16">
        <v>597</v>
      </c>
      <c t="n" s="6" r="B16">
        <v>0</v>
      </c>
      <c t="n" s="6" r="C16">
        <v>0</v>
      </c>
    </row>
    <row spans="1:3" r="17">
      <c t="s" s="4" r="A17">
        <v>598</v>
      </c>
      <c t="n" s="6" r="B17">
        <v>22</v>
      </c>
      <c t="n" s="6" r="C17">
        <v>2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K11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599</v>
      </c>
      <c t="s" s="2" r="B1">
        <v>85</v>
      </c>
      <c t="s" s="2" r="J1">
        <v>1</v>
      </c>
    </row>
    <row spans="1:11" r="2">
      <c t="s" s="2" r="B2">
        <v>2</v>
      </c>
      <c t="s" s="2" r="C2">
        <v>120</v>
      </c>
      <c t="s" s="2" r="D2">
        <v>4</v>
      </c>
      <c t="s" s="2" r="E2">
        <v>121</v>
      </c>
      <c t="s" s="2" r="F2">
        <v>30</v>
      </c>
      <c t="s" s="2" r="G2">
        <v>122</v>
      </c>
      <c t="s" s="2" r="H2">
        <v>123</v>
      </c>
      <c t="s" s="2" r="I2">
        <v>124</v>
      </c>
      <c t="s" s="2" r="J2">
        <v>2</v>
      </c>
      <c t="s" s="2" r="K2">
        <v>30</v>
      </c>
    </row>
    <row spans="1:11" r="3">
      <c t="s" s="3" r="A3">
        <v>532</v>
      </c>
    </row>
    <row spans="1:11" r="4">
      <c t="s" s="4" r="A4">
        <v>600</v>
      </c>
      <c t="n" s="8" r="E4">
        <v>5124</v>
      </c>
      <c t="n" s="8" r="I4">
        <v>5459</v>
      </c>
      <c t="n" s="8" r="J4">
        <v>5124</v>
      </c>
      <c t="n" s="8" r="K4">
        <v>5459</v>
      </c>
    </row>
    <row spans="1:11" r="5">
      <c t="s" s="4" r="A5">
        <v>601</v>
      </c>
      <c t="n" s="6" r="J5">
        <v>-1045</v>
      </c>
      <c t="n" s="6" r="K5">
        <v>-679</v>
      </c>
    </row>
    <row spans="1:11" r="6">
      <c t="s" s="4" r="A6">
        <v>602</v>
      </c>
      <c t="n" s="6" r="J6">
        <v>619</v>
      </c>
      <c t="n" s="6" r="K6">
        <v>692</v>
      </c>
    </row>
    <row spans="1:11" r="7">
      <c t="s" s="4" r="A7">
        <v>603</v>
      </c>
      <c t="n" s="8" r="B7">
        <v>46</v>
      </c>
      <c t="n" s="8" r="C7">
        <v>52</v>
      </c>
      <c t="n" s="8" r="D7">
        <v>45</v>
      </c>
      <c t="n" s="6" r="E7">
        <v>44</v>
      </c>
      <c t="n" s="8" r="F7">
        <v>-104</v>
      </c>
      <c t="n" s="8" r="G7">
        <v>-289</v>
      </c>
      <c t="n" s="8" r="H7">
        <v>36</v>
      </c>
      <c t="n" s="6" r="I7">
        <v>9</v>
      </c>
      <c t="n" s="6" r="J7">
        <v>187</v>
      </c>
      <c t="n" s="6" r="K7">
        <v>-348</v>
      </c>
    </row>
    <row spans="1:11" r="8">
      <c t="s" s="4" r="A8">
        <v>604</v>
      </c>
      <c t="n" s="6" r="B8">
        <v>4885</v>
      </c>
      <c t="n" s="6" r="F8">
        <v>5124</v>
      </c>
      <c t="n" s="6" r="J8">
        <v>4885</v>
      </c>
      <c t="n" s="6" r="K8">
        <v>5124</v>
      </c>
    </row>
    <row spans="1:11" r="9">
      <c t="s" s="4" r="A9">
        <v>605</v>
      </c>
      <c t="n" s="6" r="B9">
        <v>0</v>
      </c>
      <c t="n" s="6" r="F9">
        <v>120</v>
      </c>
      <c t="n" s="6" r="J9">
        <v>0</v>
      </c>
      <c t="n" s="6" r="K9">
        <v>120</v>
      </c>
    </row>
    <row spans="1:11" r="10">
      <c t="s" s="4" r="A10">
        <v>606</v>
      </c>
      <c t="n" s="6" r="B10">
        <v>4885</v>
      </c>
      <c t="n" s="6" r="F10">
        <v>5004</v>
      </c>
      <c t="n" s="6" r="J10">
        <v>4885</v>
      </c>
      <c t="n" s="6" r="K10">
        <v>5004</v>
      </c>
    </row>
    <row spans="1:11" r="11">
      <c t="s" s="4" r="A11">
        <v>607</v>
      </c>
      <c t="n" s="6" r="B11">
        <v>274222</v>
      </c>
      <c t="n" s="6" r="F11">
        <v>259419</v>
      </c>
      <c t="n" s="6" r="J11">
        <v>274222</v>
      </c>
      <c t="n" s="6" r="K11">
        <v>259419</v>
      </c>
    </row>
    <row spans="1:11" r="12">
      <c t="s" s="4" r="A12">
        <v>608</v>
      </c>
      <c t="n" s="6" r="B12">
        <v>5216</v>
      </c>
      <c t="n" s="6" r="F12">
        <v>11079</v>
      </c>
      <c t="n" s="6" r="J12">
        <v>5216</v>
      </c>
      <c t="n" s="6" r="K12">
        <v>11079</v>
      </c>
    </row>
    <row spans="1:11" r="13">
      <c t="s" s="4" r="A13">
        <v>609</v>
      </c>
      <c t="n" s="6" r="B13">
        <v>260839</v>
      </c>
      <c t="n" s="6" r="F13">
        <v>238416</v>
      </c>
      <c t="n" s="6" r="J13">
        <v>260839</v>
      </c>
      <c t="n" s="6" r="K13">
        <v>238416</v>
      </c>
    </row>
    <row spans="1:11" r="14">
      <c t="s" s="4" r="A14">
        <v>610</v>
      </c>
      <c t="n" s="6" r="B14">
        <v>8167</v>
      </c>
      <c t="n" s="6" r="F14">
        <v>9924</v>
      </c>
      <c t="n" s="6" r="J14">
        <v>8167</v>
      </c>
      <c t="n" s="6" r="K14">
        <v>9924</v>
      </c>
    </row>
    <row spans="1:11" r="15">
      <c t="s" s="4" r="A15">
        <v>611</v>
      </c>
    </row>
    <row spans="1:11" r="16">
      <c t="s" s="3" r="A16">
        <v>532</v>
      </c>
    </row>
    <row spans="1:11" r="17">
      <c t="s" s="4" r="A17">
        <v>600</v>
      </c>
      <c t="n" s="6" r="E17">
        <v>1348</v>
      </c>
      <c t="n" s="6" r="I17">
        <v>1196</v>
      </c>
      <c t="n" s="6" r="J17">
        <v>1348</v>
      </c>
      <c t="n" s="6" r="K17">
        <v>1196</v>
      </c>
    </row>
    <row spans="1:11" r="18">
      <c t="s" s="4" r="A18">
        <v>601</v>
      </c>
      <c t="n" s="6" r="J18">
        <v>-135</v>
      </c>
      <c t="n" s="6" r="K18">
        <v>-47</v>
      </c>
    </row>
    <row spans="1:11" r="19">
      <c t="s" s="4" r="A19">
        <v>602</v>
      </c>
      <c t="n" s="6" r="J19">
        <v>86</v>
      </c>
      <c t="n" s="6" r="K19">
        <v>79</v>
      </c>
    </row>
    <row spans="1:11" r="20">
      <c t="s" s="4" r="A20">
        <v>603</v>
      </c>
      <c t="n" s="6" r="J20">
        <v>-64</v>
      </c>
      <c t="n" s="6" r="K20">
        <v>120</v>
      </c>
    </row>
    <row spans="1:11" r="21">
      <c t="s" s="4" r="A21">
        <v>604</v>
      </c>
      <c t="n" s="6" r="B21">
        <v>1235</v>
      </c>
      <c t="n" s="6" r="F21">
        <v>1348</v>
      </c>
      <c t="n" s="6" r="J21">
        <v>1235</v>
      </c>
      <c t="n" s="6" r="K21">
        <v>1348</v>
      </c>
    </row>
    <row spans="1:11" r="22">
      <c t="s" s="4" r="A22">
        <v>605</v>
      </c>
      <c t="n" s="6" r="B22">
        <v>0</v>
      </c>
      <c t="n" s="6" r="F22">
        <v>0</v>
      </c>
      <c t="n" s="6" r="J22">
        <v>0</v>
      </c>
      <c t="n" s="6" r="K22">
        <v>0</v>
      </c>
    </row>
    <row spans="1:11" r="23">
      <c t="s" s="4" r="A23">
        <v>606</v>
      </c>
      <c t="n" s="6" r="B23">
        <v>1235</v>
      </c>
      <c t="n" s="6" r="F23">
        <v>1348</v>
      </c>
      <c t="n" s="6" r="J23">
        <v>1235</v>
      </c>
      <c t="n" s="6" r="K23">
        <v>1348</v>
      </c>
    </row>
    <row spans="1:11" r="24">
      <c t="s" s="4" r="A24">
        <v>607</v>
      </c>
      <c t="n" s="6" r="B24">
        <v>130883</v>
      </c>
      <c t="n" s="6" r="F24">
        <v>127084</v>
      </c>
      <c t="n" s="6" r="J24">
        <v>130883</v>
      </c>
      <c t="n" s="6" r="K24">
        <v>127084</v>
      </c>
    </row>
    <row spans="1:11" r="25">
      <c t="s" s="4" r="A25">
        <v>608</v>
      </c>
      <c t="n" s="6" r="B25">
        <v>2535</v>
      </c>
      <c t="n" s="6" r="F25">
        <v>3159</v>
      </c>
      <c t="n" s="6" r="J25">
        <v>2535</v>
      </c>
      <c t="n" s="6" r="K25">
        <v>3159</v>
      </c>
    </row>
    <row spans="1:11" r="26">
      <c t="s" s="4" r="A26">
        <v>609</v>
      </c>
      <c t="n" s="6" r="B26">
        <v>123148</v>
      </c>
      <c t="n" s="6" r="F26">
        <v>117736</v>
      </c>
      <c t="n" s="6" r="J26">
        <v>123148</v>
      </c>
      <c t="n" s="6" r="K26">
        <v>117736</v>
      </c>
    </row>
    <row spans="1:11" r="27">
      <c t="s" s="4" r="A27">
        <v>610</v>
      </c>
      <c t="n" s="6" r="B27">
        <v>5200</v>
      </c>
      <c t="n" s="6" r="F27">
        <v>6189</v>
      </c>
      <c t="n" s="6" r="J27">
        <v>5200</v>
      </c>
      <c t="n" s="6" r="K27">
        <v>6189</v>
      </c>
    </row>
    <row spans="1:11" r="28">
      <c t="s" s="4" r="A28">
        <v>582</v>
      </c>
    </row>
    <row spans="1:11" r="29">
      <c t="s" s="3" r="A29">
        <v>532</v>
      </c>
    </row>
    <row spans="1:11" r="30">
      <c t="s" s="4" r="A30">
        <v>600</v>
      </c>
      <c t="n" s="6" r="E30">
        <v>517</v>
      </c>
      <c t="n" s="6" r="I30">
        <v>564</v>
      </c>
      <c t="n" s="6" r="J30">
        <v>517</v>
      </c>
      <c t="n" s="6" r="K30">
        <v>564</v>
      </c>
    </row>
    <row spans="1:11" r="31">
      <c t="s" s="4" r="A31">
        <v>601</v>
      </c>
      <c t="n" s="6" r="J31">
        <v>-157</v>
      </c>
      <c t="n" s="6" r="K31">
        <v>-153</v>
      </c>
    </row>
    <row spans="1:11" r="32">
      <c t="s" s="4" r="A32">
        <v>602</v>
      </c>
      <c t="n" s="6" r="J32">
        <v>274</v>
      </c>
      <c t="n" s="6" r="K32">
        <v>113</v>
      </c>
    </row>
    <row spans="1:11" r="33">
      <c t="s" s="4" r="A33">
        <v>603</v>
      </c>
      <c t="n" s="6" r="J33">
        <v>-208</v>
      </c>
      <c t="n" s="6" r="K33">
        <v>-7</v>
      </c>
    </row>
    <row spans="1:11" r="34">
      <c t="s" s="4" r="A34">
        <v>604</v>
      </c>
      <c t="n" s="6" r="B34">
        <v>426</v>
      </c>
      <c t="n" s="6" r="F34">
        <v>517</v>
      </c>
      <c t="n" s="6" r="J34">
        <v>426</v>
      </c>
      <c t="n" s="6" r="K34">
        <v>517</v>
      </c>
    </row>
    <row spans="1:11" r="35">
      <c t="s" s="4" r="A35">
        <v>605</v>
      </c>
      <c t="n" s="6" r="B35">
        <v>0</v>
      </c>
      <c t="n" s="6" r="F35">
        <v>0</v>
      </c>
      <c t="n" s="6" r="J35">
        <v>0</v>
      </c>
      <c t="n" s="6" r="K35">
        <v>0</v>
      </c>
    </row>
    <row spans="1:11" r="36">
      <c t="s" s="4" r="A36">
        <v>606</v>
      </c>
      <c t="n" s="6" r="B36">
        <v>426</v>
      </c>
      <c t="n" s="6" r="F36">
        <v>517</v>
      </c>
      <c t="n" s="6" r="J36">
        <v>426</v>
      </c>
      <c t="n" s="6" r="K36">
        <v>517</v>
      </c>
    </row>
    <row spans="1:11" r="37">
      <c t="s" s="4" r="A37">
        <v>607</v>
      </c>
      <c t="n" s="6" r="B37">
        <v>35018</v>
      </c>
      <c t="n" s="6" r="F37">
        <v>34880</v>
      </c>
      <c t="n" s="6" r="J37">
        <v>35018</v>
      </c>
      <c t="n" s="6" r="K37">
        <v>34880</v>
      </c>
    </row>
    <row spans="1:11" r="38">
      <c t="s" s="4" r="A38">
        <v>608</v>
      </c>
      <c t="n" s="6" r="B38">
        <v>398</v>
      </c>
      <c t="n" s="6" r="F38">
        <v>458</v>
      </c>
      <c t="n" s="6" r="J38">
        <v>398</v>
      </c>
      <c t="n" s="6" r="K38">
        <v>458</v>
      </c>
    </row>
    <row spans="1:11" r="39">
      <c t="s" s="4" r="A39">
        <v>609</v>
      </c>
      <c t="n" s="6" r="B39">
        <v>32071</v>
      </c>
      <c t="n" s="6" r="F39">
        <v>31511</v>
      </c>
      <c t="n" s="6" r="J39">
        <v>32071</v>
      </c>
      <c t="n" s="6" r="K39">
        <v>31511</v>
      </c>
    </row>
    <row spans="1:11" r="40">
      <c t="s" s="4" r="A40">
        <v>610</v>
      </c>
      <c t="n" s="6" r="B40">
        <v>2549</v>
      </c>
      <c t="n" s="6" r="F40">
        <v>2911</v>
      </c>
      <c t="n" s="6" r="J40">
        <v>2549</v>
      </c>
      <c t="n" s="6" r="K40">
        <v>2911</v>
      </c>
    </row>
    <row spans="1:11" r="41">
      <c t="s" s="4" r="A41">
        <v>612</v>
      </c>
    </row>
    <row spans="1:11" r="42">
      <c t="s" s="3" r="A42">
        <v>532</v>
      </c>
    </row>
    <row spans="1:11" r="43">
      <c t="s" s="4" r="A43">
        <v>600</v>
      </c>
      <c t="n" s="6" r="E43">
        <v>130</v>
      </c>
      <c t="n" s="6" r="I43">
        <v>201</v>
      </c>
      <c t="n" s="6" r="J43">
        <v>130</v>
      </c>
      <c t="n" s="6" r="K43">
        <v>201</v>
      </c>
    </row>
    <row spans="1:11" r="44">
      <c t="s" s="4" r="A44">
        <v>601</v>
      </c>
      <c t="n" s="6" r="J44">
        <v>0</v>
      </c>
      <c t="n" s="6" r="K44">
        <v>-3</v>
      </c>
    </row>
    <row spans="1:11" r="45">
      <c t="s" s="4" r="A45">
        <v>602</v>
      </c>
      <c t="n" s="6" r="J45">
        <v>27</v>
      </c>
      <c t="n" s="6" r="K45">
        <v>62</v>
      </c>
    </row>
    <row spans="1:11" r="46">
      <c t="s" s="4" r="A46">
        <v>603</v>
      </c>
      <c t="n" s="6" r="J46">
        <v>-49</v>
      </c>
      <c t="n" s="6" r="K46">
        <v>-130</v>
      </c>
    </row>
    <row spans="1:11" r="47">
      <c t="s" s="4" r="A47">
        <v>604</v>
      </c>
      <c t="n" s="6" r="B47">
        <v>108</v>
      </c>
      <c t="n" s="6" r="F47">
        <v>130</v>
      </c>
      <c t="n" s="6" r="J47">
        <v>108</v>
      </c>
      <c t="n" s="6" r="K47">
        <v>130</v>
      </c>
    </row>
    <row spans="1:11" r="48">
      <c t="s" s="4" r="A48">
        <v>605</v>
      </c>
      <c t="n" s="6" r="B48">
        <v>0</v>
      </c>
      <c t="n" s="6" r="F48">
        <v>0</v>
      </c>
      <c t="n" s="6" r="J48">
        <v>0</v>
      </c>
      <c t="n" s="6" r="K48">
        <v>0</v>
      </c>
    </row>
    <row spans="1:11" r="49">
      <c t="s" s="4" r="A49">
        <v>606</v>
      </c>
      <c t="n" s="6" r="B49">
        <v>108</v>
      </c>
      <c t="n" s="6" r="F49">
        <v>130</v>
      </c>
      <c t="n" s="6" r="J49">
        <v>108</v>
      </c>
      <c t="n" s="6" r="K49">
        <v>130</v>
      </c>
    </row>
    <row spans="1:11" r="50">
      <c t="s" s="4" r="A50">
        <v>607</v>
      </c>
      <c t="n" s="6" r="B50">
        <v>12160</v>
      </c>
      <c t="n" s="6" r="F50">
        <v>13968</v>
      </c>
      <c t="n" s="6" r="J50">
        <v>12160</v>
      </c>
      <c t="n" s="6" r="K50">
        <v>13968</v>
      </c>
    </row>
    <row spans="1:11" r="51">
      <c t="s" s="4" r="A51">
        <v>608</v>
      </c>
      <c t="n" s="6" r="B51">
        <v>408</v>
      </c>
      <c t="n" s="6" r="F51">
        <v>659</v>
      </c>
      <c t="n" s="6" r="J51">
        <v>408</v>
      </c>
      <c t="n" s="6" r="K51">
        <v>659</v>
      </c>
    </row>
    <row spans="1:11" r="52">
      <c t="s" s="4" r="A52">
        <v>609</v>
      </c>
      <c t="n" s="6" r="B52">
        <v>11581</v>
      </c>
      <c t="n" s="6" r="F52">
        <v>12995</v>
      </c>
      <c t="n" s="6" r="J52">
        <v>11581</v>
      </c>
      <c t="n" s="6" r="K52">
        <v>12995</v>
      </c>
    </row>
    <row spans="1:11" r="53">
      <c t="s" s="4" r="A53">
        <v>610</v>
      </c>
      <c t="n" s="6" r="B53">
        <v>171</v>
      </c>
      <c t="n" s="6" r="F53">
        <v>314</v>
      </c>
      <c t="n" s="6" r="J53">
        <v>171</v>
      </c>
      <c t="n" s="6" r="K53">
        <v>314</v>
      </c>
    </row>
    <row spans="1:11" r="54">
      <c t="s" s="4" r="A54">
        <v>613</v>
      </c>
    </row>
    <row spans="1:11" r="55">
      <c t="s" s="3" r="A55">
        <v>532</v>
      </c>
    </row>
    <row spans="1:11" r="56">
      <c t="s" s="4" r="A56">
        <v>600</v>
      </c>
      <c t="n" s="6" r="E56">
        <v>474</v>
      </c>
      <c t="n" s="6" r="I56">
        <v>929</v>
      </c>
      <c t="n" s="6" r="J56">
        <v>474</v>
      </c>
      <c t="n" s="6" r="K56">
        <v>929</v>
      </c>
    </row>
    <row spans="1:11" r="57">
      <c t="s" s="4" r="A57">
        <v>601</v>
      </c>
      <c t="n" s="6" r="J57">
        <v>-192</v>
      </c>
      <c t="n" s="6" r="K57">
        <v>0</v>
      </c>
    </row>
    <row spans="1:11" r="58">
      <c t="s" s="4" r="A58">
        <v>602</v>
      </c>
      <c t="n" s="6" r="J58">
        <v>4</v>
      </c>
      <c t="n" s="6" r="K58">
        <v>0</v>
      </c>
    </row>
    <row spans="1:11" r="59">
      <c t="s" s="4" r="A59">
        <v>603</v>
      </c>
      <c t="n" s="6" r="J59">
        <v>-11</v>
      </c>
      <c t="n" s="6" r="K59">
        <v>-455</v>
      </c>
    </row>
    <row spans="1:11" r="60">
      <c t="s" s="4" r="A60">
        <v>604</v>
      </c>
      <c t="n" s="6" r="B60">
        <v>275</v>
      </c>
      <c t="n" s="6" r="F60">
        <v>474</v>
      </c>
      <c t="n" s="6" r="J60">
        <v>275</v>
      </c>
      <c t="n" s="6" r="K60">
        <v>474</v>
      </c>
    </row>
    <row spans="1:11" r="61">
      <c t="s" s="4" r="A61">
        <v>605</v>
      </c>
      <c t="n" s="6" r="B61">
        <v>0</v>
      </c>
      <c t="n" s="6" r="F61">
        <v>0</v>
      </c>
      <c t="n" s="6" r="J61">
        <v>0</v>
      </c>
      <c t="n" s="6" r="K61">
        <v>0</v>
      </c>
    </row>
    <row spans="1:11" r="62">
      <c t="s" s="4" r="A62">
        <v>606</v>
      </c>
      <c t="n" s="6" r="B62">
        <v>275</v>
      </c>
      <c t="n" s="6" r="F62">
        <v>474</v>
      </c>
      <c t="n" s="6" r="J62">
        <v>275</v>
      </c>
      <c t="n" s="6" r="K62">
        <v>474</v>
      </c>
    </row>
    <row spans="1:11" r="63">
      <c t="s" s="4" r="A63">
        <v>607</v>
      </c>
      <c t="n" s="6" r="B63">
        <v>16032</v>
      </c>
      <c t="n" s="6" r="F63">
        <v>19296</v>
      </c>
      <c t="n" s="6" r="J63">
        <v>16032</v>
      </c>
      <c t="n" s="6" r="K63">
        <v>19296</v>
      </c>
    </row>
    <row spans="1:11" r="64">
      <c t="s" s="4" r="A64">
        <v>608</v>
      </c>
      <c t="n" s="6" r="B64">
        <v>0</v>
      </c>
      <c t="n" s="6" r="F64">
        <v>724</v>
      </c>
      <c t="n" s="6" r="J64">
        <v>0</v>
      </c>
      <c t="n" s="6" r="K64">
        <v>724</v>
      </c>
    </row>
    <row spans="1:11" r="65">
      <c t="s" s="4" r="A65">
        <v>609</v>
      </c>
      <c t="n" s="6" r="B65">
        <v>16032</v>
      </c>
      <c t="n" s="6" r="F65">
        <v>18572</v>
      </c>
      <c t="n" s="6" r="J65">
        <v>16032</v>
      </c>
      <c t="n" s="6" r="K65">
        <v>18572</v>
      </c>
    </row>
    <row spans="1:11" r="66">
      <c t="s" s="4" r="A66">
        <v>610</v>
      </c>
      <c t="n" s="6" r="B66">
        <v>0</v>
      </c>
      <c t="n" s="6" r="F66">
        <v>0</v>
      </c>
      <c t="n" s="6" r="J66">
        <v>0</v>
      </c>
      <c t="n" s="6" r="K66">
        <v>0</v>
      </c>
    </row>
    <row spans="1:11" r="67">
      <c t="s" s="4" r="A67">
        <v>577</v>
      </c>
    </row>
    <row spans="1:11" r="68">
      <c t="s" s="3" r="A68">
        <v>532</v>
      </c>
    </row>
    <row spans="1:11" r="69">
      <c t="s" s="4" r="A69">
        <v>600</v>
      </c>
      <c t="n" s="6" r="E69">
        <v>2586</v>
      </c>
      <c t="n" s="6" r="I69">
        <v>2508</v>
      </c>
      <c t="n" s="6" r="J69">
        <v>2586</v>
      </c>
      <c t="n" s="6" r="K69">
        <v>2508</v>
      </c>
    </row>
    <row spans="1:11" r="70">
      <c t="s" s="4" r="A70">
        <v>601</v>
      </c>
      <c t="n" s="6" r="J70">
        <v>-561</v>
      </c>
      <c t="n" s="6" r="K70">
        <v>-467</v>
      </c>
    </row>
    <row spans="1:11" r="71">
      <c t="s" s="4" r="A71">
        <v>602</v>
      </c>
      <c t="n" s="6" r="J71">
        <v>223</v>
      </c>
      <c t="n" s="6" r="K71">
        <v>434</v>
      </c>
    </row>
    <row spans="1:11" r="72">
      <c t="s" s="4" r="A72">
        <v>603</v>
      </c>
      <c t="n" s="6" r="J72">
        <v>329</v>
      </c>
      <c t="n" s="6" r="K72">
        <v>111</v>
      </c>
    </row>
    <row spans="1:11" r="73">
      <c t="s" s="4" r="A73">
        <v>604</v>
      </c>
      <c t="n" s="6" r="B73">
        <v>2577</v>
      </c>
      <c t="n" s="6" r="F73">
        <v>2586</v>
      </c>
      <c t="n" s="6" r="J73">
        <v>2577</v>
      </c>
      <c t="n" s="6" r="K73">
        <v>2586</v>
      </c>
    </row>
    <row spans="1:11" r="74">
      <c t="s" s="4" r="A74">
        <v>605</v>
      </c>
      <c t="n" s="6" r="B74">
        <v>0</v>
      </c>
      <c t="n" s="6" r="F74">
        <v>120</v>
      </c>
      <c t="n" s="6" r="J74">
        <v>0</v>
      </c>
      <c t="n" s="6" r="K74">
        <v>120</v>
      </c>
    </row>
    <row spans="1:11" r="75">
      <c t="s" s="4" r="A75">
        <v>606</v>
      </c>
      <c t="n" s="6" r="B75">
        <v>2577</v>
      </c>
      <c t="n" s="6" r="F75">
        <v>2466</v>
      </c>
      <c t="n" s="6" r="J75">
        <v>2577</v>
      </c>
      <c t="n" s="6" r="K75">
        <v>2466</v>
      </c>
    </row>
    <row spans="1:11" r="76">
      <c t="s" s="4" r="A76">
        <v>607</v>
      </c>
      <c t="n" s="6" r="B76">
        <v>58981</v>
      </c>
      <c t="n" s="6" r="F76">
        <v>47929</v>
      </c>
      <c t="n" s="6" r="J76">
        <v>58981</v>
      </c>
      <c t="n" s="6" r="K76">
        <v>47929</v>
      </c>
    </row>
    <row spans="1:11" r="77">
      <c t="s" s="4" r="A77">
        <v>608</v>
      </c>
      <c t="n" s="6" r="B77">
        <v>1787</v>
      </c>
      <c t="n" s="6" r="F77">
        <v>5928</v>
      </c>
      <c t="n" s="6" r="J77">
        <v>1787</v>
      </c>
      <c t="n" s="6" r="K77">
        <v>5928</v>
      </c>
    </row>
    <row spans="1:11" r="78">
      <c t="s" s="4" r="A78">
        <v>609</v>
      </c>
      <c t="n" s="6" r="B78">
        <v>57076</v>
      </c>
      <c t="n" s="6" r="F78">
        <v>41851</v>
      </c>
      <c t="n" s="6" r="J78">
        <v>57076</v>
      </c>
      <c t="n" s="6" r="K78">
        <v>41851</v>
      </c>
    </row>
    <row spans="1:11" r="79">
      <c t="s" s="4" r="A79">
        <v>610</v>
      </c>
      <c t="n" s="6" r="B79">
        <v>118</v>
      </c>
      <c t="n" s="6" r="F79">
        <v>150</v>
      </c>
      <c t="n" s="6" r="J79">
        <v>118</v>
      </c>
      <c t="n" s="6" r="K79">
        <v>150</v>
      </c>
    </row>
    <row spans="1:11" r="80">
      <c t="s" s="4" r="A80">
        <v>580</v>
      </c>
    </row>
    <row spans="1:11" r="81">
      <c t="s" s="3" r="A81">
        <v>532</v>
      </c>
    </row>
    <row spans="1:11" r="82">
      <c t="s" s="4" r="A82">
        <v>600</v>
      </c>
      <c t="n" s="6" r="E82">
        <v>4</v>
      </c>
      <c t="n" s="6" r="I82">
        <v>5</v>
      </c>
      <c t="n" s="6" r="J82">
        <v>4</v>
      </c>
      <c t="n" s="6" r="K82">
        <v>5</v>
      </c>
    </row>
    <row spans="1:11" r="83">
      <c t="s" s="4" r="A83">
        <v>601</v>
      </c>
      <c t="n" s="6" r="J83">
        <v>0</v>
      </c>
      <c t="n" s="6" r="K83">
        <v>0</v>
      </c>
    </row>
    <row spans="1:11" r="84">
      <c t="s" s="4" r="A84">
        <v>602</v>
      </c>
      <c t="n" s="6" r="J84">
        <v>0</v>
      </c>
      <c t="n" s="6" r="K84">
        <v>0</v>
      </c>
    </row>
    <row spans="1:11" r="85">
      <c t="s" s="4" r="A85">
        <v>603</v>
      </c>
      <c t="n" s="6" r="J85">
        <v>128</v>
      </c>
      <c t="n" s="6" r="K85">
        <v>-1</v>
      </c>
    </row>
    <row spans="1:11" r="86">
      <c t="s" s="4" r="A86">
        <v>604</v>
      </c>
      <c t="n" s="6" r="B86">
        <v>132</v>
      </c>
      <c t="n" s="6" r="F86">
        <v>4</v>
      </c>
      <c t="n" s="6" r="J86">
        <v>132</v>
      </c>
      <c t="n" s="6" r="K86">
        <v>4</v>
      </c>
    </row>
    <row spans="1:11" r="87">
      <c t="s" s="4" r="A87">
        <v>605</v>
      </c>
      <c t="n" s="6" r="B87">
        <v>0</v>
      </c>
      <c t="n" s="6" r="F87">
        <v>0</v>
      </c>
      <c t="n" s="6" r="J87">
        <v>0</v>
      </c>
      <c t="n" s="6" r="K87">
        <v>0</v>
      </c>
    </row>
    <row spans="1:11" r="88">
      <c t="s" s="4" r="A88">
        <v>606</v>
      </c>
      <c t="n" s="6" r="B88">
        <v>132</v>
      </c>
      <c t="n" s="6" r="F88">
        <v>4</v>
      </c>
      <c t="n" s="6" r="J88">
        <v>132</v>
      </c>
      <c t="n" s="6" r="K88">
        <v>4</v>
      </c>
    </row>
    <row spans="1:11" r="89">
      <c t="s" s="4" r="A89">
        <v>607</v>
      </c>
      <c t="n" s="6" r="B89">
        <v>8555</v>
      </c>
      <c t="n" s="6" r="F89">
        <v>4078</v>
      </c>
      <c t="n" s="6" r="J89">
        <v>8555</v>
      </c>
      <c t="n" s="6" r="K89">
        <v>4078</v>
      </c>
    </row>
    <row spans="1:11" r="90">
      <c t="s" s="4" r="A90">
        <v>608</v>
      </c>
      <c t="n" s="6" r="B90">
        <v>0</v>
      </c>
      <c t="n" s="6" r="F90">
        <v>0</v>
      </c>
      <c t="n" s="6" r="J90">
        <v>0</v>
      </c>
      <c t="n" s="6" r="K90">
        <v>0</v>
      </c>
    </row>
    <row spans="1:11" r="91">
      <c t="s" s="4" r="A91">
        <v>609</v>
      </c>
      <c t="n" s="6" r="B91">
        <v>8555</v>
      </c>
      <c t="n" s="6" r="F91">
        <v>4078</v>
      </c>
      <c t="n" s="6" r="J91">
        <v>8555</v>
      </c>
      <c t="n" s="6" r="K91">
        <v>4078</v>
      </c>
    </row>
    <row spans="1:11" r="92">
      <c t="s" s="4" r="A92">
        <v>610</v>
      </c>
      <c t="n" s="6" r="B92">
        <v>0</v>
      </c>
      <c t="n" s="6" r="F92">
        <v>0</v>
      </c>
      <c t="n" s="6" r="J92">
        <v>0</v>
      </c>
      <c t="n" s="6" r="K92">
        <v>0</v>
      </c>
    </row>
    <row spans="1:11" r="93">
      <c t="s" s="4" r="A93">
        <v>614</v>
      </c>
    </row>
    <row spans="1:11" r="94">
      <c t="s" s="3" r="A94">
        <v>532</v>
      </c>
    </row>
    <row spans="1:11" r="95">
      <c t="s" s="4" r="A95">
        <v>600</v>
      </c>
      <c t="n" s="6" r="E95">
        <v>16</v>
      </c>
      <c t="n" s="6" r="I95">
        <v>19</v>
      </c>
      <c t="n" s="6" r="J95">
        <v>16</v>
      </c>
      <c t="n" s="6" r="K95">
        <v>19</v>
      </c>
    </row>
    <row spans="1:11" r="96">
      <c t="s" s="4" r="A96">
        <v>601</v>
      </c>
      <c t="n" s="6" r="J96">
        <v>0</v>
      </c>
      <c t="n" s="6" r="K96">
        <v>0</v>
      </c>
    </row>
    <row spans="1:11" r="97">
      <c t="s" s="4" r="A97">
        <v>602</v>
      </c>
      <c t="n" s="6" r="J97">
        <v>0</v>
      </c>
      <c t="n" s="6" r="K97">
        <v>0</v>
      </c>
    </row>
    <row spans="1:11" r="98">
      <c t="s" s="4" r="A98">
        <v>603</v>
      </c>
      <c t="n" s="6" r="J98">
        <v>-6</v>
      </c>
      <c t="n" s="6" r="K98">
        <v>-3</v>
      </c>
    </row>
    <row spans="1:11" r="99">
      <c t="s" s="4" r="A99">
        <v>604</v>
      </c>
      <c t="n" s="6" r="B99">
        <v>10</v>
      </c>
      <c t="n" s="6" r="F99">
        <v>16</v>
      </c>
      <c t="n" s="6" r="J99">
        <v>10</v>
      </c>
      <c t="n" s="6" r="K99">
        <v>16</v>
      </c>
    </row>
    <row spans="1:11" r="100">
      <c t="s" s="4" r="A100">
        <v>605</v>
      </c>
      <c t="n" s="6" r="B100">
        <v>0</v>
      </c>
      <c t="n" s="6" r="F100">
        <v>0</v>
      </c>
      <c t="n" s="6" r="J100">
        <v>0</v>
      </c>
      <c t="n" s="6" r="K100">
        <v>0</v>
      </c>
    </row>
    <row spans="1:11" r="101">
      <c t="s" s="4" r="A101">
        <v>606</v>
      </c>
      <c t="n" s="6" r="B101">
        <v>10</v>
      </c>
      <c t="n" s="6" r="F101">
        <v>16</v>
      </c>
      <c t="n" s="6" r="J101">
        <v>10</v>
      </c>
      <c t="n" s="6" r="K101">
        <v>16</v>
      </c>
    </row>
    <row spans="1:11" r="102">
      <c t="s" s="4" r="A102">
        <v>607</v>
      </c>
      <c t="n" s="6" r="B102">
        <v>2151</v>
      </c>
      <c t="n" s="6" r="F102">
        <v>2985</v>
      </c>
      <c t="n" s="6" r="J102">
        <v>2151</v>
      </c>
      <c t="n" s="6" r="K102">
        <v>2985</v>
      </c>
    </row>
    <row spans="1:11" r="103">
      <c t="s" s="4" r="A103">
        <v>608</v>
      </c>
      <c t="n" s="6" r="B103">
        <v>88</v>
      </c>
      <c t="n" s="6" r="F103">
        <v>151</v>
      </c>
      <c t="n" s="6" r="J103">
        <v>88</v>
      </c>
      <c t="n" s="6" r="K103">
        <v>151</v>
      </c>
    </row>
    <row spans="1:11" r="104">
      <c t="s" s="4" r="A104">
        <v>609</v>
      </c>
      <c t="n" s="6" r="B104">
        <v>2063</v>
      </c>
      <c t="n" s="6" r="F104">
        <v>2810</v>
      </c>
      <c t="n" s="6" r="J104">
        <v>2063</v>
      </c>
      <c t="n" s="6" r="K104">
        <v>2810</v>
      </c>
    </row>
    <row spans="1:11" r="105">
      <c t="s" s="4" r="A105">
        <v>610</v>
      </c>
      <c t="n" s="6" r="B105">
        <v>0</v>
      </c>
      <c t="n" s="6" r="F105">
        <v>24</v>
      </c>
      <c t="n" s="6" r="J105">
        <v>0</v>
      </c>
      <c t="n" s="6" r="K105">
        <v>24</v>
      </c>
    </row>
    <row spans="1:11" r="106">
      <c t="s" s="4" r="A106">
        <v>615</v>
      </c>
    </row>
    <row spans="1:11" r="107">
      <c t="s" s="3" r="A107">
        <v>532</v>
      </c>
    </row>
    <row spans="1:11" r="108">
      <c t="s" s="4" r="A108">
        <v>600</v>
      </c>
      <c t="n" s="8" r="E108">
        <v>49</v>
      </c>
      <c t="n" s="8" r="I108">
        <v>37</v>
      </c>
      <c t="n" s="6" r="J108">
        <v>49</v>
      </c>
      <c t="n" s="6" r="K108">
        <v>37</v>
      </c>
    </row>
    <row spans="1:11" r="109">
      <c t="s" s="4" r="A109">
        <v>601</v>
      </c>
      <c t="n" s="6" r="J109">
        <v>0</v>
      </c>
      <c t="n" s="6" r="K109">
        <v>-9</v>
      </c>
    </row>
    <row spans="1:11" r="110">
      <c t="s" s="4" r="A110">
        <v>602</v>
      </c>
      <c t="n" s="6" r="J110">
        <v>5</v>
      </c>
      <c t="n" s="6" r="K110">
        <v>4</v>
      </c>
    </row>
    <row spans="1:11" r="111">
      <c t="s" s="4" r="A111">
        <v>603</v>
      </c>
      <c t="n" s="6" r="J111">
        <v>68</v>
      </c>
      <c t="n" s="6" r="K111">
        <v>17</v>
      </c>
    </row>
    <row spans="1:11" r="112">
      <c t="s" s="4" r="A112">
        <v>604</v>
      </c>
      <c t="n" s="6" r="B112">
        <v>122</v>
      </c>
      <c t="n" s="6" r="F112">
        <v>49</v>
      </c>
      <c t="n" s="6" r="J112">
        <v>122</v>
      </c>
      <c t="n" s="6" r="K112">
        <v>49</v>
      </c>
    </row>
    <row spans="1:11" r="113">
      <c t="s" s="4" r="A113">
        <v>605</v>
      </c>
      <c t="n" s="6" r="B113">
        <v>0</v>
      </c>
      <c t="n" s="6" r="F113">
        <v>0</v>
      </c>
      <c t="n" s="6" r="J113">
        <v>0</v>
      </c>
      <c t="n" s="6" r="K113">
        <v>0</v>
      </c>
    </row>
    <row spans="1:11" r="114">
      <c t="s" s="4" r="A114">
        <v>606</v>
      </c>
      <c t="n" s="6" r="B114">
        <v>122</v>
      </c>
      <c t="n" s="6" r="F114">
        <v>49</v>
      </c>
      <c t="n" s="6" r="J114">
        <v>122</v>
      </c>
      <c t="n" s="6" r="K114">
        <v>49</v>
      </c>
    </row>
    <row spans="1:11" r="115">
      <c t="s" s="4" r="A115">
        <v>607</v>
      </c>
      <c t="n" s="6" r="B115">
        <v>10442</v>
      </c>
      <c t="n" s="6" r="F115">
        <v>9199</v>
      </c>
      <c t="n" s="6" r="J115">
        <v>10442</v>
      </c>
      <c t="n" s="6" r="K115">
        <v>9199</v>
      </c>
    </row>
    <row spans="1:11" r="116">
      <c t="s" s="4" r="A116">
        <v>608</v>
      </c>
      <c t="n" s="6" r="B116">
        <v>0</v>
      </c>
      <c t="n" s="6" r="F116">
        <v>0</v>
      </c>
      <c t="n" s="6" r="J116">
        <v>0</v>
      </c>
      <c t="n" s="6" r="K116">
        <v>0</v>
      </c>
    </row>
    <row spans="1:11" r="117">
      <c t="s" s="4" r="A117">
        <v>609</v>
      </c>
      <c t="n" s="6" r="B117">
        <v>10313</v>
      </c>
      <c t="n" s="6" r="F117">
        <v>8863</v>
      </c>
      <c t="n" s="6" r="J117">
        <v>10313</v>
      </c>
      <c t="n" s="6" r="K117">
        <v>8863</v>
      </c>
    </row>
    <row spans="1:11" r="118">
      <c t="s" s="4" r="A118">
        <v>610</v>
      </c>
      <c t="n" s="8" r="B118">
        <v>129</v>
      </c>
      <c t="n" s="8" r="F118">
        <v>336</v>
      </c>
      <c t="n" s="8" r="J118">
        <v>129</v>
      </c>
      <c t="n" s="8" r="K118">
        <v>336</v>
      </c>
    </row>
  </sheetData>
  <mergeCells count="3">
    <mergeCell ref="A1:A2"/>
    <mergeCell ref="B1:I1"/>
    <mergeCell ref="J1:K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6</v>
      </c>
      <c t="s" s="2" r="B1">
        <v>2</v>
      </c>
      <c t="s" s="2" r="C1">
        <v>30</v>
      </c>
    </row>
    <row spans="1:3" r="2">
      <c t="s" s="3" r="A2">
        <v>617</v>
      </c>
    </row>
    <row spans="1:3" r="3">
      <c t="s" s="4" r="A3">
        <v>618</v>
      </c>
      <c t="n" s="8" r="B3">
        <v>274222</v>
      </c>
      <c t="n" s="8" r="C3">
        <v>259419</v>
      </c>
    </row>
    <row spans="1:3" r="4">
      <c t="s" s="4" r="A4">
        <v>619</v>
      </c>
    </row>
    <row spans="1:3" r="5">
      <c t="s" s="3" r="A5">
        <v>617</v>
      </c>
    </row>
    <row spans="1:3" r="6">
      <c t="s" s="4" r="A6">
        <v>618</v>
      </c>
      <c t="n" s="6" r="B6">
        <v>242124</v>
      </c>
      <c t="n" s="6" r="C6">
        <v>221488</v>
      </c>
    </row>
    <row spans="1:3" r="7">
      <c t="s" s="4" r="A7">
        <v>620</v>
      </c>
    </row>
    <row spans="1:3" r="8">
      <c t="s" s="3" r="A8">
        <v>617</v>
      </c>
    </row>
    <row spans="1:3" r="9">
      <c t="s" s="4" r="A9">
        <v>618</v>
      </c>
      <c t="n" s="6" r="B9">
        <v>21323</v>
      </c>
      <c t="n" s="6" r="C9">
        <v>22257</v>
      </c>
    </row>
    <row spans="1:3" r="10">
      <c t="s" s="4" r="A10">
        <v>621</v>
      </c>
    </row>
    <row spans="1:3" r="11">
      <c t="s" s="3" r="A11">
        <v>617</v>
      </c>
    </row>
    <row spans="1:3" r="12">
      <c t="s" s="4" r="A12">
        <v>618</v>
      </c>
      <c t="n" s="6" r="B12">
        <v>5150</v>
      </c>
      <c t="n" s="6" r="C12">
        <v>4086</v>
      </c>
    </row>
    <row spans="1:3" r="13">
      <c t="s" s="4" r="A13">
        <v>622</v>
      </c>
    </row>
    <row spans="1:3" r="14">
      <c t="s" s="3" r="A14">
        <v>617</v>
      </c>
    </row>
    <row spans="1:3" r="15">
      <c t="s" s="4" r="A15">
        <v>618</v>
      </c>
      <c t="n" s="6" r="B15">
        <v>5625</v>
      </c>
      <c t="n" s="6" r="C15">
        <v>11588</v>
      </c>
    </row>
    <row spans="1:3" r="16">
      <c t="s" s="4" r="A16">
        <v>611</v>
      </c>
    </row>
    <row spans="1:3" r="17">
      <c t="s" s="3" r="A17">
        <v>617</v>
      </c>
    </row>
    <row spans="1:3" r="18">
      <c t="s" s="4" r="A18">
        <v>618</v>
      </c>
      <c t="n" s="6" r="B18">
        <v>130883</v>
      </c>
      <c t="n" s="6" r="C18">
        <v>127084</v>
      </c>
    </row>
    <row spans="1:3" r="19">
      <c t="s" s="4" r="A19">
        <v>623</v>
      </c>
    </row>
    <row spans="1:3" r="20">
      <c t="s" s="3" r="A20">
        <v>617</v>
      </c>
    </row>
    <row spans="1:3" r="21">
      <c t="s" s="4" r="A21">
        <v>618</v>
      </c>
      <c t="n" s="6" r="B21">
        <v>125089</v>
      </c>
      <c t="n" s="6" r="C21">
        <v>118671</v>
      </c>
    </row>
    <row spans="1:3" r="22">
      <c t="s" s="4" r="A22">
        <v>624</v>
      </c>
    </row>
    <row spans="1:3" r="23">
      <c t="s" s="3" r="A23">
        <v>617</v>
      </c>
    </row>
    <row spans="1:3" r="24">
      <c t="s" s="4" r="A24">
        <v>618</v>
      </c>
      <c t="n" s="6" r="B24">
        <v>2545</v>
      </c>
      <c t="n" s="6" r="C24">
        <v>4371</v>
      </c>
    </row>
    <row spans="1:3" r="25">
      <c t="s" s="4" r="A25">
        <v>625</v>
      </c>
    </row>
    <row spans="1:3" r="26">
      <c t="s" s="3" r="A26">
        <v>617</v>
      </c>
    </row>
    <row spans="1:3" r="27">
      <c t="s" s="4" r="A27">
        <v>618</v>
      </c>
      <c t="n" s="6" r="B27">
        <v>681</v>
      </c>
      <c t="n" s="6" r="C27">
        <v>805</v>
      </c>
    </row>
    <row spans="1:3" r="28">
      <c t="s" s="4" r="A28">
        <v>626</v>
      </c>
    </row>
    <row spans="1:3" r="29">
      <c t="s" s="3" r="A29">
        <v>617</v>
      </c>
    </row>
    <row spans="1:3" r="30">
      <c t="s" s="4" r="A30">
        <v>618</v>
      </c>
      <c t="n" s="6" r="B30">
        <v>2568</v>
      </c>
      <c t="n" s="6" r="C30">
        <v>3237</v>
      </c>
    </row>
    <row spans="1:3" r="31">
      <c t="s" s="4" r="A31">
        <v>582</v>
      </c>
    </row>
    <row spans="1:3" r="32">
      <c t="s" s="3" r="A32">
        <v>617</v>
      </c>
    </row>
    <row spans="1:3" r="33">
      <c t="s" s="4" r="A33">
        <v>618</v>
      </c>
      <c t="n" s="6" r="B33">
        <v>35018</v>
      </c>
      <c t="n" s="6" r="C33">
        <v>34880</v>
      </c>
    </row>
    <row spans="1:3" r="34">
      <c t="s" s="4" r="A34">
        <v>627</v>
      </c>
    </row>
    <row spans="1:3" r="35">
      <c t="s" s="3" r="A35">
        <v>617</v>
      </c>
    </row>
    <row spans="1:3" r="36">
      <c t="s" s="4" r="A36">
        <v>618</v>
      </c>
      <c t="n" s="6" r="B36">
        <v>33820</v>
      </c>
      <c t="n" s="6" r="C36">
        <v>33016</v>
      </c>
    </row>
    <row spans="1:3" r="37">
      <c t="s" s="4" r="A37">
        <v>628</v>
      </c>
    </row>
    <row spans="1:3" r="38">
      <c t="s" s="3" r="A38">
        <v>617</v>
      </c>
    </row>
    <row spans="1:3" r="39">
      <c t="s" s="4" r="A39">
        <v>618</v>
      </c>
      <c t="n" s="6" r="B39">
        <v>582</v>
      </c>
      <c t="n" s="6" r="C39">
        <v>1219</v>
      </c>
    </row>
    <row spans="1:3" r="40">
      <c t="s" s="4" r="A40">
        <v>629</v>
      </c>
    </row>
    <row spans="1:3" r="41">
      <c t="s" s="3" r="A41">
        <v>617</v>
      </c>
    </row>
    <row spans="1:3" r="42">
      <c t="s" s="4" r="A42">
        <v>618</v>
      </c>
      <c t="n" s="6" r="B42">
        <v>218</v>
      </c>
      <c t="n" s="6" r="C42">
        <v>187</v>
      </c>
    </row>
    <row spans="1:3" r="43">
      <c t="s" s="4" r="A43">
        <v>630</v>
      </c>
    </row>
    <row spans="1:3" r="44">
      <c t="s" s="3" r="A44">
        <v>617</v>
      </c>
    </row>
    <row spans="1:3" r="45">
      <c t="s" s="4" r="A45">
        <v>618</v>
      </c>
      <c t="n" s="6" r="B45">
        <v>398</v>
      </c>
      <c t="n" s="6" r="C45">
        <v>458</v>
      </c>
    </row>
    <row spans="1:3" r="46">
      <c t="s" s="4" r="A46">
        <v>612</v>
      </c>
    </row>
    <row spans="1:3" r="47">
      <c t="s" s="3" r="A47">
        <v>617</v>
      </c>
    </row>
    <row spans="1:3" r="48">
      <c t="s" s="4" r="A48">
        <v>618</v>
      </c>
      <c t="n" s="6" r="B48">
        <v>12160</v>
      </c>
      <c t="n" s="6" r="C48">
        <v>13968</v>
      </c>
    </row>
    <row spans="1:3" r="49">
      <c t="s" s="4" r="A49">
        <v>631</v>
      </c>
    </row>
    <row spans="1:3" r="50">
      <c t="s" s="3" r="A50">
        <v>617</v>
      </c>
    </row>
    <row spans="1:3" r="51">
      <c t="s" s="4" r="A51">
        <v>618</v>
      </c>
      <c t="n" s="6" r="B51">
        <v>7007</v>
      </c>
      <c t="n" s="6" r="C51">
        <v>7352</v>
      </c>
    </row>
    <row spans="1:3" r="52">
      <c t="s" s="4" r="A52">
        <v>632</v>
      </c>
    </row>
    <row spans="1:3" r="53">
      <c t="s" s="3" r="A53">
        <v>617</v>
      </c>
    </row>
    <row spans="1:3" r="54">
      <c t="s" s="4" r="A54">
        <v>618</v>
      </c>
      <c t="n" s="6" r="B54">
        <v>4298</v>
      </c>
      <c t="n" s="6" r="C54">
        <v>5479</v>
      </c>
    </row>
    <row spans="1:3" r="55">
      <c t="s" s="4" r="A55">
        <v>633</v>
      </c>
    </row>
    <row spans="1:3" r="56">
      <c t="s" s="3" r="A56">
        <v>617</v>
      </c>
    </row>
    <row spans="1:3" r="57">
      <c t="s" s="4" r="A57">
        <v>618</v>
      </c>
      <c t="n" s="6" r="B57">
        <v>160</v>
      </c>
      <c t="n" s="6" r="C57">
        <v>142</v>
      </c>
    </row>
    <row spans="1:3" r="58">
      <c t="s" s="4" r="A58">
        <v>634</v>
      </c>
    </row>
    <row spans="1:3" r="59">
      <c t="s" s="3" r="A59">
        <v>617</v>
      </c>
    </row>
    <row spans="1:3" r="60">
      <c t="s" s="4" r="A60">
        <v>618</v>
      </c>
      <c t="n" s="6" r="B60">
        <v>695</v>
      </c>
      <c t="n" s="6" r="C60">
        <v>995</v>
      </c>
    </row>
    <row spans="1:3" r="61">
      <c t="s" s="4" r="A61">
        <v>613</v>
      </c>
    </row>
    <row spans="1:3" r="62">
      <c t="s" s="3" r="A62">
        <v>617</v>
      </c>
    </row>
    <row spans="1:3" r="63">
      <c t="s" s="4" r="A63">
        <v>618</v>
      </c>
      <c t="n" s="6" r="B63">
        <v>16032</v>
      </c>
      <c t="n" s="6" r="C63">
        <v>19296</v>
      </c>
    </row>
    <row spans="1:3" r="64">
      <c t="s" s="4" r="A64">
        <v>635</v>
      </c>
    </row>
    <row spans="1:3" r="65">
      <c t="s" s="3" r="A65">
        <v>617</v>
      </c>
    </row>
    <row spans="1:3" r="66">
      <c t="s" s="4" r="A66">
        <v>618</v>
      </c>
      <c t="n" s="6" r="B66">
        <v>13914</v>
      </c>
      <c t="n" s="6" r="C66">
        <v>16167</v>
      </c>
    </row>
    <row spans="1:3" r="67">
      <c t="s" s="4" r="A67">
        <v>636</v>
      </c>
    </row>
    <row spans="1:3" r="68">
      <c t="s" s="3" r="A68">
        <v>617</v>
      </c>
    </row>
    <row spans="1:3" r="69">
      <c t="s" s="4" r="A69">
        <v>618</v>
      </c>
      <c t="n" s="6" r="B69">
        <v>2118</v>
      </c>
      <c t="n" s="6" r="C69">
        <v>2405</v>
      </c>
    </row>
    <row spans="1:3" r="70">
      <c t="s" s="4" r="A70">
        <v>637</v>
      </c>
    </row>
    <row spans="1:3" r="71">
      <c t="s" s="3" r="A71">
        <v>617</v>
      </c>
    </row>
    <row spans="1:3" r="72">
      <c t="s" s="4" r="A72">
        <v>618</v>
      </c>
      <c t="n" s="6" r="B72">
        <v>0</v>
      </c>
      <c t="n" s="6" r="C72">
        <v>0</v>
      </c>
    </row>
    <row spans="1:3" r="73">
      <c t="s" s="4" r="A73">
        <v>638</v>
      </c>
    </row>
    <row spans="1:3" r="74">
      <c t="s" s="3" r="A74">
        <v>617</v>
      </c>
    </row>
    <row spans="1:3" r="75">
      <c t="s" s="4" r="A75">
        <v>618</v>
      </c>
      <c t="n" s="6" r="B75">
        <v>0</v>
      </c>
      <c t="n" s="6" r="C75">
        <v>724</v>
      </c>
    </row>
    <row spans="1:3" r="76">
      <c t="s" s="4" r="A76">
        <v>577</v>
      </c>
    </row>
    <row spans="1:3" r="77">
      <c t="s" s="3" r="A77">
        <v>617</v>
      </c>
    </row>
    <row spans="1:3" r="78">
      <c t="s" s="4" r="A78">
        <v>618</v>
      </c>
      <c t="n" s="6" r="B78">
        <v>58981</v>
      </c>
      <c t="n" s="6" r="C78">
        <v>47929</v>
      </c>
    </row>
    <row spans="1:3" r="79">
      <c t="s" s="4" r="A79">
        <v>639</v>
      </c>
    </row>
    <row spans="1:3" r="80">
      <c t="s" s="3" r="A80">
        <v>617</v>
      </c>
    </row>
    <row spans="1:3" r="81">
      <c t="s" s="4" r="A81">
        <v>618</v>
      </c>
      <c t="n" s="6" r="B81">
        <v>48886</v>
      </c>
      <c t="n" s="6" r="C81">
        <v>33913</v>
      </c>
    </row>
    <row spans="1:3" r="82">
      <c t="s" s="4" r="A82">
        <v>640</v>
      </c>
    </row>
    <row spans="1:3" r="83">
      <c t="s" s="3" r="A83">
        <v>617</v>
      </c>
    </row>
    <row spans="1:3" r="84">
      <c t="s" s="4" r="A84">
        <v>618</v>
      </c>
      <c t="n" s="6" r="B84">
        <v>5018</v>
      </c>
      <c t="n" s="6" r="C84">
        <v>5931</v>
      </c>
    </row>
    <row spans="1:3" r="85">
      <c t="s" s="4" r="A85">
        <v>641</v>
      </c>
    </row>
    <row spans="1:3" r="86">
      <c t="s" s="3" r="A86">
        <v>617</v>
      </c>
    </row>
    <row spans="1:3" r="87">
      <c t="s" s="4" r="A87">
        <v>618</v>
      </c>
      <c t="n" s="6" r="B87">
        <v>3201</v>
      </c>
      <c t="n" s="6" r="C87">
        <v>2062</v>
      </c>
    </row>
    <row spans="1:3" r="88">
      <c t="s" s="4" r="A88">
        <v>642</v>
      </c>
    </row>
    <row spans="1:3" r="89">
      <c t="s" s="3" r="A89">
        <v>617</v>
      </c>
    </row>
    <row spans="1:3" r="90">
      <c t="s" s="4" r="A90">
        <v>618</v>
      </c>
      <c t="n" s="6" r="B90">
        <v>1876</v>
      </c>
      <c t="n" s="6" r="C90">
        <v>6023</v>
      </c>
    </row>
    <row spans="1:3" r="91">
      <c t="s" s="4" r="A91">
        <v>580</v>
      </c>
    </row>
    <row spans="1:3" r="92">
      <c t="s" s="3" r="A92">
        <v>617</v>
      </c>
    </row>
    <row spans="1:3" r="93">
      <c t="s" s="4" r="A93">
        <v>618</v>
      </c>
      <c t="n" s="6" r="B93">
        <v>8555</v>
      </c>
      <c t="n" s="6" r="C93">
        <v>4078</v>
      </c>
    </row>
    <row spans="1:3" r="94">
      <c t="s" s="4" r="A94">
        <v>643</v>
      </c>
    </row>
    <row spans="1:3" r="95">
      <c t="s" s="3" r="A95">
        <v>617</v>
      </c>
    </row>
    <row spans="1:3" r="96">
      <c t="s" s="4" r="A96">
        <v>618</v>
      </c>
      <c t="n" s="6" r="B96">
        <v>3814</v>
      </c>
      <c t="n" s="6" r="C96">
        <v>3060</v>
      </c>
    </row>
    <row spans="1:3" r="97">
      <c t="s" s="4" r="A97">
        <v>644</v>
      </c>
    </row>
    <row spans="1:3" r="98">
      <c t="s" s="3" r="A98">
        <v>617</v>
      </c>
    </row>
    <row spans="1:3" r="99">
      <c t="s" s="4" r="A99">
        <v>618</v>
      </c>
      <c t="n" s="6" r="B99">
        <v>4741</v>
      </c>
      <c t="n" s="6" r="C99">
        <v>1018</v>
      </c>
    </row>
    <row spans="1:3" r="100">
      <c t="s" s="4" r="A100">
        <v>645</v>
      </c>
    </row>
    <row spans="1:3" r="101">
      <c t="s" s="3" r="A101">
        <v>617</v>
      </c>
    </row>
    <row spans="1:3" r="102">
      <c t="s" s="4" r="A102">
        <v>618</v>
      </c>
      <c t="n" s="6" r="B102">
        <v>0</v>
      </c>
      <c t="n" s="6" r="C102">
        <v>0</v>
      </c>
    </row>
    <row spans="1:3" r="103">
      <c t="s" s="4" r="A103">
        <v>646</v>
      </c>
    </row>
    <row spans="1:3" r="104">
      <c t="s" s="3" r="A104">
        <v>617</v>
      </c>
    </row>
    <row spans="1:3" r="105">
      <c t="s" s="4" r="A105">
        <v>618</v>
      </c>
      <c t="n" s="6" r="B105">
        <v>0</v>
      </c>
      <c t="n" s="6" r="C105">
        <v>0</v>
      </c>
    </row>
    <row spans="1:3" r="106">
      <c t="s" s="4" r="A106">
        <v>614</v>
      </c>
    </row>
    <row spans="1:3" r="107">
      <c t="s" s="3" r="A107">
        <v>617</v>
      </c>
    </row>
    <row spans="1:3" r="108">
      <c t="s" s="4" r="A108">
        <v>618</v>
      </c>
      <c t="n" s="6" r="B108">
        <v>2151</v>
      </c>
      <c t="n" s="6" r="C108">
        <v>2985</v>
      </c>
    </row>
    <row spans="1:3" r="109">
      <c t="s" s="4" r="A109">
        <v>647</v>
      </c>
    </row>
    <row spans="1:3" r="110">
      <c t="s" s="3" r="A110">
        <v>617</v>
      </c>
    </row>
    <row spans="1:3" r="111">
      <c t="s" s="4" r="A111">
        <v>618</v>
      </c>
      <c t="n" s="6" r="B111">
        <v>1119</v>
      </c>
      <c t="n" s="6" r="C111">
        <v>1867</v>
      </c>
    </row>
    <row spans="1:3" r="112">
      <c t="s" s="4" r="A112">
        <v>648</v>
      </c>
    </row>
    <row spans="1:3" r="113">
      <c t="s" s="3" r="A113">
        <v>617</v>
      </c>
    </row>
    <row spans="1:3" r="114">
      <c t="s" s="4" r="A114">
        <v>618</v>
      </c>
      <c t="n" s="6" r="B114">
        <v>54</v>
      </c>
      <c t="n" s="6" r="C114">
        <v>77</v>
      </c>
    </row>
    <row spans="1:3" r="115">
      <c t="s" s="4" r="A115">
        <v>649</v>
      </c>
    </row>
    <row spans="1:3" r="116">
      <c t="s" s="3" r="A116">
        <v>617</v>
      </c>
    </row>
    <row spans="1:3" r="117">
      <c t="s" s="4" r="A117">
        <v>618</v>
      </c>
      <c t="n" s="6" r="B117">
        <v>890</v>
      </c>
      <c t="n" s="6" r="C117">
        <v>890</v>
      </c>
    </row>
    <row spans="1:3" r="118">
      <c t="s" s="4" r="A118">
        <v>650</v>
      </c>
    </row>
    <row spans="1:3" r="119">
      <c t="s" s="3" r="A119">
        <v>617</v>
      </c>
    </row>
    <row spans="1:3" r="120">
      <c t="s" s="4" r="A120">
        <v>618</v>
      </c>
      <c t="n" s="6" r="B120">
        <v>88</v>
      </c>
      <c t="n" s="6" r="C120">
        <v>151</v>
      </c>
    </row>
    <row spans="1:3" r="121">
      <c t="s" s="4" r="A121">
        <v>615</v>
      </c>
    </row>
    <row spans="1:3" r="122">
      <c t="s" s="3" r="A122">
        <v>617</v>
      </c>
    </row>
    <row spans="1:3" r="123">
      <c t="s" s="4" r="A123">
        <v>618</v>
      </c>
      <c t="n" s="6" r="B123">
        <v>10442</v>
      </c>
      <c t="n" s="6" r="C123">
        <v>9199</v>
      </c>
    </row>
    <row spans="1:3" r="124">
      <c t="s" s="4" r="A124">
        <v>651</v>
      </c>
    </row>
    <row spans="1:3" r="125">
      <c t="s" s="3" r="A125">
        <v>617</v>
      </c>
    </row>
    <row spans="1:3" r="126">
      <c t="s" s="4" r="A126">
        <v>618</v>
      </c>
      <c t="n" s="6" r="B126">
        <v>8475</v>
      </c>
      <c t="n" s="6" r="C126">
        <v>7442</v>
      </c>
    </row>
    <row spans="1:3" r="127">
      <c t="s" s="4" r="A127">
        <v>652</v>
      </c>
    </row>
    <row spans="1:3" r="128">
      <c t="s" s="3" r="A128">
        <v>617</v>
      </c>
    </row>
    <row spans="1:3" r="129">
      <c t="s" s="4" r="A129">
        <v>618</v>
      </c>
      <c t="n" s="6" r="B129">
        <v>1967</v>
      </c>
      <c t="n" s="6" r="C129">
        <v>1757</v>
      </c>
    </row>
    <row spans="1:3" r="130">
      <c t="s" s="4" r="A130">
        <v>653</v>
      </c>
    </row>
    <row spans="1:3" r="131">
      <c t="s" s="3" r="A131">
        <v>617</v>
      </c>
    </row>
    <row spans="1:3" r="132">
      <c t="s" s="4" r="A132">
        <v>618</v>
      </c>
      <c t="n" s="6" r="B132">
        <v>0</v>
      </c>
      <c t="n" s="6" r="C132">
        <v>0</v>
      </c>
    </row>
    <row spans="1:3" r="133">
      <c t="s" s="4" r="A133">
        <v>654</v>
      </c>
    </row>
    <row spans="1:3" r="134">
      <c t="s" s="3" r="A134">
        <v>617</v>
      </c>
    </row>
    <row spans="1:3" r="135">
      <c t="s" s="4" r="A135">
        <v>618</v>
      </c>
      <c t="n" s="8" r="B135">
        <v>0</v>
      </c>
      <c t="n" s="8" r="C135">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5</v>
      </c>
      <c t="s" s="2" r="B1">
        <v>2</v>
      </c>
      <c t="s" s="2" r="C1">
        <v>30</v>
      </c>
    </row>
    <row spans="1:3" r="2">
      <c t="s" s="3" r="A2">
        <v>656</v>
      </c>
    </row>
    <row spans="1:3" r="3">
      <c t="s" s="4" r="A3">
        <v>657</v>
      </c>
      <c t="n" s="8" r="B3">
        <v>735</v>
      </c>
      <c t="n" s="8" r="C3">
        <v>920</v>
      </c>
    </row>
    <row spans="1:3" r="4">
      <c t="s" s="4" r="A4">
        <v>658</v>
      </c>
      <c t="n" s="6" r="B4">
        <v>2178</v>
      </c>
      <c t="n" s="6" r="C4">
        <v>2736</v>
      </c>
    </row>
    <row spans="1:3" r="5">
      <c t="s" s="4" r="A5">
        <v>659</v>
      </c>
      <c t="n" s="6" r="B5">
        <v>272044</v>
      </c>
      <c t="n" s="6" r="C5">
        <v>256683</v>
      </c>
    </row>
    <row spans="1:3" r="6">
      <c t="s" s="4" r="A6">
        <v>660</v>
      </c>
      <c t="n" s="6" r="B6">
        <v>274222</v>
      </c>
      <c t="n" s="6" r="C6">
        <v>259419</v>
      </c>
    </row>
    <row spans="1:3" r="7">
      <c t="s" s="4" r="A7">
        <v>661</v>
      </c>
    </row>
    <row spans="1:3" r="8">
      <c t="s" s="3" r="A8">
        <v>656</v>
      </c>
    </row>
    <row spans="1:3" r="9">
      <c t="s" s="4" r="A9">
        <v>658</v>
      </c>
      <c t="n" s="6" r="B9">
        <v>812</v>
      </c>
      <c t="n" s="6" r="C9">
        <v>1069</v>
      </c>
    </row>
    <row spans="1:3" r="10">
      <c t="s" s="4" r="A10">
        <v>662</v>
      </c>
    </row>
    <row spans="1:3" r="11">
      <c t="s" s="3" r="A11">
        <v>656</v>
      </c>
    </row>
    <row spans="1:3" r="12">
      <c t="s" s="4" r="A12">
        <v>658</v>
      </c>
      <c t="n" s="6" r="B12">
        <v>631</v>
      </c>
      <c t="n" s="6" r="C12">
        <v>747</v>
      </c>
    </row>
    <row spans="1:3" r="13">
      <c t="s" s="4" r="A13">
        <v>611</v>
      </c>
    </row>
    <row spans="1:3" r="14">
      <c t="s" s="3" r="A14">
        <v>656</v>
      </c>
    </row>
    <row spans="1:3" r="15">
      <c t="s" s="4" r="A15">
        <v>657</v>
      </c>
      <c t="n" s="6" r="B15">
        <v>401</v>
      </c>
      <c t="n" s="6" r="C15">
        <v>230</v>
      </c>
    </row>
    <row spans="1:3" r="16">
      <c t="s" s="4" r="A16">
        <v>658</v>
      </c>
      <c t="n" s="6" r="B16">
        <v>1547</v>
      </c>
      <c t="n" s="6" r="C16">
        <v>1393</v>
      </c>
    </row>
    <row spans="1:3" r="17">
      <c t="s" s="4" r="A17">
        <v>659</v>
      </c>
      <c t="n" s="6" r="B17">
        <v>129336</v>
      </c>
      <c t="n" s="6" r="C17">
        <v>125691</v>
      </c>
    </row>
    <row spans="1:3" r="18">
      <c t="s" s="4" r="A18">
        <v>660</v>
      </c>
      <c t="n" s="6" r="B18">
        <v>130883</v>
      </c>
      <c t="n" s="6" r="C18">
        <v>127084</v>
      </c>
    </row>
    <row spans="1:3" r="19">
      <c t="s" s="4" r="A19">
        <v>663</v>
      </c>
    </row>
    <row spans="1:3" r="20">
      <c t="s" s="3" r="A20">
        <v>656</v>
      </c>
    </row>
    <row spans="1:3" r="21">
      <c t="s" s="4" r="A21">
        <v>658</v>
      </c>
      <c t="n" s="6" r="B21">
        <v>594</v>
      </c>
      <c t="n" s="6" r="C21">
        <v>640</v>
      </c>
    </row>
    <row spans="1:3" r="22">
      <c t="s" s="4" r="A22">
        <v>664</v>
      </c>
    </row>
    <row spans="1:3" r="23">
      <c t="s" s="3" r="A23">
        <v>656</v>
      </c>
    </row>
    <row spans="1:3" r="24">
      <c t="s" s="4" r="A24">
        <v>658</v>
      </c>
      <c t="n" s="6" r="B24">
        <v>552</v>
      </c>
      <c t="n" s="6" r="C24">
        <v>523</v>
      </c>
    </row>
    <row spans="1:3" r="25">
      <c t="s" s="4" r="A25">
        <v>582</v>
      </c>
    </row>
    <row spans="1:3" r="26">
      <c t="s" s="3" r="A26">
        <v>656</v>
      </c>
    </row>
    <row spans="1:3" r="27">
      <c t="s" s="4" r="A27">
        <v>657</v>
      </c>
      <c t="n" s="6" r="B27">
        <v>23</v>
      </c>
      <c t="n" s="6" r="C27">
        <v>72</v>
      </c>
    </row>
    <row spans="1:3" r="28">
      <c t="s" s="4" r="A28">
        <v>658</v>
      </c>
      <c t="n" s="6" r="B28">
        <v>181</v>
      </c>
      <c t="n" s="6" r="C28">
        <v>497</v>
      </c>
    </row>
    <row spans="1:3" r="29">
      <c t="s" s="4" r="A29">
        <v>659</v>
      </c>
      <c t="n" s="6" r="B29">
        <v>34837</v>
      </c>
      <c t="n" s="6" r="C29">
        <v>34383</v>
      </c>
    </row>
    <row spans="1:3" r="30">
      <c t="s" s="4" r="A30">
        <v>660</v>
      </c>
      <c t="n" s="6" r="B30">
        <v>35018</v>
      </c>
      <c t="n" s="6" r="C30">
        <v>34880</v>
      </c>
    </row>
    <row spans="1:3" r="31">
      <c t="s" s="4" r="A31">
        <v>665</v>
      </c>
    </row>
    <row spans="1:3" r="32">
      <c t="s" s="3" r="A32">
        <v>656</v>
      </c>
    </row>
    <row spans="1:3" r="33">
      <c t="s" s="4" r="A33">
        <v>658</v>
      </c>
      <c t="n" s="6" r="B33">
        <v>109</v>
      </c>
      <c t="n" s="6" r="C33">
        <v>238</v>
      </c>
    </row>
    <row spans="1:3" r="34">
      <c t="s" s="4" r="A34">
        <v>666</v>
      </c>
    </row>
    <row spans="1:3" r="35">
      <c t="s" s="3" r="A35">
        <v>656</v>
      </c>
    </row>
    <row spans="1:3" r="36">
      <c t="s" s="4" r="A36">
        <v>658</v>
      </c>
      <c t="n" s="6" r="B36">
        <v>49</v>
      </c>
      <c t="n" s="6" r="C36">
        <v>187</v>
      </c>
    </row>
    <row spans="1:3" r="37">
      <c t="s" s="4" r="A37">
        <v>612</v>
      </c>
    </row>
    <row spans="1:3" r="38">
      <c t="s" s="3" r="A38">
        <v>656</v>
      </c>
    </row>
    <row spans="1:3" r="39">
      <c t="s" s="4" r="A39">
        <v>657</v>
      </c>
      <c t="n" s="6" r="B39">
        <v>235</v>
      </c>
      <c t="n" s="6" r="C39">
        <v>483</v>
      </c>
    </row>
    <row spans="1:3" r="40">
      <c t="s" s="4" r="A40">
        <v>658</v>
      </c>
      <c t="n" s="6" r="B40">
        <v>360</v>
      </c>
      <c t="n" s="6" r="C40">
        <v>708</v>
      </c>
    </row>
    <row spans="1:3" r="41">
      <c t="s" s="4" r="A41">
        <v>659</v>
      </c>
      <c t="n" s="6" r="B41">
        <v>11800</v>
      </c>
      <c t="n" s="6" r="C41">
        <v>13260</v>
      </c>
    </row>
    <row spans="1:3" r="42">
      <c t="s" s="4" r="A42">
        <v>660</v>
      </c>
      <c t="n" s="6" r="B42">
        <v>12160</v>
      </c>
      <c t="n" s="6" r="C42">
        <v>13968</v>
      </c>
    </row>
    <row spans="1:3" r="43">
      <c t="s" s="4" r="A43">
        <v>667</v>
      </c>
    </row>
    <row spans="1:3" r="44">
      <c t="s" s="3" r="A44">
        <v>656</v>
      </c>
    </row>
    <row spans="1:3" r="45">
      <c t="s" s="4" r="A45">
        <v>658</v>
      </c>
      <c t="n" s="6" r="B45">
        <v>95</v>
      </c>
      <c t="n" s="6" r="C45">
        <v>188</v>
      </c>
    </row>
    <row spans="1:3" r="46">
      <c t="s" s="4" r="A46">
        <v>668</v>
      </c>
    </row>
    <row spans="1:3" r="47">
      <c t="s" s="3" r="A47">
        <v>656</v>
      </c>
    </row>
    <row spans="1:3" r="48">
      <c t="s" s="4" r="A48">
        <v>658</v>
      </c>
      <c t="n" s="6" r="B48">
        <v>30</v>
      </c>
      <c t="n" s="6" r="C48">
        <v>37</v>
      </c>
    </row>
    <row spans="1:3" r="49">
      <c t="s" s="4" r="A49">
        <v>576</v>
      </c>
    </row>
    <row spans="1:3" r="50">
      <c t="s" s="3" r="A50">
        <v>656</v>
      </c>
    </row>
    <row spans="1:3" r="51">
      <c t="s" s="4" r="A51">
        <v>657</v>
      </c>
      <c t="n" s="6" r="B51">
        <v>0</v>
      </c>
      <c t="n" s="6" r="C51">
        <v>0</v>
      </c>
    </row>
    <row spans="1:3" r="52">
      <c t="s" s="4" r="A52">
        <v>658</v>
      </c>
      <c t="n" s="6" r="B52">
        <v>0</v>
      </c>
      <c t="n" s="6" r="C52">
        <v>0</v>
      </c>
    </row>
    <row spans="1:3" r="53">
      <c t="s" s="4" r="A53">
        <v>659</v>
      </c>
      <c t="n" s="6" r="B53">
        <v>16032</v>
      </c>
      <c t="n" s="6" r="C53">
        <v>19296</v>
      </c>
    </row>
    <row spans="1:3" r="54">
      <c t="s" s="4" r="A54">
        <v>660</v>
      </c>
      <c t="n" s="6" r="B54">
        <v>16032</v>
      </c>
      <c t="n" s="6" r="C54">
        <v>19296</v>
      </c>
    </row>
    <row spans="1:3" r="55">
      <c t="s" s="4" r="A55">
        <v>669</v>
      </c>
    </row>
    <row spans="1:3" r="56">
      <c t="s" s="3" r="A56">
        <v>656</v>
      </c>
    </row>
    <row spans="1:3" r="57">
      <c t="s" s="4" r="A57">
        <v>658</v>
      </c>
      <c t="n" s="6" r="B57">
        <v>0</v>
      </c>
      <c t="n" s="6" r="C57">
        <v>0</v>
      </c>
    </row>
    <row spans="1:3" r="58">
      <c t="s" s="4" r="A58">
        <v>670</v>
      </c>
    </row>
    <row spans="1:3" r="59">
      <c t="s" s="3" r="A59">
        <v>656</v>
      </c>
    </row>
    <row spans="1:3" r="60">
      <c t="s" s="4" r="A60">
        <v>658</v>
      </c>
      <c t="n" s="6" r="B60">
        <v>0</v>
      </c>
      <c t="n" s="6" r="C60">
        <v>0</v>
      </c>
    </row>
    <row spans="1:3" r="61">
      <c t="s" s="4" r="A61">
        <v>577</v>
      </c>
    </row>
    <row spans="1:3" r="62">
      <c t="s" s="3" r="A62">
        <v>656</v>
      </c>
    </row>
    <row spans="1:3" r="63">
      <c t="s" s="4" r="A63">
        <v>657</v>
      </c>
      <c t="n" s="6" r="B63">
        <v>0</v>
      </c>
      <c t="n" s="6" r="C63">
        <v>0</v>
      </c>
    </row>
    <row spans="1:3" r="64">
      <c t="s" s="4" r="A64">
        <v>658</v>
      </c>
      <c t="n" s="6" r="B64">
        <v>0</v>
      </c>
      <c t="n" s="6" r="C64">
        <v>0</v>
      </c>
    </row>
    <row spans="1:3" r="65">
      <c t="s" s="4" r="A65">
        <v>659</v>
      </c>
      <c t="n" s="6" r="B65">
        <v>58981</v>
      </c>
      <c t="n" s="6" r="C65">
        <v>47929</v>
      </c>
    </row>
    <row spans="1:3" r="66">
      <c t="s" s="4" r="A66">
        <v>660</v>
      </c>
      <c t="n" s="6" r="B66">
        <v>58981</v>
      </c>
      <c t="n" s="6" r="C66">
        <v>47929</v>
      </c>
    </row>
    <row spans="1:3" r="67">
      <c t="s" s="4" r="A67">
        <v>671</v>
      </c>
    </row>
    <row spans="1:3" r="68">
      <c t="s" s="3" r="A68">
        <v>656</v>
      </c>
    </row>
    <row spans="1:3" r="69">
      <c t="s" s="4" r="A69">
        <v>658</v>
      </c>
      <c t="n" s="6" r="B69">
        <v>0</v>
      </c>
      <c t="n" s="6" r="C69">
        <v>0</v>
      </c>
    </row>
    <row spans="1:3" r="70">
      <c t="s" s="4" r="A70">
        <v>672</v>
      </c>
    </row>
    <row spans="1:3" r="71">
      <c t="s" s="3" r="A71">
        <v>656</v>
      </c>
    </row>
    <row spans="1:3" r="72">
      <c t="s" s="4" r="A72">
        <v>658</v>
      </c>
      <c t="n" s="6" r="B72">
        <v>0</v>
      </c>
      <c t="n" s="6" r="C72">
        <v>0</v>
      </c>
    </row>
    <row spans="1:3" r="73">
      <c t="s" s="4" r="A73">
        <v>580</v>
      </c>
    </row>
    <row spans="1:3" r="74">
      <c t="s" s="3" r="A74">
        <v>656</v>
      </c>
    </row>
    <row spans="1:3" r="75">
      <c t="s" s="4" r="A75">
        <v>657</v>
      </c>
      <c t="n" s="6" r="B75">
        <v>0</v>
      </c>
      <c t="n" s="6" r="C75">
        <v>0</v>
      </c>
    </row>
    <row spans="1:3" r="76">
      <c t="s" s="4" r="A76">
        <v>658</v>
      </c>
      <c t="n" s="6" r="B76">
        <v>0</v>
      </c>
      <c t="n" s="6" r="C76">
        <v>0</v>
      </c>
    </row>
    <row spans="1:3" r="77">
      <c t="s" s="4" r="A77">
        <v>659</v>
      </c>
      <c t="n" s="6" r="B77">
        <v>8555</v>
      </c>
      <c t="n" s="6" r="C77">
        <v>4078</v>
      </c>
    </row>
    <row spans="1:3" r="78">
      <c t="s" s="4" r="A78">
        <v>660</v>
      </c>
      <c t="n" s="6" r="B78">
        <v>8555</v>
      </c>
      <c t="n" s="6" r="C78">
        <v>4078</v>
      </c>
    </row>
    <row spans="1:3" r="79">
      <c t="s" s="4" r="A79">
        <v>673</v>
      </c>
    </row>
    <row spans="1:3" r="80">
      <c t="s" s="3" r="A80">
        <v>656</v>
      </c>
    </row>
    <row spans="1:3" r="81">
      <c t="s" s="4" r="A81">
        <v>658</v>
      </c>
      <c t="n" s="6" r="B81">
        <v>0</v>
      </c>
      <c t="n" s="6" r="C81">
        <v>0</v>
      </c>
    </row>
    <row spans="1:3" r="82">
      <c t="s" s="4" r="A82">
        <v>674</v>
      </c>
    </row>
    <row spans="1:3" r="83">
      <c t="s" s="3" r="A83">
        <v>656</v>
      </c>
    </row>
    <row spans="1:3" r="84">
      <c t="s" s="4" r="A84">
        <v>658</v>
      </c>
      <c t="n" s="6" r="B84">
        <v>0</v>
      </c>
      <c t="n" s="6" r="C84">
        <v>0</v>
      </c>
    </row>
    <row spans="1:3" r="85">
      <c t="s" s="4" r="A85">
        <v>614</v>
      </c>
    </row>
    <row spans="1:3" r="86">
      <c t="s" s="3" r="A86">
        <v>656</v>
      </c>
    </row>
    <row spans="1:3" r="87">
      <c t="s" s="4" r="A87">
        <v>657</v>
      </c>
      <c t="n" s="6" r="B87">
        <v>76</v>
      </c>
      <c t="n" s="6" r="C87">
        <v>135</v>
      </c>
    </row>
    <row spans="1:3" r="88">
      <c t="s" s="4" r="A88">
        <v>658</v>
      </c>
      <c t="n" s="6" r="B88">
        <v>90</v>
      </c>
      <c t="n" s="6" r="C88">
        <v>135</v>
      </c>
    </row>
    <row spans="1:3" r="89">
      <c t="s" s="4" r="A89">
        <v>659</v>
      </c>
      <c t="n" s="6" r="B89">
        <v>2061</v>
      </c>
      <c t="n" s="6" r="C89">
        <v>2850</v>
      </c>
    </row>
    <row spans="1:3" r="90">
      <c t="s" s="4" r="A90">
        <v>660</v>
      </c>
      <c t="n" s="6" r="B90">
        <v>2151</v>
      </c>
      <c t="n" s="6" r="C90">
        <v>2985</v>
      </c>
    </row>
    <row spans="1:3" r="91">
      <c t="s" s="4" r="A91">
        <v>675</v>
      </c>
    </row>
    <row spans="1:3" r="92">
      <c t="s" s="3" r="A92">
        <v>656</v>
      </c>
    </row>
    <row spans="1:3" r="93">
      <c t="s" s="4" r="A93">
        <v>658</v>
      </c>
      <c t="n" s="6" r="B93">
        <v>14</v>
      </c>
      <c t="n" s="6" r="C93">
        <v>0</v>
      </c>
    </row>
    <row spans="1:3" r="94">
      <c t="s" s="4" r="A94">
        <v>676</v>
      </c>
    </row>
    <row spans="1:3" r="95">
      <c t="s" s="3" r="A95">
        <v>656</v>
      </c>
    </row>
    <row spans="1:3" r="96">
      <c t="s" s="4" r="A96">
        <v>658</v>
      </c>
      <c t="n" s="6" r="B96">
        <v>0</v>
      </c>
      <c t="n" s="6" r="C96">
        <v>0</v>
      </c>
    </row>
    <row spans="1:3" r="97">
      <c t="s" s="4" r="A97">
        <v>615</v>
      </c>
    </row>
    <row spans="1:3" r="98">
      <c t="s" s="3" r="A98">
        <v>656</v>
      </c>
    </row>
    <row spans="1:3" r="99">
      <c t="s" s="4" r="A99">
        <v>657</v>
      </c>
      <c t="n" s="6" r="B99">
        <v>0</v>
      </c>
      <c t="n" s="6" r="C99">
        <v>0</v>
      </c>
    </row>
    <row spans="1:3" r="100">
      <c t="s" s="4" r="A100">
        <v>658</v>
      </c>
      <c t="n" s="6" r="B100">
        <v>0</v>
      </c>
      <c t="n" s="6" r="C100">
        <v>3</v>
      </c>
    </row>
    <row spans="1:3" r="101">
      <c t="s" s="4" r="A101">
        <v>659</v>
      </c>
      <c t="n" s="6" r="B101">
        <v>10442</v>
      </c>
      <c t="n" s="6" r="C101">
        <v>9196</v>
      </c>
    </row>
    <row spans="1:3" r="102">
      <c t="s" s="4" r="A102">
        <v>660</v>
      </c>
      <c t="n" s="6" r="B102">
        <v>10442</v>
      </c>
      <c t="n" s="6" r="C102">
        <v>9199</v>
      </c>
    </row>
    <row spans="1:3" r="103">
      <c t="s" s="4" r="A103">
        <v>677</v>
      </c>
    </row>
    <row spans="1:3" r="104">
      <c t="s" s="3" r="A104">
        <v>656</v>
      </c>
    </row>
    <row spans="1:3" r="105">
      <c t="s" s="4" r="A105">
        <v>658</v>
      </c>
      <c t="n" s="6" r="B105">
        <v>0</v>
      </c>
      <c t="n" s="6" r="C105">
        <v>3</v>
      </c>
    </row>
    <row spans="1:3" r="106">
      <c t="s" s="4" r="A106">
        <v>678</v>
      </c>
    </row>
    <row spans="1:3" r="107">
      <c t="s" s="3" r="A107">
        <v>656</v>
      </c>
    </row>
    <row spans="1:3" r="108">
      <c t="s" s="4" r="A108">
        <v>658</v>
      </c>
      <c t="n" s="8" r="B108">
        <v>0</v>
      </c>
      <c t="n" s="8" r="C108">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9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9</v>
      </c>
      <c t="s" s="2" r="B1">
        <v>1</v>
      </c>
    </row>
    <row spans="1:3" r="2">
      <c t="s" s="2" r="B2">
        <v>2</v>
      </c>
      <c t="s" s="2" r="C2">
        <v>30</v>
      </c>
    </row>
    <row spans="1:3" r="3">
      <c t="s" s="3" r="A3">
        <v>680</v>
      </c>
    </row>
    <row spans="1:3" r="4">
      <c t="s" s="4" r="A4">
        <v>681</v>
      </c>
      <c t="n" s="8" r="B4">
        <v>5216</v>
      </c>
      <c t="n" s="8" r="C4">
        <v>11079</v>
      </c>
    </row>
    <row spans="1:3" r="5">
      <c t="s" s="4" r="A5">
        <v>682</v>
      </c>
      <c t="n" s="6" r="B5">
        <v>8324</v>
      </c>
      <c t="n" s="6" r="C5">
        <v>16843</v>
      </c>
    </row>
    <row spans="1:3" r="6">
      <c t="s" s="4" r="A6">
        <v>683</v>
      </c>
      <c t="n" s="6" r="B6">
        <v>0</v>
      </c>
      <c t="n" s="6" r="C6">
        <v>-120</v>
      </c>
    </row>
    <row spans="1:3" r="7">
      <c t="s" s="4" r="A7">
        <v>684</v>
      </c>
      <c t="n" s="6" r="B7">
        <v>32</v>
      </c>
      <c t="n" s="6" r="C7">
        <v>244</v>
      </c>
    </row>
    <row spans="1:3" r="8">
      <c t="s" s="4" r="A8">
        <v>685</v>
      </c>
      <c t="n" s="6" r="B8">
        <v>8413</v>
      </c>
      <c t="n" s="6" r="C8">
        <v>12412</v>
      </c>
    </row>
    <row spans="1:3" r="9">
      <c t="s" s="4" r="A9">
        <v>686</v>
      </c>
    </row>
    <row spans="1:3" r="10">
      <c t="s" s="3" r="A10">
        <v>680</v>
      </c>
    </row>
    <row spans="1:3" r="11">
      <c t="s" s="4" r="A11">
        <v>687</v>
      </c>
      <c t="n" s="6" r="B11">
        <v>0</v>
      </c>
      <c t="n" s="6" r="C11">
        <v>1982</v>
      </c>
    </row>
    <row spans="1:3" r="12">
      <c t="s" s="4" r="A12">
        <v>688</v>
      </c>
      <c t="n" s="6" r="B12">
        <v>0</v>
      </c>
      <c t="n" s="6" r="C12">
        <v>1982</v>
      </c>
    </row>
    <row spans="1:3" r="13">
      <c t="s" s="4" r="A13">
        <v>683</v>
      </c>
      <c t="n" s="6" r="B13">
        <v>0</v>
      </c>
      <c t="n" s="6" r="C13">
        <v>-120</v>
      </c>
    </row>
    <row spans="1:3" r="14">
      <c t="s" s="4" r="A14">
        <v>689</v>
      </c>
      <c t="n" s="6" r="B14">
        <v>0</v>
      </c>
      <c t="n" s="6" r="C14">
        <v>69</v>
      </c>
    </row>
    <row spans="1:3" r="15">
      <c t="s" s="4" r="A15">
        <v>690</v>
      </c>
      <c t="n" s="6" r="B15">
        <v>496</v>
      </c>
      <c t="n" s="6" r="C15">
        <v>1864</v>
      </c>
    </row>
    <row spans="1:3" r="16">
      <c t="s" s="4" r="A16">
        <v>691</v>
      </c>
    </row>
    <row spans="1:3" r="17">
      <c t="s" s="3" r="A17">
        <v>680</v>
      </c>
    </row>
    <row spans="1:3" r="18">
      <c t="s" s="4" r="A18">
        <v>692</v>
      </c>
      <c t="n" s="6" r="B18">
        <v>5216</v>
      </c>
      <c t="n" s="6" r="C18">
        <v>9097</v>
      </c>
    </row>
    <row spans="1:3" r="19">
      <c t="s" s="4" r="A19">
        <v>688</v>
      </c>
      <c t="n" s="6" r="C19">
        <v>14861</v>
      </c>
    </row>
    <row spans="1:3" r="20">
      <c t="s" s="4" r="A20">
        <v>693</v>
      </c>
      <c t="n" s="6" r="B20">
        <v>8324</v>
      </c>
    </row>
    <row spans="1:3" r="21">
      <c t="s" s="4" r="A21">
        <v>683</v>
      </c>
      <c t="n" s="6" r="B21">
        <v>0</v>
      </c>
      <c t="n" s="6" r="C21">
        <v>0</v>
      </c>
    </row>
    <row spans="1:3" r="22">
      <c t="s" s="4" r="A22">
        <v>694</v>
      </c>
      <c t="n" s="6" r="B22">
        <v>32</v>
      </c>
      <c t="n" s="6" r="C22">
        <v>175</v>
      </c>
    </row>
    <row spans="1:3" r="23">
      <c t="s" s="4" r="A23">
        <v>695</v>
      </c>
      <c t="n" s="6" r="B23">
        <v>7917</v>
      </c>
      <c t="n" s="6" r="C23">
        <v>10548</v>
      </c>
    </row>
    <row spans="1:3" r="24">
      <c t="s" s="4" r="A24">
        <v>611</v>
      </c>
    </row>
    <row spans="1:3" r="25">
      <c t="s" s="3" r="A25">
        <v>680</v>
      </c>
    </row>
    <row spans="1:3" r="26">
      <c t="s" s="4" r="A26">
        <v>681</v>
      </c>
      <c t="n" s="6" r="B26">
        <v>2535</v>
      </c>
      <c t="n" s="6" r="C26">
        <v>3159</v>
      </c>
    </row>
    <row spans="1:3" r="27">
      <c t="s" s="4" r="A27">
        <v>682</v>
      </c>
      <c t="n" s="6" r="B27">
        <v>2973</v>
      </c>
      <c t="n" s="6" r="C27">
        <v>3640</v>
      </c>
    </row>
    <row spans="1:3" r="28">
      <c t="s" s="4" r="A28">
        <v>683</v>
      </c>
      <c t="n" s="6" r="B28">
        <v>0</v>
      </c>
      <c t="n" s="6" r="C28">
        <v>0</v>
      </c>
    </row>
    <row spans="1:3" r="29">
      <c t="s" s="4" r="A29">
        <v>684</v>
      </c>
      <c t="n" s="6" r="B29">
        <v>17</v>
      </c>
      <c t="n" s="6" r="C29">
        <v>43</v>
      </c>
    </row>
    <row spans="1:3" r="30">
      <c t="s" s="4" r="A30">
        <v>685</v>
      </c>
      <c t="n" s="6" r="B30">
        <v>2886</v>
      </c>
      <c t="n" s="6" r="C30">
        <v>3489</v>
      </c>
    </row>
    <row spans="1:3" r="31">
      <c t="s" s="4" r="A31">
        <v>696</v>
      </c>
    </row>
    <row spans="1:3" r="32">
      <c t="s" s="3" r="A32">
        <v>680</v>
      </c>
    </row>
    <row spans="1:3" r="33">
      <c t="s" s="4" r="A33">
        <v>687</v>
      </c>
      <c t="n" s="6" r="B33">
        <v>0</v>
      </c>
      <c t="n" s="6" r="C33">
        <v>0</v>
      </c>
    </row>
    <row spans="1:3" r="34">
      <c t="s" s="4" r="A34">
        <v>688</v>
      </c>
      <c t="n" s="6" r="B34">
        <v>0</v>
      </c>
      <c t="n" s="6" r="C34">
        <v>0</v>
      </c>
    </row>
    <row spans="1:3" r="35">
      <c t="s" s="4" r="A35">
        <v>683</v>
      </c>
      <c t="n" s="6" r="B35">
        <v>0</v>
      </c>
      <c t="n" s="6" r="C35">
        <v>0</v>
      </c>
    </row>
    <row spans="1:3" r="36">
      <c t="s" s="4" r="A36">
        <v>689</v>
      </c>
      <c t="n" s="6" r="B36">
        <v>0</v>
      </c>
      <c t="n" s="6" r="C36">
        <v>0</v>
      </c>
    </row>
    <row spans="1:3" r="37">
      <c t="s" s="4" r="A37">
        <v>690</v>
      </c>
      <c t="n" s="6" r="B37">
        <v>0</v>
      </c>
      <c t="n" s="6" r="C37">
        <v>0</v>
      </c>
    </row>
    <row spans="1:3" r="38">
      <c t="s" s="4" r="A38">
        <v>697</v>
      </c>
    </row>
    <row spans="1:3" r="39">
      <c t="s" s="3" r="A39">
        <v>680</v>
      </c>
    </row>
    <row spans="1:3" r="40">
      <c t="s" s="4" r="A40">
        <v>692</v>
      </c>
      <c t="n" s="6" r="B40">
        <v>2535</v>
      </c>
      <c t="n" s="6" r="C40">
        <v>3159</v>
      </c>
    </row>
    <row spans="1:3" r="41">
      <c t="s" s="4" r="A41">
        <v>688</v>
      </c>
      <c t="n" s="6" r="C41">
        <v>3640</v>
      </c>
    </row>
    <row spans="1:3" r="42">
      <c t="s" s="4" r="A42">
        <v>693</v>
      </c>
      <c t="n" s="6" r="B42">
        <v>2973</v>
      </c>
    </row>
    <row spans="1:3" r="43">
      <c t="s" s="4" r="A43">
        <v>683</v>
      </c>
      <c t="n" s="6" r="B43">
        <v>0</v>
      </c>
      <c t="n" s="6" r="C43">
        <v>0</v>
      </c>
    </row>
    <row spans="1:3" r="44">
      <c t="s" s="4" r="A44">
        <v>694</v>
      </c>
      <c t="n" s="6" r="B44">
        <v>17</v>
      </c>
      <c t="n" s="6" r="C44">
        <v>43</v>
      </c>
    </row>
    <row spans="1:3" r="45">
      <c t="s" s="4" r="A45">
        <v>695</v>
      </c>
      <c t="n" s="6" r="B45">
        <v>2886</v>
      </c>
      <c t="n" s="6" r="C45">
        <v>3489</v>
      </c>
    </row>
    <row spans="1:3" r="46">
      <c t="s" s="4" r="A46">
        <v>582</v>
      </c>
    </row>
    <row spans="1:3" r="47">
      <c t="s" s="3" r="A47">
        <v>680</v>
      </c>
    </row>
    <row spans="1:3" r="48">
      <c t="s" s="4" r="A48">
        <v>681</v>
      </c>
      <c t="n" s="6" r="B48">
        <v>398</v>
      </c>
      <c t="n" s="6" r="C48">
        <v>458</v>
      </c>
    </row>
    <row spans="1:3" r="49">
      <c t="s" s="4" r="A49">
        <v>682</v>
      </c>
      <c t="n" s="6" r="B49">
        <v>726</v>
      </c>
      <c t="n" s="6" r="C49">
        <v>982</v>
      </c>
    </row>
    <row spans="1:3" r="50">
      <c t="s" s="4" r="A50">
        <v>683</v>
      </c>
      <c t="n" s="6" r="B50">
        <v>0</v>
      </c>
      <c t="n" s="6" r="C50">
        <v>0</v>
      </c>
    </row>
    <row spans="1:3" r="51">
      <c t="s" s="4" r="A51">
        <v>684</v>
      </c>
      <c t="n" s="6" r="B51">
        <v>1</v>
      </c>
      <c t="n" s="6" r="C51">
        <v>7</v>
      </c>
    </row>
    <row spans="1:3" r="52">
      <c t="s" s="4" r="A52">
        <v>685</v>
      </c>
      <c t="n" s="6" r="B52">
        <v>461</v>
      </c>
      <c t="n" s="6" r="C52">
        <v>506</v>
      </c>
    </row>
    <row spans="1:3" r="53">
      <c t="s" s="4" r="A53">
        <v>698</v>
      </c>
    </row>
    <row spans="1:3" r="54">
      <c t="s" s="3" r="A54">
        <v>680</v>
      </c>
    </row>
    <row spans="1:3" r="55">
      <c t="s" s="4" r="A55">
        <v>687</v>
      </c>
      <c t="n" s="6" r="B55">
        <v>0</v>
      </c>
      <c t="n" s="6" r="C55">
        <v>0</v>
      </c>
    </row>
    <row spans="1:3" r="56">
      <c t="s" s="4" r="A56">
        <v>688</v>
      </c>
      <c t="n" s="6" r="B56">
        <v>0</v>
      </c>
      <c t="n" s="6" r="C56">
        <v>0</v>
      </c>
    </row>
    <row spans="1:3" r="57">
      <c t="s" s="4" r="A57">
        <v>683</v>
      </c>
      <c t="n" s="6" r="B57">
        <v>0</v>
      </c>
      <c t="n" s="6" r="C57">
        <v>0</v>
      </c>
    </row>
    <row spans="1:3" r="58">
      <c t="s" s="4" r="A58">
        <v>689</v>
      </c>
      <c t="n" s="6" r="B58">
        <v>0</v>
      </c>
      <c t="n" s="6" r="C58">
        <v>0</v>
      </c>
    </row>
    <row spans="1:3" r="59">
      <c t="s" s="4" r="A59">
        <v>690</v>
      </c>
      <c t="n" s="6" r="B59">
        <v>0</v>
      </c>
      <c t="n" s="6" r="C59">
        <v>0</v>
      </c>
    </row>
    <row spans="1:3" r="60">
      <c t="s" s="4" r="A60">
        <v>699</v>
      </c>
    </row>
    <row spans="1:3" r="61">
      <c t="s" s="3" r="A61">
        <v>680</v>
      </c>
    </row>
    <row spans="1:3" r="62">
      <c t="s" s="4" r="A62">
        <v>692</v>
      </c>
      <c t="n" s="6" r="B62">
        <v>398</v>
      </c>
      <c t="n" s="6" r="C62">
        <v>458</v>
      </c>
    </row>
    <row spans="1:3" r="63">
      <c t="s" s="4" r="A63">
        <v>688</v>
      </c>
      <c t="n" s="6" r="C63">
        <v>982</v>
      </c>
    </row>
    <row spans="1:3" r="64">
      <c t="s" s="4" r="A64">
        <v>693</v>
      </c>
      <c t="n" s="6" r="B64">
        <v>726</v>
      </c>
    </row>
    <row spans="1:3" r="65">
      <c t="s" s="4" r="A65">
        <v>683</v>
      </c>
      <c t="n" s="6" r="B65">
        <v>0</v>
      </c>
      <c t="n" s="6" r="C65">
        <v>0</v>
      </c>
    </row>
    <row spans="1:3" r="66">
      <c t="s" s="4" r="A66">
        <v>694</v>
      </c>
      <c t="n" s="6" r="B66">
        <v>1</v>
      </c>
      <c t="n" s="6" r="C66">
        <v>7</v>
      </c>
    </row>
    <row spans="1:3" r="67">
      <c t="s" s="4" r="A67">
        <v>695</v>
      </c>
      <c t="n" s="6" r="B67">
        <v>461</v>
      </c>
      <c t="n" s="6" r="C67">
        <v>506</v>
      </c>
    </row>
    <row spans="1:3" r="68">
      <c t="s" s="4" r="A68">
        <v>612</v>
      </c>
    </row>
    <row spans="1:3" r="69">
      <c t="s" s="3" r="A69">
        <v>680</v>
      </c>
    </row>
    <row spans="1:3" r="70">
      <c t="s" s="4" r="A70">
        <v>681</v>
      </c>
      <c t="n" s="6" r="B70">
        <v>408</v>
      </c>
      <c t="n" s="6" r="C70">
        <v>659</v>
      </c>
    </row>
    <row spans="1:3" r="71">
      <c t="s" s="4" r="A71">
        <v>682</v>
      </c>
      <c t="n" s="6" r="B71">
        <v>408</v>
      </c>
      <c t="n" s="6" r="C71">
        <v>659</v>
      </c>
    </row>
    <row spans="1:3" r="72">
      <c t="s" s="4" r="A72">
        <v>683</v>
      </c>
      <c t="n" s="6" r="B72">
        <v>0</v>
      </c>
      <c t="n" s="6" r="C72">
        <v>0</v>
      </c>
    </row>
    <row spans="1:3" r="73">
      <c t="s" s="4" r="A73">
        <v>684</v>
      </c>
      <c t="n" s="6" r="B73">
        <v>3</v>
      </c>
      <c t="n" s="6" r="C73">
        <v>0</v>
      </c>
    </row>
    <row spans="1:3" r="74">
      <c t="s" s="4" r="A74">
        <v>685</v>
      </c>
      <c t="n" s="6" r="B74">
        <v>647</v>
      </c>
      <c t="n" s="6" r="C74">
        <v>546</v>
      </c>
    </row>
    <row spans="1:3" r="75">
      <c t="s" s="4" r="A75">
        <v>700</v>
      </c>
    </row>
    <row spans="1:3" r="76">
      <c t="s" s="3" r="A76">
        <v>680</v>
      </c>
    </row>
    <row spans="1:3" r="77">
      <c t="s" s="4" r="A77">
        <v>687</v>
      </c>
      <c t="n" s="6" r="B77">
        <v>0</v>
      </c>
      <c t="n" s="6" r="C77">
        <v>0</v>
      </c>
    </row>
    <row spans="1:3" r="78">
      <c t="s" s="4" r="A78">
        <v>688</v>
      </c>
      <c t="n" s="6" r="B78">
        <v>0</v>
      </c>
      <c t="n" s="6" r="C78">
        <v>0</v>
      </c>
    </row>
    <row spans="1:3" r="79">
      <c t="s" s="4" r="A79">
        <v>683</v>
      </c>
      <c t="n" s="6" r="B79">
        <v>0</v>
      </c>
      <c t="n" s="6" r="C79">
        <v>0</v>
      </c>
    </row>
    <row spans="1:3" r="80">
      <c t="s" s="4" r="A80">
        <v>689</v>
      </c>
      <c t="n" s="6" r="B80">
        <v>0</v>
      </c>
      <c t="n" s="6" r="C80">
        <v>0</v>
      </c>
    </row>
    <row spans="1:3" r="81">
      <c t="s" s="4" r="A81">
        <v>690</v>
      </c>
      <c t="n" s="6" r="B81">
        <v>0</v>
      </c>
      <c t="n" s="6" r="C81">
        <v>0</v>
      </c>
    </row>
    <row spans="1:3" r="82">
      <c t="s" s="4" r="A82">
        <v>701</v>
      </c>
    </row>
    <row spans="1:3" r="83">
      <c t="s" s="3" r="A83">
        <v>680</v>
      </c>
    </row>
    <row spans="1:3" r="84">
      <c t="s" s="4" r="A84">
        <v>692</v>
      </c>
      <c t="n" s="6" r="B84">
        <v>408</v>
      </c>
      <c t="n" s="6" r="C84">
        <v>659</v>
      </c>
    </row>
    <row spans="1:3" r="85">
      <c t="s" s="4" r="A85">
        <v>688</v>
      </c>
      <c t="n" s="6" r="C85">
        <v>659</v>
      </c>
    </row>
    <row spans="1:3" r="86">
      <c t="s" s="4" r="A86">
        <v>693</v>
      </c>
      <c t="n" s="6" r="B86">
        <v>408</v>
      </c>
    </row>
    <row spans="1:3" r="87">
      <c t="s" s="4" r="A87">
        <v>683</v>
      </c>
      <c t="n" s="6" r="B87">
        <v>0</v>
      </c>
      <c t="n" s="6" r="C87">
        <v>0</v>
      </c>
    </row>
    <row spans="1:3" r="88">
      <c t="s" s="4" r="A88">
        <v>694</v>
      </c>
      <c t="n" s="6" r="B88">
        <v>3</v>
      </c>
      <c t="n" s="6" r="C88">
        <v>0</v>
      </c>
    </row>
    <row spans="1:3" r="89">
      <c t="s" s="4" r="A89">
        <v>695</v>
      </c>
      <c t="n" s="6" r="B89">
        <v>647</v>
      </c>
      <c t="n" s="6" r="C89">
        <v>546</v>
      </c>
    </row>
    <row spans="1:3" r="90">
      <c t="s" s="4" r="A90">
        <v>576</v>
      </c>
    </row>
    <row spans="1:3" r="91">
      <c t="s" s="3" r="A91">
        <v>680</v>
      </c>
    </row>
    <row spans="1:3" r="92">
      <c t="s" s="4" r="A92">
        <v>681</v>
      </c>
      <c t="n" s="6" r="B92">
        <v>0</v>
      </c>
      <c t="n" s="6" r="C92">
        <v>724</v>
      </c>
    </row>
    <row spans="1:3" r="93">
      <c t="s" s="4" r="A93">
        <v>682</v>
      </c>
      <c t="n" s="6" r="B93">
        <v>920</v>
      </c>
      <c t="n" s="6" r="C93">
        <v>2059</v>
      </c>
    </row>
    <row spans="1:3" r="94">
      <c t="s" s="4" r="A94">
        <v>683</v>
      </c>
      <c t="n" s="6" r="B94">
        <v>0</v>
      </c>
      <c t="n" s="6" r="C94">
        <v>0</v>
      </c>
    </row>
    <row spans="1:3" r="95">
      <c t="s" s="4" r="A95">
        <v>684</v>
      </c>
      <c t="n" s="6" r="B95">
        <v>0</v>
      </c>
      <c t="n" s="6" r="C95">
        <v>72</v>
      </c>
    </row>
    <row spans="1:3" r="96">
      <c t="s" s="4" r="A96">
        <v>685</v>
      </c>
      <c t="n" s="6" r="B96">
        <v>481</v>
      </c>
      <c t="n" s="6" r="C96">
        <v>1188</v>
      </c>
    </row>
    <row spans="1:3" r="97">
      <c t="s" s="4" r="A97">
        <v>702</v>
      </c>
    </row>
    <row spans="1:3" r="98">
      <c t="s" s="3" r="A98">
        <v>680</v>
      </c>
    </row>
    <row spans="1:3" r="99">
      <c t="s" s="4" r="A99">
        <v>687</v>
      </c>
      <c t="n" s="6" r="B99">
        <v>0</v>
      </c>
      <c t="n" s="6" r="C99">
        <v>0</v>
      </c>
    </row>
    <row spans="1:3" r="100">
      <c t="s" s="4" r="A100">
        <v>688</v>
      </c>
      <c t="n" s="6" r="B100">
        <v>0</v>
      </c>
      <c t="n" s="6" r="C100">
        <v>0</v>
      </c>
    </row>
    <row spans="1:3" r="101">
      <c t="s" s="4" r="A101">
        <v>683</v>
      </c>
      <c t="n" s="6" r="B101">
        <v>0</v>
      </c>
      <c t="n" s="6" r="C101">
        <v>0</v>
      </c>
    </row>
    <row spans="1:3" r="102">
      <c t="s" s="4" r="A102">
        <v>689</v>
      </c>
      <c t="n" s="6" r="B102">
        <v>0</v>
      </c>
      <c t="n" s="6" r="C102">
        <v>0</v>
      </c>
    </row>
    <row spans="1:3" r="103">
      <c t="s" s="4" r="A103">
        <v>690</v>
      </c>
      <c t="n" s="6" r="B103">
        <v>0</v>
      </c>
      <c t="n" s="6" r="C103">
        <v>0</v>
      </c>
    </row>
    <row spans="1:3" r="104">
      <c t="s" s="4" r="A104">
        <v>703</v>
      </c>
    </row>
    <row spans="1:3" r="105">
      <c t="s" s="3" r="A105">
        <v>680</v>
      </c>
    </row>
    <row spans="1:3" r="106">
      <c t="s" s="4" r="A106">
        <v>692</v>
      </c>
      <c t="n" s="6" r="B106">
        <v>0</v>
      </c>
      <c t="n" s="6" r="C106">
        <v>724</v>
      </c>
    </row>
    <row spans="1:3" r="107">
      <c t="s" s="4" r="A107">
        <v>688</v>
      </c>
      <c t="n" s="6" r="C107">
        <v>2059</v>
      </c>
    </row>
    <row spans="1:3" r="108">
      <c t="s" s="4" r="A108">
        <v>693</v>
      </c>
      <c t="n" s="6" r="B108">
        <v>920</v>
      </c>
    </row>
    <row spans="1:3" r="109">
      <c t="s" s="4" r="A109">
        <v>683</v>
      </c>
      <c t="n" s="6" r="B109">
        <v>0</v>
      </c>
      <c t="n" s="6" r="C109">
        <v>0</v>
      </c>
    </row>
    <row spans="1:3" r="110">
      <c t="s" s="4" r="A110">
        <v>694</v>
      </c>
      <c t="n" s="6" r="B110">
        <v>0</v>
      </c>
      <c t="n" s="6" r="C110">
        <v>72</v>
      </c>
    </row>
    <row spans="1:3" r="111">
      <c t="s" s="4" r="A111">
        <v>695</v>
      </c>
      <c t="n" s="6" r="B111">
        <v>481</v>
      </c>
      <c t="n" s="6" r="C111">
        <v>1188</v>
      </c>
    </row>
    <row spans="1:3" r="112">
      <c t="s" s="4" r="A112">
        <v>577</v>
      </c>
    </row>
    <row spans="1:3" r="113">
      <c t="s" s="3" r="A113">
        <v>680</v>
      </c>
    </row>
    <row spans="1:3" r="114">
      <c t="s" s="4" r="A114">
        <v>681</v>
      </c>
      <c t="n" s="6" r="B114">
        <v>1787</v>
      </c>
      <c t="n" s="6" r="C114">
        <v>5928</v>
      </c>
    </row>
    <row spans="1:3" r="115">
      <c t="s" s="4" r="A115">
        <v>682</v>
      </c>
      <c t="n" s="6" r="B115">
        <v>3195</v>
      </c>
      <c t="n" s="6" r="C115">
        <v>9333</v>
      </c>
    </row>
    <row spans="1:3" r="116">
      <c t="s" s="4" r="A116">
        <v>683</v>
      </c>
      <c t="n" s="6" r="B116">
        <v>0</v>
      </c>
      <c t="n" s="6" r="C116">
        <v>-120</v>
      </c>
    </row>
    <row spans="1:3" r="117">
      <c t="s" s="4" r="A117">
        <v>684</v>
      </c>
      <c t="n" s="6" r="B117">
        <v>11</v>
      </c>
      <c t="n" s="6" r="C117">
        <v>122</v>
      </c>
    </row>
    <row spans="1:3" r="118">
      <c t="s" s="4" r="A118">
        <v>685</v>
      </c>
      <c t="n" s="6" r="B118">
        <v>3789</v>
      </c>
      <c t="n" s="6" r="C118">
        <v>6548</v>
      </c>
    </row>
    <row spans="1:3" r="119">
      <c t="s" s="4" r="A119">
        <v>704</v>
      </c>
    </row>
    <row spans="1:3" r="120">
      <c t="s" s="3" r="A120">
        <v>680</v>
      </c>
    </row>
    <row spans="1:3" r="121">
      <c t="s" s="4" r="A121">
        <v>687</v>
      </c>
      <c t="n" s="6" r="B121">
        <v>0</v>
      </c>
      <c t="n" s="6" r="C121">
        <v>1982</v>
      </c>
    </row>
    <row spans="1:3" r="122">
      <c t="s" s="4" r="A122">
        <v>688</v>
      </c>
      <c t="n" s="6" r="B122">
        <v>0</v>
      </c>
      <c t="n" s="6" r="C122">
        <v>1982</v>
      </c>
    </row>
    <row spans="1:3" r="123">
      <c t="s" s="4" r="A123">
        <v>683</v>
      </c>
      <c t="n" s="6" r="B123">
        <v>0</v>
      </c>
      <c t="n" s="6" r="C123">
        <v>-120</v>
      </c>
    </row>
    <row spans="1:3" r="124">
      <c t="s" s="4" r="A124">
        <v>689</v>
      </c>
      <c t="n" s="6" r="B124">
        <v>0</v>
      </c>
      <c t="n" s="6" r="C124">
        <v>69</v>
      </c>
    </row>
    <row spans="1:3" r="125">
      <c t="s" s="4" r="A125">
        <v>690</v>
      </c>
      <c t="n" s="6" r="B125">
        <v>496</v>
      </c>
      <c t="n" s="6" r="C125">
        <v>1864</v>
      </c>
    </row>
    <row spans="1:3" r="126">
      <c t="s" s="4" r="A126">
        <v>705</v>
      </c>
    </row>
    <row spans="1:3" r="127">
      <c t="s" s="3" r="A127">
        <v>680</v>
      </c>
    </row>
    <row spans="1:3" r="128">
      <c t="s" s="4" r="A128">
        <v>692</v>
      </c>
      <c t="n" s="6" r="B128">
        <v>1787</v>
      </c>
      <c t="n" s="6" r="C128">
        <v>3946</v>
      </c>
    </row>
    <row spans="1:3" r="129">
      <c t="s" s="4" r="A129">
        <v>688</v>
      </c>
      <c t="n" s="6" r="C129">
        <v>7351</v>
      </c>
    </row>
    <row spans="1:3" r="130">
      <c t="s" s="4" r="A130">
        <v>693</v>
      </c>
      <c t="n" s="6" r="B130">
        <v>3195</v>
      </c>
    </row>
    <row spans="1:3" r="131">
      <c t="s" s="4" r="A131">
        <v>683</v>
      </c>
      <c t="n" s="6" r="B131">
        <v>0</v>
      </c>
      <c t="n" s="6" r="C131">
        <v>0</v>
      </c>
    </row>
    <row spans="1:3" r="132">
      <c t="s" s="4" r="A132">
        <v>694</v>
      </c>
      <c t="n" s="6" r="B132">
        <v>11</v>
      </c>
      <c t="n" s="6" r="C132">
        <v>53</v>
      </c>
    </row>
    <row spans="1:3" r="133">
      <c t="s" s="4" r="A133">
        <v>695</v>
      </c>
      <c t="n" s="6" r="B133">
        <v>3293</v>
      </c>
      <c t="n" s="6" r="C133">
        <v>4684</v>
      </c>
    </row>
    <row spans="1:3" r="134">
      <c t="s" s="4" r="A134">
        <v>580</v>
      </c>
    </row>
    <row spans="1:3" r="135">
      <c t="s" s="3" r="A135">
        <v>680</v>
      </c>
    </row>
    <row spans="1:3" r="136">
      <c t="s" s="4" r="A136">
        <v>681</v>
      </c>
      <c t="n" s="6" r="B136">
        <v>0</v>
      </c>
      <c t="n" s="6" r="C136">
        <v>0</v>
      </c>
    </row>
    <row spans="1:3" r="137">
      <c t="s" s="4" r="A137">
        <v>682</v>
      </c>
      <c t="n" s="6" r="B137">
        <v>0</v>
      </c>
      <c t="n" s="6" r="C137">
        <v>0</v>
      </c>
    </row>
    <row spans="1:3" r="138">
      <c t="s" s="4" r="A138">
        <v>683</v>
      </c>
      <c t="n" s="6" r="B138">
        <v>0</v>
      </c>
      <c t="n" s="6" r="C138">
        <v>0</v>
      </c>
    </row>
    <row spans="1:3" r="139">
      <c t="s" s="4" r="A139">
        <v>684</v>
      </c>
      <c t="n" s="6" r="B139">
        <v>0</v>
      </c>
      <c t="n" s="6" r="C139">
        <v>0</v>
      </c>
    </row>
    <row spans="1:3" r="140">
      <c t="s" s="4" r="A140">
        <v>685</v>
      </c>
      <c t="n" s="6" r="B140">
        <v>0</v>
      </c>
      <c t="n" s="6" r="C140">
        <v>0</v>
      </c>
    </row>
    <row spans="1:3" r="141">
      <c t="s" s="4" r="A141">
        <v>706</v>
      </c>
    </row>
    <row spans="1:3" r="142">
      <c t="s" s="3" r="A142">
        <v>680</v>
      </c>
    </row>
    <row spans="1:3" r="143">
      <c t="s" s="4" r="A143">
        <v>687</v>
      </c>
      <c t="n" s="6" r="B143">
        <v>0</v>
      </c>
      <c t="n" s="6" r="C143">
        <v>0</v>
      </c>
    </row>
    <row spans="1:3" r="144">
      <c t="s" s="4" r="A144">
        <v>688</v>
      </c>
      <c t="n" s="6" r="B144">
        <v>0</v>
      </c>
      <c t="n" s="6" r="C144">
        <v>0</v>
      </c>
    </row>
    <row spans="1:3" r="145">
      <c t="s" s="4" r="A145">
        <v>683</v>
      </c>
      <c t="n" s="6" r="B145">
        <v>0</v>
      </c>
      <c t="n" s="6" r="C145">
        <v>0</v>
      </c>
    </row>
    <row spans="1:3" r="146">
      <c t="s" s="4" r="A146">
        <v>689</v>
      </c>
      <c t="n" s="6" r="B146">
        <v>0</v>
      </c>
      <c t="n" s="6" r="C146">
        <v>0</v>
      </c>
    </row>
    <row spans="1:3" r="147">
      <c t="s" s="4" r="A147">
        <v>690</v>
      </c>
      <c t="n" s="6" r="B147">
        <v>0</v>
      </c>
      <c t="n" s="6" r="C147">
        <v>0</v>
      </c>
    </row>
    <row spans="1:3" r="148">
      <c t="s" s="4" r="A148">
        <v>707</v>
      </c>
    </row>
    <row spans="1:3" r="149">
      <c t="s" s="3" r="A149">
        <v>680</v>
      </c>
    </row>
    <row spans="1:3" r="150">
      <c t="s" s="4" r="A150">
        <v>692</v>
      </c>
      <c t="n" s="6" r="B150">
        <v>0</v>
      </c>
      <c t="n" s="6" r="C150">
        <v>0</v>
      </c>
    </row>
    <row spans="1:3" r="151">
      <c t="s" s="4" r="A151">
        <v>688</v>
      </c>
      <c t="n" s="6" r="C151">
        <v>0</v>
      </c>
    </row>
    <row spans="1:3" r="152">
      <c t="s" s="4" r="A152">
        <v>693</v>
      </c>
      <c t="n" s="6" r="B152">
        <v>0</v>
      </c>
    </row>
    <row spans="1:3" r="153">
      <c t="s" s="4" r="A153">
        <v>683</v>
      </c>
      <c t="n" s="6" r="B153">
        <v>0</v>
      </c>
      <c t="n" s="6" r="C153">
        <v>0</v>
      </c>
    </row>
    <row spans="1:3" r="154">
      <c t="s" s="4" r="A154">
        <v>694</v>
      </c>
      <c t="n" s="6" r="B154">
        <v>0</v>
      </c>
      <c t="n" s="6" r="C154">
        <v>0</v>
      </c>
    </row>
    <row spans="1:3" r="155">
      <c t="s" s="4" r="A155">
        <v>695</v>
      </c>
      <c t="n" s="6" r="B155">
        <v>0</v>
      </c>
      <c t="n" s="6" r="C155">
        <v>0</v>
      </c>
    </row>
    <row spans="1:3" r="156">
      <c t="s" s="4" r="A156">
        <v>614</v>
      </c>
    </row>
    <row spans="1:3" r="157">
      <c t="s" s="3" r="A157">
        <v>680</v>
      </c>
    </row>
    <row spans="1:3" r="158">
      <c t="s" s="4" r="A158">
        <v>681</v>
      </c>
      <c t="n" s="6" r="B158">
        <v>88</v>
      </c>
      <c t="n" s="6" r="C158">
        <v>151</v>
      </c>
    </row>
    <row spans="1:3" r="159">
      <c t="s" s="4" r="A159">
        <v>682</v>
      </c>
      <c t="n" s="6" r="B159">
        <v>95</v>
      </c>
      <c t="n" s="6" r="C159">
        <v>159</v>
      </c>
    </row>
    <row spans="1:3" r="160">
      <c t="s" s="4" r="A160">
        <v>683</v>
      </c>
      <c t="n" s="6" r="B160">
        <v>0</v>
      </c>
      <c t="n" s="6" r="C160">
        <v>0</v>
      </c>
    </row>
    <row spans="1:3" r="161">
      <c t="s" s="4" r="A161">
        <v>684</v>
      </c>
      <c t="n" s="6" r="B161">
        <v>0</v>
      </c>
      <c t="n" s="6" r="C161">
        <v>0</v>
      </c>
    </row>
    <row spans="1:3" r="162">
      <c t="s" s="4" r="A162">
        <v>685</v>
      </c>
      <c t="n" s="6" r="B162">
        <v>149</v>
      </c>
      <c t="n" s="6" r="C162">
        <v>135</v>
      </c>
    </row>
    <row spans="1:3" r="163">
      <c t="s" s="4" r="A163">
        <v>708</v>
      </c>
    </row>
    <row spans="1:3" r="164">
      <c t="s" s="3" r="A164">
        <v>680</v>
      </c>
    </row>
    <row spans="1:3" r="165">
      <c t="s" s="4" r="A165">
        <v>687</v>
      </c>
      <c t="n" s="6" r="B165">
        <v>0</v>
      </c>
      <c t="n" s="6" r="C165">
        <v>0</v>
      </c>
    </row>
    <row spans="1:3" r="166">
      <c t="s" s="4" r="A166">
        <v>688</v>
      </c>
      <c t="n" s="6" r="B166">
        <v>0</v>
      </c>
      <c t="n" s="6" r="C166">
        <v>0</v>
      </c>
    </row>
    <row spans="1:3" r="167">
      <c t="s" s="4" r="A167">
        <v>683</v>
      </c>
      <c t="n" s="6" r="B167">
        <v>0</v>
      </c>
      <c t="n" s="6" r="C167">
        <v>0</v>
      </c>
    </row>
    <row spans="1:3" r="168">
      <c t="s" s="4" r="A168">
        <v>689</v>
      </c>
      <c t="n" s="6" r="B168">
        <v>0</v>
      </c>
      <c t="n" s="6" r="C168">
        <v>0</v>
      </c>
    </row>
    <row spans="1:3" r="169">
      <c t="s" s="4" r="A169">
        <v>690</v>
      </c>
      <c t="n" s="6" r="B169">
        <v>0</v>
      </c>
      <c t="n" s="6" r="C169">
        <v>0</v>
      </c>
    </row>
    <row spans="1:3" r="170">
      <c t="s" s="4" r="A170">
        <v>709</v>
      </c>
    </row>
    <row spans="1:3" r="171">
      <c t="s" s="3" r="A171">
        <v>680</v>
      </c>
    </row>
    <row spans="1:3" r="172">
      <c t="s" s="4" r="A172">
        <v>692</v>
      </c>
      <c t="n" s="6" r="B172">
        <v>88</v>
      </c>
      <c t="n" s="6" r="C172">
        <v>151</v>
      </c>
    </row>
    <row spans="1:3" r="173">
      <c t="s" s="4" r="A173">
        <v>688</v>
      </c>
      <c t="n" s="6" r="C173">
        <v>159</v>
      </c>
    </row>
    <row spans="1:3" r="174">
      <c t="s" s="4" r="A174">
        <v>693</v>
      </c>
      <c t="n" s="6" r="B174">
        <v>95</v>
      </c>
    </row>
    <row spans="1:3" r="175">
      <c t="s" s="4" r="A175">
        <v>683</v>
      </c>
      <c t="n" s="6" r="B175">
        <v>0</v>
      </c>
      <c t="n" s="6" r="C175">
        <v>0</v>
      </c>
    </row>
    <row spans="1:3" r="176">
      <c t="s" s="4" r="A176">
        <v>694</v>
      </c>
      <c t="n" s="6" r="B176">
        <v>0</v>
      </c>
      <c t="n" s="6" r="C176">
        <v>0</v>
      </c>
    </row>
    <row spans="1:3" r="177">
      <c t="s" s="4" r="A177">
        <v>695</v>
      </c>
      <c t="n" s="6" r="B177">
        <v>149</v>
      </c>
      <c t="n" s="6" r="C177">
        <v>135</v>
      </c>
    </row>
    <row spans="1:3" r="178">
      <c t="s" s="4" r="A178">
        <v>615</v>
      </c>
    </row>
    <row spans="1:3" r="179">
      <c t="s" s="3" r="A179">
        <v>680</v>
      </c>
    </row>
    <row spans="1:3" r="180">
      <c t="s" s="4" r="A180">
        <v>681</v>
      </c>
      <c t="n" s="6" r="B180">
        <v>0</v>
      </c>
      <c t="n" s="6" r="C180">
        <v>0</v>
      </c>
    </row>
    <row spans="1:3" r="181">
      <c t="s" s="4" r="A181">
        <v>682</v>
      </c>
      <c t="n" s="6" r="B181">
        <v>7</v>
      </c>
      <c t="n" s="6" r="C181">
        <v>11</v>
      </c>
    </row>
    <row spans="1:3" r="182">
      <c t="s" s="4" r="A182">
        <v>683</v>
      </c>
      <c t="n" s="6" r="B182">
        <v>0</v>
      </c>
      <c t="n" s="6" r="C182">
        <v>0</v>
      </c>
    </row>
    <row spans="1:3" r="183">
      <c t="s" s="4" r="A183">
        <v>684</v>
      </c>
      <c t="n" s="6" r="B183">
        <v>0</v>
      </c>
      <c t="n" s="6" r="C183">
        <v>0</v>
      </c>
    </row>
    <row spans="1:3" r="184">
      <c t="s" s="4" r="A184">
        <v>685</v>
      </c>
      <c t="n" s="6" r="B184">
        <v>0</v>
      </c>
      <c t="n" s="6" r="C184">
        <v>0</v>
      </c>
    </row>
    <row spans="1:3" r="185">
      <c t="s" s="4" r="A185">
        <v>710</v>
      </c>
    </row>
    <row spans="1:3" r="186">
      <c t="s" s="3" r="A186">
        <v>680</v>
      </c>
    </row>
    <row spans="1:3" r="187">
      <c t="s" s="4" r="A187">
        <v>687</v>
      </c>
      <c t="n" s="6" r="B187">
        <v>0</v>
      </c>
      <c t="n" s="6" r="C187">
        <v>0</v>
      </c>
    </row>
    <row spans="1:3" r="188">
      <c t="s" s="4" r="A188">
        <v>688</v>
      </c>
      <c t="n" s="6" r="B188">
        <v>0</v>
      </c>
      <c t="n" s="6" r="C188">
        <v>0</v>
      </c>
    </row>
    <row spans="1:3" r="189">
      <c t="s" s="4" r="A189">
        <v>683</v>
      </c>
      <c t="n" s="6" r="B189">
        <v>0</v>
      </c>
      <c t="n" s="6" r="C189">
        <v>0</v>
      </c>
    </row>
    <row spans="1:3" r="190">
      <c t="s" s="4" r="A190">
        <v>689</v>
      </c>
      <c t="n" s="6" r="B190">
        <v>0</v>
      </c>
      <c t="n" s="6" r="C190">
        <v>0</v>
      </c>
    </row>
    <row spans="1:3" r="191">
      <c t="s" s="4" r="A191">
        <v>690</v>
      </c>
      <c t="n" s="6" r="B191">
        <v>0</v>
      </c>
      <c t="n" s="6" r="C191">
        <v>0</v>
      </c>
    </row>
    <row spans="1:3" r="192">
      <c t="s" s="4" r="A192">
        <v>711</v>
      </c>
    </row>
    <row spans="1:3" r="193">
      <c t="s" s="3" r="A193">
        <v>680</v>
      </c>
    </row>
    <row spans="1:3" r="194">
      <c t="s" s="4" r="A194">
        <v>692</v>
      </c>
      <c t="n" s="6" r="B194">
        <v>0</v>
      </c>
      <c t="n" s="6" r="C194">
        <v>0</v>
      </c>
    </row>
    <row spans="1:3" r="195">
      <c t="s" s="4" r="A195">
        <v>688</v>
      </c>
      <c t="n" s="6" r="C195">
        <v>11</v>
      </c>
    </row>
    <row spans="1:3" r="196">
      <c t="s" s="4" r="A196">
        <v>693</v>
      </c>
      <c t="n" s="6" r="B196">
        <v>7</v>
      </c>
    </row>
    <row spans="1:3" r="197">
      <c t="s" s="4" r="A197">
        <v>683</v>
      </c>
      <c t="n" s="6" r="B197">
        <v>0</v>
      </c>
      <c t="n" s="6" r="C197">
        <v>0</v>
      </c>
    </row>
    <row spans="1:3" r="198">
      <c t="s" s="4" r="A198">
        <v>694</v>
      </c>
      <c t="n" s="6" r="B198">
        <v>0</v>
      </c>
      <c t="n" s="6" r="C198">
        <v>0</v>
      </c>
    </row>
    <row spans="1:3" r="199">
      <c t="s" s="4" r="A199">
        <v>695</v>
      </c>
      <c t="n" s="8" r="B199">
        <v>0</v>
      </c>
      <c t="n" s="8" r="C199">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3"/>
    <col customWidth="1" max="2" min="2" width="10"/>
    <col customWidth="1" max="3" min="3" width="22"/>
    <col customWidth="1" max="4" min="4" width="36"/>
    <col customWidth="1" max="5" min="5" width="27"/>
    <col customWidth="1" max="6" min="6" width="42"/>
    <col customWidth="1" max="7" min="7" width="24"/>
    <col customWidth="1" max="8" min="8" width="63"/>
  </cols>
  <sheetData>
    <row spans="1:8" r="1">
      <c t="s" s="1" r="A1">
        <v>133</v>
      </c>
      <c t="s" s="2" r="B1">
        <v>134</v>
      </c>
      <c t="s" s="2" r="C1">
        <v>135</v>
      </c>
      <c t="s" s="2" r="D1">
        <v>136</v>
      </c>
      <c t="s" s="2" r="E1">
        <v>137</v>
      </c>
      <c t="s" s="2" r="F1">
        <v>138</v>
      </c>
      <c t="s" s="2" r="G1">
        <v>139</v>
      </c>
      <c t="s" s="2" r="H1">
        <v>140</v>
      </c>
    </row>
    <row spans="1:8" r="2">
      <c t="s" s="4" r="A2">
        <v>141</v>
      </c>
      <c t="n" s="8" r="B2">
        <v>72930</v>
      </c>
      <c t="n" s="8" r="C2">
        <v>51</v>
      </c>
      <c t="n" s="8" r="D2">
        <v>51044</v>
      </c>
      <c t="n" s="8" r="E2">
        <v>28581</v>
      </c>
      <c t="n" s="8" r="F2">
        <v>-3504</v>
      </c>
      <c t="n" s="8" r="G2">
        <v>-2151</v>
      </c>
      <c t="n" s="8" r="H2">
        <v>-1091</v>
      </c>
    </row>
    <row spans="1:8" r="3">
      <c t="s" s="4" r="A3">
        <v>116</v>
      </c>
      <c t="n" s="6" r="B3">
        <v>2536</v>
      </c>
      <c t="n" s="6" r="C3">
        <v>0</v>
      </c>
      <c t="n" s="6" r="D3">
        <v>0</v>
      </c>
      <c t="n" s="6" r="E3">
        <v>2536</v>
      </c>
      <c t="n" s="6" r="F3">
        <v>0</v>
      </c>
      <c t="n" s="6" r="G3">
        <v>0</v>
      </c>
      <c t="n" s="6" r="H3">
        <v>0</v>
      </c>
    </row>
    <row spans="1:8" r="4">
      <c t="s" s="4" r="A4">
        <v>142</v>
      </c>
      <c t="n" s="6" r="B4">
        <v>-1080</v>
      </c>
      <c t="n" s="6" r="C4">
        <v>0</v>
      </c>
      <c t="n" s="6" r="D4">
        <v>0</v>
      </c>
      <c t="n" s="6" r="E4">
        <v>-1080</v>
      </c>
      <c t="n" s="6" r="F4">
        <v>0</v>
      </c>
      <c t="n" s="6" r="G4">
        <v>0</v>
      </c>
      <c t="n" s="6" r="H4">
        <v>0</v>
      </c>
    </row>
    <row spans="1:8" r="5">
      <c t="s" s="4" r="A5">
        <v>143</v>
      </c>
      <c t="n" s="6" r="B5">
        <v>-4186</v>
      </c>
      <c t="n" s="6" r="C5">
        <v>0</v>
      </c>
      <c t="n" s="6" r="D5">
        <v>0</v>
      </c>
      <c t="n" s="6" r="E5">
        <v>0</v>
      </c>
      <c t="n" s="6" r="F5">
        <v>0</v>
      </c>
      <c t="n" s="6" r="G5">
        <v>-4186</v>
      </c>
      <c t="n" s="6" r="H5">
        <v>0</v>
      </c>
    </row>
    <row spans="1:8" r="6">
      <c t="s" s="4" r="A6">
        <v>144</v>
      </c>
      <c t="n" s="6" r="B6">
        <v>413</v>
      </c>
      <c t="n" s="6" r="C6">
        <v>0</v>
      </c>
      <c t="n" s="6" r="D6">
        <v>18</v>
      </c>
      <c t="n" s="6" r="E6">
        <v>0</v>
      </c>
      <c t="n" s="6" r="F6">
        <v>395</v>
      </c>
      <c t="n" s="6" r="G6">
        <v>0</v>
      </c>
      <c t="n" s="6" r="H6">
        <v>0</v>
      </c>
    </row>
    <row spans="1:8" r="7">
      <c t="s" s="4" r="A7">
        <v>145</v>
      </c>
      <c t="n" s="6" r="B7">
        <v>178</v>
      </c>
      <c t="n" s="6" r="C7">
        <v>0</v>
      </c>
      <c t="n" s="6" r="D7">
        <v>-8</v>
      </c>
      <c t="n" s="6" r="E7">
        <v>0</v>
      </c>
      <c t="n" s="6" r="F7">
        <v>186</v>
      </c>
      <c t="n" s="6" r="G7">
        <v>0</v>
      </c>
      <c t="n" s="6" r="H7">
        <v>0</v>
      </c>
    </row>
    <row spans="1:8" r="8">
      <c t="s" s="4" r="A8">
        <v>146</v>
      </c>
      <c t="n" s="6" r="B8">
        <v>84</v>
      </c>
      <c t="n" s="6" r="C8">
        <v>0</v>
      </c>
      <c t="n" s="6" r="D8">
        <v>84</v>
      </c>
      <c t="n" s="6" r="E8">
        <v>0</v>
      </c>
      <c t="n" s="6" r="F8">
        <v>0</v>
      </c>
      <c t="n" s="6" r="G8">
        <v>0</v>
      </c>
      <c t="n" s="6" r="H8">
        <v>0</v>
      </c>
    </row>
    <row spans="1:8" r="9">
      <c t="s" s="4" r="A9">
        <v>147</v>
      </c>
      <c t="n" s="6" r="B9">
        <v>7</v>
      </c>
      <c t="n" s="6" r="C9">
        <v>0</v>
      </c>
      <c t="n" s="6" r="D9">
        <v>7</v>
      </c>
      <c t="n" s="6" r="E9">
        <v>0</v>
      </c>
      <c t="n" s="6" r="F9">
        <v>0</v>
      </c>
      <c t="n" s="6" r="G9">
        <v>0</v>
      </c>
      <c t="n" s="6" r="H9">
        <v>0</v>
      </c>
    </row>
    <row spans="1:8" r="10">
      <c t="s" s="4" r="A10">
        <v>148</v>
      </c>
      <c t="n" s="6" r="B10">
        <v>555</v>
      </c>
      <c t="n" s="6" r="C10">
        <v>0</v>
      </c>
      <c t="n" s="6" r="D10">
        <v>0</v>
      </c>
      <c t="n" s="6" r="E10">
        <v>0</v>
      </c>
      <c t="n" s="6" r="F10">
        <v>0</v>
      </c>
      <c t="n" s="6" r="G10">
        <v>0</v>
      </c>
      <c t="n" s="6" r="H10">
        <v>555</v>
      </c>
    </row>
    <row spans="1:8" r="11">
      <c t="s" s="4" r="A11">
        <v>149</v>
      </c>
      <c t="n" s="6" r="B11">
        <v>71437</v>
      </c>
      <c t="n" s="6" r="C11">
        <v>51</v>
      </c>
      <c t="n" s="6" r="D11">
        <v>51145</v>
      </c>
      <c t="n" s="6" r="E11">
        <v>30037</v>
      </c>
      <c t="n" s="6" r="F11">
        <v>-2923</v>
      </c>
      <c t="n" s="6" r="G11">
        <v>-6337</v>
      </c>
      <c t="n" s="6" r="H11">
        <v>-536</v>
      </c>
    </row>
    <row spans="1:8" r="12">
      <c t="s" s="4" r="A12">
        <v>116</v>
      </c>
      <c t="n" s="6" r="B12">
        <v>3428</v>
      </c>
      <c t="n" s="6" r="C12">
        <v>0</v>
      </c>
      <c t="n" s="6" r="D12">
        <v>0</v>
      </c>
      <c t="n" s="6" r="E12">
        <v>3428</v>
      </c>
      <c t="n" s="6" r="F12">
        <v>0</v>
      </c>
      <c t="n" s="6" r="G12">
        <v>0</v>
      </c>
      <c t="n" s="6" r="H12">
        <v>0</v>
      </c>
    </row>
    <row spans="1:8" r="13">
      <c t="s" s="4" r="A13">
        <v>142</v>
      </c>
      <c t="n" s="6" r="B13">
        <v>-981</v>
      </c>
      <c t="n" s="6" r="C13">
        <v>0</v>
      </c>
      <c t="n" s="6" r="D13">
        <v>0</v>
      </c>
      <c t="n" s="6" r="E13">
        <v>-981</v>
      </c>
      <c t="n" s="6" r="F13">
        <v>0</v>
      </c>
      <c t="n" s="6" r="G13">
        <v>0</v>
      </c>
      <c t="n" s="6" r="H13">
        <v>0</v>
      </c>
    </row>
    <row spans="1:8" r="14">
      <c t="s" s="4" r="A14">
        <v>143</v>
      </c>
      <c t="n" s="6" r="B14">
        <v>-6108</v>
      </c>
      <c t="n" s="6" r="C14">
        <v>0</v>
      </c>
      <c t="n" s="6" r="D14">
        <v>0</v>
      </c>
      <c t="n" s="6" r="E14">
        <v>0</v>
      </c>
      <c t="n" s="6" r="F14">
        <v>0</v>
      </c>
      <c t="n" s="6" r="G14">
        <v>-6108</v>
      </c>
      <c t="n" s="6" r="H14">
        <v>0</v>
      </c>
    </row>
    <row spans="1:8" r="15">
      <c t="s" s="4" r="A15">
        <v>144</v>
      </c>
      <c t="n" s="6" r="B15">
        <v>454</v>
      </c>
      <c t="n" s="6" r="C15">
        <v>0</v>
      </c>
      <c t="n" s="6" r="D15">
        <v>72</v>
      </c>
      <c t="n" s="6" r="E15">
        <v>0</v>
      </c>
      <c t="n" s="6" r="F15">
        <v>382</v>
      </c>
      <c t="n" s="6" r="G15">
        <v>0</v>
      </c>
      <c t="n" s="6" r="H15">
        <v>0</v>
      </c>
    </row>
    <row spans="1:8" r="16">
      <c t="s" s="4" r="A16">
        <v>145</v>
      </c>
      <c t="n" s="6" r="B16">
        <v>197</v>
      </c>
      <c t="n" s="6" r="C16">
        <v>0</v>
      </c>
      <c t="n" s="6" r="D16">
        <v>-9</v>
      </c>
      <c t="n" s="6" r="E16">
        <v>0</v>
      </c>
      <c t="n" s="6" r="F16">
        <v>206</v>
      </c>
      <c t="n" s="6" r="G16">
        <v>0</v>
      </c>
      <c t="n" s="6" r="H16">
        <v>0</v>
      </c>
    </row>
    <row spans="1:8" r="17">
      <c t="s" s="4" r="A17">
        <v>146</v>
      </c>
      <c t="n" s="6" r="B17">
        <v>93</v>
      </c>
      <c t="n" s="6" r="C17">
        <v>0</v>
      </c>
      <c t="n" s="6" r="D17">
        <v>93</v>
      </c>
      <c t="n" s="6" r="E17">
        <v>0</v>
      </c>
      <c t="n" s="6" r="F17">
        <v>0</v>
      </c>
      <c t="n" s="6" r="G17">
        <v>0</v>
      </c>
      <c t="n" s="6" r="H17">
        <v>0</v>
      </c>
    </row>
    <row spans="1:8" r="18">
      <c t="s" s="4" r="A18">
        <v>147</v>
      </c>
      <c t="n" s="6" r="B18">
        <v>19</v>
      </c>
      <c t="n" s="6" r="C18">
        <v>0</v>
      </c>
      <c t="n" s="6" r="D18">
        <v>19</v>
      </c>
      <c t="n" s="6" r="E18">
        <v>0</v>
      </c>
      <c t="n" s="6" r="F18">
        <v>0</v>
      </c>
      <c t="n" s="6" r="G18">
        <v>0</v>
      </c>
      <c t="n" s="6" r="H18">
        <v>0</v>
      </c>
    </row>
    <row spans="1:8" r="19">
      <c t="s" s="4" r="A19">
        <v>148</v>
      </c>
      <c t="n" s="6" r="B19">
        <v>1915</v>
      </c>
      <c t="n" s="6" r="C19">
        <v>0</v>
      </c>
      <c t="n" s="6" r="D19">
        <v>0</v>
      </c>
      <c t="n" s="6" r="E19">
        <v>0</v>
      </c>
      <c t="n" s="6" r="F19">
        <v>0</v>
      </c>
      <c t="n" s="6" r="G19">
        <v>0</v>
      </c>
      <c t="n" s="6" r="H19">
        <v>1915</v>
      </c>
    </row>
    <row spans="1:8" r="20">
      <c t="s" s="4" r="A20">
        <v>150</v>
      </c>
      <c t="n" s="8" r="B20">
        <v>70454</v>
      </c>
      <c t="n" s="8" r="C20">
        <v>51</v>
      </c>
      <c t="n" s="8" r="D20">
        <v>51320</v>
      </c>
      <c t="n" s="8" r="E20">
        <v>32484</v>
      </c>
      <c t="n" s="8" r="F20">
        <v>-2335</v>
      </c>
      <c t="n" s="8" r="G20">
        <v>-12445</v>
      </c>
      <c t="n" s="8" r="H20">
        <v>137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712</v>
      </c>
      <c t="s" s="2" r="B1">
        <v>1</v>
      </c>
    </row>
    <row spans="1:3" r="2">
      <c t="s" s="2" r="B2">
        <v>2</v>
      </c>
      <c t="s" s="2" r="C2">
        <v>30</v>
      </c>
    </row>
    <row spans="1:3" r="3">
      <c t="s" s="4" r="A3">
        <v>713</v>
      </c>
      <c t="n" s="8" r="B3">
        <v>592</v>
      </c>
      <c t="n" s="8" r="C3">
        <v>807</v>
      </c>
    </row>
    <row spans="1:3" r="4">
      <c t="s" s="4" r="A4">
        <v>714</v>
      </c>
      <c t="n" s="6" r="B4">
        <v>159</v>
      </c>
      <c t="n" s="6" r="C4">
        <v>215</v>
      </c>
    </row>
    <row spans="1:3" r="5">
      <c t="s" s="4" r="A5">
        <v>715</v>
      </c>
      <c t="n" s="8" r="B5">
        <v>433</v>
      </c>
      <c t="n" s="8" r="C5">
        <v>59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80"/>
    <col customWidth="1" max="6" min="6" width="14"/>
  </cols>
  <sheetData>
    <row spans="1:6" r="1">
      <c t="s" s="1" r="A1">
        <v>716</v>
      </c>
      <c t="s" s="2" r="B1">
        <v>85</v>
      </c>
      <c t="s" s="2" r="D1">
        <v>1</v>
      </c>
    </row>
    <row spans="1:6" r="2">
      <c t="s" s="2" r="B2">
        <v>482</v>
      </c>
      <c t="s" s="2" r="C2">
        <v>550</v>
      </c>
      <c t="s" s="2" r="D2">
        <v>482</v>
      </c>
      <c t="s" s="2" r="E2">
        <v>550</v>
      </c>
      <c t="s" s="2" r="F2">
        <v>717</v>
      </c>
    </row>
    <row spans="1:6" r="3">
      <c t="s" s="3" r="A3">
        <v>656</v>
      </c>
    </row>
    <row spans="1:6" r="4">
      <c t="s" s="4" r="A4">
        <v>718</v>
      </c>
      <c t="n" s="8" r="D4">
        <v>68927000</v>
      </c>
      <c t="n" s="8" r="E4">
        <v>64851000</v>
      </c>
    </row>
    <row spans="1:6" r="5">
      <c t="s" s="4" r="A5">
        <v>719</v>
      </c>
      <c t="n" s="6" r="D5">
        <v>342000</v>
      </c>
      <c t="n" s="6" r="E5">
        <v>176000</v>
      </c>
    </row>
    <row spans="1:6" r="6">
      <c t="s" s="4" r="A6">
        <v>720</v>
      </c>
      <c t="n" s="6" r="D6">
        <v>639000</v>
      </c>
      <c t="n" s="6" r="E6">
        <v>517000</v>
      </c>
    </row>
    <row spans="1:6" r="7">
      <c t="s" s="4" r="A7">
        <v>721</v>
      </c>
      <c t="n" s="6" r="D7">
        <v>11067000</v>
      </c>
      <c t="n" s="6" r="E7">
        <v>6458000</v>
      </c>
    </row>
    <row spans="1:6" r="8">
      <c t="s" s="4" r="A8">
        <v>722</v>
      </c>
      <c t="n" s="8" r="B8">
        <v>783000</v>
      </c>
      <c t="n" s="8" r="C8">
        <v>160000</v>
      </c>
      <c t="n" s="8" r="D8">
        <v>783000</v>
      </c>
      <c t="n" s="6" r="E8">
        <v>160000</v>
      </c>
    </row>
    <row spans="1:6" r="9">
      <c t="s" s="4" r="A9">
        <v>723</v>
      </c>
      <c t="n" s="12" r="D9">
        <v>1.5</v>
      </c>
    </row>
    <row spans="1:6" r="10">
      <c t="s" s="4" r="A10">
        <v>724</v>
      </c>
      <c t="n" s="6" r="B10">
        <v>3700000</v>
      </c>
      <c t="n" s="6" r="C10">
        <v>8000000</v>
      </c>
      <c t="n" s="8" r="D10">
        <v>3700000</v>
      </c>
      <c t="n" s="6" r="E10">
        <v>8000000</v>
      </c>
    </row>
    <row spans="1:6" r="11">
      <c t="s" s="4" r="A11">
        <v>725</v>
      </c>
      <c t="n" s="6" r="C11">
        <v>120000</v>
      </c>
      <c t="n" s="6" r="E11">
        <v>120000</v>
      </c>
    </row>
    <row spans="1:6" r="12">
      <c t="s" s="4" r="A12">
        <v>726</v>
      </c>
      <c t="n" s="6" r="B12">
        <v>1400000</v>
      </c>
      <c t="n" s="6" r="C12">
        <v>4100000</v>
      </c>
      <c t="n" s="8" r="D12">
        <v>1400000</v>
      </c>
      <c t="n" s="8" r="E12">
        <v>4100000</v>
      </c>
    </row>
    <row spans="1:6" r="13">
      <c t="s" s="4" r="A13">
        <v>727</v>
      </c>
      <c t="n" s="6" r="D13">
        <v>27</v>
      </c>
      <c t="n" s="6" r="E13">
        <v>32</v>
      </c>
    </row>
    <row spans="1:6" r="14">
      <c t="s" s="4" r="A14">
        <v>728</v>
      </c>
      <c t="n" s="8" r="D14">
        <v>368000</v>
      </c>
      <c t="n" s="8" r="E14">
        <v>479000</v>
      </c>
    </row>
    <row spans="1:6" r="15">
      <c t="s" s="4" r="A15">
        <v>729</v>
      </c>
      <c t="n" s="6" r="B15">
        <v>2940000</v>
      </c>
      <c t="n" s="6" r="C15">
        <v>2843000</v>
      </c>
      <c t="n" s="8" r="D15">
        <v>11595000</v>
      </c>
      <c t="n" s="8" r="E15">
        <v>11338000</v>
      </c>
    </row>
    <row spans="1:6" r="16">
      <c t="s" s="4" r="A16">
        <v>730</v>
      </c>
      <c t="s" s="4" r="D16">
        <v>731</v>
      </c>
      <c t="s" s="4" r="E16">
        <v>731</v>
      </c>
    </row>
    <row spans="1:6" r="17">
      <c t="s" s="4" r="A17">
        <v>732</v>
      </c>
      <c t="s" s="4" r="D17">
        <v>733</v>
      </c>
    </row>
    <row spans="1:6" r="18">
      <c t="s" s="4" r="A18">
        <v>734</v>
      </c>
      <c t="n" s="6" r="D18">
        <v>5</v>
      </c>
      <c t="n" s="6" r="E18">
        <v>7</v>
      </c>
    </row>
    <row spans="1:6" r="19">
      <c t="s" s="4" r="A19">
        <v>735</v>
      </c>
      <c t="n" s="8" r="D19">
        <v>44000</v>
      </c>
      <c t="n" s="8" r="E19">
        <v>253000</v>
      </c>
    </row>
    <row spans="1:6" r="20">
      <c t="s" s="4" r="A20">
        <v>736</v>
      </c>
    </row>
    <row spans="1:6" r="21">
      <c t="s" s="3" r="A21">
        <v>656</v>
      </c>
    </row>
    <row spans="1:6" r="22">
      <c t="s" s="4" r="A22">
        <v>737</v>
      </c>
      <c t="s" s="4" r="F22">
        <v>738</v>
      </c>
    </row>
    <row spans="1:6" r="23">
      <c t="s" s="4" r="A23">
        <v>739</v>
      </c>
      <c t="s" s="4" r="F23">
        <v>740</v>
      </c>
    </row>
    <row spans="1:6" r="24">
      <c t="s" s="4" r="A24">
        <v>741</v>
      </c>
      <c t="s" s="4" r="F24">
        <v>742</v>
      </c>
    </row>
    <row spans="1:6" r="25">
      <c t="s" s="4" r="A25">
        <v>743</v>
      </c>
      <c t="n" s="6" r="B25">
        <v>0</v>
      </c>
      <c t="n" s="6" r="C25">
        <v>0</v>
      </c>
      <c t="n" s="6" r="D25">
        <v>0</v>
      </c>
      <c t="n" s="6" r="E25">
        <v>0</v>
      </c>
    </row>
    <row spans="1:6" r="26">
      <c t="s" s="4" r="A26">
        <v>744</v>
      </c>
    </row>
    <row spans="1:6" r="27">
      <c t="s" s="3" r="A27">
        <v>656</v>
      </c>
    </row>
    <row spans="1:6" r="28">
      <c t="s" s="4" r="A28">
        <v>729</v>
      </c>
      <c t="n" s="6" r="D28">
        <v>18000</v>
      </c>
      <c t="n" s="6" r="E28">
        <v>24000</v>
      </c>
    </row>
    <row spans="1:6" r="29">
      <c t="s" s="4" r="A29">
        <v>745</v>
      </c>
    </row>
    <row spans="1:6" r="30">
      <c t="s" s="3" r="A30">
        <v>656</v>
      </c>
    </row>
    <row spans="1:6" r="31">
      <c t="s" s="4" r="A31">
        <v>724</v>
      </c>
      <c t="n" s="8" r="B31">
        <v>3700000</v>
      </c>
      <c t="n" s="8" r="C31">
        <v>8000000</v>
      </c>
      <c t="n" s="6" r="D31">
        <v>3700000</v>
      </c>
      <c t="n" s="6" r="E31">
        <v>8000000</v>
      </c>
    </row>
    <row spans="1:6" r="32">
      <c t="s" s="4" r="A32">
        <v>746</v>
      </c>
      <c t="n" s="8" r="D32">
        <v>3700000</v>
      </c>
      <c t="n" s="8" r="E32">
        <v>7900000</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747</v>
      </c>
      <c t="s" s="2" r="B1">
        <v>2</v>
      </c>
      <c t="s" s="2" r="C1">
        <v>30</v>
      </c>
    </row>
    <row spans="1:3" r="2">
      <c t="s" s="4" r="A2">
        <v>748</v>
      </c>
      <c t="n" s="8" r="B2">
        <v>70</v>
      </c>
      <c t="n" s="8" r="C2">
        <v>286</v>
      </c>
    </row>
    <row spans="1:3" r="3">
      <c t="s" s="4" r="A3">
        <v>614</v>
      </c>
    </row>
    <row spans="1:3" r="4">
      <c t="s" s="4" r="A4">
        <v>748</v>
      </c>
      <c t="n" s="6" r="B4">
        <v>0</v>
      </c>
      <c t="n" s="6" r="C4">
        <v>139</v>
      </c>
    </row>
    <row spans="1:3" r="5">
      <c t="s" s="4" r="A5">
        <v>749</v>
      </c>
    </row>
    <row spans="1:3" r="6">
      <c t="s" s="4" r="A6">
        <v>748</v>
      </c>
      <c t="n" s="6" r="B6">
        <v>70</v>
      </c>
      <c t="n" s="6" r="C6">
        <v>147</v>
      </c>
    </row>
    <row spans="1:3" r="7">
      <c t="s" s="4" r="A7">
        <v>750</v>
      </c>
    </row>
    <row spans="1:3" r="8">
      <c t="s" s="4" r="A8">
        <v>748</v>
      </c>
      <c t="n" s="8" r="B8">
        <v>0</v>
      </c>
      <c t="n" s="8" r="C8">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751</v>
      </c>
      <c t="s" s="2" r="B1">
        <v>2</v>
      </c>
      <c t="s" s="2" r="C1">
        <v>30</v>
      </c>
    </row>
    <row spans="1:3" r="2">
      <c t="s" s="4" r="A2">
        <v>752</v>
      </c>
      <c t="n" s="8" r="B2">
        <v>2520</v>
      </c>
      <c t="n" s="8" r="C2">
        <v>2520</v>
      </c>
    </row>
    <row spans="1:3" r="3">
      <c t="s" s="4" r="A3">
        <v>753</v>
      </c>
      <c t="n" s="6" r="B3">
        <v>6220</v>
      </c>
      <c t="n" s="6" r="C3">
        <v>6089</v>
      </c>
    </row>
    <row spans="1:3" r="4">
      <c t="s" s="4" r="A4">
        <v>754</v>
      </c>
      <c t="n" s="6" r="B4">
        <v>3808</v>
      </c>
      <c t="n" s="6" r="C4">
        <v>3703</v>
      </c>
    </row>
    <row spans="1:3" r="5">
      <c t="s" s="4" r="A5">
        <v>755</v>
      </c>
      <c t="n" s="6" r="B5">
        <v>12548</v>
      </c>
      <c t="n" s="6" r="C5">
        <v>12312</v>
      </c>
    </row>
    <row spans="1:3" r="6">
      <c t="s" s="4" r="A6">
        <v>756</v>
      </c>
      <c t="n" s="6" r="B6">
        <v>5671</v>
      </c>
      <c t="n" s="6" r="C6">
        <v>5296</v>
      </c>
    </row>
    <row spans="1:3" r="7">
      <c t="s" s="4" r="A7">
        <v>757</v>
      </c>
      <c t="n" s="8" r="B7">
        <v>6877</v>
      </c>
      <c t="n" s="8" r="C7">
        <v>701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758</v>
      </c>
      <c t="s" s="2" r="B1">
        <v>2</v>
      </c>
      <c t="s" s="2" r="C1">
        <v>30</v>
      </c>
    </row>
    <row spans="1:3" r="2">
      <c t="s" s="3" r="A2">
        <v>759</v>
      </c>
    </row>
    <row spans="1:3" r="3">
      <c t="s" s="4" r="A3">
        <v>760</v>
      </c>
      <c t="n" s="8" r="B3">
        <v>155862</v>
      </c>
      <c t="n" s="8" r="C3">
        <v>144752</v>
      </c>
    </row>
    <row spans="1:3" r="4">
      <c t="s" s="4" r="A4">
        <v>761</v>
      </c>
      <c t="s" s="4" r="B4">
        <v>762</v>
      </c>
      <c t="s" s="4" r="C4">
        <v>763</v>
      </c>
    </row>
    <row spans="1:3" r="5">
      <c t="s" s="4" r="A5">
        <v>764</v>
      </c>
      <c t="n" s="8" r="B5">
        <v>117102</v>
      </c>
      <c t="n" s="8" r="C5">
        <v>113368</v>
      </c>
    </row>
    <row spans="1:3" r="6">
      <c t="s" s="4" r="A6">
        <v>765</v>
      </c>
      <c t="s" s="4" r="B6">
        <v>766</v>
      </c>
      <c t="s" s="4" r="C6">
        <v>767</v>
      </c>
    </row>
    <row spans="1:3" r="7">
      <c t="s" s="4" r="A7">
        <v>768</v>
      </c>
      <c t="n" s="8" r="B7">
        <v>23204</v>
      </c>
      <c t="n" s="8" r="C7">
        <v>20648</v>
      </c>
    </row>
    <row spans="1:3" r="8">
      <c t="s" s="4" r="A8">
        <v>769</v>
      </c>
      <c t="s" s="4" r="B8">
        <v>770</v>
      </c>
      <c t="s" s="4" r="C8">
        <v>771</v>
      </c>
    </row>
    <row spans="1:3" r="9">
      <c t="s" s="4" r="A9">
        <v>772</v>
      </c>
      <c t="n" s="8" r="B9">
        <v>296168</v>
      </c>
      <c t="n" s="8" r="C9">
        <v>278768</v>
      </c>
    </row>
    <row spans="1:3" r="10">
      <c t="s" s="4" r="A10">
        <v>773</v>
      </c>
      <c t="n" s="6" r="B10">
        <v>142717</v>
      </c>
      <c t="n" s="6" r="C10">
        <v>153769</v>
      </c>
    </row>
    <row spans="1:3" r="11">
      <c t="s" s="4" r="A11">
        <v>774</v>
      </c>
      <c t="n" s="6" r="B11">
        <v>438885</v>
      </c>
      <c t="n" s="6" r="C11">
        <v>432537</v>
      </c>
    </row>
    <row spans="1:3" r="12">
      <c t="s" s="4" r="A12">
        <v>775</v>
      </c>
    </row>
    <row spans="1:3" r="13">
      <c t="s" s="3" r="A13">
        <v>759</v>
      </c>
    </row>
    <row spans="1:3" r="14">
      <c t="s" s="4" r="A14">
        <v>773</v>
      </c>
      <c t="n" s="8" r="B14">
        <v>70152</v>
      </c>
      <c t="n" s="8" r="C14">
        <v>72640</v>
      </c>
    </row>
    <row spans="1:3" r="15">
      <c t="s" s="4" r="A15">
        <v>776</v>
      </c>
      <c t="s" s="4" r="B15">
        <v>777</v>
      </c>
      <c t="s" s="4" r="C15">
        <v>778</v>
      </c>
    </row>
    <row spans="1:3" r="16">
      <c t="s" s="4" r="A16">
        <v>779</v>
      </c>
    </row>
    <row spans="1:3" r="17">
      <c t="s" s="3" r="A17">
        <v>759</v>
      </c>
    </row>
    <row spans="1:3" r="18">
      <c t="s" s="4" r="A18">
        <v>773</v>
      </c>
      <c t="n" s="8" r="B18">
        <v>23129</v>
      </c>
      <c t="n" s="8" r="C18">
        <v>26175</v>
      </c>
    </row>
    <row spans="1:3" r="19">
      <c t="s" s="4" r="A19">
        <v>776</v>
      </c>
      <c t="s" s="4" r="B19">
        <v>780</v>
      </c>
      <c t="s" s="4" r="C19">
        <v>781</v>
      </c>
    </row>
    <row spans="1:3" r="20">
      <c t="s" s="4" r="A20">
        <v>782</v>
      </c>
    </row>
    <row spans="1:3" r="21">
      <c t="s" s="3" r="A21">
        <v>759</v>
      </c>
    </row>
    <row spans="1:3" r="22">
      <c t="s" s="4" r="A22">
        <v>773</v>
      </c>
      <c t="n" s="8" r="B22">
        <v>6642</v>
      </c>
      <c t="n" s="8" r="C22">
        <v>6851</v>
      </c>
    </row>
    <row spans="1:3" r="23">
      <c t="s" s="4" r="A23">
        <v>776</v>
      </c>
      <c t="s" s="4" r="B23">
        <v>783</v>
      </c>
      <c t="s" s="4" r="C23">
        <v>784</v>
      </c>
    </row>
    <row spans="1:3" r="24">
      <c t="s" s="4" r="A24">
        <v>785</v>
      </c>
    </row>
    <row spans="1:3" r="25">
      <c t="s" s="3" r="A25">
        <v>759</v>
      </c>
    </row>
    <row spans="1:3" r="26">
      <c t="s" s="4" r="A26">
        <v>773</v>
      </c>
      <c t="n" s="8" r="B26">
        <v>7830</v>
      </c>
      <c t="n" s="8" r="C26">
        <v>10495</v>
      </c>
    </row>
    <row spans="1:3" r="27">
      <c t="s" s="4" r="A27">
        <v>776</v>
      </c>
      <c t="s" s="4" r="B27">
        <v>786</v>
      </c>
      <c t="s" s="4" r="C27">
        <v>787</v>
      </c>
    </row>
    <row spans="1:3" r="28">
      <c t="s" s="4" r="A28">
        <v>788</v>
      </c>
    </row>
    <row spans="1:3" r="29">
      <c t="s" s="3" r="A29">
        <v>759</v>
      </c>
    </row>
    <row spans="1:3" r="30">
      <c t="s" s="4" r="A30">
        <v>773</v>
      </c>
      <c t="n" s="8" r="B30">
        <v>34964</v>
      </c>
      <c t="n" s="8" r="C30">
        <v>37608</v>
      </c>
    </row>
    <row spans="1:3" r="31">
      <c t="s" s="4" r="A31">
        <v>776</v>
      </c>
      <c t="s" s="4" r="B31">
        <v>789</v>
      </c>
      <c t="s" s="4" r="C31">
        <v>79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6"/>
    <col customWidth="1" max="5" min="5" width="14"/>
  </cols>
  <sheetData>
    <row spans="1:5" r="1">
      <c t="s" s="1" r="A1">
        <v>791</v>
      </c>
      <c t="s" s="2" r="B1">
        <v>85</v>
      </c>
      <c t="s" s="2" r="D1">
        <v>1</v>
      </c>
    </row>
    <row spans="1:5" r="2">
      <c t="s" s="2" r="B2">
        <v>2</v>
      </c>
      <c t="s" s="2" r="C2">
        <v>30</v>
      </c>
      <c t="s" s="2" r="D2">
        <v>2</v>
      </c>
      <c t="s" s="2" r="E2">
        <v>30</v>
      </c>
    </row>
    <row spans="1:5" r="3">
      <c t="s" s="3" r="A3">
        <v>792</v>
      </c>
    </row>
    <row spans="1:5" r="4">
      <c t="s" s="4" r="A4">
        <v>793</v>
      </c>
      <c t="n" s="8" r="D4">
        <v>262</v>
      </c>
      <c t="n" s="8" r="E4">
        <v>260</v>
      </c>
    </row>
    <row spans="1:5" r="5">
      <c t="s" s="4" r="A5">
        <v>764</v>
      </c>
      <c t="n" s="6" r="D5">
        <v>290</v>
      </c>
      <c t="n" s="6" r="E5">
        <v>236</v>
      </c>
    </row>
    <row spans="1:5" r="6">
      <c t="s" s="4" r="A6">
        <v>794</v>
      </c>
      <c t="n" s="6" r="D6">
        <v>1414</v>
      </c>
      <c t="n" s="6" r="E6">
        <v>1634</v>
      </c>
    </row>
    <row spans="1:5" r="7">
      <c t="s" s="4" r="A7">
        <v>795</v>
      </c>
      <c t="n" s="8" r="B7">
        <v>487</v>
      </c>
      <c t="n" s="8" r="C7">
        <v>499</v>
      </c>
      <c t="n" s="8" r="D7">
        <v>1966</v>
      </c>
      <c t="n" s="8" r="E7">
        <v>213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796</v>
      </c>
      <c t="s" s="2" r="B1">
        <v>2</v>
      </c>
      <c t="s" s="2" r="C1">
        <v>30</v>
      </c>
    </row>
    <row spans="1:3" r="2">
      <c t="s" s="3" r="A2">
        <v>797</v>
      </c>
    </row>
    <row spans="1:3" r="3">
      <c t="s" s="4" r="A3">
        <v>798</v>
      </c>
      <c t="n" s="8" r="B3">
        <v>85584</v>
      </c>
      <c t="n" s="8" r="C3">
        <v>88753</v>
      </c>
    </row>
    <row spans="1:3" r="4">
      <c t="s" s="4" r="A4">
        <v>799</v>
      </c>
      <c t="n" s="6" r="B4">
        <v>30157</v>
      </c>
      <c t="n" s="6" r="C4">
        <v>35151</v>
      </c>
    </row>
    <row spans="1:3" r="5">
      <c t="s" s="4" r="A5">
        <v>800</v>
      </c>
      <c t="n" s="6" r="B5">
        <v>15052</v>
      </c>
      <c t="n" s="6" r="C5">
        <v>14554</v>
      </c>
    </row>
    <row spans="1:3" r="6">
      <c t="s" s="4" r="A6">
        <v>801</v>
      </c>
      <c t="n" s="6" r="B6">
        <v>9500</v>
      </c>
      <c t="n" s="6" r="C6">
        <v>7396</v>
      </c>
    </row>
    <row spans="1:3" r="7">
      <c t="s" s="4" r="A7">
        <v>802</v>
      </c>
      <c t="n" s="6" r="B7">
        <v>2423</v>
      </c>
      <c t="n" s="6" r="C7">
        <v>7718</v>
      </c>
    </row>
    <row spans="1:3" r="8">
      <c t="s" s="4" r="A8">
        <v>803</v>
      </c>
      <c t="n" s="6" r="B8">
        <v>1</v>
      </c>
      <c t="n" s="6" r="C8">
        <v>197</v>
      </c>
    </row>
    <row spans="1:3" r="9">
      <c t="s" s="4" r="A9">
        <v>804</v>
      </c>
      <c t="n" s="8" r="B9">
        <v>142717</v>
      </c>
      <c t="n" s="8" r="C9">
        <v>15376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805</v>
      </c>
      <c t="s" s="2" r="B1">
        <v>2</v>
      </c>
      <c t="s" s="2" r="C1">
        <v>30</v>
      </c>
    </row>
    <row spans="1:3" r="2">
      <c t="s" s="3" r="A2">
        <v>806</v>
      </c>
    </row>
    <row spans="1:3" r="3">
      <c t="s" s="4" r="A3">
        <v>807</v>
      </c>
      <c t="n" s="8" r="B3">
        <v>33156000</v>
      </c>
      <c t="n" s="8" r="C3">
        <v>35080000</v>
      </c>
    </row>
    <row spans="1:3" r="4">
      <c t="s" s="4" r="A4">
        <v>808</v>
      </c>
      <c t="n" s="6" r="B4">
        <v>100510000</v>
      </c>
      <c t="n" s="6" r="C4">
        <v>91243000</v>
      </c>
    </row>
    <row spans="1:3" r="5">
      <c t="s" s="4" r="A5">
        <v>809</v>
      </c>
      <c t="n" s="6" r="B5">
        <v>438885000</v>
      </c>
      <c t="n" s="6" r="C5">
        <v>432537000</v>
      </c>
    </row>
    <row spans="1:3" r="6">
      <c t="s" s="4" r="A6">
        <v>810</v>
      </c>
    </row>
    <row spans="1:3" r="7">
      <c t="s" s="3" r="A7">
        <v>806</v>
      </c>
    </row>
    <row spans="1:3" r="8">
      <c t="s" s="4" r="A8">
        <v>809</v>
      </c>
      <c t="n" s="6" r="B8">
        <v>100204000</v>
      </c>
      <c t="n" s="8" r="C8">
        <v>103222000</v>
      </c>
    </row>
    <row spans="1:3" r="9">
      <c t="s" s="4" r="A9">
        <v>811</v>
      </c>
    </row>
    <row spans="1:3" r="10">
      <c t="s" s="3" r="A10">
        <v>806</v>
      </c>
    </row>
    <row spans="1:3" r="11">
      <c t="s" s="4" r="A11">
        <v>812</v>
      </c>
      <c t="n" s="6" r="B11">
        <v>250000</v>
      </c>
    </row>
    <row spans="1:3" r="12">
      <c t="s" s="4" r="A12">
        <v>813</v>
      </c>
    </row>
    <row spans="1:3" r="13">
      <c t="s" s="3" r="A13">
        <v>806</v>
      </c>
    </row>
    <row spans="1:3" r="14">
      <c t="s" s="4" r="A14">
        <v>812</v>
      </c>
      <c t="n" s="8" r="B14">
        <v>25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814</v>
      </c>
      <c t="s" s="2" r="B1">
        <v>2</v>
      </c>
      <c t="s" s="2" r="C1">
        <v>30</v>
      </c>
    </row>
    <row spans="1:3" r="2">
      <c t="s" s="3" r="A2">
        <v>815</v>
      </c>
    </row>
    <row spans="1:3" r="3">
      <c t="s" s="4" r="A3">
        <v>134</v>
      </c>
      <c t="n" s="8" r="B3">
        <v>312</v>
      </c>
      <c t="n" s="8" r="C3">
        <v>429</v>
      </c>
    </row>
    <row spans="1:3" r="4">
      <c t="s" s="4" r="A4">
        <v>816</v>
      </c>
    </row>
    <row spans="1:3" r="5">
      <c t="s" s="3" r="A5">
        <v>815</v>
      </c>
    </row>
    <row spans="1:3" r="6">
      <c t="n" s="6" r="A6">
        <v>2017</v>
      </c>
      <c t="n" s="6" r="B6">
        <v>117</v>
      </c>
    </row>
    <row spans="1:3" r="7">
      <c t="n" s="6" r="A7">
        <v>2018</v>
      </c>
      <c t="n" s="6" r="B7">
        <v>117</v>
      </c>
    </row>
    <row spans="1:3" r="8">
      <c t="n" s="6" r="A8">
        <v>2019</v>
      </c>
      <c t="n" s="6" r="B8">
        <v>78</v>
      </c>
    </row>
    <row spans="1:3" r="9">
      <c t="s" s="4" r="A9">
        <v>134</v>
      </c>
      <c t="n" s="8" r="B9">
        <v>31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17</v>
      </c>
      <c t="s" s="2" r="B1">
        <v>818</v>
      </c>
      <c t="s" s="2" r="C1">
        <v>2</v>
      </c>
      <c t="s" s="2" r="D1">
        <v>30</v>
      </c>
    </row>
    <row spans="1:4" r="2">
      <c t="s" s="3" r="A2">
        <v>819</v>
      </c>
    </row>
    <row spans="1:4" r="3">
      <c t="s" s="4" r="A3">
        <v>820</v>
      </c>
      <c t="s" s="4" r="B3">
        <v>821</v>
      </c>
    </row>
    <row spans="1:4" r="4">
      <c t="s" s="4" r="A4">
        <v>822</v>
      </c>
      <c t="n" s="8" r="B4">
        <v>2522000</v>
      </c>
    </row>
    <row spans="1:4" r="5">
      <c t="s" s="4" r="A5">
        <v>823</v>
      </c>
      <c t="n" s="6" r="B5">
        <v>53000000</v>
      </c>
    </row>
    <row spans="1:4" r="6">
      <c t="s" s="4" r="A6">
        <v>824</v>
      </c>
      <c t="n" s="6" r="B6">
        <v>45900000</v>
      </c>
    </row>
    <row spans="1:4" r="7">
      <c t="s" s="4" r="A7">
        <v>825</v>
      </c>
      <c t="n" s="8" r="B7">
        <v>1400000</v>
      </c>
    </row>
    <row spans="1:4" r="8">
      <c t="s" s="4" r="A8">
        <v>826</v>
      </c>
      <c t="n" s="8" r="C8">
        <v>117000</v>
      </c>
      <c t="n" s="8" r="D8">
        <v>118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1</v>
      </c>
      <c t="s" s="2" r="B1">
        <v>1</v>
      </c>
    </row>
    <row spans="1:3" r="2">
      <c t="s" s="2" r="B2">
        <v>2</v>
      </c>
      <c t="s" s="2" r="C2">
        <v>30</v>
      </c>
    </row>
    <row spans="1:3" r="3">
      <c t="s" s="4" r="A3">
        <v>152</v>
      </c>
      <c t="n" s="9" r="B3">
        <v>0.06</v>
      </c>
      <c t="n" s="9" r="C3">
        <v>0.06</v>
      </c>
    </row>
    <row spans="1:3" r="4">
      <c t="s" s="4" r="A4">
        <v>148</v>
      </c>
      <c t="n" s="8" r="B4">
        <v>1224</v>
      </c>
      <c t="n" s="8" r="C4">
        <v>35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s="1" r="A1">
        <v>827</v>
      </c>
      <c t="s" s="2" r="B1">
        <v>2</v>
      </c>
      <c t="s" s="2" r="C1">
        <v>30</v>
      </c>
      <c t="s" s="2" r="D1">
        <v>828</v>
      </c>
    </row>
    <row spans="1:4" r="2">
      <c t="s" s="3" r="A2">
        <v>829</v>
      </c>
    </row>
    <row spans="1:4" r="3">
      <c t="s" s="4" r="A3">
        <v>830</v>
      </c>
      <c t="n" s="8" r="B3">
        <v>28980</v>
      </c>
      <c t="n" s="8" r="C3">
        <v>18522</v>
      </c>
      <c t="n" s="8" r="D3">
        <v>24970</v>
      </c>
    </row>
    <row spans="1:4" r="4">
      <c t="s" s="4" r="A4">
        <v>831</v>
      </c>
      <c t="n" s="6" r="B4">
        <v>77725</v>
      </c>
      <c t="n" s="6" r="C4">
        <v>60873</v>
      </c>
    </row>
    <row spans="1:4" r="5">
      <c t="s" s="4" r="A5">
        <v>832</v>
      </c>
      <c t="n" s="6" r="B5">
        <v>40763</v>
      </c>
      <c t="n" s="6" r="C5">
        <v>40653</v>
      </c>
    </row>
    <row spans="1:4" r="6">
      <c t="s" s="4" r="A6">
        <v>833</v>
      </c>
      <c t="n" s="6" r="B6">
        <v>74727</v>
      </c>
      <c t="n" s="6" r="C6">
        <v>109138</v>
      </c>
    </row>
    <row spans="1:4" r="7">
      <c t="s" s="4" r="A7">
        <v>834</v>
      </c>
      <c t="n" s="6" r="B7">
        <v>267921</v>
      </c>
      <c t="n" s="6" r="C7">
        <v>253988</v>
      </c>
    </row>
    <row spans="1:4" r="8">
      <c t="s" s="4" r="A8">
        <v>835</v>
      </c>
      <c t="n" s="6" r="B8">
        <v>1882</v>
      </c>
      <c t="n" s="6" r="C8">
        <v>1822</v>
      </c>
    </row>
    <row spans="1:4" r="9">
      <c t="s" s="4" r="A9">
        <v>836</v>
      </c>
      <c t="n" s="6" r="B9">
        <v>3527</v>
      </c>
      <c t="n" s="6" r="C9">
        <v>3527</v>
      </c>
    </row>
    <row spans="1:4" r="10">
      <c t="s" s="4" r="A10">
        <v>837</v>
      </c>
      <c t="n" s="6" r="B10">
        <v>28980</v>
      </c>
      <c t="n" s="6" r="C10">
        <v>18522</v>
      </c>
    </row>
    <row spans="1:4" r="11">
      <c t="s" s="4" r="A11">
        <v>838</v>
      </c>
      <c t="n" s="6" r="B11">
        <v>77725</v>
      </c>
      <c t="n" s="6" r="C11">
        <v>60873</v>
      </c>
    </row>
    <row spans="1:4" r="12">
      <c t="s" s="4" r="A12">
        <v>839</v>
      </c>
      <c t="n" s="6" r="B12">
        <v>43201</v>
      </c>
      <c t="n" s="6" r="C12">
        <v>40045</v>
      </c>
    </row>
    <row spans="1:4" r="13">
      <c t="s" s="4" r="A13">
        <v>840</v>
      </c>
      <c t="n" s="6" r="B13">
        <v>74727</v>
      </c>
      <c t="n" s="6" r="C13">
        <v>109138</v>
      </c>
    </row>
    <row spans="1:4" r="14">
      <c t="s" s="4" r="A14">
        <v>841</v>
      </c>
      <c t="n" s="6" r="B14">
        <v>270595</v>
      </c>
      <c t="n" s="6" r="C14">
        <v>254944</v>
      </c>
    </row>
    <row spans="1:4" r="15">
      <c t="s" s="4" r="A15">
        <v>842</v>
      </c>
      <c t="n" s="6" r="B15">
        <v>1882</v>
      </c>
      <c t="n" s="6" r="C15">
        <v>1822</v>
      </c>
    </row>
    <row spans="1:4" r="16">
      <c t="s" s="4" r="A16">
        <v>843</v>
      </c>
      <c t="n" s="6" r="B16">
        <v>3527</v>
      </c>
      <c t="n" s="6" r="C16">
        <v>3527</v>
      </c>
    </row>
    <row spans="1:4" r="17">
      <c t="s" s="3" r="A17">
        <v>844</v>
      </c>
    </row>
    <row spans="1:4" r="18">
      <c t="s" s="4" r="A18">
        <v>845</v>
      </c>
      <c t="n" s="6" r="B18">
        <v>438885</v>
      </c>
      <c t="n" s="6" r="C18">
        <v>432537</v>
      </c>
    </row>
    <row spans="1:4" r="19">
      <c t="s" s="4" r="A19">
        <v>846</v>
      </c>
      <c t="n" s="6" r="B19">
        <v>22</v>
      </c>
      <c t="n" s="6" r="C19">
        <v>20</v>
      </c>
    </row>
    <row spans="1:4" r="20">
      <c t="s" s="4" r="A20">
        <v>847</v>
      </c>
      <c t="n" s="6" r="B20">
        <v>12000</v>
      </c>
      <c t="n" s="6" r="C20">
        <v>13000</v>
      </c>
    </row>
    <row spans="1:4" r="21">
      <c t="s" s="4" r="A21">
        <v>848</v>
      </c>
      <c t="n" s="6" r="B21">
        <v>0</v>
      </c>
      <c t="n" s="6" r="C21">
        <v>0</v>
      </c>
    </row>
    <row spans="1:4" r="22">
      <c t="s" s="4" r="A22">
        <v>849</v>
      </c>
      <c t="n" s="6" r="B22">
        <v>439834</v>
      </c>
      <c t="n" s="6" r="C22">
        <v>433479</v>
      </c>
    </row>
    <row spans="1:4" r="23">
      <c t="s" s="4" r="A23">
        <v>850</v>
      </c>
      <c t="n" s="6" r="B23">
        <v>22</v>
      </c>
      <c t="n" s="6" r="C23">
        <v>20</v>
      </c>
    </row>
    <row spans="1:4" r="24">
      <c t="s" s="4" r="A24">
        <v>851</v>
      </c>
      <c t="n" s="6" r="B24">
        <v>12322</v>
      </c>
      <c t="n" s="6" r="C24">
        <v>13114</v>
      </c>
    </row>
    <row spans="1:4" r="25">
      <c t="s" s="4" r="A25">
        <v>852</v>
      </c>
      <c t="n" s="8" r="B25">
        <v>0</v>
      </c>
      <c t="n" s="8" r="C25">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3</v>
      </c>
      <c t="s" s="2" r="B1">
        <v>2</v>
      </c>
      <c t="s" s="2" r="C1">
        <v>30</v>
      </c>
    </row>
    <row spans="1:3" r="2">
      <c t="s" s="4" r="A2">
        <v>468</v>
      </c>
    </row>
    <row spans="1:3" r="3">
      <c t="s" s="3" r="A3">
        <v>854</v>
      </c>
    </row>
    <row spans="1:3" r="4">
      <c t="s" s="4" r="A4">
        <v>855</v>
      </c>
      <c t="n" s="8" r="B4">
        <v>3064</v>
      </c>
    </row>
    <row spans="1:3" r="5">
      <c t="s" s="4" r="A5">
        <v>856</v>
      </c>
    </row>
    <row spans="1:3" r="6">
      <c t="s" s="3" r="A6">
        <v>854</v>
      </c>
    </row>
    <row spans="1:3" r="7">
      <c t="s" s="4" r="A7">
        <v>855</v>
      </c>
      <c t="n" s="6" r="B7">
        <v>0</v>
      </c>
    </row>
    <row spans="1:3" r="8">
      <c t="s" s="4" r="A8">
        <v>857</v>
      </c>
    </row>
    <row spans="1:3" r="9">
      <c t="s" s="3" r="A9">
        <v>854</v>
      </c>
    </row>
    <row spans="1:3" r="10">
      <c t="s" s="4" r="A10">
        <v>855</v>
      </c>
      <c t="n" s="6" r="B10">
        <v>3064</v>
      </c>
    </row>
    <row spans="1:3" r="11">
      <c t="s" s="4" r="A11">
        <v>858</v>
      </c>
    </row>
    <row spans="1:3" r="12">
      <c t="s" s="3" r="A12">
        <v>854</v>
      </c>
    </row>
    <row spans="1:3" r="13">
      <c t="s" s="4" r="A13">
        <v>855</v>
      </c>
      <c t="n" s="6" r="B13">
        <v>0</v>
      </c>
    </row>
    <row spans="1:3" r="14">
      <c t="s" s="4" r="A14">
        <v>469</v>
      </c>
    </row>
    <row spans="1:3" r="15">
      <c t="s" s="3" r="A15">
        <v>854</v>
      </c>
    </row>
    <row spans="1:3" r="16">
      <c t="s" s="4" r="A16">
        <v>855</v>
      </c>
      <c t="n" s="6" r="B16">
        <v>74727</v>
      </c>
      <c t="n" s="8" r="C16">
        <v>109138</v>
      </c>
    </row>
    <row spans="1:3" r="17">
      <c t="s" s="4" r="A17">
        <v>859</v>
      </c>
    </row>
    <row spans="1:3" r="18">
      <c t="s" s="3" r="A18">
        <v>854</v>
      </c>
    </row>
    <row spans="1:3" r="19">
      <c t="s" s="4" r="A19">
        <v>855</v>
      </c>
      <c t="n" s="6" r="B19">
        <v>0</v>
      </c>
      <c t="n" s="6" r="C19">
        <v>0</v>
      </c>
    </row>
    <row spans="1:3" r="20">
      <c t="s" s="4" r="A20">
        <v>860</v>
      </c>
    </row>
    <row spans="1:3" r="21">
      <c t="s" s="3" r="A21">
        <v>854</v>
      </c>
    </row>
    <row spans="1:3" r="22">
      <c t="s" s="4" r="A22">
        <v>855</v>
      </c>
      <c t="n" s="6" r="B22">
        <v>74727</v>
      </c>
      <c t="n" s="6" r="C22">
        <v>109138</v>
      </c>
    </row>
    <row spans="1:3" r="23">
      <c t="s" s="4" r="A23">
        <v>861</v>
      </c>
    </row>
    <row spans="1:3" r="24">
      <c t="s" s="3" r="A24">
        <v>854</v>
      </c>
    </row>
    <row spans="1:3" r="25">
      <c t="s" s="4" r="A25">
        <v>855</v>
      </c>
      <c t="n" s="6" r="B25">
        <v>0</v>
      </c>
      <c t="n" s="6" r="C25">
        <v>0</v>
      </c>
    </row>
    <row spans="1:3" r="26">
      <c t="s" s="4" r="A26">
        <v>470</v>
      </c>
    </row>
    <row spans="1:3" r="27">
      <c t="s" s="3" r="A27">
        <v>854</v>
      </c>
    </row>
    <row spans="1:3" r="28">
      <c t="s" s="4" r="A28">
        <v>855</v>
      </c>
      <c t="n" s="6" r="B28">
        <v>34790</v>
      </c>
      <c t="n" s="6" r="C28">
        <v>37619</v>
      </c>
    </row>
    <row spans="1:3" r="29">
      <c t="s" s="4" r="A29">
        <v>862</v>
      </c>
    </row>
    <row spans="1:3" r="30">
      <c t="s" s="3" r="A30">
        <v>854</v>
      </c>
    </row>
    <row spans="1:3" r="31">
      <c t="s" s="4" r="A31">
        <v>855</v>
      </c>
      <c t="n" s="6" r="B31">
        <v>0</v>
      </c>
      <c t="n" s="6" r="C31">
        <v>0</v>
      </c>
    </row>
    <row spans="1:3" r="32">
      <c t="s" s="4" r="A32">
        <v>863</v>
      </c>
    </row>
    <row spans="1:3" r="33">
      <c t="s" s="3" r="A33">
        <v>854</v>
      </c>
    </row>
    <row spans="1:3" r="34">
      <c t="s" s="4" r="A34">
        <v>855</v>
      </c>
      <c t="n" s="6" r="B34">
        <v>34790</v>
      </c>
      <c t="n" s="6" r="C34">
        <v>37619</v>
      </c>
    </row>
    <row spans="1:3" r="35">
      <c t="s" s="4" r="A35">
        <v>864</v>
      </c>
    </row>
    <row spans="1:3" r="36">
      <c t="s" s="3" r="A36">
        <v>854</v>
      </c>
    </row>
    <row spans="1:3" r="37">
      <c t="s" s="4" r="A37">
        <v>855</v>
      </c>
      <c t="n" s="6" r="B37">
        <v>0</v>
      </c>
      <c t="n" s="6" r="C37">
        <v>0</v>
      </c>
    </row>
    <row spans="1:3" r="38">
      <c t="s" s="4" r="A38">
        <v>471</v>
      </c>
    </row>
    <row spans="1:3" r="39">
      <c t="s" s="3" r="A39">
        <v>854</v>
      </c>
    </row>
    <row spans="1:3" r="40">
      <c t="s" s="4" r="A40">
        <v>855</v>
      </c>
      <c t="n" s="6" r="B40">
        <v>0</v>
      </c>
      <c t="n" s="6" r="C40">
        <v>2015</v>
      </c>
    </row>
    <row spans="1:3" r="41">
      <c t="s" s="4" r="A41">
        <v>865</v>
      </c>
    </row>
    <row spans="1:3" r="42">
      <c t="s" s="3" r="A42">
        <v>854</v>
      </c>
    </row>
    <row spans="1:3" r="43">
      <c t="s" s="4" r="A43">
        <v>855</v>
      </c>
      <c t="n" s="6" r="B43">
        <v>0</v>
      </c>
      <c t="n" s="6" r="C43">
        <v>0</v>
      </c>
    </row>
    <row spans="1:3" r="44">
      <c t="s" s="4" r="A44">
        <v>866</v>
      </c>
    </row>
    <row spans="1:3" r="45">
      <c t="s" s="3" r="A45">
        <v>854</v>
      </c>
    </row>
    <row spans="1:3" r="46">
      <c t="s" s="4" r="A46">
        <v>855</v>
      </c>
      <c t="n" s="6" r="B46">
        <v>0</v>
      </c>
      <c t="n" s="6" r="C46">
        <v>2015</v>
      </c>
    </row>
    <row spans="1:3" r="47">
      <c t="s" s="4" r="A47">
        <v>867</v>
      </c>
    </row>
    <row spans="1:3" r="48">
      <c t="s" s="3" r="A48">
        <v>854</v>
      </c>
    </row>
    <row spans="1:3" r="49">
      <c t="s" s="4" r="A49">
        <v>855</v>
      </c>
      <c t="n" s="6" r="B49">
        <v>0</v>
      </c>
      <c t="n" s="6" r="C49">
        <v>0</v>
      </c>
    </row>
    <row spans="1:3" r="50">
      <c t="s" s="4" r="A50">
        <v>472</v>
      </c>
    </row>
    <row spans="1:3" r="51">
      <c t="s" s="3" r="A51">
        <v>854</v>
      </c>
    </row>
    <row spans="1:3" r="52">
      <c t="s" s="4" r="A52">
        <v>855</v>
      </c>
      <c t="n" s="6" r="B52">
        <v>7872</v>
      </c>
      <c t="n" s="6" r="C52">
        <v>8213</v>
      </c>
    </row>
    <row spans="1:3" r="53">
      <c t="s" s="4" r="A53">
        <v>868</v>
      </c>
    </row>
    <row spans="1:3" r="54">
      <c t="s" s="3" r="A54">
        <v>854</v>
      </c>
    </row>
    <row spans="1:3" r="55">
      <c t="s" s="4" r="A55">
        <v>855</v>
      </c>
      <c t="n" s="6" r="B55">
        <v>0</v>
      </c>
      <c t="n" s="6" r="C55">
        <v>0</v>
      </c>
    </row>
    <row spans="1:3" r="56">
      <c t="s" s="4" r="A56">
        <v>869</v>
      </c>
    </row>
    <row spans="1:3" r="57">
      <c t="s" s="3" r="A57">
        <v>854</v>
      </c>
    </row>
    <row spans="1:3" r="58">
      <c t="s" s="4" r="A58">
        <v>855</v>
      </c>
      <c t="n" s="6" r="B58">
        <v>7872</v>
      </c>
      <c t="n" s="6" r="C58">
        <v>8213</v>
      </c>
    </row>
    <row spans="1:3" r="59">
      <c t="s" s="4" r="A59">
        <v>870</v>
      </c>
    </row>
    <row spans="1:3" r="60">
      <c t="s" s="3" r="A60">
        <v>854</v>
      </c>
    </row>
    <row spans="1:3" r="61">
      <c t="s" s="4" r="A61">
        <v>855</v>
      </c>
      <c t="n" s="6" r="B61">
        <v>0</v>
      </c>
      <c t="n" s="6" r="C61">
        <v>0</v>
      </c>
    </row>
    <row spans="1:3" r="62">
      <c t="s" s="4" r="A62">
        <v>871</v>
      </c>
    </row>
    <row spans="1:3" r="63">
      <c t="s" s="3" r="A63">
        <v>854</v>
      </c>
    </row>
    <row spans="1:3" r="64">
      <c t="s" s="4" r="A64">
        <v>855</v>
      </c>
      <c t="n" s="6" r="B64">
        <v>31832</v>
      </c>
      <c t="n" s="6" r="C64">
        <v>12842</v>
      </c>
    </row>
    <row spans="1:3" r="65">
      <c t="s" s="4" r="A65">
        <v>872</v>
      </c>
    </row>
    <row spans="1:3" r="66">
      <c t="s" s="3" r="A66">
        <v>854</v>
      </c>
    </row>
    <row spans="1:3" r="67">
      <c t="s" s="4" r="A67">
        <v>855</v>
      </c>
      <c t="n" s="6" r="B67">
        <v>0</v>
      </c>
      <c t="n" s="6" r="C67">
        <v>0</v>
      </c>
    </row>
    <row spans="1:3" r="68">
      <c t="s" s="4" r="A68">
        <v>873</v>
      </c>
    </row>
    <row spans="1:3" r="69">
      <c t="s" s="3" r="A69">
        <v>854</v>
      </c>
    </row>
    <row spans="1:3" r="70">
      <c t="s" s="4" r="A70">
        <v>855</v>
      </c>
      <c t="n" s="6" r="B70">
        <v>31832</v>
      </c>
      <c t="n" s="6" r="C70">
        <v>12842</v>
      </c>
    </row>
    <row spans="1:3" r="71">
      <c t="s" s="4" r="A71">
        <v>874</v>
      </c>
    </row>
    <row spans="1:3" r="72">
      <c t="s" s="3" r="A72">
        <v>854</v>
      </c>
    </row>
    <row spans="1:3" r="73">
      <c t="s" s="4" r="A73">
        <v>855</v>
      </c>
      <c t="n" s="6" r="B73">
        <v>0</v>
      </c>
      <c t="n" s="6" r="C73">
        <v>0</v>
      </c>
    </row>
    <row spans="1:3" r="74">
      <c t="s" s="4" r="A74">
        <v>875</v>
      </c>
    </row>
    <row spans="1:3" r="75">
      <c t="s" s="3" r="A75">
        <v>854</v>
      </c>
    </row>
    <row spans="1:3" r="76">
      <c t="s" s="4" r="A76">
        <v>855</v>
      </c>
      <c t="n" s="6" r="B76">
        <v>167</v>
      </c>
      <c t="n" s="6" r="C76">
        <v>184</v>
      </c>
    </row>
    <row spans="1:3" r="77">
      <c t="s" s="4" r="A77">
        <v>876</v>
      </c>
    </row>
    <row spans="1:3" r="78">
      <c t="s" s="3" r="A78">
        <v>854</v>
      </c>
    </row>
    <row spans="1:3" r="79">
      <c t="s" s="4" r="A79">
        <v>855</v>
      </c>
      <c t="n" s="6" r="B79">
        <v>167</v>
      </c>
      <c t="n" s="6" r="C79">
        <v>184</v>
      </c>
    </row>
    <row spans="1:3" r="80">
      <c t="s" s="4" r="A80">
        <v>877</v>
      </c>
    </row>
    <row spans="1:3" r="81">
      <c t="s" s="3" r="A81">
        <v>854</v>
      </c>
    </row>
    <row spans="1:3" r="82">
      <c t="s" s="4" r="A82">
        <v>855</v>
      </c>
      <c t="n" s="6" r="B82">
        <v>0</v>
      </c>
      <c t="n" s="6" r="C82">
        <v>0</v>
      </c>
    </row>
    <row spans="1:3" r="83">
      <c t="s" s="4" r="A83">
        <v>878</v>
      </c>
    </row>
    <row spans="1:3" r="84">
      <c t="s" s="3" r="A84">
        <v>854</v>
      </c>
    </row>
    <row spans="1:3" r="85">
      <c t="s" s="4" r="A85">
        <v>855</v>
      </c>
      <c t="n" s="6" r="B85">
        <v>0</v>
      </c>
      <c t="n" s="6" r="C85">
        <v>0</v>
      </c>
    </row>
    <row spans="1:3" r="86">
      <c t="s" s="4" r="A86">
        <v>879</v>
      </c>
    </row>
    <row spans="1:3" r="87">
      <c t="s" s="3" r="A87">
        <v>854</v>
      </c>
    </row>
    <row spans="1:3" r="88">
      <c t="s" s="4" r="A88">
        <v>855</v>
      </c>
      <c t="n" s="6" r="B88">
        <v>639</v>
      </c>
      <c t="n" s="6" r="C88">
        <v>517</v>
      </c>
    </row>
    <row spans="1:3" r="89">
      <c t="s" s="4" r="A89">
        <v>880</v>
      </c>
    </row>
    <row spans="1:3" r="90">
      <c t="s" s="3" r="A90">
        <v>854</v>
      </c>
    </row>
    <row spans="1:3" r="91">
      <c t="s" s="4" r="A91">
        <v>855</v>
      </c>
      <c t="n" s="6" r="B91">
        <v>0</v>
      </c>
      <c t="n" s="6" r="C91">
        <v>0</v>
      </c>
    </row>
    <row spans="1:3" r="92">
      <c t="s" s="4" r="A92">
        <v>881</v>
      </c>
    </row>
    <row spans="1:3" r="93">
      <c t="s" s="3" r="A93">
        <v>854</v>
      </c>
    </row>
    <row spans="1:3" r="94">
      <c t="s" s="4" r="A94">
        <v>855</v>
      </c>
      <c t="n" s="6" r="B94">
        <v>639</v>
      </c>
      <c t="n" s="6" r="C94">
        <v>517</v>
      </c>
    </row>
    <row spans="1:3" r="95">
      <c t="s" s="4" r="A95">
        <v>882</v>
      </c>
    </row>
    <row spans="1:3" r="96">
      <c t="s" s="3" r="A96">
        <v>854</v>
      </c>
    </row>
    <row spans="1:3" r="97">
      <c t="s" s="4" r="A97">
        <v>855</v>
      </c>
      <c t="n" s="8" r="B97">
        <v>0</v>
      </c>
      <c t="n" s="8" r="C97">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3</v>
      </c>
      <c t="s" s="2" r="B1">
        <v>2</v>
      </c>
      <c t="s" s="2" r="C1">
        <v>30</v>
      </c>
    </row>
    <row spans="1:3" r="2">
      <c t="s" s="3" r="A2">
        <v>854</v>
      </c>
    </row>
    <row spans="1:3" r="3">
      <c t="s" s="4" r="A3">
        <v>884</v>
      </c>
      <c t="n" s="8" r="B3">
        <v>70</v>
      </c>
      <c t="n" s="8" r="C3">
        <v>286</v>
      </c>
    </row>
    <row spans="1:3" r="4">
      <c t="s" s="4" r="A4">
        <v>41</v>
      </c>
      <c t="n" s="6" r="B4">
        <v>783</v>
      </c>
      <c t="n" s="6" r="C4">
        <v>160</v>
      </c>
    </row>
    <row spans="1:3" r="5">
      <c t="s" s="4" r="A5">
        <v>885</v>
      </c>
      <c t="n" s="6" r="B5">
        <v>5216</v>
      </c>
      <c t="n" s="6" r="C5">
        <v>11079</v>
      </c>
    </row>
    <row spans="1:3" r="6">
      <c t="s" s="4" r="A6">
        <v>886</v>
      </c>
    </row>
    <row spans="1:3" r="7">
      <c t="s" s="3" r="A7">
        <v>854</v>
      </c>
    </row>
    <row spans="1:3" r="8">
      <c t="s" s="4" r="A8">
        <v>884</v>
      </c>
      <c t="n" s="6" r="B8">
        <v>0</v>
      </c>
      <c t="n" s="6" r="C8">
        <v>0</v>
      </c>
    </row>
    <row spans="1:3" r="9">
      <c t="s" s="4" r="A9">
        <v>41</v>
      </c>
      <c t="n" s="6" r="B9">
        <v>0</v>
      </c>
      <c t="n" s="6" r="C9">
        <v>0</v>
      </c>
    </row>
    <row spans="1:3" r="10">
      <c t="s" s="4" r="A10">
        <v>885</v>
      </c>
      <c t="n" s="6" r="B10">
        <v>0</v>
      </c>
      <c t="n" s="6" r="C10">
        <v>0</v>
      </c>
    </row>
    <row spans="1:3" r="11">
      <c t="s" s="4" r="A11">
        <v>887</v>
      </c>
    </row>
    <row spans="1:3" r="12">
      <c t="s" s="3" r="A12">
        <v>854</v>
      </c>
    </row>
    <row spans="1:3" r="13">
      <c t="s" s="4" r="A13">
        <v>884</v>
      </c>
      <c t="n" s="6" r="B13">
        <v>70</v>
      </c>
      <c t="n" s="6" r="C13">
        <v>286</v>
      </c>
    </row>
    <row spans="1:3" r="14">
      <c t="s" s="4" r="A14">
        <v>41</v>
      </c>
      <c t="n" s="6" r="B14">
        <v>783</v>
      </c>
      <c t="n" s="6" r="C14">
        <v>160</v>
      </c>
    </row>
    <row spans="1:3" r="15">
      <c t="s" s="4" r="A15">
        <v>885</v>
      </c>
      <c t="n" s="6" r="B15">
        <v>5216</v>
      </c>
      <c t="n" s="6" r="C15">
        <v>11079</v>
      </c>
    </row>
    <row spans="1:3" r="16">
      <c t="s" s="4" r="A16">
        <v>888</v>
      </c>
    </row>
    <row spans="1:3" r="17">
      <c t="s" s="3" r="A17">
        <v>854</v>
      </c>
    </row>
    <row spans="1:3" r="18">
      <c t="s" s="4" r="A18">
        <v>884</v>
      </c>
      <c t="n" s="6" r="B18">
        <v>0</v>
      </c>
      <c t="n" s="6" r="C18">
        <v>0</v>
      </c>
    </row>
    <row spans="1:3" r="19">
      <c t="s" s="4" r="A19">
        <v>41</v>
      </c>
      <c t="n" s="6" r="B19">
        <v>0</v>
      </c>
      <c t="n" s="6" r="C19">
        <v>0</v>
      </c>
    </row>
    <row spans="1:3" r="20">
      <c t="s" s="4" r="A20">
        <v>885</v>
      </c>
      <c t="n" s="8" r="B20">
        <v>0</v>
      </c>
      <c t="n" s="8" r="C20">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889</v>
      </c>
      <c t="s" s="2" r="B1">
        <v>2</v>
      </c>
      <c t="s" s="2" r="C1">
        <v>30</v>
      </c>
    </row>
    <row spans="1:3" r="2">
      <c t="s" s="3" r="A2">
        <v>829</v>
      </c>
    </row>
    <row spans="1:3" r="3">
      <c t="s" s="4" r="A3">
        <v>890</v>
      </c>
      <c t="n" s="8" r="B3">
        <v>28980</v>
      </c>
      <c t="n" s="8" r="C3">
        <v>18522</v>
      </c>
    </row>
    <row spans="1:3" r="4">
      <c t="s" s="4" r="A4">
        <v>891</v>
      </c>
      <c t="n" s="6" r="B4">
        <v>43201</v>
      </c>
      <c t="n" s="6" r="C4">
        <v>40045</v>
      </c>
    </row>
    <row spans="1:3" r="5">
      <c t="s" s="4" r="A5">
        <v>892</v>
      </c>
      <c t="n" s="6" r="B5">
        <v>270595</v>
      </c>
      <c t="n" s="6" r="C5">
        <v>254944</v>
      </c>
    </row>
    <row spans="1:3" r="6">
      <c t="s" s="4" r="A6">
        <v>168</v>
      </c>
      <c t="n" s="6" r="B6">
        <v>1882</v>
      </c>
      <c t="n" s="6" r="C6">
        <v>1822</v>
      </c>
    </row>
    <row spans="1:3" r="7">
      <c t="s" s="4" r="A7">
        <v>893</v>
      </c>
      <c t="n" s="6" r="B7">
        <v>3527</v>
      </c>
      <c t="n" s="6" r="C7">
        <v>3527</v>
      </c>
    </row>
    <row spans="1:3" r="8">
      <c t="s" s="3" r="A8">
        <v>844</v>
      </c>
    </row>
    <row spans="1:3" r="9">
      <c t="s" s="4" r="A9">
        <v>55</v>
      </c>
      <c t="n" s="6" r="B9">
        <v>439834</v>
      </c>
      <c t="n" s="6" r="C9">
        <v>433479</v>
      </c>
    </row>
    <row spans="1:3" r="10">
      <c t="s" s="4" r="A10">
        <v>169</v>
      </c>
      <c t="n" s="6" r="B10">
        <v>22</v>
      </c>
      <c t="n" s="6" r="C10">
        <v>20</v>
      </c>
    </row>
    <row spans="1:3" r="11">
      <c t="s" s="4" r="A11">
        <v>894</v>
      </c>
      <c t="n" s="6" r="B11">
        <v>12322</v>
      </c>
      <c t="n" s="6" r="C11">
        <v>13114</v>
      </c>
    </row>
    <row spans="1:3" r="12">
      <c t="s" s="4" r="A12">
        <v>886</v>
      </c>
    </row>
    <row spans="1:3" r="13">
      <c t="s" s="3" r="A13">
        <v>829</v>
      </c>
    </row>
    <row spans="1:3" r="14">
      <c t="s" s="4" r="A14">
        <v>890</v>
      </c>
      <c t="n" s="6" r="B14">
        <v>28980</v>
      </c>
      <c t="n" s="6" r="C14">
        <v>18522</v>
      </c>
    </row>
    <row spans="1:3" r="15">
      <c t="s" s="4" r="A15">
        <v>891</v>
      </c>
      <c t="n" s="6" r="B15">
        <v>0</v>
      </c>
      <c t="n" s="6" r="C15">
        <v>0</v>
      </c>
    </row>
    <row spans="1:3" r="16">
      <c t="s" s="4" r="A16">
        <v>892</v>
      </c>
      <c t="n" s="6" r="B16">
        <v>0</v>
      </c>
      <c t="n" s="6" r="C16">
        <v>0</v>
      </c>
    </row>
    <row spans="1:3" r="17">
      <c t="s" s="4" r="A17">
        <v>168</v>
      </c>
      <c t="n" s="6" r="B17">
        <v>0</v>
      </c>
      <c t="n" s="6" r="C17">
        <v>0</v>
      </c>
    </row>
    <row spans="1:3" r="18">
      <c t="s" s="4" r="A18">
        <v>893</v>
      </c>
      <c t="n" s="6" r="B18">
        <v>0</v>
      </c>
      <c t="n" s="6" r="C18">
        <v>0</v>
      </c>
    </row>
    <row spans="1:3" r="19">
      <c t="s" s="3" r="A19">
        <v>844</v>
      </c>
    </row>
    <row spans="1:3" r="20">
      <c t="s" s="4" r="A20">
        <v>55</v>
      </c>
      <c t="n" s="6" r="B20">
        <v>0</v>
      </c>
      <c t="n" s="6" r="C20">
        <v>0</v>
      </c>
    </row>
    <row spans="1:3" r="21">
      <c t="s" s="4" r="A21">
        <v>169</v>
      </c>
      <c t="n" s="6" r="B21">
        <v>0</v>
      </c>
      <c t="n" s="6" r="C21">
        <v>0</v>
      </c>
    </row>
    <row spans="1:3" r="22">
      <c t="s" s="4" r="A22">
        <v>894</v>
      </c>
      <c t="n" s="6" r="B22">
        <v>0</v>
      </c>
      <c t="n" s="6" r="C22">
        <v>0</v>
      </c>
    </row>
    <row spans="1:3" r="23">
      <c t="s" s="4" r="A23">
        <v>887</v>
      </c>
    </row>
    <row spans="1:3" r="24">
      <c t="s" s="3" r="A24">
        <v>829</v>
      </c>
    </row>
    <row spans="1:3" r="25">
      <c t="s" s="4" r="A25">
        <v>890</v>
      </c>
      <c t="n" s="6" r="B25">
        <v>0</v>
      </c>
      <c t="n" s="6" r="C25">
        <v>0</v>
      </c>
    </row>
    <row spans="1:3" r="26">
      <c t="s" s="4" r="A26">
        <v>891</v>
      </c>
      <c t="n" s="6" r="B26">
        <v>43201</v>
      </c>
      <c t="n" s="6" r="C26">
        <v>40045</v>
      </c>
    </row>
    <row spans="1:3" r="27">
      <c t="s" s="4" r="A27">
        <v>892</v>
      </c>
      <c t="n" s="6" r="B27">
        <v>270595</v>
      </c>
      <c t="n" s="6" r="C27">
        <v>254944</v>
      </c>
    </row>
    <row spans="1:3" r="28">
      <c t="s" s="4" r="A28">
        <v>168</v>
      </c>
      <c t="n" s="6" r="B28">
        <v>1882</v>
      </c>
      <c t="n" s="6" r="C28">
        <v>1822</v>
      </c>
    </row>
    <row spans="1:3" r="29">
      <c t="s" s="4" r="A29">
        <v>893</v>
      </c>
      <c t="n" s="6" r="B29">
        <v>3527</v>
      </c>
      <c t="n" s="6" r="C29">
        <v>3527</v>
      </c>
    </row>
    <row spans="1:3" r="30">
      <c t="s" s="3" r="A30">
        <v>844</v>
      </c>
    </row>
    <row spans="1:3" r="31">
      <c t="s" s="4" r="A31">
        <v>55</v>
      </c>
      <c t="n" s="6" r="B31">
        <v>439834</v>
      </c>
      <c t="n" s="6" r="C31">
        <v>433479</v>
      </c>
    </row>
    <row spans="1:3" r="32">
      <c t="s" s="4" r="A32">
        <v>169</v>
      </c>
      <c t="n" s="6" r="B32">
        <v>22</v>
      </c>
      <c t="n" s="6" r="C32">
        <v>20</v>
      </c>
    </row>
    <row spans="1:3" r="33">
      <c t="s" s="4" r="A33">
        <v>894</v>
      </c>
      <c t="n" s="6" r="B33">
        <v>12322</v>
      </c>
      <c t="n" s="6" r="C33">
        <v>13114</v>
      </c>
    </row>
    <row spans="1:3" r="34">
      <c t="s" s="4" r="A34">
        <v>888</v>
      </c>
    </row>
    <row spans="1:3" r="35">
      <c t="s" s="3" r="A35">
        <v>829</v>
      </c>
    </row>
    <row spans="1:3" r="36">
      <c t="s" s="4" r="A36">
        <v>890</v>
      </c>
      <c t="n" s="6" r="B36">
        <v>0</v>
      </c>
      <c t="n" s="6" r="C36">
        <v>0</v>
      </c>
    </row>
    <row spans="1:3" r="37">
      <c t="s" s="4" r="A37">
        <v>891</v>
      </c>
      <c t="n" s="6" r="B37">
        <v>0</v>
      </c>
      <c t="n" s="6" r="C37">
        <v>0</v>
      </c>
    </row>
    <row spans="1:3" r="38">
      <c t="s" s="4" r="A38">
        <v>892</v>
      </c>
      <c t="n" s="6" r="B38">
        <v>0</v>
      </c>
      <c t="n" s="6" r="C38">
        <v>0</v>
      </c>
    </row>
    <row spans="1:3" r="39">
      <c t="s" s="4" r="A39">
        <v>168</v>
      </c>
      <c t="n" s="6" r="B39">
        <v>0</v>
      </c>
      <c t="n" s="6" r="C39">
        <v>0</v>
      </c>
    </row>
    <row spans="1:3" r="40">
      <c t="s" s="4" r="A40">
        <v>893</v>
      </c>
      <c t="n" s="6" r="B40">
        <v>0</v>
      </c>
      <c t="n" s="6" r="C40">
        <v>0</v>
      </c>
    </row>
    <row spans="1:3" r="41">
      <c t="s" s="3" r="A41">
        <v>844</v>
      </c>
    </row>
    <row spans="1:3" r="42">
      <c t="s" s="4" r="A42">
        <v>55</v>
      </c>
      <c t="n" s="6" r="B42">
        <v>0</v>
      </c>
      <c t="n" s="6" r="C42">
        <v>0</v>
      </c>
    </row>
    <row spans="1:3" r="43">
      <c t="s" s="4" r="A43">
        <v>169</v>
      </c>
      <c t="n" s="6" r="B43">
        <v>0</v>
      </c>
      <c t="n" s="6" r="C43">
        <v>0</v>
      </c>
    </row>
    <row spans="1:3" r="44">
      <c t="s" s="4" r="A44">
        <v>894</v>
      </c>
      <c t="n" s="8" r="B44">
        <v>0</v>
      </c>
      <c t="n" s="8" r="C44">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21"/>
  </cols>
  <sheetData>
    <row spans="1:2" r="1">
      <c t="s" s="1" r="A1">
        <v>895</v>
      </c>
      <c t="s" s="2" r="B1">
        <v>482</v>
      </c>
    </row>
    <row spans="1:2" r="2">
      <c t="s" s="3" r="A2">
        <v>896</v>
      </c>
    </row>
    <row spans="1:2" r="3">
      <c t="n" s="6" r="A3">
        <v>2017</v>
      </c>
      <c t="n" s="8" r="B3">
        <v>3167</v>
      </c>
    </row>
    <row spans="1:2" r="4">
      <c t="n" s="6" r="A4">
        <v>2018</v>
      </c>
      <c t="n" s="6" r="B4">
        <v>2000</v>
      </c>
    </row>
    <row spans="1:2" r="5">
      <c t="n" s="6" r="A5">
        <v>2019</v>
      </c>
      <c t="n" s="6" r="B5">
        <v>1667</v>
      </c>
    </row>
    <row spans="1:2" r="6">
      <c t="n" s="6" r="A6">
        <v>2020</v>
      </c>
      <c t="n" s="6" r="B6">
        <v>0</v>
      </c>
    </row>
    <row spans="1:2" r="7">
      <c t="s" s="4" r="A7">
        <v>496</v>
      </c>
      <c t="n" s="6" r="B7">
        <v>5166</v>
      </c>
    </row>
    <row spans="1:2" r="8">
      <c t="s" s="4" r="A8">
        <v>134</v>
      </c>
      <c t="n" s="8" r="B8">
        <v>12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7</v>
      </c>
      <c t="s" s="2" r="B1">
        <v>2</v>
      </c>
      <c t="s" s="2" r="C1">
        <v>30</v>
      </c>
    </row>
    <row spans="1:3" r="2">
      <c t="s" s="3" r="A2">
        <v>896</v>
      </c>
    </row>
    <row spans="1:3" r="3">
      <c t="s" s="4" r="A3">
        <v>898</v>
      </c>
      <c t="n" s="8" r="B3">
        <v>12000000</v>
      </c>
      <c t="n" s="8" r="C3">
        <v>13000000</v>
      </c>
    </row>
    <row spans="1:3" r="4">
      <c t="s" s="4" r="A4">
        <v>899</v>
      </c>
      <c t="n" s="8" r="B4">
        <v>12000000</v>
      </c>
      <c t="n" s="8" r="C4">
        <v>13000000</v>
      </c>
    </row>
    <row spans="1:3" r="5">
      <c t="s" s="4" r="A5">
        <v>900</v>
      </c>
    </row>
    <row spans="1:3" r="6">
      <c t="s" s="3" r="A6">
        <v>896</v>
      </c>
    </row>
    <row spans="1:3" r="7">
      <c t="s" s="4" r="A7">
        <v>901</v>
      </c>
      <c t="s" s="4" r="B7">
        <v>902</v>
      </c>
      <c t="s" s="4" r="C7">
        <v>902</v>
      </c>
    </row>
    <row spans="1:3" r="8">
      <c t="s" s="4" r="A8">
        <v>903</v>
      </c>
    </row>
    <row spans="1:3" r="9">
      <c t="s" s="3" r="A9">
        <v>896</v>
      </c>
    </row>
    <row spans="1:3" r="10">
      <c t="s" s="4" r="A10">
        <v>901</v>
      </c>
      <c t="s" s="4" r="B10">
        <v>904</v>
      </c>
      <c t="s" s="4" r="C10">
        <v>904</v>
      </c>
    </row>
    <row spans="1:3" r="11">
      <c t="s" s="4" r="A11">
        <v>905</v>
      </c>
    </row>
    <row spans="1:3" r="12">
      <c t="s" s="3" r="A12">
        <v>896</v>
      </c>
    </row>
    <row spans="1:3" r="13">
      <c t="s" s="4" r="A13">
        <v>906</v>
      </c>
      <c t="s" s="4" r="B13">
        <v>90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1"/>
  </cols>
  <sheetData>
    <row spans="1:2" r="1">
      <c t="s" s="1" r="A1">
        <v>908</v>
      </c>
      <c t="s" s="2" r="B1">
        <v>482</v>
      </c>
    </row>
    <row spans="1:2" r="2">
      <c t="s" s="3" r="A2">
        <v>909</v>
      </c>
    </row>
    <row spans="1:2" r="3">
      <c t="n" s="6" r="A3">
        <v>2017</v>
      </c>
      <c t="n" s="8" r="B3">
        <v>120000</v>
      </c>
    </row>
    <row spans="1:2" r="4">
      <c t="n" s="6" r="A4">
        <v>2018</v>
      </c>
      <c t="n" s="6" r="B4">
        <v>120000</v>
      </c>
    </row>
    <row spans="1:2" r="5">
      <c t="n" s="6" r="A5">
        <v>2019</v>
      </c>
      <c t="n" s="6" r="B5">
        <v>120000</v>
      </c>
    </row>
    <row spans="1:2" r="6">
      <c t="s" s="4" r="A6">
        <v>910</v>
      </c>
      <c t="n" s="6" r="B6">
        <v>278000</v>
      </c>
    </row>
    <row spans="1:2" r="7">
      <c t="s" s="4" r="A7">
        <v>911</v>
      </c>
      <c t="n" s="8" r="B7">
        <v>638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12</v>
      </c>
      <c t="s" s="2" r="B1">
        <v>1</v>
      </c>
    </row>
    <row spans="1:4" r="2">
      <c t="s" s="2" r="B2">
        <v>2</v>
      </c>
      <c t="s" s="2" r="C2">
        <v>30</v>
      </c>
      <c t="s" s="2" r="D2">
        <v>913</v>
      </c>
    </row>
    <row spans="1:4" r="3">
      <c t="s" s="3" r="A3">
        <v>914</v>
      </c>
    </row>
    <row spans="1:4" r="4">
      <c t="s" s="4" r="A4">
        <v>915</v>
      </c>
      <c t="n" s="8" r="B4">
        <v>181000</v>
      </c>
      <c t="n" s="8" r="C4">
        <v>154000</v>
      </c>
    </row>
    <row spans="1:4" r="5">
      <c t="s" s="4" r="A5">
        <v>916</v>
      </c>
      <c t="n" s="6" r="B5">
        <v>173894</v>
      </c>
      <c t="n" s="6" r="C5">
        <v>205748</v>
      </c>
    </row>
    <row spans="1:4" r="6">
      <c t="s" s="4" r="A6">
        <v>917</v>
      </c>
      <c t="n" s="6" r="B6">
        <v>15702</v>
      </c>
    </row>
    <row spans="1:4" r="7">
      <c t="s" s="4" r="A7">
        <v>918</v>
      </c>
      <c t="n" s="8" r="B7">
        <v>454000</v>
      </c>
      <c t="n" s="8" r="C7">
        <v>413000</v>
      </c>
    </row>
    <row spans="1:4" r="8">
      <c t="s" s="4" r="A8">
        <v>919</v>
      </c>
      <c t="n" s="8" r="B8">
        <v>2447000</v>
      </c>
    </row>
    <row spans="1:4" r="9">
      <c t="s" s="4" r="A9">
        <v>920</v>
      </c>
      <c t="s" s="4" r="B9">
        <v>921</v>
      </c>
    </row>
    <row spans="1:4" r="10">
      <c t="s" s="4" r="A10">
        <v>922</v>
      </c>
      <c t="s" s="4" r="B10">
        <v>923</v>
      </c>
    </row>
    <row spans="1:4" r="11">
      <c t="s" s="4" r="A11">
        <v>924</v>
      </c>
      <c t="s" s="4" r="B11">
        <v>925</v>
      </c>
    </row>
    <row spans="1:4" r="12">
      <c t="s" s="4" r="A12">
        <v>926</v>
      </c>
      <c t="n" s="8" r="B12">
        <v>370000</v>
      </c>
    </row>
    <row spans="1:4" r="13">
      <c t="s" s="4" r="A13">
        <v>927</v>
      </c>
      <c t="s" s="4" r="B13">
        <v>928</v>
      </c>
    </row>
    <row spans="1:4" r="14">
      <c t="s" s="4" r="A14">
        <v>929</v>
      </c>
      <c t="s" s="4" r="B14">
        <v>930</v>
      </c>
    </row>
    <row spans="1:4" r="15">
      <c t="s" s="4" r="A15">
        <v>931</v>
      </c>
      <c t="s" s="4" r="B15">
        <v>932</v>
      </c>
    </row>
    <row spans="1:4" r="16">
      <c t="s" s="4" r="A16">
        <v>933</v>
      </c>
      <c t="n" s="8" r="B16">
        <v>107000</v>
      </c>
    </row>
    <row spans="1:4" r="17">
      <c t="s" s="4" r="A17">
        <v>934</v>
      </c>
      <c t="s" s="4" r="B17">
        <v>935</v>
      </c>
    </row>
    <row spans="1:4" r="18">
      <c t="s" s="4" r="A18">
        <v>936</v>
      </c>
      <c t="n" s="8" r="D18">
        <v>500000</v>
      </c>
    </row>
    <row spans="1:4" r="19">
      <c t="s" s="4" r="A19">
        <v>937</v>
      </c>
      <c t="n" s="8" r="B19">
        <v>17241000</v>
      </c>
      <c t="n" s="6" r="C19">
        <v>17456000</v>
      </c>
    </row>
    <row spans="1:4" r="20">
      <c t="s" s="4" r="A20">
        <v>938</v>
      </c>
      <c t="n" s="6" r="B20">
        <v>993000</v>
      </c>
      <c t="n" s="6" r="C20">
        <v>1123000</v>
      </c>
    </row>
    <row spans="1:4" r="21">
      <c t="s" s="4" r="A21">
        <v>939</v>
      </c>
      <c t="n" s="6" r="B21">
        <v>158000</v>
      </c>
      <c t="n" s="8" r="C21">
        <v>299000</v>
      </c>
    </row>
    <row spans="1:4" r="22">
      <c t="s" s="4" r="A22">
        <v>940</v>
      </c>
      <c t="n" s="8" r="B22">
        <v>51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941</v>
      </c>
      <c t="s" s="2" r="B1">
        <v>445</v>
      </c>
      <c t="s" s="2" r="C1">
        <v>1</v>
      </c>
    </row>
    <row spans="1:4" r="2">
      <c t="s" s="2" r="B2">
        <v>942</v>
      </c>
      <c t="s" s="2" r="C2">
        <v>2</v>
      </c>
      <c t="s" s="2" r="D2">
        <v>30</v>
      </c>
    </row>
    <row spans="1:4" r="3">
      <c t="s" s="3" r="A3">
        <v>943</v>
      </c>
    </row>
    <row spans="1:4" r="4">
      <c t="s" s="4" r="A4">
        <v>944</v>
      </c>
      <c t="n" s="6" r="B4">
        <v>301401</v>
      </c>
      <c t="n" s="6" r="C4">
        <v>0</v>
      </c>
      <c t="n" s="6" r="D4">
        <v>0</v>
      </c>
    </row>
    <row spans="1:4" r="5">
      <c t="s" s="4" r="A5">
        <v>945</v>
      </c>
    </row>
    <row spans="1:4" r="6">
      <c t="s" s="3" r="A6">
        <v>943</v>
      </c>
    </row>
    <row spans="1:4" r="7">
      <c t="s" s="4" r="A7">
        <v>944</v>
      </c>
      <c t="n" s="6" r="B7">
        <v>50112</v>
      </c>
    </row>
    <row spans="1:4" r="8">
      <c t="s" s="4" r="A8">
        <v>946</v>
      </c>
    </row>
    <row spans="1:4" r="9">
      <c t="s" s="3" r="A9">
        <v>943</v>
      </c>
    </row>
    <row spans="1:4" r="10">
      <c t="s" s="4" r="A10">
        <v>944</v>
      </c>
      <c t="n" s="6" r="B10">
        <v>251289</v>
      </c>
    </row>
    <row spans="1:4" r="11">
      <c t="s" s="4" r="A11">
        <v>947</v>
      </c>
    </row>
    <row spans="1:4" r="12">
      <c t="s" s="3" r="A12">
        <v>943</v>
      </c>
    </row>
    <row spans="1:4" r="13">
      <c t="s" s="4" r="A13">
        <v>944</v>
      </c>
      <c t="n" s="6" r="B13">
        <v>165060</v>
      </c>
    </row>
    <row spans="1:4" r="14">
      <c t="s" s="4" r="A14">
        <v>948</v>
      </c>
    </row>
    <row spans="1:4" r="15">
      <c t="s" s="3" r="A15">
        <v>943</v>
      </c>
    </row>
    <row spans="1:4" r="16">
      <c t="s" s="4" r="A16">
        <v>944</v>
      </c>
      <c t="n" s="6" r="B16">
        <v>36802</v>
      </c>
    </row>
    <row spans="1:4" r="17">
      <c t="s" s="4" r="A17">
        <v>949</v>
      </c>
    </row>
    <row spans="1:4" r="18">
      <c t="s" s="3" r="A18">
        <v>943</v>
      </c>
    </row>
    <row spans="1:4" r="19">
      <c t="s" s="4" r="A19">
        <v>944</v>
      </c>
      <c t="n" s="6" r="B19">
        <v>128258</v>
      </c>
    </row>
    <row spans="1:4" r="20">
      <c t="s" s="4" r="A20">
        <v>950</v>
      </c>
    </row>
    <row spans="1:4" r="21">
      <c t="s" s="3" r="A21">
        <v>943</v>
      </c>
    </row>
    <row spans="1:4" r="22">
      <c t="s" s="4" r="A22">
        <v>944</v>
      </c>
      <c t="n" s="6" r="B22">
        <v>57771</v>
      </c>
    </row>
    <row spans="1:4" r="23">
      <c t="s" s="4" r="A23">
        <v>951</v>
      </c>
    </row>
    <row spans="1:4" r="24">
      <c t="s" s="3" r="A24">
        <v>943</v>
      </c>
    </row>
    <row spans="1:4" r="25">
      <c t="s" s="4" r="A25">
        <v>944</v>
      </c>
      <c t="n" s="6" r="B25">
        <v>0</v>
      </c>
    </row>
    <row spans="1:4" r="26">
      <c t="s" s="4" r="A26">
        <v>952</v>
      </c>
    </row>
    <row spans="1:4" r="27">
      <c t="s" s="3" r="A27">
        <v>943</v>
      </c>
    </row>
    <row spans="1:4" r="28">
      <c t="s" s="4" r="A28">
        <v>944</v>
      </c>
      <c t="n" s="6" r="B28">
        <v>57771</v>
      </c>
    </row>
    <row spans="1:4" r="29">
      <c t="s" s="4" r="A29">
        <v>953</v>
      </c>
    </row>
    <row spans="1:4" r="30">
      <c t="s" s="3" r="A30">
        <v>943</v>
      </c>
    </row>
    <row spans="1:4" r="31">
      <c t="s" s="4" r="A31">
        <v>944</v>
      </c>
      <c t="n" s="6" r="B31">
        <v>78570</v>
      </c>
    </row>
    <row spans="1:4" r="32">
      <c t="s" s="4" r="A32">
        <v>954</v>
      </c>
    </row>
    <row spans="1:4" r="33">
      <c t="s" s="3" r="A33">
        <v>943</v>
      </c>
    </row>
    <row spans="1:4" r="34">
      <c t="s" s="4" r="A34">
        <v>944</v>
      </c>
      <c t="n" s="6" r="B34">
        <v>13310</v>
      </c>
    </row>
    <row spans="1:4" r="35">
      <c t="s" s="4" r="A35">
        <v>955</v>
      </c>
    </row>
    <row spans="1:4" r="36">
      <c t="s" s="3" r="A36">
        <v>943</v>
      </c>
    </row>
    <row spans="1:4" r="37">
      <c t="s" s="4" r="A37">
        <v>944</v>
      </c>
      <c t="n" s="6" r="B37">
        <v>65260</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15"/>
    <col customWidth="1" max="3" min="3" width="24"/>
    <col customWidth="1" max="4" min="4" width="14"/>
  </cols>
  <sheetData>
    <row spans="1:4" r="1">
      <c t="s" s="1" r="A1">
        <v>956</v>
      </c>
      <c t="s" s="2" r="B1">
        <v>445</v>
      </c>
      <c t="s" s="2" r="C1">
        <v>1</v>
      </c>
    </row>
    <row spans="1:4" r="2">
      <c t="s" s="2" r="B2">
        <v>942</v>
      </c>
      <c t="s" s="2" r="C2">
        <v>2</v>
      </c>
      <c t="s" s="2" r="D2">
        <v>30</v>
      </c>
    </row>
    <row spans="1:4" r="3">
      <c t="s" s="3" r="A3">
        <v>943</v>
      </c>
    </row>
    <row spans="1:4" r="4">
      <c t="s" s="4" r="A4">
        <v>957</v>
      </c>
      <c t="n" s="6" r="C4">
        <v>450457</v>
      </c>
      <c t="n" s="6" r="D4">
        <v>450457</v>
      </c>
    </row>
    <row spans="1:4" r="5">
      <c t="s" s="4" r="A5">
        <v>958</v>
      </c>
      <c t="n" s="6" r="B5">
        <v>301401</v>
      </c>
      <c t="n" s="6" r="C5">
        <v>0</v>
      </c>
      <c t="n" s="6" r="D5">
        <v>0</v>
      </c>
    </row>
    <row spans="1:4" r="6">
      <c t="s" s="4" r="A6">
        <v>959</v>
      </c>
      <c t="n" s="6" r="C6">
        <v>0</v>
      </c>
      <c t="n" s="6" r="D6">
        <v>0</v>
      </c>
    </row>
    <row spans="1:4" r="7">
      <c t="s" s="4" r="A7">
        <v>960</v>
      </c>
      <c t="n" s="6" r="C7">
        <v>0</v>
      </c>
      <c t="n" s="6" r="D7">
        <v>0</v>
      </c>
    </row>
    <row spans="1:4" r="8">
      <c t="s" s="4" r="A8">
        <v>961</v>
      </c>
      <c t="n" s="6" r="C8">
        <v>450457</v>
      </c>
      <c t="n" s="6" r="D8">
        <v>450457</v>
      </c>
    </row>
    <row spans="1:4" r="9">
      <c t="s" s="4" r="A9">
        <v>962</v>
      </c>
      <c t="n" s="6" r="C9">
        <v>321710</v>
      </c>
    </row>
    <row spans="1:4" r="10">
      <c t="s" s="4" r="A10">
        <v>963</v>
      </c>
      <c t="n" s="9" r="C10">
        <v>14.47</v>
      </c>
      <c t="n" s="9" r="D10">
        <v>14.47</v>
      </c>
    </row>
    <row spans="1:4" r="11">
      <c t="s" s="4" r="A11">
        <v>964</v>
      </c>
      <c t="n" s="6" r="C11">
        <v>0</v>
      </c>
      <c t="n" s="6" r="D11">
        <v>0</v>
      </c>
    </row>
    <row spans="1:4" r="12">
      <c t="s" s="4" r="A12">
        <v>965</v>
      </c>
      <c t="n" s="6" r="C12">
        <v>0</v>
      </c>
      <c t="n" s="6" r="D12">
        <v>0</v>
      </c>
    </row>
    <row spans="1:4" r="13">
      <c t="s" s="4" r="A13">
        <v>966</v>
      </c>
      <c t="n" s="6" r="C13">
        <v>0</v>
      </c>
      <c t="n" s="6" r="D13">
        <v>0</v>
      </c>
    </row>
    <row spans="1:4" r="14">
      <c t="s" s="4" r="A14">
        <v>967</v>
      </c>
      <c t="n" s="13" r="C14">
        <v>14.47</v>
      </c>
      <c t="n" s="9" r="D14">
        <v>14.47</v>
      </c>
    </row>
    <row spans="1:4" r="15">
      <c t="s" s="4" r="A15">
        <v>968</v>
      </c>
      <c t="n" s="13" r="C15">
        <v>15.72</v>
      </c>
    </row>
    <row spans="1:4" r="16">
      <c t="s" s="4" r="A16">
        <v>969</v>
      </c>
      <c t="n" s="9" r="C16">
        <v>2.75</v>
      </c>
    </row>
    <row spans="1:4" r="17">
      <c t="s" s="4" r="A17">
        <v>970</v>
      </c>
      <c t="s" s="4" r="C17">
        <v>971</v>
      </c>
    </row>
    <row spans="1:4" r="18">
      <c t="s" s="4" r="A18">
        <v>972</v>
      </c>
      <c t="s" s="4" r="C18">
        <v>973</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3</v>
      </c>
      <c t="s" s="2" r="B1">
        <v>1</v>
      </c>
    </row>
    <row spans="1:3" r="2">
      <c t="s" s="2" r="B2">
        <v>2</v>
      </c>
      <c t="s" s="2" r="C2">
        <v>30</v>
      </c>
    </row>
    <row spans="1:3" r="3">
      <c t="s" s="3" r="A3">
        <v>154</v>
      </c>
    </row>
    <row spans="1:3" r="4">
      <c t="s" s="4" r="A4">
        <v>116</v>
      </c>
      <c t="n" s="8" r="B4">
        <v>3428</v>
      </c>
      <c t="n" s="8" r="C4">
        <v>2536</v>
      </c>
    </row>
    <row spans="1:3" r="5">
      <c t="s" s="3" r="A5">
        <v>155</v>
      </c>
    </row>
    <row spans="1:3" r="6">
      <c t="s" s="4" r="A6">
        <v>156</v>
      </c>
      <c t="n" s="6" r="B6">
        <v>395</v>
      </c>
      <c t="n" s="6" r="C6">
        <v>419</v>
      </c>
    </row>
    <row spans="1:3" r="7">
      <c t="s" s="4" r="A7">
        <v>92</v>
      </c>
      <c t="n" s="6" r="B7">
        <v>187</v>
      </c>
      <c t="n" s="6" r="C7">
        <v>-348</v>
      </c>
    </row>
    <row spans="1:3" r="8">
      <c t="s" s="4" r="A8">
        <v>157</v>
      </c>
      <c t="n" s="6" r="B8">
        <v>73</v>
      </c>
      <c t="n" s="6" r="C8">
        <v>-68</v>
      </c>
    </row>
    <row spans="1:3" r="9">
      <c t="s" s="4" r="A9">
        <v>158</v>
      </c>
      <c t="n" s="6" r="B9">
        <v>1874</v>
      </c>
      <c t="n" s="6" r="C9">
        <v>2573</v>
      </c>
    </row>
    <row spans="1:3" r="10">
      <c t="s" s="4" r="A10">
        <v>159</v>
      </c>
      <c t="n" s="6" r="B10">
        <v>11067</v>
      </c>
      <c t="n" s="6" r="C10">
        <v>6458</v>
      </c>
    </row>
    <row spans="1:3" r="11">
      <c t="s" s="4" r="A11">
        <v>160</v>
      </c>
      <c t="n" s="6" r="B11">
        <v>-11348</v>
      </c>
      <c t="n" s="6" r="C11">
        <v>-6304</v>
      </c>
    </row>
    <row spans="1:3" r="12">
      <c t="s" s="4" r="A12">
        <v>96</v>
      </c>
      <c t="n" s="6" r="B12">
        <v>-342</v>
      </c>
      <c t="n" s="6" r="C12">
        <v>-176</v>
      </c>
    </row>
    <row spans="1:3" r="13">
      <c t="s" s="4" r="A13">
        <v>161</v>
      </c>
      <c t="n" s="6" r="B13">
        <v>117</v>
      </c>
      <c t="n" s="6" r="C13">
        <v>118</v>
      </c>
    </row>
    <row spans="1:3" r="14">
      <c t="s" s="4" r="A14">
        <v>162</v>
      </c>
      <c t="n" s="6" r="B14">
        <v>-159</v>
      </c>
      <c t="n" s="6" r="C14">
        <v>-215</v>
      </c>
    </row>
    <row spans="1:3" r="15">
      <c t="s" s="4" r="A15">
        <v>163</v>
      </c>
      <c t="n" s="6" r="B15">
        <v>-145</v>
      </c>
      <c t="n" s="6" r="C15">
        <v>432</v>
      </c>
    </row>
    <row spans="1:3" r="16">
      <c t="s" s="4" r="A16">
        <v>99</v>
      </c>
      <c t="n" s="6" r="B16">
        <v>0</v>
      </c>
      <c t="n" s="6" r="C16">
        <v>6</v>
      </c>
    </row>
    <row spans="1:3" r="17">
      <c t="s" s="4" r="A17">
        <v>100</v>
      </c>
      <c t="n" s="6" r="B17">
        <v>60</v>
      </c>
      <c t="n" s="6" r="C17">
        <v>22</v>
      </c>
    </row>
    <row spans="1:3" r="18">
      <c t="s" s="4" r="A18">
        <v>98</v>
      </c>
      <c t="n" s="6" r="B18">
        <v>-27</v>
      </c>
      <c t="n" s="6" r="C18">
        <v>-169</v>
      </c>
    </row>
    <row spans="1:3" r="19">
      <c t="s" s="4" r="A19">
        <v>164</v>
      </c>
      <c t="n" s="6" r="B19">
        <v>-298</v>
      </c>
      <c t="n" s="6" r="C19">
        <v>0</v>
      </c>
    </row>
    <row spans="1:3" r="20">
      <c t="s" s="4" r="A20">
        <v>165</v>
      </c>
      <c t="n" s="6" r="B20">
        <v>-495</v>
      </c>
      <c t="n" s="6" r="C20">
        <v>-529</v>
      </c>
    </row>
    <row spans="1:3" r="21">
      <c t="s" s="4" r="A21">
        <v>166</v>
      </c>
      <c t="n" s="6" r="B21">
        <v>290</v>
      </c>
      <c t="n" s="6" r="C21">
        <v>262</v>
      </c>
    </row>
    <row spans="1:3" r="22">
      <c t="s" s="4" r="A22">
        <v>144</v>
      </c>
      <c t="n" s="6" r="B22">
        <v>454</v>
      </c>
      <c t="n" s="6" r="C22">
        <v>413</v>
      </c>
    </row>
    <row spans="1:3" r="23">
      <c t="s" s="4" r="A23">
        <v>49</v>
      </c>
      <c t="n" s="6" r="B23">
        <v>-29</v>
      </c>
      <c t="n" s="6" r="C23">
        <v>-115</v>
      </c>
    </row>
    <row spans="1:3" r="24">
      <c t="s" s="3" r="A24">
        <v>167</v>
      </c>
    </row>
    <row spans="1:3" r="25">
      <c t="s" s="4" r="A25">
        <v>168</v>
      </c>
      <c t="n" s="6" r="B25">
        <v>-60</v>
      </c>
      <c t="n" s="6" r="C25">
        <v>-188</v>
      </c>
    </row>
    <row spans="1:3" r="26">
      <c t="s" s="4" r="A26">
        <v>50</v>
      </c>
      <c t="n" s="6" r="B26">
        <v>216</v>
      </c>
      <c t="n" s="6" r="C26">
        <v>528</v>
      </c>
    </row>
    <row spans="1:3" r="27">
      <c t="s" s="4" r="A27">
        <v>169</v>
      </c>
      <c t="n" s="6" r="B27">
        <v>2</v>
      </c>
      <c t="n" s="6" r="C27">
        <v>-5</v>
      </c>
    </row>
    <row spans="1:3" r="28">
      <c t="s" s="4" r="A28">
        <v>170</v>
      </c>
      <c t="n" s="6" r="B28">
        <v>334</v>
      </c>
      <c t="n" s="6" r="C28">
        <v>1166</v>
      </c>
    </row>
    <row spans="1:3" r="29">
      <c t="s" s="4" r="A29">
        <v>171</v>
      </c>
      <c t="n" s="6" r="B29">
        <v>5594</v>
      </c>
      <c t="n" s="6" r="C29">
        <v>6816</v>
      </c>
    </row>
    <row spans="1:3" r="30">
      <c t="s" s="3" r="A30">
        <v>172</v>
      </c>
    </row>
    <row spans="1:3" r="31">
      <c t="s" s="4" r="A31">
        <v>173</v>
      </c>
      <c t="n" s="6" r="B31">
        <v>265</v>
      </c>
      <c t="n" s="6" r="C31">
        <v>90</v>
      </c>
    </row>
    <row spans="1:3" r="32">
      <c t="s" s="4" r="A32">
        <v>174</v>
      </c>
      <c t="n" s="6" r="B32">
        <v>16251</v>
      </c>
      <c t="n" s="6" r="C32">
        <v>1065</v>
      </c>
    </row>
    <row spans="1:3" r="33">
      <c t="s" s="4" r="A33">
        <v>175</v>
      </c>
      <c t="n" s="6" r="B33">
        <v>56</v>
      </c>
      <c t="n" s="6" r="C33">
        <v>86</v>
      </c>
    </row>
    <row spans="1:3" r="34">
      <c t="s" s="4" r="A34">
        <v>176</v>
      </c>
      <c t="n" s="6" r="B34">
        <v>20418</v>
      </c>
      <c t="n" s="6" r="C34">
        <v>29340</v>
      </c>
    </row>
    <row spans="1:3" r="35">
      <c t="s" s="4" r="A35">
        <v>177</v>
      </c>
      <c t="n" s="6" r="B35">
        <v>39807</v>
      </c>
      <c t="n" s="6" r="C35">
        <v>48717</v>
      </c>
    </row>
    <row spans="1:3" r="36">
      <c t="s" s="4" r="A36">
        <v>178</v>
      </c>
      <c t="n" s="6" r="B36">
        <v>212</v>
      </c>
      <c t="n" s="6" r="C36">
        <v>702</v>
      </c>
    </row>
    <row spans="1:3" r="37">
      <c t="s" s="4" r="A37">
        <v>179</v>
      </c>
      <c t="n" s="6" r="B37">
        <v>-41569</v>
      </c>
      <c t="n" s="6" r="C37">
        <v>-9155</v>
      </c>
    </row>
    <row spans="1:3" r="38">
      <c t="s" s="4" r="A38">
        <v>180</v>
      </c>
      <c t="n" s="6" r="B38">
        <v>-388</v>
      </c>
      <c t="n" s="6" r="C38">
        <v>-40482</v>
      </c>
    </row>
    <row spans="1:3" r="39">
      <c t="s" s="4" r="A39">
        <v>181</v>
      </c>
      <c t="n" s="6" r="B39">
        <v>-15981</v>
      </c>
      <c t="n" s="6" r="C39">
        <v>-23099</v>
      </c>
    </row>
    <row spans="1:3" r="40">
      <c t="s" s="4" r="A40">
        <v>182</v>
      </c>
      <c t="n" s="6" r="B40">
        <v>0</v>
      </c>
      <c t="n" s="6" r="C40">
        <v>3061</v>
      </c>
    </row>
    <row spans="1:3" r="41">
      <c t="s" s="4" r="A41">
        <v>183</v>
      </c>
      <c t="n" s="6" r="B41">
        <v>1008</v>
      </c>
      <c t="n" s="6" r="C41">
        <v>0</v>
      </c>
    </row>
    <row spans="1:3" r="42">
      <c t="s" s="4" r="A42">
        <v>184</v>
      </c>
      <c t="n" s="6" r="B42">
        <v>-13440</v>
      </c>
      <c t="n" s="6" r="C42">
        <v>-9056</v>
      </c>
    </row>
    <row spans="1:3" r="43">
      <c t="s" s="4" r="A43">
        <v>185</v>
      </c>
      <c t="n" s="6" r="B43">
        <v>-256</v>
      </c>
      <c t="n" s="6" r="C43">
        <v>-326</v>
      </c>
    </row>
    <row spans="1:3" r="44">
      <c t="s" s="4" r="A44">
        <v>186</v>
      </c>
      <c t="n" s="6" r="B44">
        <v>6383</v>
      </c>
      <c t="n" s="6" r="C44">
        <v>943</v>
      </c>
    </row>
    <row spans="1:3" r="45">
      <c t="s" s="3" r="A45">
        <v>187</v>
      </c>
    </row>
    <row spans="1:3" r="46">
      <c t="s" s="4" r="A46">
        <v>188</v>
      </c>
      <c t="n" s="6" r="B46">
        <v>6348</v>
      </c>
      <c t="n" s="6" r="C46">
        <v>-7099</v>
      </c>
    </row>
    <row spans="1:3" r="47">
      <c t="s" s="4" r="A47">
        <v>189</v>
      </c>
      <c t="n" s="6" r="B47">
        <v>17000</v>
      </c>
      <c t="n" s="6" r="C47">
        <v>2000</v>
      </c>
    </row>
    <row spans="1:3" r="48">
      <c t="s" s="4" r="A48">
        <v>190</v>
      </c>
      <c t="n" s="6" r="B48">
        <v>-18000</v>
      </c>
      <c t="n" s="6" r="C48">
        <v>-4000</v>
      </c>
    </row>
    <row spans="1:3" r="49">
      <c t="s" s="4" r="A49">
        <v>191</v>
      </c>
      <c t="n" s="6" r="B49">
        <v>-981</v>
      </c>
      <c t="n" s="6" r="C49">
        <v>-1080</v>
      </c>
    </row>
    <row spans="1:3" r="50">
      <c t="s" s="4" r="A50">
        <v>192</v>
      </c>
      <c t="n" s="6" r="B50">
        <v>-6108</v>
      </c>
      <c t="n" s="6" r="C50">
        <v>-4186</v>
      </c>
    </row>
    <row spans="1:3" r="51">
      <c t="s" s="4" r="A51">
        <v>193</v>
      </c>
      <c t="n" s="6" r="B51">
        <v>222</v>
      </c>
      <c t="n" s="6" r="C51">
        <v>158</v>
      </c>
    </row>
    <row spans="1:3" r="52">
      <c t="s" s="4" r="A52">
        <v>194</v>
      </c>
      <c t="n" s="6" r="B52">
        <v>-1519</v>
      </c>
      <c t="n" s="6" r="C52">
        <v>-14207</v>
      </c>
    </row>
    <row spans="1:3" r="53">
      <c t="s" s="4" r="A53">
        <v>195</v>
      </c>
      <c t="n" s="6" r="B53">
        <v>10458</v>
      </c>
      <c t="n" s="6" r="C53">
        <v>-6448</v>
      </c>
    </row>
    <row spans="1:3" r="54">
      <c t="s" s="4" r="A54">
        <v>196</v>
      </c>
      <c t="n" s="6" r="B54">
        <v>18522</v>
      </c>
      <c t="n" s="6" r="C54">
        <v>24970</v>
      </c>
    </row>
    <row spans="1:3" r="55">
      <c t="s" s="4" r="A55">
        <v>197</v>
      </c>
      <c t="n" s="8" r="B55">
        <v>28980</v>
      </c>
      <c t="n" s="8" r="C55">
        <v>18522</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s>
  <sheetData>
    <row spans="1:4" r="1">
      <c t="s" s="1" r="A1">
        <v>974</v>
      </c>
      <c t="s" s="2" r="B1">
        <v>445</v>
      </c>
      <c t="s" s="2" r="C1">
        <v>1</v>
      </c>
    </row>
    <row spans="1:4" r="2">
      <c t="s" s="2" r="B2">
        <v>942</v>
      </c>
      <c t="s" s="2" r="C2">
        <v>2</v>
      </c>
      <c t="s" s="2" r="D2">
        <v>30</v>
      </c>
    </row>
    <row spans="1:4" r="3">
      <c t="s" s="3" r="A3">
        <v>943</v>
      </c>
    </row>
    <row spans="1:4" r="4">
      <c t="s" s="4" r="A4">
        <v>958</v>
      </c>
      <c t="n" s="6" r="B4">
        <v>301401</v>
      </c>
      <c t="n" s="6" r="C4">
        <v>0</v>
      </c>
      <c t="n" s="6" r="D4">
        <v>0</v>
      </c>
    </row>
    <row spans="1:4" r="5">
      <c t="s" s="4" r="A5">
        <v>975</v>
      </c>
    </row>
    <row spans="1:4" r="6">
      <c t="s" s="3" r="A6">
        <v>943</v>
      </c>
    </row>
    <row spans="1:4" r="7">
      <c t="s" s="4" r="A7">
        <v>976</v>
      </c>
      <c t="n" s="6" r="C7">
        <v>178265</v>
      </c>
      <c t="n" s="6" r="D7">
        <v>222831</v>
      </c>
    </row>
    <row spans="1:4" r="8">
      <c t="s" s="4" r="A8">
        <v>958</v>
      </c>
      <c t="n" s="6" r="C8">
        <v>0</v>
      </c>
      <c t="n" s="6" r="D8">
        <v>0</v>
      </c>
    </row>
    <row spans="1:4" r="9">
      <c t="s" s="4" r="A9">
        <v>977</v>
      </c>
      <c t="n" s="6" r="C9">
        <v>-49518</v>
      </c>
      <c t="n" s="6" r="D9">
        <v>-44566</v>
      </c>
    </row>
    <row spans="1:4" r="10">
      <c t="s" s="4" r="A10">
        <v>978</v>
      </c>
      <c t="n" s="6" r="C10">
        <v>0</v>
      </c>
      <c t="n" s="6" r="D10">
        <v>0</v>
      </c>
    </row>
    <row spans="1:4" r="11">
      <c t="s" s="4" r="A11">
        <v>979</v>
      </c>
      <c t="n" s="6" r="C11">
        <v>128747</v>
      </c>
      <c t="n" s="6" r="D11">
        <v>178265</v>
      </c>
    </row>
    <row spans="1:4" r="12">
      <c t="s" s="4" r="A12">
        <v>980</v>
      </c>
      <c t="n" s="9" r="C12">
        <v>1.88</v>
      </c>
      <c t="n" s="9" r="D12">
        <v>1.88</v>
      </c>
    </row>
    <row spans="1:4" r="13">
      <c t="s" s="4" r="A13">
        <v>981</v>
      </c>
      <c t="n" s="6" r="C13">
        <v>0</v>
      </c>
      <c t="n" s="6" r="D13">
        <v>0</v>
      </c>
    </row>
    <row spans="1:4" r="14">
      <c t="s" s="4" r="A14">
        <v>982</v>
      </c>
      <c t="n" s="13" r="C14">
        <v>1.88</v>
      </c>
      <c t="n" s="13" r="D14">
        <v>1.88</v>
      </c>
    </row>
    <row spans="1:4" r="15">
      <c t="s" s="4" r="A15">
        <v>983</v>
      </c>
      <c t="n" s="6" r="C15">
        <v>0</v>
      </c>
      <c t="n" s="6" r="D15">
        <v>0</v>
      </c>
    </row>
    <row spans="1:4" r="16">
      <c t="s" s="4" r="A16">
        <v>984</v>
      </c>
      <c t="n" s="9" r="C16">
        <v>1.88</v>
      </c>
      <c t="n" s="9" r="D16">
        <v>1.88</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985</v>
      </c>
      <c t="s" s="2" r="B1">
        <v>1</v>
      </c>
    </row>
    <row spans="1:3" r="2">
      <c t="s" s="2" r="B2">
        <v>2</v>
      </c>
      <c t="s" s="2" r="C2">
        <v>30</v>
      </c>
    </row>
    <row spans="1:3" r="3">
      <c t="s" s="3" r="A3">
        <v>943</v>
      </c>
    </row>
    <row spans="1:3" r="4">
      <c t="s" s="4" r="A4">
        <v>976</v>
      </c>
      <c t="n" s="6" r="B4">
        <v>62856</v>
      </c>
      <c t="n" s="6" r="C4">
        <v>78570</v>
      </c>
    </row>
    <row spans="1:3" r="5">
      <c t="s" s="4" r="A5">
        <v>986</v>
      </c>
      <c t="n" s="6" r="B5">
        <v>0</v>
      </c>
      <c t="n" s="6" r="C5">
        <v>0</v>
      </c>
    </row>
    <row spans="1:3" r="6">
      <c t="s" s="4" r="A6">
        <v>977</v>
      </c>
      <c t="n" s="6" r="B6">
        <v>-17460</v>
      </c>
      <c t="n" s="6" r="C6">
        <v>-15714</v>
      </c>
    </row>
    <row spans="1:3" r="7">
      <c t="s" s="4" r="A7">
        <v>978</v>
      </c>
      <c t="n" s="6" r="B7">
        <v>0</v>
      </c>
      <c t="n" s="6" r="C7">
        <v>0</v>
      </c>
    </row>
    <row spans="1:3" r="8">
      <c t="s" s="4" r="A8">
        <v>979</v>
      </c>
      <c t="n" s="6" r="B8">
        <v>45396</v>
      </c>
      <c t="n" s="6" r="C8">
        <v>62856</v>
      </c>
    </row>
    <row spans="1:3" r="9">
      <c t="s" s="4" r="A9">
        <v>980</v>
      </c>
      <c t="n" s="9" r="B9">
        <v>11.33</v>
      </c>
      <c t="n" s="9" r="C9">
        <v>11.33</v>
      </c>
    </row>
    <row spans="1:3" r="10">
      <c t="s" s="4" r="A10">
        <v>981</v>
      </c>
      <c t="n" s="6" r="B10">
        <v>0</v>
      </c>
      <c t="n" s="6" r="C10">
        <v>0</v>
      </c>
    </row>
    <row spans="1:3" r="11">
      <c t="s" s="4" r="A11">
        <v>982</v>
      </c>
      <c t="n" s="13" r="B11">
        <v>11.33</v>
      </c>
      <c t="n" s="13" r="C11">
        <v>11.33</v>
      </c>
    </row>
    <row spans="1:3" r="12">
      <c t="s" s="4" r="A12">
        <v>983</v>
      </c>
      <c t="n" s="6" r="B12">
        <v>0</v>
      </c>
      <c t="n" s="6" r="C12">
        <v>0</v>
      </c>
    </row>
    <row spans="1:3" r="13">
      <c t="s" s="4" r="A13">
        <v>984</v>
      </c>
      <c t="n" s="9" r="B13">
        <v>11.33</v>
      </c>
      <c t="n" s="9" r="C13">
        <v>11.3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987</v>
      </c>
      <c t="s" s="2" r="B1">
        <v>1</v>
      </c>
    </row>
    <row spans="1:7" r="2">
      <c t="s" s="2" r="B2">
        <v>2</v>
      </c>
      <c t="s" s="2" r="C2">
        <v>30</v>
      </c>
      <c t="s" s="2" r="D2">
        <v>828</v>
      </c>
      <c t="s" s="2" r="E2">
        <v>988</v>
      </c>
      <c t="s" s="2" r="F2">
        <v>989</v>
      </c>
      <c t="s" s="2" r="G2">
        <v>990</v>
      </c>
    </row>
    <row spans="1:7" r="3">
      <c t="s" s="3" r="A3">
        <v>943</v>
      </c>
    </row>
    <row spans="1:7" r="4">
      <c t="s" s="4" r="A4">
        <v>991</v>
      </c>
      <c t="n" s="6" r="E4">
        <v>275099</v>
      </c>
    </row>
    <row spans="1:7" r="5">
      <c t="s" s="4" r="A5">
        <v>992</v>
      </c>
      <c t="n" s="8" r="B5">
        <v>290000</v>
      </c>
      <c t="n" s="8" r="C5">
        <v>262000</v>
      </c>
    </row>
    <row spans="1:7" r="6">
      <c t="s" s="4" r="A6">
        <v>993</v>
      </c>
      <c t="n" s="8" r="B6">
        <v>714000</v>
      </c>
    </row>
    <row spans="1:7" r="7">
      <c t="s" s="4" r="A7">
        <v>994</v>
      </c>
      <c t="s" s="4" r="B7">
        <v>995</v>
      </c>
    </row>
    <row spans="1:7" r="8">
      <c t="s" s="4" r="A8">
        <v>996</v>
      </c>
      <c t="s" s="4" r="B8">
        <v>997</v>
      </c>
    </row>
    <row spans="1:7" r="9">
      <c t="s" s="4" r="A9">
        <v>998</v>
      </c>
      <c t="s" s="4" r="B9">
        <v>999</v>
      </c>
    </row>
    <row spans="1:7" r="10">
      <c t="s" s="4" r="A10">
        <v>1000</v>
      </c>
      <c t="s" s="4" r="B10">
        <v>1001</v>
      </c>
    </row>
    <row spans="1:7" r="11">
      <c t="s" s="4" r="A11">
        <v>1002</v>
      </c>
      <c t="s" s="4" r="B11">
        <v>1003</v>
      </c>
    </row>
    <row spans="1:7" r="12">
      <c t="s" s="4" r="A12">
        <v>1004</v>
      </c>
    </row>
    <row spans="1:7" r="13">
      <c t="s" s="3" r="A13">
        <v>943</v>
      </c>
    </row>
    <row spans="1:7" r="14">
      <c t="s" s="4" r="A14">
        <v>1005</v>
      </c>
      <c t="s" s="4" r="B14">
        <v>1006</v>
      </c>
    </row>
    <row spans="1:7" r="15">
      <c t="s" s="4" r="A15">
        <v>1007</v>
      </c>
    </row>
    <row spans="1:7" r="16">
      <c t="s" s="3" r="A16">
        <v>943</v>
      </c>
    </row>
    <row spans="1:7" r="17">
      <c t="s" s="4" r="A17">
        <v>1008</v>
      </c>
      <c t="n" s="6" r="E17">
        <v>372102</v>
      </c>
    </row>
    <row spans="1:7" r="18">
      <c t="s" s="4" r="A18">
        <v>1009</v>
      </c>
    </row>
    <row spans="1:7" r="19">
      <c t="s" s="3" r="A19">
        <v>943</v>
      </c>
    </row>
    <row spans="1:7" r="20">
      <c t="s" s="4" r="A20">
        <v>1008</v>
      </c>
      <c t="n" s="6" r="G20">
        <v>381648</v>
      </c>
    </row>
    <row spans="1:7" r="21">
      <c t="s" s="4" r="A21">
        <v>991</v>
      </c>
      <c t="n" s="6" r="G21">
        <v>272606</v>
      </c>
    </row>
    <row spans="1:7" r="22">
      <c t="s" s="4" r="A22">
        <v>1010</v>
      </c>
    </row>
    <row spans="1:7" r="23">
      <c t="s" s="3" r="A23">
        <v>943</v>
      </c>
    </row>
    <row spans="1:7" r="24">
      <c t="s" s="4" r="A24">
        <v>1011</v>
      </c>
      <c t="n" s="6" r="D24">
        <v>97003</v>
      </c>
    </row>
    <row spans="1:7" r="25">
      <c t="s" s="4" r="A25">
        <v>1012</v>
      </c>
    </row>
    <row spans="1:7" r="26">
      <c t="s" s="3" r="A26">
        <v>943</v>
      </c>
    </row>
    <row spans="1:7" r="27">
      <c t="s" s="4" r="A27">
        <v>1011</v>
      </c>
      <c t="n" s="6" r="F27">
        <v>109042</v>
      </c>
    </row>
    <row spans="1:7" r="28">
      <c t="s" s="4" r="A28">
        <v>991</v>
      </c>
      <c t="n" s="6" r="G28">
        <v>109042</v>
      </c>
    </row>
    <row spans="1:7" r="29">
      <c t="s" s="4" r="A29">
        <v>1013</v>
      </c>
    </row>
    <row spans="1:7" r="30">
      <c t="s" s="3" r="A30">
        <v>943</v>
      </c>
    </row>
    <row spans="1:7" r="31">
      <c t="s" s="4" r="A31">
        <v>1014</v>
      </c>
      <c t="n" s="6" r="B31">
        <v>126523</v>
      </c>
    </row>
    <row spans="1:7" r="32">
      <c t="s" s="4" r="A32">
        <v>1015</v>
      </c>
    </row>
    <row spans="1:7" r="33">
      <c t="s" s="3" r="A33">
        <v>943</v>
      </c>
    </row>
    <row spans="1:7" r="34">
      <c t="s" s="4" r="A34">
        <v>1014</v>
      </c>
      <c t="n" s="6" r="B34">
        <v>101103</v>
      </c>
    </row>
    <row spans="1:7" r="35">
      <c t="s" s="4" r="A35">
        <v>1016</v>
      </c>
    </row>
    <row spans="1:7" r="36">
      <c t="s" s="3" r="A36">
        <v>943</v>
      </c>
    </row>
    <row spans="1:7" r="37">
      <c t="s" s="4" r="A37">
        <v>991</v>
      </c>
      <c t="n" s="6" r="E37">
        <v>9700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17</v>
      </c>
      <c t="s" s="2" r="B1">
        <v>1</v>
      </c>
    </row>
    <row spans="1:3" r="2">
      <c t="s" s="2" r="B2">
        <v>2</v>
      </c>
      <c t="s" s="2" r="C2">
        <v>30</v>
      </c>
    </row>
    <row spans="1:3" r="3">
      <c t="s" s="3" r="A3">
        <v>1018</v>
      </c>
    </row>
    <row spans="1:3" r="4">
      <c t="s" s="4" r="A4">
        <v>1019</v>
      </c>
      <c t="n" s="8" r="B4">
        <v>630</v>
      </c>
      <c t="n" s="8" r="C4">
        <v>320</v>
      </c>
    </row>
    <row spans="1:3" r="5">
      <c t="s" s="4" r="A5">
        <v>1020</v>
      </c>
      <c t="n" s="6" r="B5">
        <v>2199</v>
      </c>
      <c t="n" s="6" r="C5">
        <v>2380</v>
      </c>
    </row>
    <row spans="1:3" r="6">
      <c t="s" s="3" r="A6">
        <v>1021</v>
      </c>
    </row>
    <row spans="1:3" r="7">
      <c t="s" s="4" r="A7">
        <v>1022</v>
      </c>
      <c t="n" s="6" r="B7">
        <v>1915</v>
      </c>
      <c t="n" s="6" r="C7">
        <v>555</v>
      </c>
    </row>
    <row spans="1:3" r="8">
      <c t="s" s="4" r="A8">
        <v>1023</v>
      </c>
      <c t="n" s="6" r="B8">
        <v>29</v>
      </c>
      <c t="n" s="6" r="C8">
        <v>243</v>
      </c>
    </row>
    <row spans="1:3" r="9">
      <c t="s" s="4" r="A9">
        <v>1024</v>
      </c>
      <c t="n" s="8" r="B9">
        <v>19</v>
      </c>
      <c t="n" s="8" r="C9">
        <v>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21"/>
  </cols>
  <sheetData>
    <row spans="1:2" r="1">
      <c t="s" s="1" r="A1">
        <v>1025</v>
      </c>
      <c t="s" s="2" r="B1">
        <v>482</v>
      </c>
    </row>
    <row spans="1:2" r="2">
      <c t="n" s="6" r="A2">
        <v>2017</v>
      </c>
      <c t="n" s="8" r="B2">
        <v>30000</v>
      </c>
    </row>
    <row spans="1:2" r="3">
      <c t="n" s="6" r="A3">
        <v>2018</v>
      </c>
      <c t="n" s="6" r="B3">
        <v>30000</v>
      </c>
    </row>
    <row spans="1:2" r="4">
      <c t="n" s="6" r="A4">
        <v>2019</v>
      </c>
      <c t="n" s="6" r="B4">
        <v>18000</v>
      </c>
    </row>
    <row spans="1:2" r="5">
      <c t="n" s="6" r="A5">
        <v>2020</v>
      </c>
      <c t="n" s="6" r="B5">
        <v>3000</v>
      </c>
    </row>
    <row spans="1:2" r="6">
      <c t="n" s="6" r="A6">
        <v>2021</v>
      </c>
      <c t="n" s="6" r="B6">
        <v>2000</v>
      </c>
    </row>
    <row spans="1:2" r="7">
      <c t="s" s="4" r="A7">
        <v>1026</v>
      </c>
      <c t="n" s="8" r="B7">
        <v>83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s="1" r="A1">
        <v>1027</v>
      </c>
      <c t="s" s="2" r="B1">
        <v>482</v>
      </c>
    </row>
    <row spans="1:2" r="2">
      <c t="n" s="6" r="A2">
        <v>2017</v>
      </c>
      <c t="n" s="8" r="B2">
        <v>10000</v>
      </c>
    </row>
    <row spans="1:2" r="3">
      <c t="n" s="6" r="A3">
        <v>2018</v>
      </c>
      <c t="n" s="6" r="B3">
        <v>5000</v>
      </c>
    </row>
    <row spans="1:2" r="4">
      <c t="s" s="4" r="A4">
        <v>1028</v>
      </c>
      <c t="n" s="8" r="B4">
        <v>15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80"/>
    <col customWidth="1" max="3" min="3" width="80"/>
  </cols>
  <sheetData>
    <row spans="1:3" r="1">
      <c t="s" s="1" r="A1">
        <v>1029</v>
      </c>
      <c t="s" s="2" r="B1">
        <v>1</v>
      </c>
    </row>
    <row spans="1:3" r="2">
      <c t="s" s="2" r="B2">
        <v>2</v>
      </c>
      <c t="s" s="2" r="C2">
        <v>30</v>
      </c>
    </row>
    <row spans="1:3" r="3">
      <c t="s" s="4" r="A3">
        <v>1030</v>
      </c>
      <c t="n" s="8" r="B3">
        <v>30000</v>
      </c>
      <c t="n" s="8" r="C3">
        <v>27000</v>
      </c>
    </row>
    <row spans="1:3" r="4">
      <c t="s" s="4" r="A4">
        <v>1031</v>
      </c>
      <c t="n" s="6" r="B4">
        <v>9600</v>
      </c>
      <c t="n" s="6" r="C4">
        <v>23000</v>
      </c>
    </row>
    <row spans="1:3" r="5">
      <c t="s" s="4" r="A5">
        <v>1032</v>
      </c>
      <c t="n" s="6" r="B5">
        <v>36492000</v>
      </c>
      <c t="n" s="6" r="C5">
        <v>33247000</v>
      </c>
    </row>
    <row spans="1:3" r="6">
      <c t="s" s="4" r="A6">
        <v>1033</v>
      </c>
      <c t="n" s="8" r="B6">
        <v>9463000</v>
      </c>
      <c t="n" s="8" r="C6">
        <v>2636000</v>
      </c>
    </row>
    <row spans="1:3" r="7">
      <c t="s" s="4" r="A7">
        <v>1034</v>
      </c>
      <c t="s" s="4" r="B7">
        <v>1035</v>
      </c>
      <c t="s" s="4" r="C7">
        <v>103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1037</v>
      </c>
      <c t="s" s="2" r="B1">
        <v>1</v>
      </c>
    </row>
    <row spans="1:3" r="2">
      <c t="s" s="2" r="B2">
        <v>2</v>
      </c>
      <c t="s" s="2" r="C2">
        <v>30</v>
      </c>
    </row>
    <row spans="1:3" r="3">
      <c t="s" s="4" r="A3">
        <v>1038</v>
      </c>
      <c t="n" s="8" r="B3">
        <v>1789</v>
      </c>
      <c t="n" s="8" r="C3">
        <v>3104</v>
      </c>
    </row>
    <row spans="1:3" r="4">
      <c t="s" s="4" r="A4">
        <v>1039</v>
      </c>
      <c t="n" s="6" r="B4">
        <v>401</v>
      </c>
      <c t="n" s="6" r="C4">
        <v>309</v>
      </c>
    </row>
    <row spans="1:3" r="5">
      <c t="s" s="4" r="A5">
        <v>1040</v>
      </c>
      <c t="n" s="6" r="B5">
        <v>-307</v>
      </c>
      <c t="n" s="6" r="C5">
        <v>-137</v>
      </c>
    </row>
    <row spans="1:3" r="6">
      <c t="s" s="4" r="A6">
        <v>1041</v>
      </c>
      <c t="n" s="6" r="B6">
        <v>-293</v>
      </c>
      <c t="n" s="6" r="C6">
        <v>-1487</v>
      </c>
    </row>
    <row spans="1:3" r="7">
      <c t="s" s="4" r="A7">
        <v>1042</v>
      </c>
      <c t="n" s="8" r="B7">
        <v>1590</v>
      </c>
      <c t="n" s="8" r="C7">
        <v>178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t="s" s="1" r="A1">
        <v>1043</v>
      </c>
      <c t="s" s="2" r="B1">
        <v>2</v>
      </c>
      <c t="s" s="2" r="C1">
        <v>30</v>
      </c>
      <c t="s" s="2" r="D1">
        <v>828</v>
      </c>
    </row>
    <row spans="1:4" r="2">
      <c t="s" s="4" r="A2">
        <v>1044</v>
      </c>
      <c t="n" s="8" r="B2">
        <v>1590000</v>
      </c>
      <c t="n" s="8" r="C2">
        <v>1789000</v>
      </c>
      <c t="n" s="8" r="D2">
        <v>3104000</v>
      </c>
    </row>
    <row spans="1:4" r="3">
      <c t="s" s="4" r="A3">
        <v>1045</v>
      </c>
      <c t="n" s="8" r="B3">
        <v>989000</v>
      </c>
      <c t="n" s="8" r="C3">
        <v>1529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46</v>
      </c>
      <c t="s" s="2" r="B1">
        <v>2</v>
      </c>
      <c t="s" s="2" r="C1">
        <v>30</v>
      </c>
    </row>
    <row spans="1:3" r="2">
      <c t="s" s="4" r="A2">
        <v>1047</v>
      </c>
      <c t="n" s="8" r="B2">
        <v>59095</v>
      </c>
      <c t="n" s="8" r="C2">
        <v>60088</v>
      </c>
    </row>
    <row spans="1:3" r="3">
      <c t="s" s="4" r="A3">
        <v>1048</v>
      </c>
      <c t="n" s="6" r="B3">
        <v>59095</v>
      </c>
      <c t="n" s="6" r="C3">
        <v>60088</v>
      </c>
    </row>
    <row spans="1:3" r="4">
      <c t="s" s="4" r="A4">
        <v>1049</v>
      </c>
      <c t="n" s="6" r="B4">
        <v>62562</v>
      </c>
      <c t="n" s="6" r="C4">
        <v>63448</v>
      </c>
    </row>
    <row spans="1:3" r="5">
      <c t="s" s="4" r="A5">
        <v>1050</v>
      </c>
      <c t="n" s="8" r="B5">
        <v>59095</v>
      </c>
      <c t="n" s="8" r="C5">
        <v>60088</v>
      </c>
    </row>
    <row spans="1:3" r="6">
      <c t="s" s="4" r="A6">
        <v>1051</v>
      </c>
      <c t="s" s="4" r="B6">
        <v>1052</v>
      </c>
      <c t="s" s="4" r="C6">
        <v>1053</v>
      </c>
    </row>
    <row spans="1:3" r="7">
      <c t="s" s="4" r="A7">
        <v>1054</v>
      </c>
      <c t="s" s="4" r="B7">
        <v>1052</v>
      </c>
      <c t="s" s="4" r="C7">
        <v>1053</v>
      </c>
    </row>
    <row spans="1:3" r="8">
      <c t="s" s="4" r="A8">
        <v>1055</v>
      </c>
      <c t="s" s="4" r="B8">
        <v>1056</v>
      </c>
      <c t="s" s="4" r="C8">
        <v>1057</v>
      </c>
    </row>
    <row spans="1:3" r="9">
      <c t="s" s="4" r="A9">
        <v>1058</v>
      </c>
      <c t="s" s="4" r="B9">
        <v>1059</v>
      </c>
      <c t="s" s="4" r="C9">
        <v>1060</v>
      </c>
    </row>
    <row spans="1:3" r="10">
      <c t="s" s="4" r="A10">
        <v>1061</v>
      </c>
      <c t="n" s="8" r="B10">
        <v>12404</v>
      </c>
      <c t="n" s="8" r="C10">
        <v>11999</v>
      </c>
    </row>
    <row spans="1:3" r="11">
      <c t="s" s="4" r="A11">
        <v>1062</v>
      </c>
      <c t="n" s="6" r="B11">
        <v>16538</v>
      </c>
      <c t="n" s="6" r="C11">
        <v>15999</v>
      </c>
    </row>
    <row spans="1:3" r="12">
      <c t="s" s="4" r="A12">
        <v>1063</v>
      </c>
      <c t="n" s="6" r="B12">
        <v>22051</v>
      </c>
      <c t="n" s="6" r="C12">
        <v>21331</v>
      </c>
    </row>
    <row spans="1:3" r="13">
      <c t="s" s="4" r="A13">
        <v>1064</v>
      </c>
      <c t="n" s="8" r="B13">
        <v>20380</v>
      </c>
      <c t="n" s="8" r="C13">
        <v>20963</v>
      </c>
    </row>
    <row spans="1:3" r="14">
      <c t="s" s="4" r="A14">
        <v>1065</v>
      </c>
      <c t="s" s="4" r="B14">
        <v>821</v>
      </c>
      <c t="s" s="4" r="C14">
        <v>821</v>
      </c>
    </row>
    <row spans="1:3" r="15">
      <c t="s" s="4" r="A15">
        <v>1066</v>
      </c>
      <c t="s" s="4" r="B15">
        <v>1067</v>
      </c>
      <c t="s" s="4" r="C15">
        <v>1067</v>
      </c>
    </row>
    <row spans="1:3" r="16">
      <c t="s" s="4" r="A16">
        <v>1068</v>
      </c>
      <c t="s" s="4" r="B16">
        <v>1069</v>
      </c>
      <c t="s" s="4" r="C16">
        <v>1069</v>
      </c>
    </row>
    <row spans="1:3" r="17">
      <c t="s" s="4" r="A17">
        <v>1070</v>
      </c>
      <c t="s" s="4" r="B17">
        <v>1071</v>
      </c>
      <c t="s" s="4" r="C17">
        <v>1071</v>
      </c>
    </row>
    <row spans="1:3" r="18">
      <c t="s" s="4" r="A18">
        <v>1072</v>
      </c>
      <c t="n" s="8" r="B18">
        <v>17916</v>
      </c>
      <c t="n" s="8" r="C18">
        <v>17332</v>
      </c>
    </row>
    <row spans="1:3" r="19">
      <c t="s" s="4" r="A19">
        <v>1073</v>
      </c>
      <c t="n" s="6" r="B19">
        <v>22051</v>
      </c>
      <c t="n" s="6" r="C19">
        <v>21331</v>
      </c>
    </row>
    <row spans="1:3" r="20">
      <c t="s" s="4" r="A20">
        <v>1074</v>
      </c>
      <c t="n" s="6" r="B20">
        <v>27564</v>
      </c>
      <c t="n" s="6" r="C20">
        <v>26664</v>
      </c>
    </row>
    <row spans="1:3" r="21">
      <c t="s" s="4" r="A21">
        <v>1075</v>
      </c>
      <c t="n" s="8" r="B21">
        <v>25475</v>
      </c>
      <c t="n" s="8" r="C21">
        <v>26204</v>
      </c>
    </row>
    <row spans="1:3" r="22">
      <c t="s" s="4" r="A22">
        <v>1076</v>
      </c>
      <c t="s" s="4" r="B22">
        <v>1077</v>
      </c>
      <c t="s" s="4" r="C22">
        <v>1077</v>
      </c>
    </row>
    <row spans="1:3" r="23">
      <c t="s" s="4" r="A23">
        <v>1078</v>
      </c>
      <c t="s" s="4" r="B23">
        <v>1069</v>
      </c>
      <c t="s" s="4" r="C23">
        <v>1069</v>
      </c>
    </row>
    <row spans="1:3" r="24">
      <c t="s" s="4" r="A24">
        <v>1079</v>
      </c>
      <c t="s" s="4" r="B24">
        <v>1080</v>
      </c>
      <c t="s" s="4" r="C24">
        <v>1080</v>
      </c>
    </row>
    <row spans="1:3" r="25">
      <c t="s" s="4" r="A25">
        <v>1081</v>
      </c>
      <c t="s" s="4" r="B25">
        <v>1082</v>
      </c>
      <c t="s" s="4" r="C25">
        <v>108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1</vt:i4>
      </vt:variant>
    </vt:vector>
  </ns0:HeadingPairs>
  <ns0:TitlesOfParts>
    <vt:vector xmlns:vt="http://schemas.openxmlformats.org/officeDocument/2006/docPropsVTypes" baseType="lpstr" size="111">
      <vt:lpstr>Document And Entity Information</vt:lpstr>
      <vt:lpstr>Consolidated Statements of Fina</vt:lpstr>
      <vt:lpstr>Consolidated Statements of Fin3</vt:lpstr>
      <vt:lpstr>Consolidated Statements of Inco</vt:lpstr>
      <vt:lpstr>Consolidated Statements of Comp</vt:lpstr>
      <vt:lpstr>Consolidated Statements of Com6</vt:lpstr>
      <vt:lpstr>Consolidated Statements of Stoc</vt:lpstr>
      <vt:lpstr>Consolidated Statements of Sto8</vt:lpstr>
      <vt:lpstr>Consolidated Statements of Cash</vt:lpstr>
      <vt:lpstr>BASIS OF PRESENTATION AND SUMMA</vt:lpstr>
      <vt:lpstr>INVESTMENT AND MORTGAGE-BACKED </vt:lpstr>
      <vt:lpstr>FINANCING RECEIVABLES</vt:lpstr>
      <vt:lpstr>OTHER REAL ESTATE OWNED</vt:lpstr>
      <vt:lpstr>PROPERTY AND EQUIPMENT</vt:lpstr>
      <vt:lpstr>DEPOSITS</vt:lpstr>
      <vt:lpstr>GOODWILL AND ACQUISITION INTANG</vt:lpstr>
      <vt:lpstr>FAIR VALUES OF ASSETS AND LIABI</vt:lpstr>
      <vt:lpstr>BORROWED FUNDS</vt:lpstr>
      <vt:lpstr>EMPLOYEE BENEFIT PLANS</vt:lpstr>
      <vt:lpstr>STOCK-BASED COMPENSATION</vt:lpstr>
      <vt:lpstr>SUPPLEMENTAL CASH FLOW INFORMAT</vt:lpstr>
      <vt:lpstr>COMMITMENTS</vt:lpstr>
      <vt:lpstr>RELATED PARTY TRANSACTIONS</vt:lpstr>
      <vt:lpstr>REGULATORY CAPITAL</vt:lpstr>
      <vt:lpstr>INCOME TAXES</vt:lpstr>
      <vt:lpstr>STOCK REPURCHASE PLAN</vt:lpstr>
      <vt:lpstr>COMPREHENSIVE INCOME RECLASSIFI</vt:lpstr>
      <vt:lpstr>PARENT ONLY FINANCIAL STATEMENT</vt:lpstr>
      <vt:lpstr>QUARTERLY FINANCIAL DATA (UNAUD</vt:lpstr>
      <vt:lpstr>BASIS OF PRESENTATION AND SUM30</vt:lpstr>
      <vt:lpstr>BASIS OF PRESENTATION AND SUM31</vt:lpstr>
      <vt:lpstr>INVESTMENT AND MORTGAGE-BACKE32</vt:lpstr>
      <vt:lpstr>FINANCING RECEIVABLES (Tables)</vt:lpstr>
      <vt:lpstr>OTHER REAL ESTATE OWNED (Tables</vt:lpstr>
      <vt:lpstr>PROPERTY AND EQUIPMENT (Tables)</vt:lpstr>
      <vt:lpstr>DEPOSITS (Tables)</vt:lpstr>
      <vt:lpstr>GOODWILL AND ACQUISITION INTA37</vt:lpstr>
      <vt:lpstr>FAIR VALUES OF ASSETS AND LIA38</vt:lpstr>
      <vt:lpstr>BORROWED FUNDS (Tables)</vt:lpstr>
      <vt:lpstr>EMPLOYEE BENEFIT PLANS (Tables)</vt:lpstr>
      <vt:lpstr>STOCK-BASED COMPENSATION (Table</vt:lpstr>
      <vt:lpstr>SUPPLEMENTAL CASH FLOW INFORM42</vt:lpstr>
      <vt:lpstr>COMMITMENTS (Tables)</vt:lpstr>
      <vt:lpstr>RELATED PARTY TRANSACTIONS (Tab</vt:lpstr>
      <vt:lpstr>REGULATORY CAPITAL (Tables)</vt:lpstr>
      <vt:lpstr>INCOME TAXES (Tables)</vt:lpstr>
      <vt:lpstr>COMPREHENSIVE INCOME RECLASSI47</vt:lpstr>
      <vt:lpstr>PARENT ONLY FINANCIAL STATEME48</vt:lpstr>
      <vt:lpstr>QUARTERLY FINANCIAL DATA (UNA49</vt:lpstr>
      <vt:lpstr>BASIS OF PRESENTATION AND SUM50</vt:lpstr>
      <vt:lpstr>BASIS OF PRESENTATION AND SUM51</vt:lpstr>
      <vt:lpstr>BASIS OF PRESENTATION AND SUM52</vt:lpstr>
      <vt:lpstr>INVESTMENT AND MORTGAGE-BACKE53</vt:lpstr>
      <vt:lpstr>INVESTMENT AND MORTGAGE-BACKE54</vt:lpstr>
      <vt:lpstr>INVESTMENT AND MORTGAGE-BACKE55</vt:lpstr>
      <vt:lpstr>INVESTMENT AND MORTGAGE-BACKE56</vt:lpstr>
      <vt:lpstr>INVESTMENT AND MORTGAGE-BACKE57</vt:lpstr>
      <vt:lpstr>INVESTMENT AND MORTGAGE-BACKE58</vt:lpstr>
      <vt:lpstr>INVESTMENT AND MORTGAGE-BACKE59</vt:lpstr>
      <vt:lpstr>INVESTMENT AND MORTGAGE-BACKE60</vt:lpstr>
      <vt:lpstr>FINANCING RECEIVABLES (Details)</vt:lpstr>
      <vt:lpstr>FINANCING RECEIVABLES (Details </vt:lpstr>
      <vt:lpstr>FINANCING RECEIVABLES (Detail63</vt:lpstr>
      <vt:lpstr>FINANCING RECEIVABLES (Detail64</vt:lpstr>
      <vt:lpstr>FINANCING RECEIVABLES (Detail65</vt:lpstr>
      <vt:lpstr>FINANCING RECEIVABLES (Detail66</vt:lpstr>
      <vt:lpstr>FINANCING RECEIVABLES (Detail67</vt:lpstr>
      <vt:lpstr>FINANCING RECEIVABLES (Detail68</vt:lpstr>
      <vt:lpstr>FINANCING RECEIVABLES (Detail69</vt:lpstr>
      <vt:lpstr>FINANCING RECEIVABLES (Detail70</vt:lpstr>
      <vt:lpstr>FINANCING RECEIVABLES (Detail71</vt:lpstr>
      <vt:lpstr>OTHER REAL ESTATE OWNED (Detail</vt:lpstr>
      <vt:lpstr>PROPERTY AND EQUIPMENT (Details</vt:lpstr>
      <vt:lpstr>DEPOSITS (Details)</vt:lpstr>
      <vt:lpstr>DEPOSITS (Details 1)</vt:lpstr>
      <vt:lpstr>DEPOSITS (Details 2)</vt:lpstr>
      <vt:lpstr>DEPOSITS (Details Textual)</vt:lpstr>
      <vt:lpstr>GOODWILL AND ACQUISITION INTA78</vt:lpstr>
      <vt:lpstr>GOODWILL AND ACQUISITION INTA79</vt:lpstr>
      <vt:lpstr>FAIR VALUE OF ASSETS AND LIABIL</vt:lpstr>
      <vt:lpstr>FAIR VALUE OF ASSETS AND LIAB81</vt:lpstr>
      <vt:lpstr>FAIR VALUE OF ASSETS AND LIAB82</vt:lpstr>
      <vt:lpstr>FAIR VALUE OF ASSETS AND LIAB83</vt:lpstr>
      <vt:lpstr>BORROWED FUNDS (Details)</vt:lpstr>
      <vt:lpstr>BORROWED FUNDS (Details Textual</vt:lpstr>
      <vt:lpstr>EMPLOYEE BENEFIT PLANS (Details</vt:lpstr>
      <vt:lpstr>EMPLOYEE BENEFIT PLANS (Detai87</vt:lpstr>
      <vt:lpstr>STOCK-BASED COMPENSATION (Detai</vt:lpstr>
      <vt:lpstr>STOCK-BASED COMPENSATION (Det89</vt:lpstr>
      <vt:lpstr>STOCK-BASED COMPENSATION (Det90</vt:lpstr>
      <vt:lpstr>STOCK-BASED COMPENSATION (Det91</vt:lpstr>
      <vt:lpstr>STOCK-BASED COMPENSATION (Det92</vt:lpstr>
      <vt:lpstr>SUPPLEMENTAL CASH FLOW INFORM93</vt:lpstr>
      <vt:lpstr>COMMITMENTS (Details)</vt:lpstr>
      <vt:lpstr>COMMITMENTS (Details 1)</vt:lpstr>
      <vt:lpstr>COMMITMENTS (Details Textual)</vt:lpstr>
      <vt:lpstr>RELATED PARTY TRANSACTIONS (Det</vt:lpstr>
      <vt:lpstr>RELATED PARTY TRANSACTIONS (D98</vt:lpstr>
      <vt:lpstr>REGULATORY CAPITAL (Details)</vt:lpstr>
      <vt:lpstr>REGULATORY CAPITAL (Details 1)</vt:lpstr>
      <vt:lpstr>REGULATORY CAPITAL (Details Tex</vt:lpstr>
      <vt:lpstr>INCOME TAXES (Details)</vt:lpstr>
      <vt:lpstr>INCOME TAXES (Details 1)</vt:lpstr>
      <vt:lpstr>INCOME TAXES (Details 2)</vt:lpstr>
      <vt:lpstr>INCOME TAXES (Details Textual)</vt:lpstr>
      <vt:lpstr>STOCK REPURCHASE PLAN (Details </vt:lpstr>
      <vt:lpstr>COMPREHENSIVE INCOME RECLASS107</vt:lpstr>
      <vt:lpstr>PARENT ONLY FINANCIAL STATEM108</vt:lpstr>
      <vt:lpstr>PARENT ONLY FINANCIAL STATEM109</vt:lpstr>
      <vt:lpstr>PARENT ONLY FINANCIAL STATEM110</vt:lpstr>
      <vt:lpstr>QUARTERLY FINANCIAL DATA (UN11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7T17:13:29Z</dcterms:created>
  <dcterms:modified xmlns:dcterms="http://purl.org/dc/terms/" xmlns:xsi="http://www.w3.org/2001/XMLSchema-instance" xsi:type="dcterms:W3CDTF">2016-09-27T17:13:29Z</dcterms:modified>
  <dc:title xmlns:dc="http://purl.org/dc/elements/1.1/">Untitled</dc:title>
  <dc:description xmlns:dc="http://purl.org/dc/elements/1.1/"/>
  <dc:subject xmlns:dc="http://purl.org/dc/elements/1.1/"/>
  <cp:keywords/>
  <cp:category/>
</cp:coreProperties>
</file>